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Notes to Profit or Loss" sheetId="13" state="visible" r:id="rId13"/>
    <sheet xmlns:r="http://schemas.openxmlformats.org/officeDocument/2006/relationships" name="Notes to the Assets of the Bala" sheetId="14" state="visible" r:id="rId14"/>
    <sheet xmlns:r="http://schemas.openxmlformats.org/officeDocument/2006/relationships" name="Notes to Equity and Liabilities" sheetId="15" state="visible" r:id="rId15"/>
    <sheet xmlns:r="http://schemas.openxmlformats.org/officeDocument/2006/relationships" name="Remuneration System for the Man" sheetId="16" state="visible" r:id="rId16"/>
    <sheet xmlns:r="http://schemas.openxmlformats.org/officeDocument/2006/relationships" name="Additional Not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egment Reporting (Tables)" sheetId="20" state="visible" r:id="rId20"/>
    <sheet xmlns:r="http://schemas.openxmlformats.org/officeDocument/2006/relationships" name="Notes to Profit or Loss (Tables" sheetId="21" state="visible" r:id="rId21"/>
    <sheet xmlns:r="http://schemas.openxmlformats.org/officeDocument/2006/relationships" name="Notes to the Assets of the Ba_2" sheetId="22" state="visible" r:id="rId22"/>
    <sheet xmlns:r="http://schemas.openxmlformats.org/officeDocument/2006/relationships" name="Notes to Equity and Liabiliti_2" sheetId="23" state="visible" r:id="rId23"/>
    <sheet xmlns:r="http://schemas.openxmlformats.org/officeDocument/2006/relationships" name="Remuneration System for the M_2" sheetId="24" state="visible" r:id="rId24"/>
    <sheet xmlns:r="http://schemas.openxmlformats.org/officeDocument/2006/relationships" name="Additional Not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ummary of Significant Accou_13" sheetId="35" state="visible" r:id="rId35"/>
    <sheet xmlns:r="http://schemas.openxmlformats.org/officeDocument/2006/relationships" name="Summary of Significant Accou_14" sheetId="36" state="visible" r:id="rId36"/>
    <sheet xmlns:r="http://schemas.openxmlformats.org/officeDocument/2006/relationships" name="Summary of Significant Accou_15" sheetId="37" state="visible" r:id="rId37"/>
    <sheet xmlns:r="http://schemas.openxmlformats.org/officeDocument/2006/relationships" name="Summary of Significant Accou_16" sheetId="38" state="visible" r:id="rId38"/>
    <sheet xmlns:r="http://schemas.openxmlformats.org/officeDocument/2006/relationships" name="Summary of Significant Accou_17" sheetId="39" state="visible" r:id="rId39"/>
    <sheet xmlns:r="http://schemas.openxmlformats.org/officeDocument/2006/relationships" name="Summary of Significant Accou_18" sheetId="40" state="visible" r:id="rId40"/>
    <sheet xmlns:r="http://schemas.openxmlformats.org/officeDocument/2006/relationships" name="Summary of Significant Accou_19" sheetId="41" state="visible" r:id="rId41"/>
    <sheet xmlns:r="http://schemas.openxmlformats.org/officeDocument/2006/relationships" name="Summary of Significant Accou_20" sheetId="42" state="visible" r:id="rId42"/>
    <sheet xmlns:r="http://schemas.openxmlformats.org/officeDocument/2006/relationships" name="Summary of Significant Accou_21" sheetId="43" state="visible" r:id="rId43"/>
    <sheet xmlns:r="http://schemas.openxmlformats.org/officeDocument/2006/relationships" name="Segment Reporting - Summary of " sheetId="44" state="visible" r:id="rId44"/>
    <sheet xmlns:r="http://schemas.openxmlformats.org/officeDocument/2006/relationships" name="Segment Reporting - Additional " sheetId="45" state="visible" r:id="rId45"/>
    <sheet xmlns:r="http://schemas.openxmlformats.org/officeDocument/2006/relationships" name="Segment Reporting - Summary o_2" sheetId="46" state="visible" r:id="rId46"/>
    <sheet xmlns:r="http://schemas.openxmlformats.org/officeDocument/2006/relationships" name="Segment Reporting - Summary o_3" sheetId="47" state="visible" r:id="rId47"/>
    <sheet xmlns:r="http://schemas.openxmlformats.org/officeDocument/2006/relationships" name="Segment Reporting - Summary o_4" sheetId="48" state="visible" r:id="rId48"/>
    <sheet xmlns:r="http://schemas.openxmlformats.org/officeDocument/2006/relationships" name="Notes to Profit or Loss - Reven" sheetId="49" state="visible" r:id="rId49"/>
    <sheet xmlns:r="http://schemas.openxmlformats.org/officeDocument/2006/relationships" name="Notes to Profit or Loss - Summa" sheetId="50" state="visible" r:id="rId50"/>
    <sheet xmlns:r="http://schemas.openxmlformats.org/officeDocument/2006/relationships" name="Notes to Profit or Loss - Sum_2" sheetId="51" state="visible" r:id="rId51"/>
    <sheet xmlns:r="http://schemas.openxmlformats.org/officeDocument/2006/relationships" name="Notes to Profit or Loss - Sum_3" sheetId="52" state="visible" r:id="rId52"/>
    <sheet xmlns:r="http://schemas.openxmlformats.org/officeDocument/2006/relationships" name="Notes to Profit or Loss - Sum_4" sheetId="53" state="visible" r:id="rId53"/>
    <sheet xmlns:r="http://schemas.openxmlformats.org/officeDocument/2006/relationships" name="Notes to Profit or Loss - Sum_5" sheetId="54" state="visible" r:id="rId54"/>
    <sheet xmlns:r="http://schemas.openxmlformats.org/officeDocument/2006/relationships" name="Notes to Profit or Loss - Perso" sheetId="55" state="visible" r:id="rId55"/>
    <sheet xmlns:r="http://schemas.openxmlformats.org/officeDocument/2006/relationships" name="Notes to Profit or Loss - Sum_6" sheetId="56" state="visible" r:id="rId56"/>
    <sheet xmlns:r="http://schemas.openxmlformats.org/officeDocument/2006/relationships" name="Notes to Profit or Loss - Sched" sheetId="57" state="visible" r:id="rId57"/>
    <sheet xmlns:r="http://schemas.openxmlformats.org/officeDocument/2006/relationships" name="Notes to Profit or Loss - Incom" sheetId="58" state="visible" r:id="rId58"/>
    <sheet xmlns:r="http://schemas.openxmlformats.org/officeDocument/2006/relationships" name="Notes to Profit or Loss - Sum_7" sheetId="59" state="visible" r:id="rId59"/>
    <sheet xmlns:r="http://schemas.openxmlformats.org/officeDocument/2006/relationships" name="Notes to Profit or Loss - Sum_8" sheetId="60" state="visible" r:id="rId60"/>
    <sheet xmlns:r="http://schemas.openxmlformats.org/officeDocument/2006/relationships" name="Notes to Profit or Loss - Sum_9" sheetId="61" state="visible" r:id="rId61"/>
    <sheet xmlns:r="http://schemas.openxmlformats.org/officeDocument/2006/relationships" name="Notes to Profit or Loss - Sch_2" sheetId="62" state="visible" r:id="rId62"/>
    <sheet xmlns:r="http://schemas.openxmlformats.org/officeDocument/2006/relationships" name="Notes to Profit or Loss - Sch_3" sheetId="63" state="visible" r:id="rId63"/>
    <sheet xmlns:r="http://schemas.openxmlformats.org/officeDocument/2006/relationships" name="Notes to Profit or Loss - Earni" sheetId="64" state="visible" r:id="rId64"/>
    <sheet xmlns:r="http://schemas.openxmlformats.org/officeDocument/2006/relationships" name="Notes to Profit or Loss - Calcu" sheetId="65" state="visible" r:id="rId65"/>
    <sheet xmlns:r="http://schemas.openxmlformats.org/officeDocument/2006/relationships" name="Notes to the Assets of the Ba_3" sheetId="66" state="visible" r:id="rId66"/>
    <sheet xmlns:r="http://schemas.openxmlformats.org/officeDocument/2006/relationships" name="Notes to the Assets of the Ba_4" sheetId="67" state="visible" r:id="rId67"/>
    <sheet xmlns:r="http://schemas.openxmlformats.org/officeDocument/2006/relationships" name="Notes to the Assets of the Ba_5" sheetId="68" state="visible" r:id="rId68"/>
    <sheet xmlns:r="http://schemas.openxmlformats.org/officeDocument/2006/relationships" name="Notes to the Assets of the Ba_6" sheetId="69" state="visible" r:id="rId69"/>
    <sheet xmlns:r="http://schemas.openxmlformats.org/officeDocument/2006/relationships" name="Notes to the Assets of the Ba_7" sheetId="70" state="visible" r:id="rId70"/>
    <sheet xmlns:r="http://schemas.openxmlformats.org/officeDocument/2006/relationships" name="Notes to the Assets of the Ba_8" sheetId="71" state="visible" r:id="rId71"/>
    <sheet xmlns:r="http://schemas.openxmlformats.org/officeDocument/2006/relationships" name="Notes to the Assets of the Ba_9" sheetId="72" state="visible" r:id="rId72"/>
    <sheet xmlns:r="http://schemas.openxmlformats.org/officeDocument/2006/relationships" name="Notes to the Assets of the B_10" sheetId="73" state="visible" r:id="rId73"/>
    <sheet xmlns:r="http://schemas.openxmlformats.org/officeDocument/2006/relationships" name="Notes to the Assets of the B_11" sheetId="74" state="visible" r:id="rId74"/>
    <sheet xmlns:r="http://schemas.openxmlformats.org/officeDocument/2006/relationships" name="Notes to the Assets of the B_12" sheetId="75" state="visible" r:id="rId75"/>
    <sheet xmlns:r="http://schemas.openxmlformats.org/officeDocument/2006/relationships" name="Notes to Equity and Liabiliti_3" sheetId="76" state="visible" r:id="rId76"/>
    <sheet xmlns:r="http://schemas.openxmlformats.org/officeDocument/2006/relationships" name="Notes to Equity and Liabiliti_4" sheetId="77" state="visible" r:id="rId77"/>
    <sheet xmlns:r="http://schemas.openxmlformats.org/officeDocument/2006/relationships" name="Notes to Equity and Liabiliti_5" sheetId="78" state="visible" r:id="rId78"/>
    <sheet xmlns:r="http://schemas.openxmlformats.org/officeDocument/2006/relationships" name="Notes to Equity and Liabiliti_6" sheetId="79" state="visible" r:id="rId79"/>
    <sheet xmlns:r="http://schemas.openxmlformats.org/officeDocument/2006/relationships" name="Notes to Equity and Liabiliti_7" sheetId="80" state="visible" r:id="rId80"/>
    <sheet xmlns:r="http://schemas.openxmlformats.org/officeDocument/2006/relationships" name="Remuneration System for the M_3" sheetId="81" state="visible" r:id="rId81"/>
    <sheet xmlns:r="http://schemas.openxmlformats.org/officeDocument/2006/relationships" name="Remuneration System for the M_4" sheetId="82" state="visible" r:id="rId82"/>
    <sheet xmlns:r="http://schemas.openxmlformats.org/officeDocument/2006/relationships" name="Remuneration System for the M_5" sheetId="83" state="visible" r:id="rId83"/>
    <sheet xmlns:r="http://schemas.openxmlformats.org/officeDocument/2006/relationships" name="Remuneration System for the M_6" sheetId="84" state="visible" r:id="rId84"/>
    <sheet xmlns:r="http://schemas.openxmlformats.org/officeDocument/2006/relationships" name="Remuneration System for the M_7" sheetId="85" state="visible" r:id="rId85"/>
    <sheet xmlns:r="http://schemas.openxmlformats.org/officeDocument/2006/relationships" name="Remuneration System for the M_8" sheetId="86" state="visible" r:id="rId86"/>
    <sheet xmlns:r="http://schemas.openxmlformats.org/officeDocument/2006/relationships" name="Remuneration System for the M_9" sheetId="87" state="visible" r:id="rId87"/>
    <sheet xmlns:r="http://schemas.openxmlformats.org/officeDocument/2006/relationships" name="Remuneration System for the _10" sheetId="88" state="visible" r:id="rId88"/>
    <sheet xmlns:r="http://schemas.openxmlformats.org/officeDocument/2006/relationships" name="Remuneration System for the _11" sheetId="89" state="visible" r:id="rId89"/>
    <sheet xmlns:r="http://schemas.openxmlformats.org/officeDocument/2006/relationships" name="Remuneration System for the _12" sheetId="90" state="visible" r:id="rId90"/>
    <sheet xmlns:r="http://schemas.openxmlformats.org/officeDocument/2006/relationships" name="Remuneration System for the _13" sheetId="91" state="visible" r:id="rId91"/>
    <sheet xmlns:r="http://schemas.openxmlformats.org/officeDocument/2006/relationships" name="Remuneration System for the _14" sheetId="92" state="visible" r:id="rId92"/>
    <sheet xmlns:r="http://schemas.openxmlformats.org/officeDocument/2006/relationships" name="Remuneration System for the _15" sheetId="93" state="visible" r:id="rId93"/>
    <sheet xmlns:r="http://schemas.openxmlformats.org/officeDocument/2006/relationships" name="Remuneration System for the _16" sheetId="94" state="visible" r:id="rId94"/>
    <sheet xmlns:r="http://schemas.openxmlformats.org/officeDocument/2006/relationships" name="Remuneration System for the _17" sheetId="95" state="visible" r:id="rId95"/>
    <sheet xmlns:r="http://schemas.openxmlformats.org/officeDocument/2006/relationships" name="Remuneration System for the _18" sheetId="96" state="visible" r:id="rId96"/>
    <sheet xmlns:r="http://schemas.openxmlformats.org/officeDocument/2006/relationships" name="Remuneration System for the _19" sheetId="97" state="visible" r:id="rId97"/>
    <sheet xmlns:r="http://schemas.openxmlformats.org/officeDocument/2006/relationships" name="Remuneration System for the _20" sheetId="98" state="visible" r:id="rId98"/>
    <sheet xmlns:r="http://schemas.openxmlformats.org/officeDocument/2006/relationships" name="Remuneration System for the _21" sheetId="99" state="visible" r:id="rId99"/>
    <sheet xmlns:r="http://schemas.openxmlformats.org/officeDocument/2006/relationships" name="Remuneration System for the _22" sheetId="100" state="visible" r:id="rId100"/>
    <sheet xmlns:r="http://schemas.openxmlformats.org/officeDocument/2006/relationships" name="Additional Notes - Additional I" sheetId="101" state="visible" r:id="rId101"/>
    <sheet xmlns:r="http://schemas.openxmlformats.org/officeDocument/2006/relationships" name="Additional Notes - Summary of F" sheetId="102" state="visible" r:id="rId102"/>
    <sheet xmlns:r="http://schemas.openxmlformats.org/officeDocument/2006/relationships" name="Additional Notes - Summary of_2" sheetId="103" state="visible" r:id="rId103"/>
  </sheets>
  <definedNames/>
  <calcPr calcId="124519" fullCalcOnLoad="1"/>
</workbook>
</file>

<file path=xl/sharedStrings.xml><?xml version="1.0" encoding="utf-8"?>
<sst xmlns="http://schemas.openxmlformats.org/spreadsheetml/2006/main" uniqueCount="1556">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MOR</t>
  </si>
  <si>
    <t>Entity Registrant Name</t>
  </si>
  <si>
    <t>MorphoSys AG</t>
  </si>
  <si>
    <t>Entity Central Index Key</t>
  </si>
  <si>
    <t>0001340243</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Emerging Growth Company</t>
  </si>
  <si>
    <t>true</t>
  </si>
  <si>
    <t>Entity Ex Transition Period</t>
  </si>
  <si>
    <t>Entity Common Stock, Shares Outstanding</t>
  </si>
  <si>
    <t>Consolidated Statement of Profit or Loss - EUR (€)</t>
  </si>
  <si>
    <t>Dec. 31, 2018</t>
  </si>
  <si>
    <t>Dec. 31, 2017</t>
  </si>
  <si>
    <t>Dec. 31, 2016</t>
  </si>
  <si>
    <t>Profit or loss [abstract]</t>
  </si>
  <si>
    <t>Revenues</t>
  </si>
  <si>
    <t>Operating Expenses</t>
  </si>
  <si>
    <t>Cost of Sales</t>
  </si>
  <si>
    <t>Research and Development</t>
  </si>
  <si>
    <t>Selling</t>
  </si>
  <si>
    <t>General and Administrative</t>
  </si>
  <si>
    <t>Total Operating Expenses</t>
  </si>
  <si>
    <t>Other Income</t>
  </si>
  <si>
    <t>Other Expenses</t>
  </si>
  <si>
    <t>Earnings before Interest and Taxes (EBIT)</t>
  </si>
  <si>
    <t>Finance Income</t>
  </si>
  <si>
    <t>Finance Expenses</t>
  </si>
  <si>
    <t>Impairment Losses on Financial Assets</t>
  </si>
  <si>
    <t>Income Tax Benefit / (Expenses)</t>
  </si>
  <si>
    <t>Consolidated Net Loss</t>
  </si>
  <si>
    <t>[1]</t>
  </si>
  <si>
    <t>Earnings per Share, basic and diluted</t>
  </si>
  <si>
    <t>Shares Used in Computing Earnings per Share, basic and diluted</t>
  </si>
  <si>
    <t>In financial years 2017 and 2016, the statement of comprehensive income only comprised components which will be reclassified in terms of IAS 1.82A(a)(ii) to profit or loss in subsequent periods when specific conditions are met.</t>
  </si>
  <si>
    <t>Consolidated Statement of Comprehensive Income - EUR (€)</t>
  </si>
  <si>
    <t>Statement of comprehensive income [abstract]</t>
  </si>
  <si>
    <t>Change in Fair Value of Equity Instruments through Other Comprehensive Income</t>
  </si>
  <si>
    <t>[1],[2]</t>
  </si>
  <si>
    <t>Foreign Currency Translation Differences from Consolidation</t>
  </si>
  <si>
    <t>[1],[3]</t>
  </si>
  <si>
    <t>Change in Unrealized Gains and Losses on Available-for-sale Financial Assets and Bonds (Thereof € 0 for 2018, € 86,685 for 2017 and € 251,455 for 2016, respectively, Reclassifications of realized Gains and Losses to Profit or Loss)</t>
  </si>
  <si>
    <t>Change of Tax Effects presented in Other Comprehensive Income on Available-for-sale Financial Assets and Bonds</t>
  </si>
  <si>
    <t>Change in Unrealized Gains and Losses on Available-for-sale Financial Assets and Bonds, Net of Tax Effects</t>
  </si>
  <si>
    <t>Change in Unrealized Gains and Losses on Cash Flow Hedges (Thereof € 0 for 2018, € 256,085 for 2017 and € 0 for 2016, respectively, Reclassifications of realized Losses to Profit or Loss)</t>
  </si>
  <si>
    <t>Change of Tax Effects presented in Other Comprehensive Income on Cash Flow Hedges</t>
  </si>
  <si>
    <t>Change in Unrealized Gains and Losses on Cash Flow Hedges, Net of Tax Effects</t>
  </si>
  <si>
    <t>Other Comprehensive Income</t>
  </si>
  <si>
    <t>Total Comprehensive Income</t>
  </si>
  <si>
    <t>[2]</t>
  </si>
  <si>
    <t>Item will not be reclassified in terms of IAS 1.82A(a)(i) to profit or loss in subsequent periods.</t>
  </si>
  <si>
    <t>[3]</t>
  </si>
  <si>
    <t>Item will be reclassified in terms of IAS 1.82A(a)(ii) to profit or loss in subsequent periods when specific conditions are met.</t>
  </si>
  <si>
    <t>Consolidated Statement of Comprehensive Income (Parenthetical) - EUR (€)</t>
  </si>
  <si>
    <t>Reclassifications of realized Gains and Losses to Profit or Loss</t>
  </si>
  <si>
    <t>Reclassifications of realized Losses to Profit or Loss</t>
  </si>
  <si>
    <t>Consolidated Balance Sheet - EUR (€)</t>
  </si>
  <si>
    <t>Current Assets</t>
  </si>
  <si>
    <t>Cash and Cash Equivalents</t>
  </si>
  <si>
    <t>Available-for-sale Financial Assets</t>
  </si>
  <si>
    <t>Financial Assets classified as Loans and Receivables</t>
  </si>
  <si>
    <t>Financial Assets at Fair Value through Profit or Loss</t>
  </si>
  <si>
    <t>Other Financial Assets at Amortized Cost</t>
  </si>
  <si>
    <t>Accounts Receivable</t>
  </si>
  <si>
    <t>Income Tax Receivables</t>
  </si>
  <si>
    <t>Other Receivables</t>
  </si>
  <si>
    <t>Inventories, Net</t>
  </si>
  <si>
    <t>Prepaid Expenses and Other Current Assets</t>
  </si>
  <si>
    <t>Total Current Assets</t>
  </si>
  <si>
    <t>Non-current Assets</t>
  </si>
  <si>
    <t>Property, Plant and Equipment, Net</t>
  </si>
  <si>
    <t>Patents, Net</t>
  </si>
  <si>
    <t>Licenses, Net</t>
  </si>
  <si>
    <t>In-process R&amp;D Programs</t>
  </si>
  <si>
    <t>Software, Net</t>
  </si>
  <si>
    <t>Goodwill</t>
  </si>
  <si>
    <t>Other Financial Assets at Amortized Cost, Net of Current Portion</t>
  </si>
  <si>
    <t>Shares at Fair Value through Other Comprehensive Income</t>
  </si>
  <si>
    <t>Prepaid Expenses and Other Assets, Net of Current Portion</t>
  </si>
  <si>
    <t>Total Non-currentAssets</t>
  </si>
  <si>
    <t>Total Assets</t>
  </si>
  <si>
    <t>Current Liabilities</t>
  </si>
  <si>
    <t>Accounts Payable and Accruals</t>
  </si>
  <si>
    <t>Tax Provisions</t>
  </si>
  <si>
    <t>Other Provisions</t>
  </si>
  <si>
    <t>Current Portion of Contract Liability (2017: Current Portion of Deferred Revenue)</t>
  </si>
  <si>
    <t>Total Current Liabilities</t>
  </si>
  <si>
    <t>Non-current Liabilities</t>
  </si>
  <si>
    <t>Other Provisions, Net of Current Portion</t>
  </si>
  <si>
    <t>Contract Liability, Net of Current Portion (2017: Deferred Revenue, Net of Current Portion)</t>
  </si>
  <si>
    <t>Convertible Bonds due to Related Parties</t>
  </si>
  <si>
    <t>Deferred Tax Liability</t>
  </si>
  <si>
    <t>Other Liabilities, Net of Current Portion</t>
  </si>
  <si>
    <t>Total Non-currentLiabilities</t>
  </si>
  <si>
    <t>Total Liabilities</t>
  </si>
  <si>
    <t>Stockholders' Equity</t>
  </si>
  <si>
    <t>Common Stock Ordinary Shares Issued (31,839,572 and 29,420,785 for 2018 and 2017, respectively)Ordinary Shares Outstanding (31,558,536 and 29,101,107 for 2018 and 2017, respectively)</t>
  </si>
  <si>
    <t>Treasury Stock (281,036 and 319,678 shares for 2018 and 2017, respectively), at Cost</t>
  </si>
  <si>
    <t>Additional Paid-inCapital</t>
  </si>
  <si>
    <t>Revaluation Reserve</t>
  </si>
  <si>
    <t>Other Comprehensive Income Reserve</t>
  </si>
  <si>
    <t>Accumulated Deficit</t>
  </si>
  <si>
    <t>Total Stockholders' Equity</t>
  </si>
  <si>
    <t>TOTAL LIABILITIES AND STOCKHOLDERS' EQUITY</t>
  </si>
  <si>
    <t>Consolidated Balance Sheet (Parenthetical) - shares</t>
  </si>
  <si>
    <t>Statement of financial position [abstract]</t>
  </si>
  <si>
    <t>Ordinary Shares Issued</t>
  </si>
  <si>
    <t>Ordinary Shares Outstanding</t>
  </si>
  <si>
    <t>Treasury Stock shares</t>
  </si>
  <si>
    <t>Consolidated Statement of Changes in Stockholders' Equity - EUR (€)</t>
  </si>
  <si>
    <t>Total</t>
  </si>
  <si>
    <t>Treasury shares [member]</t>
  </si>
  <si>
    <t>Additional paid-in capital [member]</t>
  </si>
  <si>
    <t>Revaluation reserve [member]</t>
  </si>
  <si>
    <t>Other Comprehensive Income Reserve [member]</t>
  </si>
  <si>
    <t>Accumulated Income/(Deficit) [member]</t>
  </si>
  <si>
    <t>Common stock [member]</t>
  </si>
  <si>
    <t>Beginning balance at Dec. 31, 2015</t>
  </si>
  <si>
    <t>Statement [LineItems]</t>
  </si>
  <si>
    <t>Beginning balance, shares</t>
  </si>
  <si>
    <t>Capital Increase, Net of Issuance Cost</t>
  </si>
  <si>
    <t>Capital Increase, Net of Issuance Cost, shares</t>
  </si>
  <si>
    <t>Compensation Related to the Grant of Convertible Bonds and Performance Shares</t>
  </si>
  <si>
    <t>Compensation Related to the Grant of Convertible Bonds and Performance Shares, shares</t>
  </si>
  <si>
    <t>Repurchase of Treasury Stock, Net of Bank Fees</t>
  </si>
  <si>
    <t>Repurchase of Treasury Stock, Net of Bank Fees, shares</t>
  </si>
  <si>
    <t>Transfer of Treasury Stock for Long-Term Incentive Program</t>
  </si>
  <si>
    <t>Transfer of Treasury Stock for Long-Term Incentive Program, shares</t>
  </si>
  <si>
    <t>Foreign Currency Losses from Consolidation</t>
  </si>
  <si>
    <t>Change in Unrealized Gains and Losses on Available-for-sale Financial Assets and Bonds, shares</t>
  </si>
  <si>
    <t>Change in Unrealized Gains on Cash Flow Hedges, Net of Tax Effects</t>
  </si>
  <si>
    <t>Change in Unrealized Gains and Losses on Cash Flow Hedges, Net of Tax Effects, Shares</t>
  </si>
  <si>
    <t>Ending balance at Dec. 31, 2016</t>
  </si>
  <si>
    <t>Ending balance, shares</t>
  </si>
  <si>
    <t>Compensation Related to the Grant of Stock Options, Convertible Bonds and Performance Shares, shares</t>
  </si>
  <si>
    <t>Exercise of Convertible Bonds Issued to Related Parties</t>
  </si>
  <si>
    <t>Exercise of Convertible Bonds Issued to Related Parties, shares</t>
  </si>
  <si>
    <t>Transfer of Treasury Stock to Members of the Management Board 7.4</t>
  </si>
  <si>
    <t>Transfer of Treasury Stock to Members of the Management Board, Shares</t>
  </si>
  <si>
    <t>Ending balance at Dec. 31, 2017</t>
  </si>
  <si>
    <t>Application of IFRS 9 and 15 | IFRS9 [member]</t>
  </si>
  <si>
    <t>Application of IFRS 9 and 15 | IFRS 15 [member]</t>
  </si>
  <si>
    <t>Beginning balance at Dec. 31, 2017</t>
  </si>
  <si>
    <t>Transfer of Treasury Stock to Related Parties</t>
  </si>
  <si>
    <t>Transfer of Treasury Stock to Related Parties, shares</t>
  </si>
  <si>
    <t>Ending balance at Dec. 31, 2018</t>
  </si>
  <si>
    <t>Consolidated Statement of Changes in Stockholders' Equity (Parenthetical) - EUR (€)</t>
  </si>
  <si>
    <t>Ordinary shares issuance cost</t>
  </si>
  <si>
    <t>Consolidated Statement of Cash Flows - EUR (€)</t>
  </si>
  <si>
    <t>Operating Activities:</t>
  </si>
  <si>
    <t>Impairment of Assets</t>
  </si>
  <si>
    <t>Depreciation and Amortization of Tangible and Intangible Assets</t>
  </si>
  <si>
    <t>Net (Gain) / Loss on Sales of Financial Assets at Fair Value through Profit or Loss (2017 and 2016: Available-for-sale Financial Assets)</t>
  </si>
  <si>
    <t>Proceeds from Derivative Financial Instruments</t>
  </si>
  <si>
    <t>Net (Gain) / Loss on Derivative Financial Instruments</t>
  </si>
  <si>
    <t>Net (Gain) / Loss on Sale of Property, Plant and Equipment</t>
  </si>
  <si>
    <t>Proceeds from Recognition of previously unrecognized Intangible Assets</t>
  </si>
  <si>
    <t>Recognition of Contract Liability (2017 and 2016: Recognition of Deferred Revenue)</t>
  </si>
  <si>
    <t>Share-based Payment</t>
  </si>
  <si>
    <t>Income Tax (Benefit) / Expenses</t>
  </si>
  <si>
    <t>Prepaid Expenses and Other Assets, Tax Receivables and Other Receivables</t>
  </si>
  <si>
    <t>Accounts Payable and Accruals, Tax Provisions and Other Provisions</t>
  </si>
  <si>
    <t>Other Liabilities</t>
  </si>
  <si>
    <t>Contract Liability (2017 and 2016: Deferred Revenue)</t>
  </si>
  <si>
    <t>Income Taxes Paid</t>
  </si>
  <si>
    <t>Changes in Operating Assets and Liabilities:</t>
  </si>
  <si>
    <t>Net Cash Provided by / (Used in) Operating Activities</t>
  </si>
  <si>
    <t>Investing Activities:</t>
  </si>
  <si>
    <t>Purchase of Financial Assets at Fair Value through Profit or Loss (2017 and 2016: Available-for-sale Financial Assets)</t>
  </si>
  <si>
    <t>Proceeds from Sales of Financial Assets at Fair Value through Profit or Loss (2017 and 2016: Available-for-sale Financial Assets)</t>
  </si>
  <si>
    <t>Proceeds from Sales of Bonds, Available-for-sale</t>
  </si>
  <si>
    <t>Purchase of Other Financial Assets at Amortized Cost (2017 and 2016: Financial Assets Classified as Loans and Receivables)</t>
  </si>
  <si>
    <t>Proceeds from Sales of Other Financial Assets at Amortized Cost (2017 and 2016: Financial Assets Classified as Loans and Receivables)</t>
  </si>
  <si>
    <t>Purchase of Property, Plant and Equipment</t>
  </si>
  <si>
    <t>Proceeds from Disposals of Property, Plant and Equipment</t>
  </si>
  <si>
    <t>Purchase of Intangible Assets</t>
  </si>
  <si>
    <t>Purchase of Financial Assets at Fair Value through Other Comprehensive Income</t>
  </si>
  <si>
    <t>Interest Received</t>
  </si>
  <si>
    <t>Net Cash Provided by / (Used in) Investing Activities</t>
  </si>
  <si>
    <t>Financing Activities:</t>
  </si>
  <si>
    <t>Proceeds of Share Issuance</t>
  </si>
  <si>
    <t>Cost of Share Issuance</t>
  </si>
  <si>
    <t>Proceeds in Connection with Convertible Bonds Granted to Related Parties</t>
  </si>
  <si>
    <t>Outflows in Connection with Convertible Bonds Granted to Related Parties</t>
  </si>
  <si>
    <t>Interest Paid</t>
  </si>
  <si>
    <t>Net Cash Provided by / (Used in) Financing Activities</t>
  </si>
  <si>
    <t>Effect of Exchange Rate Differences on Cash</t>
  </si>
  <si>
    <t>Increase / (Decrease) in Cash and Cash Equivalents</t>
  </si>
  <si>
    <t>Cash and Cash Equivalents at the Beginning of the Period</t>
  </si>
  <si>
    <t>Cash and Cash Equivalents at the End of the Period</t>
  </si>
  <si>
    <t>General Information</t>
  </si>
  <si>
    <t>Text block [abstract]</t>
  </si>
  <si>
    <t>1 General Information
BUSINESS ACTIVITIES AND THE
COMPANY
MorphoSys AG (“the Company” or “MorphoSys”)
develops and applies technologies for generating therapeutic
antibodies. The Company has a broad proprietary portfolio of
compounds and a broad pipeline of compounds developed with partners
from the pharmaceutical and biotechnology industry. MorphoSys was
founded as a German limited liability company in July 1992. In June
1998, MorphoSys became a German stock corporation. In March 1999,
the Company completed its initial public offering on
Germany’s “Neuer Markt”: the segment of the
Deutsche Börse at that time designated for high-growth
companies. On January 15, 2003, MorphoSys AG was admitted to
the Prime Standard segment of the Frankfurt Stock Exchange. On
April 18, 2018, MorphoSys completed an IPO on the Nasdaq
Global Market through the issue of American Depositary Shares
(ADS). MorphoSys AG’s registered office is located in Planegg
(district of Munich), and the registered business address is
Semmelweisstraße 7, 82152 Planegg, Germany. The Company is
registered in the Commercial Register B of the District Court of
Munich under the number HRB 121023.</t>
  </si>
  <si>
    <t>Summary of Significant Accounting Policies</t>
  </si>
  <si>
    <t xml:space="preserve">2 Summary of Significant Accounting
Policies
2.1
BASIS OF AND CHANGES IN
ACCOUNTING STANDARDS
2.1.1
BASIS OF
APPLICATION
These consolidated financial statements were prepared in accordance
with the International Financial Reporting Standards
(“IFRS”), taking into account the recommendations of
the International Financial Reporting Standards Interpretations
Committee (IFRS IC). We have applied all standards and
interpretations that were in force as of December 31, 2018 and
adopted by the European Union (EU). As of December 31, 2018,
there were no standards or interpretations that affected our
consolidated financial statements for the years ended
December 31, 2018 and 2017 that were in effect but not yet
endorsed into European law. As a result, our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These consolidated financial statements as of December 31,
2018 and 2017 and for each of the years in the three years period
ended December 31, 2018, comprise MorphoSys AG and its
subsidiaries (collectively referred to as the “MorphoSys
Group” or the “Group”).
In preparing the consolidated financial statements in accordance
with IFRS, the Management Board is required to make certain
estimates and assumptions, which have an effect on the amounts
recognized in the consolidated financial statements and the
accompanying Notes. The actual results may differ from these
estimates. The estimates and the underlying assumptions are subject
to continuous review. Any changes in estimates are recognized in
the period in which the changes are made and in all relevant future
periods.
The annual financial statements of the foreign Group companies are
prepared in their respective functional currencies and converted
into the euro prior to their consolidation. The consolidated
financial statements were prepared in euros.
The financial statements are prepared on the basis of historical
cost, with the exception of derivative financial instruments and
financial assets at fair value, which are recognized at their
respective fair value. All figures in this report have been rounded
to the nearest euro, thousand euros or million euros.
The line item “cost of sales” in profit or loss was
first introduced in the third quarter of 2018 and includes the
expenses related to the provision of services for the transfer of
projects to customers. The rationale for introducing this item is
the generally increasing significance of this item in the course of
the Group’s planned business development. In 2017 and 2016,
there were no material comparable transactions to be reported under
this item.
Since January 1, 2018, the Group has reported the line item
“selling expenses” separately under “operating
expenses” in profit or loss. The reason for introducing this
new line item and the concomitant changes to the presentation of
existing items is the increasing importance of marketing expenses
in connection with the preparations planned for the
commercialization of MOR208. To ensure comparability of the
information, the previous year’s figures have been adjusted
accordingly. The disclosure of selling expenses resulted in a
change in the recording of research and development and general and
administrative expenses in 2017, which reduced these items in 2017
by € 3.5 million and € 1.3 million
and in 2016 by € 1.7 million and
€ 0.7 million, respectively. The corresponding
amounts are now reported in “selling expenses”.
Unless stated otherwise, the accounting policies set out below have
been applied consistently to all periods presented in these
consolidated financial statements.
2.1.2
CHANGES IN ACCOUNTING
POLICIES AND DISCLOSURES
The accounting principles applied generally correspond to the
policies used in the prior year.
NEW AND REVISED STANDARDS AND
INTERPRETATIONS APPLIED FOR THE FIRST TIME IN THE FINANCIAL
YEAR
Standard / Interpretation Mandatory Adopted by Impact on
IFRS 9 Financial Instruments 01/01/2018 yes yes
IFRS 15 and IFRS 15 (A) Revenue from Contracts with Customers 01/01/2018 yes yes
IFRS 2 (A) Classification and Measurement of Share-based
Payment Transactions 01/01/2018 yes yes
IFRS 4 (A) Applying IFRS 9 ‘Financial
Instruments’ with IFRS 4 ‘Insurance
Contracts’ 01/01/2018 yes none
IFRS 15 (C) Revenue from Contracts with Customers 01/01/2018 yes yes
IAS 40 (A) Transfers of Investment Property 01/01/2018 yes none
IFRIC 22 Foreign Currency Transactions and Advance
Consideration 01/01/2018 yes none
Annual Improvements to IFRS Standards 2014
– 2016 Cycle 01/01/2018 yes none
(A)
Amendments
(C)
Clarifications
The impact of the amendments to IFRS 2 on the consolidated
financial statements is deemed not to be material.
IFRS 9 – FINANCIAL
INSTRUMENTS
As of January 1, 2018, the Group has been applying the new
standard for financial instruments, IFRS 9. In this context, the
exception granted by IFRS 9 Section 7.2.15 is applied for the
transitional provisions for classification and measurement
according to which the adjustment of prior year figures is not
required. Financial instruments were accounted for in accordance
with IAS 39 in fiscal years 2017 and 2016. The Group applied the
provisions of IAS 39 on the classification, recognition,
measurement and derecognition of financial instruments.
As of January 1, 2018, financial instruments, namely money
market funds, previously reported in accordance with IAS 39 until
December 31, 2017, in the balance sheet item “available-for-sale
Financial instruments, namely term deposits with fixed and variable
interest rates as well as corporate bonds, previously classified in
accordance with IAS 39 as “financial assets classified as
loans and receivables” until December 31, 2017, are now
presented in the balance sheet item “other financial assets
at amortized cost” in accordance with IFRS 9. At the date of
initial application the Group’s business model is to hold
these financial instruments for collection of contractual cash
flows, and the cash flows represent solely payments of principal
and interest on the principal amount.
in 000’ € Available-for-sale Financial Assets at Financial Assets Other Financial
Balance as of December 31, 2017 86,538 0 149,059 0
Reclassifications of “Available-for-sale (86,538 ) 86,538 0 0
Reclassifications of “Financial Assets classified as Loans
and Receivables” to “Other Financial Assets at
Amortized Cost” 0 0 (149,059 ) 149,059
Impairment 0 0 0 (136 )
Balance as of January 1, 2018 0 86,538 0 148,923
As of January 1, 2018, there was no difference between the
previous carrying amounts of financial instruments in accordance
with IAS 39 and the carrying amounts in accordance with IFRS 9. As
a result, no change in value has been recognized in accumulated
deficit as of January 1, 2018. For financial instruments
classified as “at amortized cost”, impairment losses
for the expected twelve-month loss were recognized in accumulated
deficit as of January 1, 2018. For financial instruments
previously classified as “available-for-sale
in 000’ € Revaluation Accumulated
Balance as of December 31, 2017 (105 ) 0
Reclassifications of “Available-for-sale 105 (105 )
Balance as of January 1, 2018 0 (105 )
The group recognized impairments on financial instruments in
accordance with the incurred loss model of IAS 39 until
December 31, 2017, by recognizing an allowance once objective
evidence of impairment occurred. On January 1, 2018, an
expected twelve-month loss for financial instruments, namely for
the cash and cash equivalents as well as the term deposits,
amounting to € 0.1 million, was recognized as
strictly required by IFRS 9. All of these debt investments at
amortized cost are considered to have a low credit risk, and the
risk provision recognized was therefore limited to twelve-month
expected losses. For accounts receivable, the simplified impairment
model was applied, which requires expected lifetime losses to be
recognized. This resulted in a risk provision of
€ 0.1 million as of January 1, 2018.
Impairment General Simplified Impairment Accumulated
in 000’ € Stage 1 Stage 2 Stage 3 Stage 2 Stage 3
Balance as of December 31, 2017 0 0 0 0 0 0 0
Other Financial Assets at Amortized Cost 0 (136 ) 0 0 0 0 (136 )
Accounts Receivable 0 0 0 0 (112 ) 0 (112 )
Balance as of January 1, 2018 0 (136 ) 0 0 (112 ) 0 (248 )
MorphoSys did not apply hedge accounting under IAS 39 as of
December 31, 2017, nor during the year 2018, therefore the
first time application of IFRS 9 has no impact on the accounting of
hedging relationships.
IFRS 15 – REVENUE FROM CONTRACTS
WITH CUSTOMERS
Since January 1, 2018, the Group has been applying IFRS 15,
the new accounting standard governing revenue recognition, using
the modified retrospective method. Using this method requires that
the cumulative effects of the first adoption of IFRS 15 to be
recognized in accumulated deficit as of January 1, 2018
without an adjustment of previous periods. Hence, deferred revenue
and accumulated deficit each decreased by
€ 1.1 million. This effect resulted from license
payments which, under IFRS 15, are to be realized at a specific
point in time rather than over a period of time, as was the case
under IAS 18.
in 000’ € Current Portion of Contract Liability, Accumulated Deficit
Balance as of December 31, 2017 1,389 306 0
Application of IFRS 15 (1,041 ) (94 ) 1,135
Balance as of January 1, 2018 348 212 1,135
Had revenues in the 2018 financial year continued to be recognized
in accordance with IAS 18, revenues would have been
€ 1.1 million higher. This reflects the
aforementioned effect as of January 1, 2018, which would have
been fully realized as revenue until December 31, 2018,
without the application of the new IFRS 15 standard. For the
revenue realized under IFRS 15 in the 2018 financial year, the
accounting under IAS 18 would have resulted in revenue recognition
in the same amount and at the same point in time.
Accounting principles for accounts receivable assets are presented
in Items 2.4.2, 2.5.1 and 2.8.2 of these Notes.
As of January 1, 2018, contract liabilities as defined by IFRS
15 rather than deferred revenue were recorded in the consolidated
balance sheet. The accounting policies that apply to contract
liabilities are presented in Items 2.9.3 and 2.9.4 of the
Notes.
NEW AND REVISED STANDARDS AND
INTERPRETATIONS THAT WERE NOT YET MANDATORY
The following new and revised standards and interpretations that
were not yet mandatory for the financial year or were not yet
adopted by the European Union were not applied. Standards with the
remark “yes” are likely to have an impact on the
consolidated financial statements, and their impact is currently
being assessed by the Group. Only those standards having a material
impact are described in more detail. The impact on the consolidated
financial statements of the amendments to IAS 1 and IAS 8 is not
expected to be material and therefore these are not explained
separately. Standards with the remark “none” are
unlikely to have a material impact on the consolidated financial
statements.
Standard / Interpretation Mandatory Adopted by the Possible Impact
IFRS 3 (A) Business Combinations 01/01/2020 no none
IFRS 16 Leases 01/01/2019 yes yes
IFRS 17 Insurance Contracts 01/01/2021 no none
IFRS 9 (A) Prepayment Features with Negative
Compensation 01/01/2019 yes none
IAS 1 und IAS 8 (A) Definition of Material 01/01/2020 no yes
IAS 19 (A) Plan Amendment, Curtailment or Settlement 01/01/2019 no none
IAS 28 (A) Long-term Interests in Associates and Joint
Ventures 01/01/2019 yes none
IFRIC 23 Uncertainty over Income Tax Treatments 01/01/2019 yes none
Amendments to References to the Conceptual
Framework in IFRS Standards 01/01/2020 no none
Annual Improvements to IFRS Standards
2015 – 2017 Cycle 01/01/2019 no none
(A)
Amendments
IFRS 16 – LEASES
As of January 1, 2019, the new IFRS 16 standard for leases,
replaces the previous IAS 17 standard for leases, including the
related interpretations (IFRIC 4, SIC-15, SIC-27).
The Group reviewed IFRS 16 for its potential impact on existing
lease contracts and will apply the standard for the first time as
of the date of its mandatory adoption on January 1, 2019,
using the modified retrospective method. The Group will not
retroactively adjust comparative amounts for the year prior to
first-time adoption and will recognize right-of-use
For lessees, IFRS 16 introduces a uniform approach to the
accounting treatment of leases, whereby assets for the right of use
and liabilities for the payment obligations must be recognized in
the balance sheet for all leases. The right of use is initially
measured at the present value of the future lease payments plus the
initial direct costs and subsequently amortized over the term of
the lease. The lease liability is the present value of the lease
payments that are paid during the term of the lease. For subsequent
measurement, the carrying amount of the lease liabilities is
compounded with the interest rate or the incremental borrowing rate
underlying the lease and reduced by lease payments made. For low
value lease assets or short-term leases (less than twelve months),
the simplified method is applied. Under this method, the lease
payments are recognized as expenses over the term of the lease.
The analysis of the first-time application of IFRS 16 has shown
that, as of January 1, 2019, the conversion is expected to
result in the recognition of rights of us right-of-use non-current right-of-use non-current right-of-use
The lease expenses currently recognized in the statement of income
will be replaced by depreciation on assets and interest expenses
from the compounding of lease liabilities. This means that the
related costs will be presented in different line items in the
statement of income and may differ in their total amount compared
to the application of IAS 17. The first-time application of IFRS 16
is not expected to have a material impact on Group EBIT.
Payments for the repayment of lease liabilities and payments
relating to the interest portion of the lease liability will be
allocated to cash flow from financing activities.
2.2
CONSOLIDATION
PRINCIPLES
Intercompany balances and transactions and any unrealized gains
arising from intercompany transactions are eliminated when
preparing consolidated financial statements pursuant to IFRS
10.B86. Unrealized losses are eliminated in the same manner as
unrealized gains. Accounting policies have been applied
consistently for all subsidiaries.
For all contracts and business transactions between Group entities,
the arm’s length principle was applied.
2.2.1
CONSOLIDATED COMPANIES AND
SCOPE OF CONSOLIDATION
MorphoSys AG, as the ultimate parent company, is located in
Planegg, near Munich. MorphoSys AG has two wholly owned
subsidiaries (collectively referred to as the “MorphoSys
Group” or the “Group”): MorphoSys US Inc.
(Princeton, New Jersey) and Lanthio Pharma B.V. (Groningen, The
Netherlands). Additionally, MorphoSys AG’s investment in
Lanthio Pharma B.V. indirectly gives it 100% ownership in
LanthioPep B.V. (Groningen, The Netherlands).
On July 2, 2018, MorphoSys AG established the wholly owned
subsidiary, MorphoSys US Inc., under Section 102 of the
General Corporation Law of the State of Delaware. Since its
foundation, the company has been fully included in the MorphoSys AG
scope of consolidation.
Upon entry into the commercial register on June 28, 2018, and
based on the merger agreement dated May 17, 2018, Sloning
BioTechnology GmbH, as the transferring legal entity, was merged
into MorphoSys AG, as the acquiring legal entity, with retroactive
effect from January 1, 2018.
The consolidated financial statements for the year ended
December 31, 2018, were prepared and approved by the
Management Board in its meeting on March 13, 2019, by means of
a resolution. The Management Board members are Dr. Simon
Moroney (Chief Executive Officer), Jens Holstein (Chief Financial
Officer), Dr. Markus Enzelberger (Chief Scientific Officer)
and Dr. Malte Peters (Chief Development Officer).
On March 13, 2019, the Management Board authorized the
consolidated financial statements for issue and passed it through
to the Supervisory Board for review and authorization.
2.2.2
CONSOLIDATION
METHODS
The following Group subsidiaries are included in the scope of
consolidation as shown in the table below.
Company Purchase of Included
in
Lanthio Pharma B.V. May 2015 05/07/2015
LanthioPep B.V. May 2015 05/07/2015
MorphoSys US Inc. July 2018 07/02/2018
These subsidiaries are fully consolidated because they are either
directly or indirectly wholly owned. MorphoSys controls these
subsidiaries because it possesses full power over the investees.
Additionally, MorphoSys is subject to risk exposure and has rights
to variable returns from its involvement with the investees.
MorphoSys also has unlimited capacity to exert power over the
investees to influence their returns.
The Group does not have any entities consolidated as joint ventures
using the equity method as defined by IFRS 11 “Joint
Arrangements”, nor does it exercise a controlling influence
as defined by IAS 28 “Investments in Associates and Joint
Ventures”.
Assets and liabilities of fully consolidated domestic and
international entities are recognized using Group-wide uniform
accounting and valuation methods. The consolidation methods applied
have not changed from the previous year.
Receivables, liabilities, expenses and income among consolidated
entities are eliminated in the consolidated financial
statements.
2.2.3
BASIS OF FOREIGN CURRENCY
TRANSLATION
IAS 21 “The Effects of Changes in Foreign Exchange
Rates” governs the accounting for transactions and balances
denominated in foreign currencies. Transactions denominated in
foreign currencies are translated at the exchange rates prevailing
on the date of the transaction. Any resulting translation
differences are recognized in profit or loss. On the reporting
date, assets and liabilities are translated at the closing rate for
the financial year. Any foreign exchange rate differences derived
from these translations are recognized in profit or loss. Any other
foreign exchange rate differences at the group level are recognized
in the “Other Comprehensive Income Reserve”
(stockholders’ equity).
2.3
FINANCIAL INSTRUMENTS AND
FINANCIAL RISK MANAGEMENT
2.3.1
CREDIT RISK AND LIQUIDITY
RISK
Financial instruments in which the Group may have a concentration
of credit and liquidity risk are mainly cash and cash equivalents,
financial assets at fair value, with changes recognized in profit
or loss, other financial assets at amortized cost, derivative
financial instruments and receivables. The Group’s cash and
cash equivalents are mainly denominated in euros. Financial assets
at fair value, with changes recognized in profit or loss and other
financial assets at amortized cost are high-quality assets. Cash,
cash equivalents, financial assets at fair value, with changes
recognized in profit or loss and other financial assets at
amortized cost are generally held at numerous reputable financial
institutions. With respect to its investments, the Group
continuously monitors the financial institutions that are its
counterparties to the financial instruments, as well as their
creditworthiness, and does not anticipate any risk of non-performance.
The changes in impairment losses for credit risks required to be
recognized under IFRS 9 on the financial year’s profit or
loss in the line item “impairment losses on financial
assets” (see Item 2.4 of the Notes) were as follows. Negative
values represent additions and positive values represent reversals
of this risk provision. No utilization of impairments was
recognized in 2018. The increase of this risk provision resulted
from a higher volume of financial assets at amortized cost due to
the cash raised in connection with the IPO on the Nasdaq and higher
premiums on counterparties’ credit default swaps compared
with January 1, 2018.
General Impairment Model
Simplified Impairment Model
Total
in 000’ € Stage 1 Stage 2 Stage 3 Stage 2 Stage 3
Balance as of January 1, 2018 (136 ) 0 0 (112 ) 0 (248 )
Unused Amounts Reversed 0 0 0 112 0 112
Increase in Impairment Losses for Credit Risks recognized in Profit
or Loss during the Year (570 ) (465 ) 0 (90 ) 0 (1,125 )
Change between Impairment Stages 41 (41 ) 0 0 0 0
Amounts written off during the Year as uncollectible 0 0 0 0 0 0
Balance as of December 31, 2018 (665 ) (506 ) 0 (90 ) 0 (1,261 )
The Group recognizes impairment losses for credit risks on
financial assets as of December 31, 2018 as follows.
Balance Sheet Item
Internal
Basis for Gross Carrying Impairment Carrying Average
Cash and Cash Equivalents low Expected Twelve-Month Loss 43,165 (16 ) 43,149 0.0 %
Other Financial Assets at Amortized Cost low Expected Twelve-Month Loss 275,805 (649 ) 275,156 0.2 %
medium Lifetime Expected Credit Losses 93,102 (506 ) 92,596 0.5 %
Accounts Receivable low Lifetime Expected Credit Losses 17,823 (90 ) 17,733 0.5 %
The Group is also exposed to credit risk from debt instruments that
are measured at fair value in profit or loss. As of
December 31, 2018, the maximum credit risk corresponded to the
carrying amounts of these investments amounting to
€ 44.6 million.
One of the Group’s policies requires that all customers who
wish to transact business on credit undergo a credit assessment
based on external ratings. Nevertheless, the Group’s revenue
and accounts receivable are still subject to credit risk from
customer concentration. The Group’s most significant single
customer accounted for € 5.9 million of accounts
receivables as of December 31, 2018 (December 31, 2017:
€ 5.1 million) or 33% of the Group’s total
accounts receivable at the end of 2018. The Group’s top three
single customers accounted for of 65%, 25% and 5% of the total
revenue in 2018. On December 31, 2017, one customer had
accounted for 45% of the Group’s accounts receivable, and the
top three customers had individually accounted for 55%, 25% and 10%
of the Group’s revenue in 2017. In 2016, the top three
customers had individually accounted for 85%, 5% and 5% of the
Group’s revenue. The carrying amounts of financial assets
represented the maximum credit risk.
The table below shows accounts receivables by region as of the
reporting date.
in € 12/31/2018 12/31/2017
Europe and Asia 13,176,523 8,838,884
USA and Canada 4,646,410 2,395,424
Other 0 0
Impairment (90,000 ) 0
Total 17,732,933 11,234,308
The following table shows the aging of accounts receivable as of
the reporting date. The loss rate for accounts receivable is valued
at 0.5% as of December 31, 2018.
12/31/2018 12/31/2018 12/31/2018 12/31/2018
in €; due since 0 - 30 days 30 - 60 days 60 + days Total
Accounts Receivable 17,822,933 0 0 17,822,933
Impairment (90,000 ) 0 0 (90,000 )
Accounts Receivable, Net of Allowance for Impairment 17,732,933 0 0 17,732,933
12/31/2017 12/31/2017 12/31/2017 12/31/2017
in €; due since 0 - 30 days 30 - 60 days 60 + days Total
Accounts Receivable 11,234,308 0 0 11,234,308
Write-off 0 0 0 0
Accounts Receivable, Net of Allowance for Impairment 11,234,308 0 0 11,234,308
On December 31, 2018 and December 31, 2017, the
Group’s exposure to credit risk from derivative financial
instruments was assessed as low. The maximum credit risk (is equal
to carrying amount) for rent deposits on the reporting date
amounted to € 0.7 million (December 31, 2017:
€ 1.1 million).
The following table shows the maturities of accounts payable as of
the reporting date.
12/31/2018 12/31/2018 12/31/2018
in €; due in
Between One and
More than 12 Total
Trade Accounts Payable 7,215,127 0 7,215,127
Convertible Bonds due to Related Parties 71,517 0 71,517
12/31/2017 12/31/2017 12/31/2017
in €; due in
Between One and
More than 12 Total
Trade Accounts Payable 4,621,918 0 4,621,918
Convertible Bonds due to Related Parties 87,785 0 87,785
Financial assets and financial liabilities were not netted as of
December 31, 2018. There is no current legal right to offset
amounts recognized against each other, to settle on a net basis or
to settle an associated liability simultaneously with the
realisation of an asset. There were no financial instruments
pledged as collateral as of December 31, 2018. Under existing
framework netting agreements, there was no netting potential as of
December 31, 2018.
2.3.2
MARKET RISK
Market risk represents the risk that changes in market prices, such
as foreign exchange rates, interest rates or equity prices, will
affect the Group’s results of operations or the value of the
financial instruments held. The Group is exposed to both currency
and interest rate risks.
CURRENCY RISK
The consolidated financial statements are prepared in euros.
Whereas MorphoSys’s expenses are predominantly incurred in
euros, a portion of the revenue is dependent on the prevailing
exchange rate of the US dollar. Throughout the year, the Group
monitors the need to hedge foreign exchange rates to minimize
currency risk and addresses this risk by using derivative financial
instruments.
Under the Group’s hedging policy, highly probable cash flows
and definite foreign currency receivables collectible within a
twelve-month period are tested to determine if they should be
hedged. MorphoSys had begun using foreign currency options and
forwards to hedge its foreign exchange risk against US dollar
receivables in 2003. For derivatives with a positive fair value,
unrealized gains are reported in other receivables and for
derivatives with a negative fair value, unrealized losses are
reported in other liabilities.
As of December 31, 2018, there were nine unsettled forward
rate agreements with terms ranging from one month to nine months
(December 31, 2017: twelve unsettled forward rate agreements;
December 31, 2016: ten unsettled forward rate agreements). The
unrealized gross gains from these agreements amounted to
€ 0.1 million as of December 31, 2018, and
were reported in the finance result (December 31, 2017:
€ 0.3 million unrealized gross loss;
December 31, 2016: less than € 0.1 million
unrealized gross gain).
The table below shows the Group’s exposure to foreign
currency risk based on the items’ carrying amounts.
as of December 31, 2018; in € EUR US$ Other Impairment Total
Cash and Cash Equivalents 38,732,565 6,743,271 0 (16,000 ) 45,459,836
Financial Assets at Fair Value through Profit or Loss 34,971,116 9,610,148 0 0 44,581,264
Other Financial Assets at Amortized Cost 365,823,783 0 0 (1,152,000 ) 364,671,783
Accounts Receivable 17,570,035 252,898 0 (90,000 ) 17,732,933
Restricted Cash (included in Other Current Assets) 772,425 12,901 0 (3,000 ) 782,326
Accounts Payable and Accruals (43,638,268 ) (1,122,347 ) 0 0 (44,760,615 )
Total 414,231,656 15,496,871 0 (1,261,000 ) 428,467,527
as of December 31, 2017; in € EUR US$ Other Impairment Total
Cash and Cash Equivalents 74,289,250 2,299,879 0 0 76,589,129
Available-for-sale 86,538,195 0 0 0 86,538,195
Financial Assets classified as Loans and Receivables 149,059,254 0 0 0 149,059,254
Accounts Receivable 11,199,652 34,656 0 0 11,234,308
Restricted Cash (included in Other Current Assets) 1,132,782 0 0 0 1,132,782
Accounts Payable and Accruals (44,655,328 ) (156,390 ) 0 0 (44,811,718 )
Gesamt 277,563,805 2,178,145 0 0 279,741,950
Various foreign exchange rates and their impact on assets and
liabilities were simulated in an in-depth
A 10% increase in the euro versus the US dollar as of
December 31, 2017, would have reduced the Group’s income
by € 0.2 million. A 10% decline in the euro versus
the US dollar would have increased the Group’s income by
€ 0.2 million.
A 10% increase in the euro versus the US dollar as of
December 31, 2016, would have reduced the Group’s income
by less than € 0.1million. A 10% decline in the euro
versus the US dollar would have increased the Group’s income
by less than € 0.1million.
INTEREST RATE RISK
The Group’s risk exposure to changes in interest rates mainly
relates to fixed term deposits and corporate bonds. Changes in the
general level of interest rates may lead to an increase or decrease
in the fair value of these securities. The Group’s investment
focus places the safety of an investment ahead of its return.
Interest rate risks are limited because all securities can be
liquidated within a maximum of two years and due tothe partially
fixed interest commitment during the term.
Different interest rates and their effects on existing investments
with variable interest rates were simulated in a detailed
sensitivity analysis in order to determine the effects on profit or
loss. An increase of the variable interest rate by 0.5 % would
have increased the Group’s result by
€ 0.4 million as of December 31, 2018
(December 31, 2017: € 0.6 million;
December 31, 2016: € 0.3 million). A decrease of
the variable interest rate by 0.5 % would have reduced the
Group’s result by € 0.1 million as of
December 31, 2018 (December 31, 2017:
€ 0.4 million; December 31, 2016:
€ 0.5 million). Changes in the interest rate had no
material impact on equity as of December 31, 2017 or
December 31, 2016.
The Group is not subject to significant interest rate risks from
the liabilities currently reported in the balance sheet.
2.3.3
FAIR VALUE HIERARCHY AND
MEASUREMENT PROCEDURES
The IFRS 13 “Fair Value Measurement” guidelines must
always be applied when measurement at fair value is required or
permitted or disclosures regarding measurement at fair value are
required based on another IAS/IFRS guideline. The fair value is the
price that would be achieved for the sale of an asset in an
arm’s length transaction between independent market
participants or the price to be paid for the transfer of a
liability (disposal or exit price). Accordingly, the fair value of
a liability reflects the default risk (i.e., own credit risk).
Measurement at fair value requires that the sale of the asset or
the transfer of the liability takes place on the principal market
or, if no such principal market is available, on the most
advantageous market. The principal market is the market a company
has access to that has the highest volume and level of
activity.
Fair value is measured by using the same assumptions and taking
into account the same characteristics of the asset or liability as
would an independent market participant. Fair value is a
market-based, not an entity-specific measurement. The fair value of
non-financial
MorphoSys applies the following hierarchy in determining and
disclosing the fair value of financial instruments:
Level 1: Quoted (unadjusted) prices in active markets
for identical assets or liabilities to which the Company has
access.
Level 2: Inputs other than quoted prices included within
Level 1 that are observable for assets or liabilities, either
directly (i.e., as prices) or indirectly (i.e., derived from
prices).
Level 3: Inputs for the asset or liability that are not
based on observable market data (that is, unobservable
inputs).
The carrying amounts of financial assets and liabilities, such as
other financial assets at amortized cost, as well as accounts
receivable and accounts payable, approximate their fair value
because of their short-term maturitie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These instruments fall under Hierarchy Level 1 (see Item 5.2
of the Notes).
HIERARCHY LEVEL 2 AND 3
The fair value of financial instruments not traded in active
markets can be determined using valuation methods. In this case,
fair value is estimated using the results of a valuation method
that makes maximum use of market data and relies as little as
possible on entity-specific inputs.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ward exchange contracts to hedge
exchange rate fluctuations, term deposits and restricted cash.
Future </t>
  </si>
  <si>
    <t>Segment Reporting</t>
  </si>
  <si>
    <t>3 Segment Reporting
MorphoSys Group applies IFRS 8 “Operating Segments”. An
operating segment is defined as a unit of an entity that engages in
business activities from which it can earn revenues and incur
expenses and whose operating results are regularly reviewed by the
entity’s chief operating decision maker, the Management
Board, and for which discrete financial information is
available.
Segment information is provided for the Group’s operating
segments based on the Group’s management and internal
reporting structures. The segment results and segment assets
include items that can be either directly attributed to the
individual segment or allocated to the segments on a reasonable
basis.
The Management Board evaluates a segment’s economic success
using selected key figures so that all relevant income and expenses
are included. EBIT, which the Company defines as earnings before
finance income, finance expenses, impairment losses on financial
assets and income taxes, is the key benchmark for measuring and
evaluating the operating results. Refer to the table in Note 3.3
for a reconciliation of EBIT to Net income as well as to the table
in Note 4.3 for a breakdown of finance income and expenses. Other
key internal reporting figures include revenues, operating
expenses, segment results and the liquidity position. The Group
consists of the following operating segments.
3.1
PROPRIETARY
DEVELOPMENT
The segment comprises all activities related to the proprietary
development of therapeutic antibodies and peptides. Currently, this
segment’s activities comprise a total of twelve antibodies
and peptides, with MOR208 representing the Company’s most
advanced proprietary clinical program. Also included are the
antibody MOR202, which was partially out-licensed I-Mab co-developed out-licensed out-licensed out-licensed co-development
3.2
PARTNERED
DISCOVERY
MorphoSys possesses one of the leading technologies for generating
therapeutics based on human antibodies. The Group markets this
technology commercially through its partnerships with numerous
pharmaceutical and biotechnology companies. The Partnered Discovery
segment encompasses all operating activities relating to these
commercial agreements.
3.3
CROSS-SEGMENT
DISCLOSURE
The information on segment assets is based on the assets’
respective locations.
For the Proprietary
Development Partnered
Discovery Unallocated Group
(in 000’s €) 2018 2017 2016 2018 2017 2016 2018 2017 2016 2018 2017 2016
External Revenues 53,610 17,635 621 22,832 49,156 49,123 0 0 0 76,442 66,791 49,744
Operating Expenses (107,019 ) (99,106 ) (78,515 ) (9,516 ) (18,906 ) (18,113 ) (19,969 ) (15,835 ) (13,212 ) (136,504 ) (133,847 ) (109,840 )
Segment Result (53,409 ) (81,471 ) (77,894 ) 13,316 30,250 31,010 (19,969 ) (15,835 ) (13,212 ) (60,062 ) (67,056 ) (60,096 )
Other Income 159 157 327 0 0 0 1,486 963 382 1,645 1,120 709
Other Expenses 0 0 0 0 0 0 (689 ) (1,671 ) (554 ) (689 ) (1,671 ) (554 )
Segment EBIT (53,250 ) (81,314 ) (77,567 ) 13,316 30,250 31,010 (19,172 ) (16,543 ) (13,384 ) (59,106 ) (67,607 ) (59,941 )
Finance Income 418 712 1,385
Finance Expenses (754 ) (1,895 ) (1,308 )
Impairment Losses on Financial Assets (1,035 ) 0 0
Earnings before Taxes (60,477 ) (68,790 ) (59,864 )
Income Tax Benefit / (Expenses) 4,305 (1,036 ) (519 )
Net Loss (56,172 ) (69,826 ) (60,383 )
Current Assets 15,842 8,802 13,157 7,114 18,054 18,415 365,949 313,825 276,484 388,905 340,681 308,056
Non-current 42,041 60,658 59,292 6,288 8,490 10,165 101,530 5,569 86,087 149,859 74,717 155,544
Total Segment Assets 57,883 69,460 72,449 13,402 26,544 28,580 467,479 319,394 362,571 538,764 415,398 463,600
Current Liabilities 32,167 33,008 20,948 1,471 4,083 2,512 12,285 10,610 14,842 45,923 47,701 38,302
Non-current 3,291 7,072 6,930 158 1,045 2,165 1,019 909 743 4,468 9,026 9,838
Stockholders’ Equity 0 0 0 0 0 0 488,373 358,671 415,460 488,373 358,671 415,460
Total Segment Liabilities and Equity 35,458 40,080 27,878 1,629 5,128 4,677 501,677 370,190 431,045 538,764 415,398 463,600
Capital Expenditure 1,319 12,344 1,358 879 602 1,181 268 204 374 2,466 13,150 2,913
Depreciation and Amortization 1,903 1,555 1,272 1,429 2,075 2,117 418 400 375 3,750 4,030 3,764
The segment result is defined as a segment’s revenue less the
segment’s operating expenses. The unallocated other operating
expenses of € 20.0 million (2017:
€ 15.8 million; 2016: € 13.2 million)
included primarily expenses for central administrative functions
that are not allocated to one of the two segments. Finance income,
finance expense and income tax are also not allocated to the
segments as they are managed on a Group basis. In the 2018
financial year, impairments totaling € 19.2 million
were recognized in the Proprietary Development segment (2017:
impairments of € 9.9 million in the Proprietary
Development segment; 2016: impairments of € 10.1million
in the Proprietary Development segment).
The Group’s key customers are allocated to either the
Proprietary Development or Partnered Discovery segments. As of
December 31, 2018, the single most important customer
represented accounts receivable with a carrying amount of
€ 5.9 million (December 31, 2017: € 5.1
million). The largest customer accounted for revenues in 2018 of
€ 49.5 million, the second largest for
€ 19.0 million and the third largest for
€ 3.9 million. The largest and third largest
customers are allocated to the Proprietary Development segment and
the second largest customer to the Partnered Discovery segment. In
2017, the largest customer accounted for
€ 36.9 million of the Group’s total revenue,
the second largest € 16.8 million and the third
largest € 6.7 million. The largest and third
largest customers were allocated to the Partnered Discovery
segment, and the second largest customer to the Proprietary
Development segment. The top three of the Group’s customers
that were all allocated to the Partnered Discovery segment
accounted for € 42.1 million,
€ 2.5 million and € 2.5 million,
respectively, of the total revenues in 2016.
The following overview shows the Group’s regional
distribution of revenue.
in 000’ € 2018 2017 2016
Germany 309 851 1,621
Europe and Asia 56,784 57,229 43,046
USA and Canada 19,350 8,711 5,077
Total 76,443 66,791 49,744
The following overview shows the timing of the satisfaction of
performance obligations in 2018.
in 000’ € Proprietary Partnered
At a Point in Time thereof performance obligations fulfilled in
previous periods:
€ 0 in Proprietary Development and € 19.0 million
in Partnered Discovery 53,610 22,268
Over Time 0 564
Total 53,610 22,832
A total of € 136.1 million (December 31, 2017:
€ 42.2 million) and € 13.7 million
(December 31, 2017: € 32.6 million) of the
Group’s non-current non-current</t>
  </si>
  <si>
    <t>Notes to Profit or Loss</t>
  </si>
  <si>
    <t>4 Notes to Profit or Loss
4.1
REVENUES
In 2018, revenues consisted of milestone payments and royalties
totaling € 19.3 million (2017:
€ 7.3 million; 2016: € 5.6 million). In
2018, 2017 and 2016 these were entirely generated by the Partnered
Discovery segment.
Revenues from license fees (except milestone payments and
royalties) amounted to € 51.2 million in 2018
(2017: € 37.5 million; 2016: € 22.8
million) and was attributable to the Proprietary Development
segment in the amount of € 50.6 million (2017:
€ 16.8 million), and to the Partnered Discovery segment
in the amount of € 0.6 million (2017:
€ 20.7 million; 2016: € 22.8
million).
Of the service fee revenues totaling € 5.9 million
(2017: € 22.0 million; 2016: € 21.4
million), € 3.0 million (2017:
€ 0.8 million; 2016: € 0.6 million) was
attributable to the Proprietary Development segment, and
€ 2.9 million (2017:
€ 21.2 million; 2016: € 20.8 million) to
the Partnered Discovery segment. Substantially all service fee
revenues relate to revenue on a gross basis (principal).
Of the total revenues in 2018, revenues of
€ 19.0 million were recognized from performance
obligations that were fulfilled in previous periods and relate to
milestone payments and royalties (2017:
€ 7.8 million; 2016: € 7.1 million).
4.2
OPERATING
EXPENSES
4.2.1
COST OF SALES
Cost of sales consists of the items below.
in 000’ € 2018 2017 2016
Personnel Expenses 1,797 0 0
Total 1,797 0 0
4.2.2
RESEARCH AND DEVELOPMENT
EXPENSES
Research and development expenses are composed of the items
below.
in 000’ € 2018 2017 2016
Personnel Expenses 25,288 28,482 25,145
Consumable Supplies 2,310 2,588 2,321
Other Operating Expenses 2,761 2,757 2,608
Impairment, Amortization and Other Costs of Intangible Assets 22,760 13,503 13,689
External Services 47,889 61,119 44,311
Depreciation and Other Costs for Infrastructure 5,389 4,865 5,889
Total 106,397 113,314 93,963
4.2.3
SELLING
EXPENSES
Selling expenses consist of the items below.
in 000’ € 2018 2017 2016
Personnel Expenses 2,536 1,771 1,661
Consumable Supplies 3 1 1
Other Operating Expenses 538 386 444
Amortization of Intangible Assets 25 0 0
External Services 2,953 2,658 338
Depreciation and Other Costs for Infrastructure 328 0 0
Total 6,383 4,816 2,444
4.2.4
GENERAL AND ADMINISTRATIVE
EXPENSES
General and administrative expenses included the items below.
in 000’ € 2018 2017 2016
Personnel Expenses 15,016 11,797 9,208
Consumable Supplies 15 33 97
Other Operating Expenses 1,012 714 847
Amortization of Intangible Assets 97 112 111
External Services 4,475 2,224 2,244
Depreciation and Other Costs for Infrastructure 1,313 838 925
Total 21,928 15,718 13,432
4.2.5
PERSONNEL
EXPENSES
Personnel expenses included the items below.
in 000’ € 2018 2017 2016
Wages and Salaries 30,349 28,196 27,146
Social Security Contributions 4,341 4,542 4,570
Share-based Payment Expense 5,585 4,975 2,357
Temporary Staff (External) 1,241 881 1,061
Other 3,121 3,456 880
Total 44,637 42,050 36,014
Personnel expenses from share-based payment in 2018 included a
one-time
In 2018, other personnel expenses mainly included costs for
personnel recruitment as well as promotion and development
measures. In 2017, this item consisted primarily of costs for
severance payments and measures to recruit, promote and develop
personnel. In 2016, other personnel expenses comprised mainly of
recruitment costs.
Due to the increasing importance of selling expenses in connection
with the planned preparations for the commercialization of MOR208,
the existing functions presented in profit or loss were expanded in
2018 to include the area of “sales”. In order to ensure
the comparability of information, the previous year’s figures
have been adjusted accordingly. The average number of employees in
the 2018 financial year was 327 (2017: 344; 2016: 354). Of the 329
employees on December 31, 2018 (December 31, 2017: 326;
December 31, 2016: 345), 246 were active in research and
development (December 31, 2017: 253; December 31, 2016: 280),
21 in sales (December 31, 2017: 14; December 31, 2016: 12),
and 62 were engaged in general and administrative functions
(December 31, 2017: 59 employees; December 31, 2016: 53
employees). As of December 31, 2018, there were 209 employees
in the Proprietary Development segment and 49 employees in the
Partnered Discovery segment while 71 employees were not allocated
to a specific segment (December 31, 2017: 161 in the Proprietary
Development segment, 105 employees in the Partnered Discovery
segment and 60 employees were unallocated; December 31, 2016:
135 in the Proprietary Development segment, 156 employees in the
Partnered Discovery segment and 54 employees were unallocated).
Costs for defined-contribution plans amounted to
€ 0.7 million in 2018 (2017:
€ 0.6 million; 2016: € 0.5 million).
4.3
OTHER INCOME AND EXPENSES,
FINANCE INCOME AND FINANCE EXPENSES
in 000’ € 2018 2017 2016
Grant Income 153 157 327
Gain on Foreign Exchange 677 485 192
Gain from recognition of previously unrecognized intangible
assets 350 0 0
Reversal of Impairment for Accounts Receivable Previously Deemed
Impaired 0 76 15
Miscellaneous Income 465 402 175
Other Income 1,645 1,120 709
Loss on Foreign Exchange (457 ) (844 ) (400 )
Impairment of Other Receivables 0 0 (7 )
Miscellaneous Expenses (232 ) (827 ) (147 )
Other Expenses (689 ) (1,671 ) (554 )
Gain on Financial Assets at Fair Value through Profit or Loss Available-for-sale 5 35 294
Interest Income on Other Financial Assets at Amortized Cost 91 236 1,017
Gain on Derivatives 322 441 74
Finance Income 418 712 1,385
Loss on Financial Assets at Fair Value through Profit or Loss Available-for-sale (85 ) (120 ) (1,209 )
Interest Expenses for Other Financial Assets at Amortized Cost (53 ) (374 ) (20 )
Interest Expenses for Financial Liabilites at Amortized Cost (126 ) 0 0
Loss on Derivatives (444 ) (1,360 ) (44 )
Bank Fees (46 ) (41 ) (35 )
Finance Expenses (754 ) (1,895 ) (1,308 )
The following net gains or losses resulted from financial
instruments in the fiscal year.
in 000’ € 2018 2017 2016
Financial Assets at Fair Value through Profit or Loss (202 ) (919 ) 30
Other Financial Assets at Amortized Cost (978 ) 0 0
Shares at Fair Value through Other Comprehensive Income (127 ) 0 0
Financial Liabilities at Amortized Cost (126 ) 0 0
Available-for-sale 0 (190 ) (1,069 )
Financial Assets classified as Loans and Receivables 0 (164 ) 918
Total (1,433 ) (1,273 ) (121 )
Net gains or losses mainly comprised gains and losses on
derivatives, interest income and expenses as well as valuation
effects from changes in fair value.
4.4
INCOME TAX
EXPENSES/BENEFIT
MorphoSys AG is subject to corporate taxes, the solidarity
surcharge and trade taxes. The Company’s corporate tax rate
in 2018 remained unchanged (15.0%) as did the solidarity surcharge
(5.5%) and the effective trade tax rate (10.85%).
MorphoSys US Inc. is subject to Federal Corporate Income Tax (21%)
and the State Income Tax for Princeton, New Jersey (9%).
The Dutch entities Lanthio Pharma B.V. and LanthioPep B.V. are
subject to an income tax rate of 25% on annual income exceeding
€ 200,000; annual income below € 200,000 is
subject to a tax rate of 20%. Depending on certain conditions, a
tax rate of previously 5 % and from January 1, 2018,
7 % may be applicable under what is known as the
“Innovation Box.”
Income taxes consist of the items listed below.
in 000’ € 2018 2017 2016
Current Tax Income / (Expense) (Thereof Regarding Prior Years:
k€ 1; 2017: k€ 171; 2016: k€ (60)) 1 (534 ) 45
Deferred Tax Benefit / (Expenses) 4,304 (502 ) (564 )
Total Income Tax Benefit / (Expenses) 4,305 (1,036 ) (519 )
Total Amount of Current Taxes Resulting from Entries Directly
Recognized in Other Comprehensive Income 0 0 (82 )
Total Amount of Deferred Taxes Resulting from Entries Directly
Recognized in Other Comprehensive Income 0 0 (112 )
Total Amount of Tax Effects Resulting from Entries Directly
Recognized in Equity or Other Comprehensive Income 0 0 (194 )
The deferred tax benefit in 2018 mainly resulted from the
impairment on intangible assets within the cash-generating unit,
the Lanthio Group (€ 3.8 million). Further information
can be found in Item 5.7.5 in the Notes.
The following table reconciles the expected income tax expense to
the actual income tax expense as presented in the consolidated
financial statements. The combined income tax rate of 26.675% in
the 2018 financial year (2017: 26.675%) was applied to profit
before taxes to calculate the statutory income tax expense. This
rate consisted of corporate income tax of 15.0%, a solidarity
surcharge of 5.5% on the corporate tax and an average trade tax of
10.85% applicable to the Group.
in 000’ € 2018 2017 2016
Earnings Before Income Taxes (60,477 ) (68,790 ) (59,864 )
Expected Tax Rate 26,675 % 26,675 % 26,675 %
Expected Income Tax 16,132 18,350 15,969
Tax Effects Resulting from:
Share-based Payment (363 ) (290 ) 5
Non-Tax-Deductible (126 ) (134 ) (135 )
Differences in Profit or Loss-Neutral Adjustments 3,716 37 812
Non-Recognition (349 ) 3,256 (3,766 )
Non-Recognition (14,497 ) (22,007 ) (13,354 )
Tax Rate Differences to Local Tax Rates (268 ) (71 ) (46 )
Prior Year Taxes 1 (171 ) 0
Other Effects 59 (6 ) (4 )
Actual Income Tax 4,305 (1,036 ) (519 )
The differences in profit or loss-neutral adjustments mainly
contained the permanent differences of the issuance costs from the
Nasdaq IPO.
As of December 31, 2018, neither deferred tax assets on tax
loss carryforwards in the amount of € 51.0 million
(December 31, 2017: € 37.4 million) nor deferred tax
assets on temporary differences in the amount of
€ 0.7 million (December 31, 2017: € 0.5
million) were recognized by MorphoSys Group due to losses to be
incurred as a result of continued substantial investments in
proprietary product development and related business
development.
Deferred tax assets and deferred tax liabilities are composed as
follows.
in 000’s €, as of December 31 Deferred Tax Deferred Tax Deferred Tax Deferred Tax
Intangible Assets 0 0 4,317 8,297
Receivables and Other Assets 319 0 0 0
Prepaid Expenses and Deferred Charges 0 0 0 3
Other Provisions 278 253 0 0
Other Liabilities 213 236 0 0
Total 810 489 4,317 8,300
Changes in Deferred Taxes in
2018
in 000’s €, as of December 31
Recognized in Profit or Loss Recognized in Other
Intangible Assets 3,980 0
Receivables and Other Assets 319 0
Prepaid Expenses and Deferred Charges 3 0
Other Provisions 25 0
Other Liabilities (23 ) 0
Total 4,304 0
As of December 31, 2018, temporary differences of
€ 1.0 million (December 31, 2017: € 0.2
million) existed in connection with investments in subsidiaries
(known as outside basis differences) for which no deferred tax
assets were recognized (2017: no deferred tax liabilities).
4.5
EARNINGS PER
SHARE
Earnings per share are computed by dividing the 2018 consolidated
net loss of € 56,172,121 (2017: consolidated net loss of
€ 69,826,469; 2016: consolidated net loss of
€ 60,382,776) by the weighted-average number of ordinary
shares outstanding during the respective year (2018: 31,338,948;
2017: 28,947,566; 2016: 26,443,415).
The table below shows the calculation of the weighted-average
number of ordinary shares.
2018 2017
Shares Issued on January 1 29,420,785 29,159,770
Effect of Treasury Shares Held on January 1 (319,678 ) (396,010 )
Effect of Share Issuance 2,208,146 0
Effect of Transfer of Treasury Stock to Members of the Management
Board 0 7,759
Effect of Transfer of Treasury Stock / Shares Issued in January 278 0
Effect of Transfer of Treasury Stock / Shares Issued in
February 0 0
Effect of Transfer of Treasury Stock / Shares Issued in March 0 0
Effect of Transfer of Treasury Stock / Shares Issued in April 1,863 154,250
Effect of Transfer of Treasury Stock / Shares Issued in May 4,128 3,778
Effect of Transfer of Treasury Stock / Shares Issued in June 756 1,094
Effect of Transfer of Treasury Stock / Shares Issued in July 1,874 2,038
Effect of Transfer of Treasury Stock / Shares Issued in August 17,754 2,669
Effect of Transfer of Treasury Stock / Shares Issued in
September 2,818 3,976
Effect of Transfer of Treasury Stock / Shares Issued in October 76 2,566
Effect of Transfer of Treasury Stock / Shares Issued in
November 85 5,549
Effect of Transfer of Treasury Stock / Shares Issued in
December 63 127
Weighted-average Number of Shares of Common Stock 31,338,948 28,947,566
In 2018 and 2017, diluted earnings per share equaled basic earnings
per share. The effect of 52,930 potentially dilutive shares in 2018
(2017: 87,904 dilutive shares; 2016: 99,764 dilutive shares)
resulting from stock options granted to the Management Board, the
Senior Management Group and employees of the Company who are not
members of the Senior Management Group, has been excluded from the
diluted earnings per share because it would result in a decrease in
the loss per share and is therefore not to be treated as
dilutive.</t>
  </si>
  <si>
    <t>Notes to the Assets of the Balance Sheet</t>
  </si>
  <si>
    <t>5 Notes to the Assets of the Balance
Sheet
CASH AND CASH
EQUIVALENTS
in 000’ € 12/31/2018 12/31/2017
Bank Balances and Cash in Hand 45,476 76,589
Impairment (16 ) 0
Cash and Cash Equivalents 45,460 76,589
Restricted cash of € 0.7 million mainly consisted
of rent deposits (2017: € 1.1 million). The presentation
of the development of the expected twelve-month loss for cash and
cash equivalents to be recognized under IFRS 9 can be found in Item
2.3.1 of the Notes.
FINANCIAL ASSETS AT FAIR
VALUE, WITH CHANGES RECOGNIZED IN PROFIT OR LOSS AND OTHER
FINANCIAL INCOME AT AMORTIZED COSTS
Gross Unrealized
in 000’ € Maturity Cost Gains Losses Market Value
December 31, 2018
Money Market Funds daily 44,718 0 (137 ) 44,581
Total 44,581
December 31, 2017
Money Market Funds daily 86,644 0 (106 ) 86,538
Total 86,538
As of January 1, 2019, realized and unrealized gains and
losses on money market funds held or sold were recognized in the
finance result in profit or loss in accordance with IFRS 9. The
sale of financial assets in 2018 resulted in net losses of less
than € 0.1 million. In 2017, in accordance with IAS
39, the Group recognized a net gain of less than
€ 0.1 million in profit or loss resulting from the
sale of financial assets previously recognized in equity (2016: net
gain of € 0.3 million).
in 000’ € Maturity Cost Unrealized Interest Impairment Carrying
December 31, 2018
Term Deposits, Current Portion 4 - 12 Months 219,720 2 (744 ) 218,978
Commercial Papers 4 - 12 Months 50,000 0 (55 ) 49,945
Term Deposits, Net of Current Portion More than 96,090 12 (353 ) 95,749
Total 364,672
December 31, 2017
Term Deposits, Current Portion 4 - 12 Months 149,000 59 0 149,059
Total 149,059
In 2018, current and non-current
Interest income from financial assets “at amortized
cost” in 2018 amounted to € 0.1 million in
2018 (2017: € 0.2 million from financial assets
“loans and receivables”; 2016:
€ 0.9 million from financial assets “loans
and receivables”) and were recorded in the finance
result.
The risk associated with these financial instruments primarily
resulted from bank credit risks. The presentation of the
development of the expected twelve-month loss and the lifetime
expected credit loss for term deposits and commercial papers which
must be recognized under IFRS 9 can be found in Item 2.3.1 of the
Notes.
Further information on the accounting for financial assets is
provided in Item 2.8.1 in the Notes.
ACCOUNTS
RECEIVABLE
All accounts receivable are non-interest
The presentation of the development of the risk provisions to be
recognized in accordance with IFRS 9 in the 2018 financial year for
accounts receivable using the simplified impairment model can be
found in Item 2.3.1 of the Notes.
Based on the Management Board’s assessment, no net loss for
allowances for doubtful receivables was recognized in profit or
loss in 2017.
OTHER
RECEIVABLES
Other receivables as of December 31, 2018, mainly consisted of
receivables from unrealized gross gains on forward rate agreements
in the amount of € 0.1 million (December 31, 2017:
€ 0.3 million unrealized gross loss, included under
provisions for onerous contracts. This can be found in Item 6.2 of
the Notes.). The forward rate agreements were classified as
financial assets at fair value through profit or loss in accordance
with IFRS 9.
As of December 31, 2018 and December 31, 2017, there were
no impairments recognized for other receivables.
INCOME TAX RECEIVABLES,
INVENTORIES, PREPAID EXPENSES AND OTHER CURRENT
ASSETS
As of December 31, 2018 income tax receivables amounted to
€ 0.2 million (December 31, 2017: € 0.7
million) and consisted of receivables from capital gain taxes
withheld and income taxes for prior years.
Inventories amounting to € 0.2 million as of
December 31, 2018 (December 31, 2017: € 0.3
million) were stored at the Planegg location and consisted of raw
materials and supplies. As in the previous year, there were no
inventories recognized at fair value less selling costs as of the
reporting date.
As of December 31, 2018, prepaid expenses and other current
assets mainly consisted of combination compounds in the amount of
€ 5.4 million (December 31, 2017: € 11.2
million), receivables towards tax authorities from input tax
surplus of € 2.7 million (December 31, 2017:
€ 2.4 million), upfront fees for external laboratory
services of € 1.9 million (December 31, 2017:
€ 0.6 million), upfront fees for sublicenses of
€ 0.4 million (December 31, 2017: € 0.4
million), restricted cash for rent deposits of
€ 0.0 million (December 31, 2017:
€ 0.4 million) and other prepayments amounting to
€ 1.3 million (December 31, 2017: € 1.1
million). An impairment of € 4.8 million was
recognized on combination compounds in 2018.
PROPERTY, PLANT AND
EQUIPMENT
in 000’ € Office and Furniture Total
Cost
January 1, 2018 17,335 2,501 19,836
Additions 1,780 41 1,821
Disposals (1,457 ) (1,603 ) (3,060 )
31. Dezember 2018 17,658 939 18,597
Accumulated Depreciation and Impairment
January 1, 2018 14,490 1,820 16,310
Depreciation Charge for the Year 1,723 89 1,812
Disposals (1,455 ) (1,601 ) (3,056 )
December 31, 2018 14,758 308 15,066
Carrying Amount
January 1, 2018 2,845 681 3,526
December 31, 2018 2,900 631 3,531
Cost
January 1, 2017 16,658 2,389 19,047
Additions 1,205 112 1,317
Disposals (528 ) 0 (528 )
December 31, 2017 17,335 2,501 19,836
Accumulated Depreciation and Impairment
January 1, 2017 13,120 1,738 14,858
Depreciation Charge for the Year 1,887 82 1,969
Impairment 0 0 0
Disposals (517 ) 0 (517 )
December 31, 2017 14,490 1,820 16,310
Carrying Amount
January 1, 2017 3,538 651 4,189
December 31, 2017 2,845 681 3,526
No impairment losses on property, plant and equipment were
recognized in the 2018, 2017 and 2016 financial years.
No borrowing costs were capitalized during the reporting period,
and there were neither restrictions on retention of title nor
property, plant and equipment pledged as security for liabilities.
There were no material contractual commitments for the purchase of
property, plant and equipment as of the reporting date.
Depreciation is included in the following line items of profit or
loss.
in 000’ € 2018 2017 2016
Research and Development 1,398 1,672 1,518
Selling 87 0 0
General and Administrative 327 297 268
Total 1,812 1,969 1,786
INTANGIBLE
ASSETS
in 000’ € Patents License Rights In-process R&amp;D Software Goodwill Total
Cost
January 1, 2018 16,995 23,896 52,159 5,853 11,041 109,944
Additions 590 0 0 55 0 645
Disposals 0 0 0 (264 ) 0 (264 )
December 31, 2018 17,585 23,896 52,159 5,644 11,041 110,325
Accumulated Amortization and Impairment
January 1, 2018 12,326 20,897 0 5,198 3,676 42,097
Amortization Charge for the Year 1,320 112 0 506 0 1,938
Impairment 0 360 15,140 0 3,689 19,189
Disposals 0 0 0 (264 ) 0 (264 )
December 31, 2018 13,646 21,369 15,140 5,440 7,365 62,960
Carrying Amount
January 1, 2018 4,669 2,999 52,159 655 7,365 67,847
December 31, 2018 3,939 2,527 37,019 204 3,676 47,365
Cost
January 1, 2017 16,419 23,896 60,960 5,800 11,041 118,116
Additions 640 0 11,140 53 0 11,833
Disposals (64 ) 0 (19,941 ) 0 0 (20,005 )
December 31, 2017 16,995 23,896 52,159 5,853 11,041 109,944
Accumulated Amortization and Impairment
January 1, 2017 11,096 20,749 10,141 4,515 3,676 50,177
Amortization Charge for the Year 1,230 148 0 683 0 2,061
Impairment 64 0 9,800 0 0 9,864
Disposals (64 ) 0 (19,941 ) 0 0 (20,005 )
December 31, 2017 12,326 20,897 0 5,198 3,676 42,097
Carrying Amount
January 1, 2017 5,323 3,147 50,819 1,285 7,365 67,939
December 31, 2017 4,669 2,999 52,159 655 7,365 67,847
Impairment losses of € 0.4 million were recognized
on licenses in the 2018 financial year. In the 2017 financial year,
€ 0.1 million of impairment losses were recognized
on patents and licenses. No impairment on patents and licenses was
recognized in the 2016 financial year.
As of December 31, 2018, in-process in-process
The carrying amount of intangible assets pledged as security
amounts to € 13.1 million and relates to a
government grant in the amount of
€ 1.5 million.
Amortization is included in the following line items of profit or
loss.
in 000’ € 2018 2017 2016
Research and Development 1,822 1,958 1,872
Research and Development (Write-off) 19,189 9,864 10,141
Selling 25 0 0
General and Administrative 91 103 106
Total 21,127 11,925 12,119
PATENTS
In the 2018 financial year, the carrying amount of patents declined
by € 0.8 million from € 4.7 million
to € 3.9 million. This was the result of additions
amounting to € 0.6 million for patent applications,
particularly for proprietary programs and technologies, which were
offset by straight-line amortization of
€ 1.3 million.
LICENSES
In the 2018 financial year, the carrying amount of licenses
declined by € 0.5 million from
€ 3.0 million to € 2.5 million as a
result of scheduled and unscheduled amortization.
IN-PROCESS
The carrying amount of in-process
As of December 31, 2018, this balance sheet item contained
capitalized upfront payments from
the in-licensing
MOR208
As an intangible asset with indefinite useful life (no foreseeable
limit to the period over which this compound is expected to
generate cash flows) and a carrying amount of
€ 23.9 million, MOR208 was subject to an annual
impairment test on September 30, 2018, as required by IAS 36.
The recoverable amount of the MOR208 cash-generating unit was
determined on the basis of value-in-use value-in-use value-in-use value-in-use
SOFTWARE
In the 2018 financial year, additions to this line item totaled
€ 0.1 million. The carrying amount decreased by
€ 0.5 million from € 0.7 million in
2017 to € 0.2 million in 2018. Additions were
offset by amortization of € 0.6 million.
GOODWILL
The annual goodwill impairment test was performed on
September 30, 2018.
SLONOMICS TECHNOLOGY
As of September 30, 2018, goodwill of
€ 3.7 million from the 2010 acquisition of Sloning
BioTechnology GmbH was subject to an impairment test as required by
IAS 36. The recoverable amount of the cash-generating unit
Slonomics technology, which is part of the Partnered Discovery
segment, was determined on the basis
of value-in-use value-in-use ten-year value-in-use value-in-use. value-in-use
LANTHIO GROUP
As a result of a regular review of the Company’s proprietary
portfolio it was decided in the second quarter of 2018 to
discontinue a project in the research stage of the cash-generating
unit, the Lanthio Group, in the Proprietary Development operating
segment. Accordingly, an impairment of
€ 1.7 million was recorded in research and
development expenses as of June 30, 2018.
On September 30, 2018, goodwill of
€ 3.7 million and the related intangible asset with
indefinite useful life (no foreseeable limit to the period over
which MOR208 is expected to generate cash flows) of
€ 26.5 million from the Lanthio Group acquisition
were subject to an annual impairment test. This did not result in
an impairment loss as of September 30, 2018.
In the fourth quarter of 2018, updated study data led to the need
for further studies, and the existing development plan was adjusted
accordingly. This resulted in the expectation of a delayed market
entry and a delay in the occurrence of future cash flows compared
to previous assumptions. The cash flow forecasts included planned
cash inflows from the potential sale of compounds based on
lanthipeptides expected to achieve market approval. These cash
inflows were offset by expected operating expenses for compound
development and clinical trials as well as sales and administrative
expenses. The duration and likelihood of individual stages of the
study were taken into consideration. Cash flow forecasts are based
on a period of 30 years as the Management Board believes that after
the successful approval of compounds, the drugs that follow can
generate free cash flows within that period of time. The
recoverable amount resulting from this adjusted cash flow forecast
of the cash-generating unit Lanthio Group, which is part of the
Proprietary Development segment, was determined on the basis
of value-in-use in-process in-process value-in-use value-in-use
No indicators for additional impairments were identified at
December 31, 2018.
INVESTMENTS AT FAIR VALUE,
WITH CHANGES RECOGNIZED IN OTHER COMPREHENSIVE
INCOME
This line item consisted of an investment in adivo GmbH,
Martinsried, amounting to 19.9%, which was purchased by MorphoSys
AG in July 2018 in the context of start-up
The change in investments in the 2018 financial year is shown
below.
in 000’ € 01/01/2018 Additions Disposals Through Other Through 12/31/2018
Shareholdings 0 359 0 (127 ) 0 232
As of December 31, 2018, the fair value of the investment was
measured at € 0.2 million. The decrease of
€ 0.1 million was recognized directly in
equity.
The significant unobservable input parameters used in the
measurement were corporate planning assumptions, the
probability-weighted estimate of cash flows and the discount rate.
From the information currently available, a material change in
corporate planning is not considered likely and therefore the cash
flow forecasts used are considered as a suitable basis for
determining the fair value. A change in
the pre-tax +/-
PREPAID EXPENSES AND OTHER
ASSETS, NET OF CURRENT PORTION
This line item included the non-current
The breakdown of this line item is shown in the table below.
in 000’ € 12/31/2018 12/31/2017
Prepaid Expenses, Net of Current Portion 2,199 2,546
Other Current Assets 783 798
Total 2,982 3,344</t>
  </si>
  <si>
    <t>Notes to Equity and Liabilities of the Balance Sheet</t>
  </si>
  <si>
    <t>ACCOUNTS PAYABLE AND
ACCRUALS
Accounts payable and licenses payable were non-interest-bearing
Accounts payable are listed in the table below.
in 000’ € 12/31/2018 12/31/2017
Trade Accounts Payable 7,215 4,622
Licenses Payable 184 196
Accruals 36,530 36,408
Other Liabilities 832 3,586
Total 44,761 44,812
Accruals consisted mainly of accruals for external laboratory
services in the amount of € 26.2 million
(December 31, 2017: € 26.3 million), accrued
personnel expenses for payments to employees and management
amounting to € 5.1 million (December 31, 2017:
€ 5.0 million), provisions for outstanding invoices in
the amount of € 2.8 million (December 31, 2017:
€ 2.6 million), expenses for legal advice in the amount
of € 1.5 million (December 31, 2017:
€ 2.1 million), audit fees and other audit-related costs
in the amount of € 0.5 million (December 31, 2017:
€ 0.2 million) and license payments in the amount of
€ 0.1 million (December 31, 2017: € 0.2
million).
At the Company’s Annual General Meeting in May 2018, the
PricewaterhouseCoopers GmbH Wirtschaftsprüfungsgesellschaft
(PwC GmbH), Munich, was appointed as the auditor. The Supervisory
Board engaged the PwC GmbH to audit the financial statements.
In the 2018 financial year, PwC GmbH received a total fee from
MorphoSys in the amount of € 1,274,165, including audit
fees in the amount of € 468,803, audit-related fees of
€ 516,408, as well as all other fees for other services
in the amount of € 288,954. PwC GmbH did not provide tax
services in 2018.
TAX PROVISIONS AND OTHER
PROVISIONS
As of December 31, 2018, the Group recorded tax provisions and
other provisions of € 0.4 million (2017:
€ 1.5 million).
Tax provisions mainly consisted of income tax expenses and other
provisions mainly included expenses for personnel recruitment.
As of December 31, 2018, tax provisions and other provisions
were uncertain in their amount and are expected to be utilized in
2019.
The table below shows the development of tax provisions and current
and non-current
in 000’ € 01/01/2018 Additions Utilized Released 12/31/2018
Tax Provisions 315 0 72 35 208
Other Provisions 1,209 773 1,192 606 184
Total 1,524 773 1,264 641 392
CONTRACT
LIABILITIES
Contract liabilities related to transaction prices paid by
customers, which were allocated to the performance obligations not
fulfilled as of December 31, 2018. It is expected that current
contract liabilities will be realized in the 2019 financial year
and non-current
in 000’ € 2018 2017
Opening Balance before Application of IFRS 15 1,695 2,905
Application of IFRS 15 (1,135 ) 0
Opening Balance after Application of IFRS 15 560 2,905
Prepayments Received in the Fiscal Year 2,386 18,386
Revenues Recognized in the Reporting Period that was included in
the Contract Liability at the Beginning of the Period (306 ) 0
Revenues Recognized for Received Prepayments and Services Performed
in the Fiscal Year (1,688 ) (19,596 )
Closing Balance 952 1,695
thereof short-term 794 1,389
thereof long-term 158 306
OTHER
LIABILITIES
Other liabilities exclusively consisted of the deferred amount
related to the rent-free period for the building located at
Semmelweisstraße 7, Planegg, as agreed in the lease contract.
This item is released over the contractually agreed minimum rent
period.
The current portion amounting to € 0.1 million of
this liability was included in the item accounts payable and
accruals.
STOCKHOLDERS’
EQUITY
COMMON STOCK
As of December 31, 2018, the Company’s common stock
including treasury stock amounted to € 31,839,572, which
represents an increase of € 2,418,787 compared to
€ 29,420,785 on December 31, 2017. Each share of
common stock grants one vote. The increase in common stock resulted
from the capital increases carried out in April 2018 following the
IPO on the Nasdaq Global Market. The capital increases were made
through American Depositary Shares (“ADS”), with each
ADS representing 1/4 of a MorphoSys ordinary share. A total of
2,075,000 new shares were issued from Authorized Capital
2017-II
AUTHORIZED
CAPITAL
Compared to December 31, 2017, the number of authorized
ordinary shares increased from 14,579,885 to 14,684,291. This
overall change comprised a decline in the number of authorized
ordinary shares as a result of the two capital increases from
Authorized Capital 2017-II 2018-I 2017-II 2018-I, no-par-value
Pursuant to the Company’s articles of association, the
shareholders may authorize the Management Board to increase the
share capital with the consent of the Supervisory Board within a
period of five years by issuing shares for a certain total amount,
which are referred to as authorized capital (genehmigtes Kapital)
and are a concept under German law that enables the Company to
issue shares without going through the process of obtaining another
shareholders’ resolution. The aggregate nominal amount of the
authorized capital created by the shareholders may not exceed half
of the share capital existing at the time of registration of the
authorized capital with the commercial register.
CONDITIONAL
CAPITAL
The number of ordinary shares of conditional capital compared to
December 31, 2017 decreased from 6,491,683 to 6,459,146 shares
due to the exercise of 32,537 conversion rights in 2018. The
reduction in ordinary shares of conditional capital through the
exercise of 32,537 conversion rights was entered in the commercial
register in February 2019.
The shareholders may resolve to amend or create conditional capital
(Bedingtes Kapital). However, they may do so only to issue
conversion or subscription rights to holders of convertible bonds,
in preparation for a merger with another company or to issue
subscription rights to employees and members of the Management
Board of the Company or of an affiliated company by way of a
consent or authorization resolution. According to German law, the
aggregate nominal amount of the conditional capital created at the
shareholders’ meeting may not exceed half of the share
capital existing at the time of the shareholders’ meeting
adopting such resolution. The aggregate nominal amount of the
conditional capital created for the purpose of granting
subscription rights to employees and members of the management of
our Company or of an affiliated company may not exceed 10% of the
share capital existing at the time of the shareholders’
meeting adopting such resolution.
TREASURY STOCK
In the years 2018 and 2017, the Group did not repurchase any of its
own shares. The composition and development of this line item is
listed in the following table.
Number Value
As of 12/31/2010 79,896 9,774
Purchase in 2011 84,019 1,747,067
As of 12/31/2011 163,915 1,756,841
Purchase in 2012 91,500 1,837,552
As of 12/31/2012 255,415 3,594,393
Purchase in 2013 84,475 2,823,625
As of 12/31/2013 339,890 6,418,018
Purchase in 2014 111,000 7,833,944
As of 12/31/2014 450,890 14,251,962
Purchase in 2015 88,670 5,392,931
Transfer in 2015 (104,890 ) (3,816,947 )
As of 12/31/2015 434,670 15,827,946
Purchase in 2016 52,295 2,181,963
Transfer in 2016 (90,955 ) (3,361,697 )
As of 12/31/2016 396,010 14,648,212
Transfer in 2017 (76,332 ) (2,821,231 )
As of 12/31/2017 319,678 11,826,981
Transfer in 2018 (38,642 ) (1,428,208 )
As of 12/31/2018 281,036 10,398,773
As of December 31, 2018, the Company held 281,036 shares of
treasury stock valued at € 10,398,773, representing a
decline of € 1,428,208 compared to December 31,
2017 (319,678 shares; € 11,826,981). The reason for this
decline was the transfer of 17,219 shares of treasury stock to the
Management Board and Senior Management Group from the 2014
Long-Term Incentive plan (LTI plan) in the amount of
€ 636,414. The vesting period for this LTI program
expired on April 1, 2018 and all beneficiaries had or have the
option within six months to receive a total of 17,219
shares.
In May 2018, the Management Board, the Senior Management Group and
certain employees of the Company who are not members of the Senior
Management Group received a one-time
In addition, a total of 1,318 treasury shares in the amount of
€ 48,713 were transferred to related parties. As a
result, the number of MorphoSys shares owned by the Company as of
December 31, 2018, was 281,036 (December 31, 2017: 319,678).
The repurchased shares may be used for all purposes named in the
authorization of the Annual General Meeting on May 23, 2014
and particularly for any existing or future employee participation
schemes and/or to finance acquisitions. The shares may also be
redeemed.
ADDITIONAL PAID-IN
On December 31, 2018, additional paid-in
REVALUATION
RESERVE
On December 31, 2018, the revaluation reserve amounted to
€ 0 (December 31, 2017: € -105,483).
OTHER COMPREHENSIVE INCOME
RESERVE
The other comprehensive income reserve is being reported for the
first time as of January 1, 2018. On December 31, 2018,
this reserve contained changes in the fair value of equity
instruments through other comprehensive income in the amount of
€ 127,458, and currency losses from consolidation of
€ 83,432. The currency losses from consolidation include
exchange differences from the revaluation of foreign currency
financial statements of Group companies and differences between the
exchange rates used in the balance sheet and profit or loss. As of
December 31, 2017, the Group consisted solely of companies
with financial statements prepared in euros.
ACCUMULATED
DEFICIT
The consolidated net loss for the year of € -56,172,121 € -248,000 € -97,375,138 € -152,765,728</t>
  </si>
  <si>
    <t>Remuneration System for the Management Board and Employees of the Group</t>
  </si>
  <si>
    <t>7 Remuneration System for the Management
Board and Employees of the Group
7.1
STOCK OPTION
PLANS
7.1.1
2017 STOCK OPTION
PLAN
On April 1, 2017, MorphoSys established a stock option plan
(SOP) for the Management Board, the Senior Management Group and
selected employees of the Company who are not members of the Senior
Management Group (beneficiaries). In accordance with IFRS 2, the
program is considered an equity-settled share-based payment and is
accounted for accordingly. The grant date was April 1, 2017
and the vesting period/performance period is four years. Each stock
option grants up to two subscription rights to shares of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MorphoSys share
price performance and the relative MorphoSys share price
performance compared to the Nasdaq Biotechnology Index and the
TecDAX Index. The performance criteria can be met annually up to a
maximum of 200%. If the share price development falls short of the
program’s performance parameters, the target achievement for
that year is 0 %.
The exercise price, derived from the average market price of the
Company’s shares in the XETRA closing auction on the
Frankfurt Stock Exchange from the 30 trading days prior to the
issue of the stock options, is € 55.52.
MorphoSys reserves the right to settle the exercise of stock
options through newly created shares from Conditional Capital
2016-III,
If a member of the Management Board ceases to hold an office at the
MorphoSys Group through termination (or the Management Board member
terminates the employment contract), resignation, death, injury,
disability or the attainment of retirement age (receipt of a
standard retirement pension, early-retirement pension or disability
pension, as long as the requirements for the disability pension
entitlement are met) or under other circumstances subject to the
Supervisory Board’s discretion, the Management Board member
(or the member’s heirs) is entitled to a precise daily pro
rata amount of subscription rights.
If a member of the Management Board ceases to hold an office at
MorphoSys Group for good reason as defined by Section 626 (2)
of the German Civil Code (BGB), all unexercised stock options will
be forfeited without any entitlement to compensation.
If a change of control occurs during the four-year vesting period,
the stock options will become fully vested. In this case, however,
the right to exercise the stock options arises only at the end of
the four-year vesting period.
As of April 1, 2017, a total of 81,157 stock options had been
granted to the beneficiaries, of which 40,319 had been granted to
the Management Board (further details can be found in the
“Stock Options” table in Note 7.4 “Related
Parties”), 37,660 to the Senior Management Group and 3,178 to
selected Company employees who do not belong to the Senior
Management Group .
In 2018, personnel expenses from stock options under the
Group’s 2017 SOP amounted to € 436,154 (2017:
€ 801,330).
7.1.2
2018 STOCK OPTION
PLAN
On April 1, 2018, MorphoSys established a stock option plan
(SOP) for the Management Board, the Senior Management Group and
selected Company employees who are not members of the Senior
Management Group (beneficiaries). In accordance with IFRS 2, the
program is considered an equity-settled share-based payment and is
accounted for accordingly. The grant date was April 1, 2018
and the vesting period/performance period is four years. Each
stock option grants up to two subscription rights to shares of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MorphoSys share
price performance and the relative MorphoSys share price
performance compared to the Nasdaq Biotechnology Index and the
TecDAX Index. The program’s performance criteria can be met
annually up to a maximum of 200%. If the share price development
falls short of the performance parameters, the target achievement
for that year is 0 %.
The exercise price, derived from the average market price of the
Company’s shares in the XETRA closing auction on the
Frankfurt Stock Exchange from the 30 trading days prior to the
issue of the stock options, is € 81.04.
MorphoSys reserves the right to settle the exercise of stock
options through either newly created shares from Conditional
Capital 2016-III 2016-III
If a member of the Management Board ceases to hold an office at the
MorphoSys Group prior to the end of the four-year vesting
period/performance period, the Management Board member (or the
member’s heirs) is entitled to a precise daily pro rata
amount of subscription rights.
If a member of the Management Board ceases to hold an office at
MorphoSys Group for good reason as defined by Section 626 (2)
of the German Civil Code (BGB), all unexercised stock options will
be forfeited without any entitlement to compensation.
If a cumulative absence of more than 90 days occurs during the
four-year vesting period/performance period, the beneficiary is
entitled to a precise daily pro rata amount of subscription rights.
Absence is defined as either a continued period of lost work time
due to illness or inactivity of a beneficiary or employment
relationship without continued pay.
If a change of control occurs during the four-year vesting period,
the stock options will become fully vested. In this case, however,
the right to exercise the stock options arises only at the end of
the four-year vesting period.
As of April 1, 2018, a total of 67,778 stock options had been
granted to beneficiaries, of which 29,312 had been granted to the
Management Board (further details can be found in the “Stock
Options” table in Note 7.4 “Related Parties”),
34,276 to the Senior Management Group and 4,190 to selected Company
employees who do not belong to the Senior Management Group. The
stated number of stock options granted is based on 100% target
achievement. The fair value of the stock options on the grant date
(April 1, 2018) was € 30.43 per stock option. In the
period from the grant date to December 31, 2018, two
beneficiaries left MorphoSys, resulting in the forfeiture of 2,136
stock options. For the calculation of personnel expenses resulting
from share-based payment under the 2018 Stock Option Plan, the
assumption is that four beneficiaries would leave the Company
during the four-year period.
In 2018, personnel expenses from stock options under the
Group’s 2018 SOP amounted to € 925,635.
The fair value of the stock options from the 2018 and 2017 stock
option plans was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of each program are listed in the table below.
April 2017 Stock April 2018 Stock
Share Price on Grant Date in € 55.07 81.05
Strike Price in € 55.52 81.04
Expected Volatility of the MorphoSys share in % 37.49 35.95
Expected Volatility of the Nasdaq Biotech Index in % 25.07 25.10
Expected Volatility of the TecDAX Index in % 16.94 17.73
Performance Term of Program in Years 4.0 4.0
Dividend Yield in % n/a n/a
Risk-free Interest Rate in % between 0.03 between 0.02
7.2
CONVERTIBLE BONDS
-
On April 1, 2013, MorphoSys AG granted the Management Board
and members of the Senior Management Group (beneficiaries)
convertible bonds with a total nominal value of
€ 225,000, divided into 449,999 no-par-value 2008-III”. no-par-value
The conversion price amounted to € 31.88 and was derived
from the Company’s share price in the XETRA closing auction
of the Frankfurt Stock Exchange on the trading day preceding the
issue of the convertible bonds. The exercise of the conversion
rights is admissible since, on at least one trading day during the
lifetime of the convertible bonds, the share price of the Company
has risen to more than 120% of the price in the XETRA closing
auction of the Frankfurt Stock Exchange on the trading day
preceding the issue of the convertible bonds.
The following table shows the development of the convertible bond
plans for Group employees in the 2018, 2017 and 2016 financial
years.
Convertible Weighted-
Outstanding on January 1, 2016 449,999 31.88
Granted 0 0.00
Exercised 0 0.00
Forfeited (13,414 ) 31.88
Expired 0 0.00
Outstanding on December 31, 2016 436,585 31.88
Outstanding on January 1, 2017 436,585 31.88
Granted 0 0.00
Exercised (261,015 ) 31.88
Forfeited 0 0.00
Expired 0 0.00
Outstanding on December 31, 2017 175,570 31.88
Outstanding on January 1, 2018 175,570 31.88
Granted 0 0.00
Exercised (32,537 ) 31.88
Forfeited 0 0.00
Expired 0 0.00
Outstanding on December 31, 2018 143,033 31.88
From the grant date until December 31, 2018, one beneficiary
left MorphoSys and, therefore, 13,414 convertible bonds were
forfeited. As of December 31, 2018, the number of vested
convertible bonds totaled 143,033 shares (December 31, 2017:
175,570 shares; December 31, 2016: 327,439 shares).
The following overview includes the weighted-average exercise price
as well as information on the contract duration of significant
groups of convertible bonds as of December 31, 2018.
Range of Exercise Prices Number Remaining Weighted- Number Weighted-
€ 25.00 - € 40.00 143,033 1.25 31.88 143,033 31.88
143,033 1.25 31.88 143,033 31.88
The Group recognized personnel expenses resulting from convertible
bonds on a straight-line basis in accordance with IFRS 2 and IAS
32.28. The equity component of the convertible bonds is presented
separately under additional paid-in
7.3
LONG-TERM INCENTIVE
PROGRAMS
7.3.1
2013 LONG-TERM INCENTIVE
PLAN
On April 1, 2013, MorphoSys established a long-term incentive
plan (LTI plan) for the Management Board and the Senior Management
Group (beneficiaries). The vesting period of this plan expired on
April 1, 2017. According to IFRS 2, this program is considered
a share-based payment program with settlement in equity instruments
and is accounted for accordingly. The LTI plan is a
performance-related share plan and is paid out in ordinary shares
(performance shares) of MorphoSys AG if predefined key performance
criteria are achieved. The key performance criteria are based on
the absolute MorphoSys share price performance and the relative
MorphoSys share price performance compared to the Nasdaq
Biotechnology Index and the TecDAX Index. These criteria are
approved annually by the Supervisory Board. The fulfillment of
these criteria was set at 200 % for one year, 54 % for
one year and 0 % for two years. The Supervisory Board set the
“company factor” at 1.57, meaning the number of
performance shares to be allocated was scaled by a factor of 1.57.
This factor resulted in an adjustment of previously recognized
personnel expenses of € 1.0million in the 2017 financial
year. Previously, personnel expenses resulting from the 2013 LTI
program were recognized based on the assumption of a company factor
of 1.0. Based on these terms and the company factor, a total of
61,323 performance shares of MorphoSys AG was transferred to
beneficiaries until October 2, 2017 after the expiration of
the four-year vesting period. The Management Board received 36,729
performance shares (for further information, please see the tables
titled “Shares” and “Performance Shares” in
Item 7.4* “Related Parties”), the Senior Management
Group received 21,248 performance shares and former members of the
Senior Management Group who have since left the Company received
3,346 performance shares.
On October 1, 2013, MorphoSys established another long-term
incentive plan (LTI plan) for Senior Management Group members
(beneficiaries). The vesting period of this plan expired on
October 1, 2017. The terms of this plan were identical to the
plan granted as of April 1, 2013. The fulfillment of the
performance criteria was set at 200 % for one year,
54.8 % for one year and 0 % for two years. The
Supervisory Board set the “company factor” at 1.57,
meaning the number of performance shares to be allocated was scaled
by a factor of 1.57. This factor resulted in an adjustment of
previously recognized personnel expenses of
€ 0.02 million in the 2017 financial year.
Previously, personnel expenses resulting from the 2013 LTI program
were recognized based on the assumption of a company factor of 1.0.
Based on these terms and the company factor, a total of 548
performance shares of MorphoSys AG was allocated to beneficiaries
after the expiration of the four-year vesting period in December
2017. The Senior Management Group received all of the 548
performance shares.
In 2018, personnel expenses from performance shares under the
Group’s 2013 LTI plan amounted to € 0 (2017:
€ 1,038,639; 2016: €– 23,571).
7.3.2
2014 LONG-TERM INCENTIVE
PLAN
On April 1, 2014, MorphoSys established a Long-Term Incentive
plan (LTI plan) for the Management Board and the Senior Management
Group (beneficiaries). The vesting period of this plan expired on
April 1, 2018. According to IFRS 2, this program is considered
a share-based payment program with settlement in equity instruments
and is accounted for accordingly. The LTI plan is a
performance-related share plan and is paid out in ordinary shares
(performance shares) of MorphoSys AG if predefined key performance
criteria are achieved. The key performance criteria are based on
the absolute MorphoSys share price performance and the relative
MorphoSys share price performance compared to the Nasdaq
Biotechnology Index and the TecDAX Index. These criteria are
approved annually by the Supervisory Board. The fulfillment of
these criteria was set at 200% for one year, 54% for one year and
0% for two years. The Supervisory Board set the “company
factor” at 1.0, meaning the number of performance shares to
be allocated was scaled by a factor of 1.0. Based on these terms
and the company factor, a total of 17,219 performance shares of
MorphoSys AG was transferred to beneficiaries until
October 10, 2018 after the expiration of the four-year vesting
period. The Management Board received 6,969 performance shares (for
further information, please see the tables titled
“Shares” and “Performance Shares” in Item
7.4 “Related Parties”), the Senior Management Group
received 8,216 performance shares and former members of the
Management Board and Senior Management Group, who have since left
the Company, received 2,034 performance shares.
In 2018, personnel expenses resulting from performance shares under
the Group’s 2014 LTI plan amounted to € 6.388
(2017: € 55,759; 2016: € 178.518).
7.3.3
2015 LONG-TERM INCENTIVE
PLAN
On April 1, 2015, MorphoSys established a Long-Term Incentive
plan (LTI plan) for the Management Board and the Senior Management
Group (beneficiaries). According to IFRS 2,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se criteria are evaluated
annually by the Supervisory Board. The grant date was April 1,
2015 and the vesting/performance period is four years. If the
predefined key performance criteria for the respective period are
fully met, 25% of the performance shares become vested in each year
of the four-year vesting period. The number of performance shares
vested per year is calculated based on key performance criteria
comprising the absolute MorphoSys share price performance and the
relative MorphoSys share price performance compared to the Nasdaq
Biotechnology Index and the TecDAX Index. The number of performance
shares vested each year will be reduced or increased to the extent
that the performance criteria of the respective year have been
achieved between only 50% and 99.9% (&lt;100%) or the achievement
of the performance criteria has exceeded 100% (maximum 200%). If in
one year the performance criteria are met by less than 50%, no
performance shares will become vested in that year. In any case,
the maximum pay-out
At the end of the four-year waiting period, there is a six-month
If the number of repurchased shares is not sufficient for servicing
the LTI plan, MorphoSys reserves the right to pay a certain amount
of the LTI plan in cash in the amount of the performance shares at
the end of the vesting period, provided the cash amount does not
exceed 200% of the fair value of the performance shares on the
grant date.
If a member of the Management Board ceases to hold an office at
MorphoSys Group because of termination (or if the Management Board
member terminates the employment contract), resignation, death,
injury, disability, by reaching retirement age (receipt of a normal
retirement pension, early-retirement pension or disability pension,
as long as the requirements for the disability pension entitlement
are met) or under other circumstances subject to the Supervisory
Board’s discretion, the Management Board member (or the
member’s heirs) is entitled to a precise daily pro rata
amount of performance shares.
If a member of the Management Board ceases to hold an office at
MorphoSys Group for good reason as defined by Section 626 (2)
of the German Civil Code (BGB) and/or as defined by Section 84
(3) of the German Stock Corporation Act (AktG), the beneficiary
will not be entitled to performance shares.
If a change of control occurs during the four-year vesting period,
all performance shares will become fully vested. In this case, the
right to receive a certain allocation of performance shares under
the LTI plan occurs only at the end of the four-year vesting
period.
A total of 40,425 of these shares were allocated to beneficiaries
on April 1, 2015 with 21,948 performance shares allocated to
the Management Board (further details may be found in the table
titled “Performance Shares” in Item 7.4 “Related
parties”) and 18,477 performance shares to the Senior
Management Group. The originalnumber of performance shares
allocated was based on the full achievement of the performance
criteria and a company factor of 1. Based on the performance
criteria that have been met to date, the overall achievement of the
target is expected to be 123.5 %. For performance criteria
that have not yet been met, 100 % target achievement is
assumed. Under this assumption, the total number of performance
shares to be allocated at the end of the four-year holding
period/performance period would currently increase to 44,599
shares. The fair value of the performance shares on the grant date
(April 1, 2015) was € 61.40 per share. No dividends were
included in the determination of the fair value of the performance
shares because the Group does not intend to distribute any
dividends in the foreseeable future. From the grant date until
December 31, 2018, five beneficiaries left MorphoSys, and
therefore 3,093 performance shares were forfeited. For the
calculation of the personnel expenses from share-based payment
under the 2015 LTI plan, it was initially assumed that one
beneficiary would leave the Company during the four-year period.
This assumption was updated in 2018.
In 2018, personnel expenses resulting from performance shares under
the Group’s 2015 LTI plan amounted to € 109,511
(2017: € 201,608: 2016: € 837.153).
7.3.4
2016 LONG-TERM INCENTIVE
PLAN
On April 1, 2016, MorphoSys established a Long-Term Incentive
plan (LTI plan) for the Management Board and the Senior Management
Group (beneficiaries). According to IFRS 2,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se criteria are evaluated
annually by the Supervisory Board. The grant date was April 1,
2016 and the vesting/performance period is four years. If the
predefined key performance criteria for the respective period are
fully met, 25% of the performance shares become vested in each year
of the four-year vesting period. The number of performance shares
vested per year is calculated based on key performance criteria
comprising the absolute MorphoSys share price performance and the
relative MorphoSys share price performance compared to the Nasdaq
Biotechnology Index and the TecDAX Index. The number of performance
shares vested each year will be reduced or increased to the extent
that the performance criteria of the respective year have been
achieved between only 50% and 99.9% (&lt;100%) or the achievement
of the performance criteria has exceeded 100% (maximum 200%). If in
one year the performance criteria are met by less than 50%, no
performance shares will become vested in that year. In any case,
the maximum pay-out
At the end of the four-year waiting period, there is a six-month
If the number of repurchased shares is not sufficient for servicing
the LTI plan, MorphoSys reserves the right to pay a certain amount
of the LTI plan in cash in the amount of the performance shares at
the end of the vesting period, provided the cash amount does not
exceed 200% of the fair value of the performance shares on the
grant date.
If a member of the Management Board ceases to hold an office at
MorphoSys Group because of termination (or if the Management Board
member terminates the employment contract), resignation, death,
injury, disability, by reaching retirement age (receipt of a normal
retirement pension, early-retirement pension or disability pension,
as long as the requirements for the disability pension entitlement
are met) or under other circumstances subject to the Supervisory
Board’s discretion, the Management Board member (or the
member’s heirs) is entitled precise daily pro rata amount of
performance shares.
If a member of the Management Board ceases to hold an office at
MorphoSys Group for good reason as defined by Section 626 (2)
of the German Civil Code (BGB) and/or as defined by Section 84
(3) of the German Stock Corporation Act (AktG), the beneficiary
will not be entitled to performance shares.
If a change of control occurs during the four-year vesting period,
all performance shares will become fully vested. In this case, the
right to receive a certain allocation of performance shares under
the LTI plan occurs only at the end of the four-year vesting
period.
A total of 68,143 of these shares were allocated to beneficiaries
on April 1, 2016 with 35,681 performance shares allocated to
the Management Board (further details may be found in the table
titled “Performance Shares” in Item 7.4 “Related
parties”) and 32,462 performance shares to the Senior
Management Group. The originalnumber of performance shares
allocated was based on the full achievement of the performance
criteria and a company factor of 1. Based on the performance
criteria that have been met to date, the overall achievement of the
target is expected to be 123.5 %. For performance criteria
that have not yet been met, 100 % target achievement is
assumed. Under this assumption, the total number of performance
shares to be allocated at the end of the four-year holding
period/performance period would currently increase to 68,595
shares. The fair value of the performance shares on the grant date
(April 1, 2016) was € 46.86 per share. No dividends were
included in the determination of the fair value of the performance
shares because the Group does not intend to distribute any
dividends in the foreseeable future. From the grant date until
December 31, 2018, eight beneficiaries left MorphoSys, and
therefore 10,998 performance shares were forfeited. For the
calculation of the personnel expenses from share-based payment
under the 2016 LTI plan, it was initially assumed that one
beneficiary would leave the Company during the four-year period.
This assumption was updated in 2018.
In 2018, personnel expenses resulting from performance shares under
the Group’s 2016 LTI plan amounted to € 330,727
(2017: € 663,624; 2016: € 1.483.694).
7.3.5
2017 LONG-TERM INCENTIVE
PLAN
On April 1, 2017, MorphoSys established another Long-Term
Incentive plan (LTI plan) for the Management Board, the Senior
Management Group and selected employees of the Company who are not
members of the Senior Management Group (beneficiaries). According
to IFRS 2,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7 and the vesting/performance
period is four years. If the predefined performance criteria for
the respective period are fully met, 25% of the performance shares
become vested in each year of the four-year vesting period. The
number of performance shares vested per year is calculated based on
key performance criteria comprising the absolute MorphoSys share
price performance and the relative MorphoSys share price
performance compared to the Nasdaq Biotechnology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vesting period, there is a six-month
If the number of repurchased shares is not sufficient for servicing
the LTI plan, MorphoSys reserves the right to pay a certain amount
of the LTI plan in cash in the amount of the performance shares at
the end of the vesting period, provided the cash amount does not
exceed 200% of the fair value of the performance shares on the
grant date.
If a member of the Management Board ceases to hold an office at
MorphoSys Group because of termination (or if the Management Board
member terminates the employment contract), resignation, death,
injury, disability, by reaching retirement age (receipt of a normal
retirement pension, early-retirement pension or disability pension,
as long as the requirements for the disability pension entitlement
are met) or under other circumstances subject to the Supervisory
Board’s discretion, the Management Board member (or the
member’s heirs) is entitled to performance shares determined
on a precise daily pro rata basis.
If a member of the Management Board ceases to hold an office at
MorphoSys Group for good reason as defined by Section 626 (2)
of the German Civil Code (BGB) and/or as defined by Section 84
(3) of the German Stock Corporation Act (AktG), the beneficiary
will not be entitled to performance shares.
If a change of control occurs during the four-year vesting period,
all performance shares will become fully vested. In this case, the
right to receive a certain allocation of performance shares under
the LTI plan occurs only at the end of the four-year vesting
period.
A total of 31,549 of these shares were allocated to beneficiaries
on April 1, 2017 with 15,675 performance shares allocated to
the Management Board (further details may be found in the table
titled “Performance Shares” in Item 7.4 “Related
parties”), 14,640 performance shares allocated to the Senior
Management Group and 1,234 performance shares allocated to selected
employees of the Company who are not members of the Senior
Management Group. The originalnumber of performance shares
allocated was based on the full achievement of the performance
criteria and a company factor of 1. Based on the performance
criteria that have been met to date, the overall achievement of the
target is expected to be 150 %. For performance criteria that
have not yet been met, 100 % target achievement is assumed.
Under this assumption, the total number of performance shares to be
allocated at the end of the four-year holding period/performance
period would currently increase to 43,196 shares. The fair value of
the performance shares on the grant date (April 1, 2017) was
€ 70.52 per share. From the grant date until
December 31, 2018, seven beneficiaries left MorphoSys, and
therefore 1,711 performance shares were forfeited. For the
calculation of the personnel expenses from share-based payment
under the 2017 LTI plan, the assumption is that two beneficiaries
would leave the Company during the four-year period. This
assumption was updated in 2018.
In 2018, personnel expenses resulting from performance shares under
the Group’s 2017 LTI plan amounted to € 558,446
(2017: € 1,026,037).
7.3.6
2018 LONG-TERM INCENTIVE
PLAN
On April 1, 2018, MorphoSys established another Long-Term
Incentive plan (LTI plan) for the Management Board, the Senior
Management Group and selected employees of the Company who are not
members of the Senior Management Group (beneficiaries). According
to IFRS 2,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8 and the vesting/performance
period is four years. If the predefined performance criteria for
the respective period are fully met, 25% of the performance shares
become vested in each year of the four-year vesting period. The
number of performance shares vested per year is calculated based on
key performance criteria comprising the absolute MorphoSys share
price performance and the relative MorphoSys share price
performance compared to the Nasdaq Biotechnology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vesting period, there is a six-month
If the number of repurchased shares is not sufficient for servicing
the LTI plan, MorphoSys reserves the right to pay a certain amount
of the LTI plan in cash in the amount of the performance shares at
the end of the vesting period, provided the cash amount does not
exceed 200% of the fair value of the performance shares on the
grant date.
If a member of the Management Board ceases to hold an office at
MorphoSys Group prior to the end of the four-year vesting period,
the Management Board member (or the member’s heirs) is
entitled to a precise daily pro rata amount of performance
shares.
If a member of the Management Board ceases to hold an office at
MorphoSys Group for good reason as defined by Section 626 (2)
of the German Civil Code (BGB), the beneficiary will not be
entitled to performance shares.
If a cumulative absence of more than 90 days occurs during the
four-year vesting period/performance period, the beneficiary is
entitled to a precise daily pro rata amount of performance shares.
Absence is defined as either a continued period of lost work time
due to illness or inactivity of a beneficiary or employment
relationship without continued pay.
If a change of control occurs during the four-year vesting period,
all performance shares will become fully vested. In this case, the
right to receive a certain allocation of performance shares under
the LTI plan occurs only at the end of the four-year vesting
period.
A total of 20,357 of these shares were allocated to beneficiaries
on April 1, 2018 with 8,804 performance shares allocated to
the Management Board, 10,291 performance shares allocated to the
Senior Management Group and 1,262 performance shares allocated to
selected employees of the Company who are not members of the Senior
Management Group. The number of performance shares allocated is
based on 100% achievement of the performance criteria and a company
factor of 1. The fair value of the performance shares on the grant
date (April 1, 2018) was € 103.58 per share. From
the grant date until December 31,</t>
  </si>
  <si>
    <t>Additional Notes</t>
  </si>
  <si>
    <t>OBLIGATIONS ARISING FROM
OPERATING LEASES, RENTAL AND OTHER CONTRACTS
The Group leases facilities and equipment under long-term operating
leases. In financial years 2018 and 2017, leasing expenses amounted
to € 3.2 million and € 2.6 million.
Leasing expenses for the financial years 2018 and 2017 include
expenses for company cars and machinery totaling
€ 0.2 million and € 0.2 million,
respectively. The majority of these contracts can be renewed on a
yearly or quarterly basis. Some of these agreements may be
terminated prematurely.
In 2016 a rental agreement was signed for the premises at
Semmelweisstraße 7, Planegg. The contract includes a minimum
rental period of ten years.
The future minimum payments under non-terminable
in 000’ € Rent and Other Total
Up to One Year 2,935 1,577 4,512
Between One and Five Years 11,091 0 11,091
More than Five Years 8,504 0 8,504
Total 22,530 1,577 24,107
Additionally, the future payments shown in the table below may
become due for outsourced studies after December 31, 2018.
These amounts could be shifted or substantially lower due to
changes in the study timeline or premature study termination.
in million € Total
Up to One Year 51.4
Between One and Five Years 45.6
More than Five Years 0.0
Total 97.0
CONTINGENT ASSETS/CONTINGENT
LIABILITIES
Contingent liabilities are potential obligations from past events
that exist only when the occurrence of one or more uncertain future
events – beyond the Company’s control – is
confirmed. Current obligations can represent a contingent liability
if it is not probable enough that an outflow of resources justifies
the recognition of a provision. Moreover, it is not possible to
make a sufficiently reliable estimate of the amount of the
obligations.
The Management Board is unaware of any proceedings that may result
in a significant obligation for the Group and may lead to a
material adverse effect on the Group’s net assets, financial
position or results of operations.
If certain milestones are achieved in the Proprietary Development
segment, such as filing an application for an investigational new
drug (IND) for specific target molecules, this may trigger
milestone payments to licensors of up to an aggregate of US $
287 million related to regulatory events and achievement of
sales targets. The next milestone payment of US $ 12.5 million
will presumably be due in approximately 12 to 18 months.
If a partner achieves certain milestones in the Partnered Discovery
segment, for example, filing an application for an investigational
new drug (IND) for specific target molecules or the transfer of
technology, this may trigger milestone payments to MorphoSys.
However, no further details can be published since the timing, and
the achievement of such milestones are uncertain.
Obligations may arise from enforcing the Company’s patent
rights versus third parties. It is also conceivable that
competitors may challenge the patents of MorphoSys Group or
MorphoSys may also come to the conclusion that MorphoSys’s
patents or patent families have been infringed upon by competitors.
This could prompt MorphoSys to take legal action against
competitors or lead competitors to file counterclaims against
MorphoSys. Currently, there are no specific indications such
obligations have arisen.
CORPORATE
GOVERNANCE
The Group has submitted the Declaration of Conformity with the
recommendations of the Government Commission on the German
Corporate Governance Code for the 2018 financial year under
Section 161 of the German Stock Corporation Act (AktG). This
declaration was published on the Group’s website
(www.morphosys.com) on November 30, 2018 and made permanently
available to the public.
RESEARCH AND DEVELOPMENT
AGREEMENTS
The Group has entered numerous research and development agreements
as part of its proprietary research and development activities and
its partnered research strategy. The following information
describes the agreements that have a material effect on the Group
and the developments under the research and development agreements
in the 2018 financial year.
PROPRIETARY DEVELOPMENT
SEGMENT
In the Proprietary Development segment, partnerships are entered
into as part of the Group’s strategy to develop its own drugs
in its core areas of oncology and inflammatory diseases. Our
partners include (in alphabetical order): Galapagos,
GlaxoSmithKline, I-Mab
In November 2008, MorphoSys and Galapagos announced a long-term
drug discovery and co-development out-licensed
On July 19, 2018, MorphoSys announced an exclusive global
agreement between MorphoSys and Galapagos with Novartis Pharma AG
for the development and commercialization of MOR106. Under the
agreement, the companies will work together to significantly expand
the existing development plan for MOR106. Novartis exclusively
holds all rights to the product’s commercialization resulting
from the agreement. With the signing of the agreement, all future
research, development, manufacturing and marketing costs for MOR106
will be borne by Novartis. Included in this is the ongoing phase 2
trial “IGUANA” in patients with atopic dermatitis, as
well as the phase 1 trial also initiated to evaluate the safety and
efficacy of the subcutaneous administration of MOR106 in healthy
volunteers and patients with atopic dermatitis. MorphoSys and
Galapagos also intend to conduct further studies to support the
development of MOR106 in atopic dermatitis. As part of this
agreement, Novartis will explore the potential of MOR106 in other
indications beyond atopic dermatitis. In addition to receiving
financing from Novartis’ for the current and future
development program for MOR106, MorphoSys and Galapagos also
jointly received an upfront payment of
€ 95 million. Of this amount, MorphoSys recognized
its 50% share of € 47.5 million as revenue in 2018.
MorphoSys and Galapagos will continue to jointly receive
significant milestone payments of up to approximately US $
1 billion (based on the current euro-dollar exchange rate at
the time the agreement was signed) when specific development,
regulatory, commercial and revenue milestones are met. MorphoSys
and Galapagos also stand to jointly receive tiered royalties
ranging up to a low 10% to low 20% range of net sales. According to
their 2008 agreement, MorphoSys and Galapagos will share in all
payments equally (50/50).
In June 2013, MorphoSys announced it had entered into a global
agreement with GlaxoSmithKline (GSK) for the development and
commercialization of MOR103. MOR103/GSK3196165 is MorphoSys’s
proprietary HuCAL antibody against the GM-CSF
In 2017, MorphoSys announced it had signed an exclusive regional
licensing agreement with I-Mab I-Mab I-Mab I-Mab
In the reporting year, MorphoSys announced the completion of an
exclusive strategic development collaboration and regional
licensing agreement with I-Mab I-Mab I-Mab I-Mab mid-single-digit I-Mab. I-Mab low-single-digit I-Mab out-licensing
In August 2015, MorphoSys announced a strategic alliance in the
field of immuno-oncology with the German company Immatics
Biotechnologies GmbH. The alliance was formed to develop novel
antibody-based therapies against a variety of cancer antigens that
are recognized by T cells. The alliance agreement gives MorphoSys
access to several of Immatics’s proprietary tumor-associated
peptides (TUMAPs). In return, Immatics receives the right to
develop MorphoSys’s Ylanthia antibodies against several
TUMAPs. The companies will pay each other milestone payments and
royalties on commercialized products based on the companies’
development progress.
In June 2014, MorphoSys and Merck KGaA announced an agreement to
identify and develop therapeutic antibodies against target
molecules of the class of immune checkpoints. Under this agreement,
both MorphoSys and Merck Serono, the biopharmaceutical division of
Merck, will co-develop
In May 2016, MorphoSys and the University of Texas MD Anderson
Cancer Center announced a long-term strategic alliance. With
MorphoSys applying its Ylanthia technology platform, the partners
will work together to identify, validate and develop novel
anti-cancer antibodies through to clinical proof of concept by
researching targets in a variety of oncology indications. MorphoSys
and MD Anderson will conduct early clinical studies of therapeutic
antibody candidates after which MorphoSys has the option to
continue developing selected antibodies in later stages of clinical
development for its own proprietary pipeline.
In June 2010, MorphoSys AG and the US-based in-process
PARTNERED DISCOVERY
SEGMENT
Commercial partnerships in the Partnered Discovery segment provide
MorphoSys with various types of payments that are spread over the
duration of the agreements or recognized in full as revenue when
reaching a predefined target or milestone. These payments include
upfront payments upon signature, annual license fees in exchange
for access to MorphoSys’s technologies and payments for
funded research to be performed by MorphoSys on behalf of the
partner. In addition, MorphoSys is entitled to development-related
milestone payments and royalties on product sales for specific
antibody programs.
Prior to the 2018 financial year, active collaborations with a
number of partners had already ended because the agreements had
expired. However, drug development programs initiated in the active
phase are designed so that they can be continued by the partner
and, therefore, still result in performance-based payments for the
achievement of the defined milestones.
Partnerships in the Partnered Discovery segment that ended before
the beginning of 2018 but where drug development programs were
still being pursued, include (in alphabetical order): Astellas,
Bayer AG, Boehringer Ingelheim, Daiichi-Sankyo, Fibron Ltd.
(continuation of contract with Prochon Biotech Ltd.), Janssen
Biotech, Merck &amp; Co., Novartis, OncoMed Pharmaceuticals,
Pfizer, Roche and Schering-Plough (a subsidiary of Merck &amp;
Co.).
Partnerships that were still active in 2018 include (in
alphabetical order): GeneFrontier Corporation/Kaneka, Heptares and
LEO Pharma.
In the year under review, MorphoSys announced that it expanded its
existing strategic alliance with LEO Pharma to include
peptide-based therapeutics. The goal of the partnership is to
discover new, peptide-based drugs for the treatment of diseases
with high unmet medical needs and that are a valuable addition to
the development pipelines of both companies. The collaboration
extends the two companies’ partnership to discover and
develop antibody-based therapies for dermatology, which has already
been in place since November 2016. Under this agreement, LEO Pharma
will select therapeutic target molecules against which MorphoSys
will identify target molecules using its proprietary peptide
technology platform. LEO Pharma will then either choose to further
develop these target molecules or use them to create other drug
candidates. LEO Pharma will retain exclusive worldwide rights to
the active ingredients and be responsible for the development and
commercialization of the dermatology medicines that result.
MorphoSys will retain an exclusive option to secure worldwide
rights to all oncology medicines stemming from the
collaboration.
The Group’s alliance with Novartis AG for the research and
development of biopharmaceuticals came to an end in November 2017.
The companies’ collaboration began in 2004 and led to the
creation of several ongoing therapeutic antibody programs against a
number of diseases. MorphoSys receives performance-based
milestones, contingent upon the successful clinical development and
regulatory approval of several products. In addition to these
payments, MorphoSys is also entitled to royalties on any future
product sales.
SUBSEQUENT
EVENTS
On January 26, 2019, we announced that in our lawsuit against
Janssen Biotech and Genmab A/S, the United States (U.S.) District
Court of Delaware, based on a hearing held November 27, 2018, ruled
in a Court Order on January 25, 2019, that the asserted claims of
three MorphoSys patents with U.S. Patent Numbers 8,263,746,
9,200,061 and 9,758,590 are invalid. The Court thus granted a
motion for Summary Judgement of invalidity filed by Janssen Biotech
and Genmab, A/S against the three patents held by MorphoSys. As a
result of this decision, the jury trial scheduled for February 2019
to consider Janssen’s and Genmab’s alleged infringement
and the validity of the MorphoSys patents did not take place. On
January 31, 2019 we announced that we had settled the dispute with
Janssen Biotech and Genmab A/S. The parties agreed to drop the
mutual claims related to the litigation: MorphoSys dismissed claims
for alleged patent infringement against Janssen Biotech and Genmab
A/S and agreed not to appeal from the court order dated January 25,
2019. Janssen and Genmab dismissed their counterclaims against
MorphoSys.
In early February 2019, we announced the appointment of David
Trexler as President and Member of the Board of Directors of
MorphoSys US Inc. effective February 6, 2019. Mr. Trexler will lead
the further development of MorphoSys’s U.S. subsidiary with a
focus on building commercial capabilities. Mr. Trexler joins
MorphoSys from EMD Serono, a subsidiary of Merck KGaA, Darmstadt.
AT EMD Serono, he was responsible, among other things, for
establishing the first commercial organization of Merck
KGaA’s oncology division in the U.S. and for the market
launch of the cancer drug avelumab for the treatment of metastatic
Merkel cell carcinoma.
On February 19, 2019, Simon Moroney, CEO and co-founder of
MorphoSys AG (informed the Company’s Supervisory Board that
he has decided not to renew his contract as a member of the
company’s Management Board. As a result of his decision, Dr.
Moroney will step down as CEO on expiry of his current contract on
June 30, 2020, or when a successor is appointed, whichever
comes sooner.
At the end of February 2019, our partner Janssen announced that it
had received U.S. FDA approval for Tremfya® One-Press, a
single-dose, patient-controlled injector for adults with
moderate-to-severe plaque psoriasis. This is a device that allows
patients to administer the drug subcutaneously by themselves and is
thus intended to provide a higher convenience to psoriasis patients
with respect to the treatment of their chronic disease.
On March 7, 2019 MorphoSys announced that during the first quarter
of 2019, the Company in agreement with the FDA implemented an
amendment of the B-MIND study by introducing a co-primary endpoint
into the trial. The scientific rationale for the amendment is based
on published literature as well as MorphoSys’s own
pre-clinical data, which indicate that MOR208 might be particularly
active in patients who can be characterized by the presence of a
certain biomarker. Discussions with the FDA regarding the biomarker
assay are currently being planned and are expected to take place in
the middle of 2019. The pre-planned, event-driven interim analysis
of B-MIND remains projected to take place in the second half of
2019. Depending on the outcome of the interim analysis, an increase
from 330 to 450 patients may be required, in which case an
event-driven primary analysis of the study is expected in the first
half of 2021.
RESPONSIBILITY
STATEMENT
To the best of our knowledge, and in accordance with the applicable
reporting principles, the consolidated financial statements give a
true and fair view of the Group’s net assets, financial
position and results of operations, and the group management report
provides a fair review of the development and performance of the
business and the position of the Group together with a description
of the principal opportunities and risks associated with the
Group’s expected development.
Planegg, March 13, 2019
Dr. Simon Moroney Jens Holstein
Chief Executive Officer Chief Financial Officer
Dr. Malte Peters Dr. Markus Enzelberger
Chief Development Officer Chief Scientific Officer</t>
  </si>
  <si>
    <t>Summary of Significant Accounting Policies (Policies)</t>
  </si>
  <si>
    <t>BASIS OF AND CHANGES IN ACCOUNTING STANDARDS</t>
  </si>
  <si>
    <t>2.1
BASIS OF AND CHANGES IN
ACCOUNTING STANDARDS
2.1.1
BASIS OF
APPLICATION
These consolidated financial statements were prepared in accordance
with the International Financial Reporting Standards
(“IFRS”), taking into account the recommendations of
the International Financial Reporting Standards Interpretations
Committee (IFRS IC). We have applied all standards and
interpretations that were in force as of December 31, 2018 and
adopted by the European Union (EU). As of December 31, 2018,
there were no standards or interpretations that affected our
consolidated financial statements for the years ended
December 31, 2018 and 2017 that were in effect but not yet
endorsed into European law. As a result, our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These consolidated financial statements as of December 31,
2018 and 2017 and for each of the years in the three years period
ended December 31, 2018, comprise MorphoSys AG and its
subsidiaries (collectively referred to as the “MorphoSys
Group” or the “Group”).
In preparing the consolidated financial statements in accordance
with IFRS, the Management Board is required to make certain
estimates and assumptions, which have an effect on the amounts
recognized in the consolidated financial statements and the
accompanying Notes. The actual results may differ from these
estimates. The estimates and the underlying assumptions are subject
to continuous review. Any changes in estimates are recognized in
the period in which the changes are made and in all relevant future
periods.
The annual financial statements of the foreign Group companies are
prepared in their respective functional currencies and converted
into the euro prior to their consolidation. The consolidated
financial statements were prepared in euros.
The financial statements are prepared on the basis of historical
cost, with the exception of derivative financial instruments and
financial assets at fair value, which are recognized at their
respective fair value. All figures in this report have been rounded
to the nearest euro, thousand euros or million euros.
The line item “cost of sales” in profit or loss was
first introduced in the third quarter of 2018 and includes the
expenses related to the provision of services for the transfer of
projects to customers. The rationale for introducing this item is
the generally increasing significance of this item in the course of
the Group’s planned business development. In 2017 and 2016,
there were no material comparable transactions to be reported under
this item.
Since January 1, 2018, the Group has reported the line item
“selling expenses” separately under “operating
expenses” in profit or loss. The reason for introducing this
new line item and the concomitant changes to the presentation of
existing items is the increasing importance of marketing expenses
in connection with the preparations planned for the
commercialization of MOR208. To ensure comparability of the
information, the previous year’s figures have been adjusted
accordingly. The disclosure of selling expenses resulted in a
change in the recording of research and development and general and
administrative expenses in 2017, which reduced these items in 2017
by € 3.5 million and € 1.3 million
and in 2016 by € 1.7 million and
€ 0.7 million, respectively. The corresponding
amounts are now reported in “selling expenses”.
Unless stated otherwise, the accounting policies set out below have
been applied consistently to all periods presented in these
consolidated financial statements.
2.1.2
CHANGES IN ACCOUNTING
POLICIES AND DISCLOSURES
The accounting principles applied generally correspond to the
policies used in the prior year.
NEW AND REVISED STANDARDS AND
INTERPRETATIONS APPLIED FOR THE FIRST TIME IN THE FINANCIAL
YEAR
Standard / Interpretation Mandatory Adopted by Impact on
IFRS 9 Financial Instruments 01/01/2018 yes yes
IFRS 15 and IFRS 15 (A) Revenue from Contracts with Customers 01/01/2018 yes yes
IFRS 2 (A) Classification and Measurement of Share-based
Payment Transactions 01/01/2018 yes yes
IFRS 4 (A) Applying IFRS 9 ‘Financial
Instruments’ with IFRS 4 ‘Insurance
Contracts’ 01/01/2018 yes none
IFRS 15 (C) Revenue from Contracts with Customers 01/01/2018 yes yes
IAS 40 (A) Transfers of Investment Property 01/01/2018 yes none
IFRIC 22 Foreign Currency Transactions and Advance
Consideration 01/01/2018 yes none
Annual Improvements to IFRS Standards 2014
– 2016 Cycle 01/01/2018 yes none
(A)
Amendments
(C)
Clarifications
The impact of the amendments to IFRS 2 on the consolidated
financial statements is deemed not to be material.
IFRS 9 – FINANCIAL
INSTRUMENTS
As of January 1, 2018, the Group has been applying the new
standard for financial instruments, IFRS 9. In this context, the
exception granted by IFRS 9 Section 7.2.15 is applied for the
transitional provisions for classification and measurement
according to which the adjustment of prior year figures is not
required. Financial instruments were accounted for in accordance
with IAS 39 in fiscal years 2017 and 2016. The Group applied the
provisions of IAS 39 on the classification, recognition,
measurement and derecognition of financial instruments.
As of January 1, 2018, financial instruments, namely money
market funds, previously reported in accordance with IAS 39 until
December 31, 2017, in the balance sheet item “available-for-sale
Financial instruments, namely term deposits with fixed and variable
interest rates as well as corporate bonds, previously classified in
accordance with IAS 39 as “financial assets classified as
loans and receivables” until December 31, 2017, are now
presented in the balance sheet item “other financial assets
at amortized cost” in accordance with IFRS 9. At the date of
initial application the Group’s business model is to hold
these financial instruments for collection of contractual cash
flows, and the cash flows represent solely payments of principal
and interest on the principal amount.
in 000’ € Available-for-sale Financial Assets at Financial Assets Other Financial
Balance as of December 31, 2017 86,538 0 149,059 0
Reclassifications of “Available-for-sale (86,538 ) 86,538 0 0
Reclassifications of “Financial Assets classified as Loans
and Receivables” to “Other Financial Assets at
Amortized Cost” 0 0 (149,059 ) 149,059
Impairment 0 0 0 (136 )
Balance as of January 1, 2018 0 86,538 0 148,923
As of January 1, 2018, there was no difference between the
previous carrying amounts of financial instruments in accordance
with IAS 39 and the carrying amounts in accordance with IFRS 9. As
a result, no change in value has been recognized in accumulated
deficit as of January 1, 2018. For financial instruments
classified as “at amortized cost”, impairment losses
for the expected twelve-month loss were recognized in accumulated
deficit as of January 1, 2018. For financial instruments
previously classified as “available-for-sale
in 000’ € Revaluation Accumulated
Balance as of December 31, 2017 (105 ) 0
Reclassifications of “Available-for-sale 105 (105 )
Balance as of January 1, 2018 0 (105 )
The group recognized impairments on financial instruments in
accordance with the incurred loss model of IAS 39 until
December 31, 2017, by recognizing an allowance once objective
evidence of impairment occurred. On January 1, 2018, an
expected twelve-month loss for financial instruments, namely for
the cash and cash equivalents as well as the term deposits,
amounting to € 0.1 million, was recognized as
strictly required by IFRS 9. All of these debt investments at
amortized cost are considered to have a low credit risk, and the
risk provision recognized was therefore limited to twelve-month
expected losses. For accounts receivable, the simplified impairment
model was applied, which requires expected lifetime losses to be
recognized. This resulted in a risk provision of
€ 0.1 million as of January 1, 2018.
Impairment General Simplified Impairment Accumulated
in 000’ € Stage 1 Stage 2 Stage 3 Stage 2 Stage 3
Balance as of December 31, 2017 0 0 0 0 0 0 0
Other Financial Assets at Amortized Cost 0 (136 ) 0 0 0 0 (136 )
Accounts Receivable 0 0 0 0 (112 ) 0 (112 )
Balance as of January 1, 2018 0 (136 ) 0 0 (112 ) 0 (248 )
MorphoSys did not apply hedge accounting under IAS 39 as of
December 31, 2017, nor during the year 2018, therefore the
first time application of IFRS 9 has no impact on the accounting of
hedging relationships.
IFRS 15 – REVENUE FROM CONTRACTS
WITH CUSTOMERS
Since January 1, 2018, the Group has been applying IFRS 15,
the new accounting standard governing revenue recognition, using
the modified retrospective method. Using this method requires that
the cumulative effects of the first adoption of IFRS 15 to be
recognized in accumulated deficit as of January 1, 2018
without an adjustment of previous periods. Hence, deferred revenue
and accumulated deficit each decreased by
€ 1.1 million. This effect resulted from license
payments which, under IFRS 15, are to be realized at a specific
point in time rather than over a period of time, as was the case
under IAS 18.
in 000’ € Current Portion of Contract Liability, Accumulated Deficit
Balance as of December 31, 2017 1,389 306 0
Application of IFRS 15 (1,041 ) (94 ) 1,135
Balance as of January 1, 2018 348 212 1,135
Had revenues in the 2018 financial year continued to be recognized
in accordance with IAS 18, revenues would have been
€ 1.1 million higher. This reflects the
aforementioned effect as of January 1, 2018, which would have
been fully realized as revenue until December 31, 2018,
without the application of the new IFRS 15 standard. For the
revenue realized under IFRS 15 in the 2018 financial year, the
accounting under IAS 18 would have resulted in revenue recognition
in the same amount and at the same point in time.
Accounting principles for accounts receivable assets are presented
in Items 2.4.2, 2.5.1 and 2.8.2 of these Notes.
As of January 1, 2018, contract liabilities as defined by IFRS
15 rather than deferred revenue were recorded in the consolidated
balance sheet. The accounting policies that apply to contract
liabilities are presented in Items 2.9.3 and 2.9.4 of the
Notes.
NEW AND REVISED STANDARDS AND
INTERPRETATIONS THAT WERE NOT YET MANDATORY
The following new and revised standards and interpretations that
were not yet mandatory for the financial year or were not yet
adopted by the European Union were not applied. Standards with the
remark “yes” are likely to have an impact on the
consolidated financial statements, and their impact is currently
being assessed by the Group. Only those standards having a material
impact are described in more detail. The impact on the consolidated
financial statements of the amendments to IAS 1 and IAS 8 is not
expected to be material and therefore these are not explained
separately. Standards with the remark “none” are
unlikely to have a material impact on the consolidated financial
statements.
Standard / Interpretation Mandatory Adopted by the Possible Impact
IFRS 3 (A) Business Combinations 01/01/2020 no none
IFRS 16 Leases 01/01/2019 yes yes
IFRS 17 Insurance Contracts 01/01/2021 no none
IFRS 9 (A) Prepayment Features with Negative
Compensation 01/01/2019 yes none
IAS 1 und IAS 8 (A) Definition of Material 01/01/2020 no yes
IAS 19 (A) Plan Amendment, Curtailment or Settlement 01/01/2019 no none
IAS 28 (A) Long-term Interests in Associates and Joint
Ventures 01/01/2019 yes none
IFRIC 23 Uncertainty over Income Tax Treatments 01/01/2019 yes none
Amendments to References to the Conceptual
Framework in IFRS Standards 01/01/2020 no none
Annual Improvements to IFRS Standards
2015 – 2017 Cycle 01/01/2019 no none
(A)
Amendments
IFRS 16 – LEASES
As of January 1, 2019, the new IFRS 16 standard for leases,
replaces the previous IAS 17 standard for leases, including the
related interpretations (IFRIC 4, SIC-15, SIC-27).
The Group reviewed IFRS 16 for its potential impact on existing
lease contracts and will apply the standard for the first time as
of the date of its mandatory adoption on January 1, 2019,
using the modified retrospective method. The Group will not
retroactively adjust comparative amounts for the year prior to
first-time adoption and will recognize right-of-use
For lessees, IFRS 16 introduces a uniform approach to the
accounting treatment of leases, whereby assets for the right of use
and liabilities for the payment obligations must be recognized in
the balance sheet for all leases. The right of use is initially
measured at the present value of the future lease payments plus the
initial direct costs and subsequently amortized over the term of
the lease. The lease liability is the present value of the lease
payments that are paid during the term of the lease. For subsequent
measurement, the carrying amount of the lease liabilities is
compounded with the interest rate or the incremental borrowing rate
underlying the lease and reduced by lease payments made. For low
value lease assets or short-term leases (less than twelve months),
the simplified method is applied. Under this method, the lease
payments are recognized as expenses over the term of the lease.
The analysis of the first-time application of IFRS 16 has shown
that, as of January 1, 2019, the conversion is expected to
result in the recognition of rights of us right-of-use non-current right-of-use non-current right-of-use
The lease expenses currently recognized in the statement of income
will be replaced by depreciation on assets and interest expenses
from the compounding of lease liabilities. This means that the
related costs will be presented in different line items in the
statement of income and may differ in their total amount compared
to the application of IAS 17. The first-time application of IFRS 16
is not expected to have a material impact on Group EBIT.
Payments for the repayment of lease liabilities and payments
relating to the interest portion of the lease liability will be
allocated to cash flow from financing activities.</t>
  </si>
  <si>
    <t>CONSOLIDATION PRINCIPLES</t>
  </si>
  <si>
    <t>2.2
CONSOLIDATION
PRINCIPLES
Intercompany balances and transactions and any unrealized gains
arising from intercompany transactions are eliminated when
preparing consolidated financial statements pursuant to IFRS
10.B86. Unrealized losses are eliminated in the same manner as
unrealized gains. Accounting policies have been applied
consistently for all subsidiaries.
For all contracts and business transactions between Group entities,
the arm’s length principle was applied.
2.2.1
CONSOLIDATED COMPANIES AND
SCOPE OF CONSOLIDATION
MorphoSys AG, as the ultimate parent company, is located in
Planegg, near Munich. MorphoSys AG has two wholly owned
subsidiaries (collectively referred to as the “MorphoSys
Group” or the “Group”): MorphoSys US Inc.
(Princeton, New Jersey) and Lanthio Pharma B.V. (Groningen, The
Netherlands). Additionally, MorphoSys AG’s investment in
Lanthio Pharma B.V. indirectly gives it 100% ownership in
LanthioPep B.V. (Groningen, The Netherlands).
On July 2, 2018, MorphoSys AG established the wholly owned
subsidiary, MorphoSys US Inc., under Section 102 of the
General Corporation Law of the State of Delaware. Since its
foundation, the company has been fully included in the MorphoSys AG
scope of consolidation.
Upon entry into the commercial register on June 28, 2018, and
based on the merger agreement dated May 17, 2018, Sloning
BioTechnology GmbH, as the transferring legal entity, was merged
into MorphoSys AG, as the acquiring legal entity, with retroactive
effect from January 1, 2018.
The consolidated financial statements for the year ended
December 31, 2018, were prepared and approved by the
Management Board in its meeting on March 13, 2019, by means of
a resolution. The Management Board members are Dr. Simon
Moroney (Chief Executive Officer), Jens Holstein (Chief Financial
Officer), Dr. Markus Enzelberger (Chief Scientific Officer)
and Dr. Malte Peters (Chief Development Officer).
On March 13, 2019, the Management Board authorized the
consolidated financial statements for issue and passed it through
to the Supervisory Board for review and authorization.
2.2.2
CONSOLIDATION
METHODS
The following Group subsidiaries are included in the scope of
consolidation as shown in the table below.
Company Purchase of Included
in
Lanthio Pharma B.V. May 2015 05/07/2015
LanthioPep B.V. May 2015 05/07/2015
MorphoSys US Inc. July 2018 07/02/2018
These subsidiaries are fully consolidated because they are either
directly or indirectly wholly owned. MorphoSys controls these
subsidiaries because it possesses full power over the investees.
Additionally, MorphoSys is subject to risk exposure and has rights
to variable returns from its involvement with the investees.
MorphoSys also has unlimited capacity to exert power over the
investees to influence their returns.
The Group does not have any entities consolidated as joint ventures
using the equity method as defined by IFRS 11 “Joint
Arrangements”, nor does it exercise a controlling influence
as defined by IAS 28 “Investments in Associates and Joint
Ventures”.
Assets and liabilities of fully consolidated domestic and
international entities are recognized using Group-wide uniform
accounting and valuation methods. The consolidation methods applied
have not changed from the previous year.
Receivables, liabilities, expenses and income among consolidated
entities are eliminated in the consolidated financial
statements.
2.2.3
BASIS OF FOREIGN CURRENCY
TRANSLATION
IAS 21 “The Effects of Changes in Foreign Exchange
Rates” governs the accounting for transactions and balances
denominated in foreign currencies. Transactions denominated in
foreign currencies are translated at the exchange rates prevailing
on the date of the transaction. Any resulting translation
differences are recognized in profit or loss. On the reporting
date, assets and liabilities are translated at the closing rate for
the financial year. Any foreign exchange rate differences derived
from these translations are recognized in profit or loss. Any other
foreign exchange rate differences at the group level are recognized
in the “Other Comprehensive Income Reserve”
(stockholders’ equity).</t>
  </si>
  <si>
    <t>FINANCIAL INSTRUMENTS AND FINANCIAL RISK MANAGEMENT</t>
  </si>
  <si>
    <t>2.3
FINANCIAL INSTRUMENTS AND
FINANCIAL RISK MANAGEMENT
2.3.1
CREDIT RISK AND LIQUIDITY
RISK
Financial instruments in which the Group may have a concentration
of credit and liquidity risk are mainly cash and cash equivalents,
financial assets at fair value, with changes recognized in profit
or loss, other financial assets at amortized cost, derivative
financial instruments and receivables. The Group’s cash and
cash equivalents are mainly denominated in euros. Financial assets
at fair value, with changes recognized in profit or loss and other
financial assets at amortized cost are high-quality assets. Cash,
cash equivalents, financial assets at fair value, with changes
recognized in profit or loss and other financial assets at
amortized cost are generally held at numerous reputable financial
institutions. With respect to its investments, the Group
continuously monitors the financial institutions that are its
counterparties to the financial instruments, as well as their
creditworthiness, and does not anticipate any risk of non-performance.
The changes in impairment losses for credit risks required to be
recognized under IFRS 9 on the financial year’s profit or
loss in the line item “impairment losses on financial
assets” (see Item 2.4 of the Notes) were as follows. Negative
values represent additions and positive values represent reversals
of this risk provision. No utilization of impairments was
recognized in 2018. The increase of this risk provision resulted
from a higher volume of financial assets at amortized cost due to
the cash raised in connection with the IPO on the Nasdaq and higher
premiums on counterparties’ credit default swaps compared
with January 1, 2018.
General Impairment Model
Simplified Impairment Model
Total
in 000’ € Stage 1 Stage 2 Stage 3 Stage 2 Stage 3
Balance as of January 1, 2018 (136 ) 0 0 (112 ) 0 (248 )
Unused Amounts Reversed 0 0 0 112 0 112
Increase in Impairment Losses for Credit Risks recognized in Profit
or Loss during the Year (570 ) (465 ) 0 (90 ) 0 (1,125 )
Change between Impairment Stages 41 (41 ) 0 0 0 0
Amounts written off during the Year as uncollectible 0 0 0 0 0 0
Balance as of December 31, 2018 (665 ) (506 ) 0 (90 ) 0 (1,261 )
The Group recognizes impairment losses for credit risks on
financial assets as of December 31, 2018 as follows.
Balance Sheet Item
Internal
Basis for Gross Carrying Impairment Carrying Average
Cash and Cash Equivalents low Expected Twelve-Month Loss 43,165 (16 ) 43,149 0.0 %
Other Financial Assets at Amortized Cost low Expected Twelve-Month Loss 275,805 (649 ) 275,156 0.2 %
medium Lifetime Expected Credit Losses 93,102 (506 ) 92,596 0.5 %
Accounts Receivable low Lifetime Expected Credit Losses 17,823 (90 ) 17,733 0.5 %
The Group is also exposed to credit risk from debt instruments that
are measured at fair value in profit or loss. As of
December 31, 2018, the maximum credit risk corresponded to the
carrying amounts of these investments amounting to
€ 44.6 million.
One of the Group’s policies requires that all customers who
wish to transact business on credit undergo a credit assessment
based on external ratings. Nevertheless, the Group’s revenue
and accounts receivable are still subject to credit risk from
customer concentration. The Group’s most significant single
customer accounted for € 5.9 million of accounts
receivables as of December 31, 2018 (December 31, 2017:
€ 5.1 million) or 33% of the Group’s total
accounts receivable at the end of 2018. The Group’s top three
single customers accounted for of 65%, 25% and 5% of the total
revenue in 2018. On December 31, 2017, one customer had
accounted for 45% of the Group’s accounts receivable, and the
top three customers had individually accounted for 55%, 25% and 10%
of the Group’s revenue in 2017. In 2016, the top three
customers had individually accounted for 85%, 5% and 5% of the
Group’s revenue. The carrying amounts of financial assets
represented the maximum credit risk.
The table below shows accounts receivables by region as of the
reporting date.
in € 12/31/2018 12/31/2017
Europe and Asia 13,176,523 8,838,884
USA and Canada 4,646,410 2,395,424
Other 0 0
Impairment (90,000 ) 0
Total 17,732,933 11,234,308
The following table shows the aging of accounts receivable as of
the reporting date. The loss rate for accounts receivable is valued
at 0.5% as of December 31, 2018.
12/31/2018 12/31/2018 12/31/2018 12/31/2018
in €; due since 0 - 30 days 30 - 60 days 60 + days Total
Accounts Receivable 17,822,933 0 0 17,822,933
Impairment (90,000 ) 0 0 (90,000 )
Accounts Receivable, Net of Allowance for Impairment 17,732,933 0 0 17,732,933
12/31/2017 12/31/2017 12/31/2017 12/31/2017
in €; due since 0 - 30 days 30 - 60 days 60 + days Total
Accounts Receivable 11,234,308 0 0 11,234,308
Write-off 0 0 0 0
Accounts Receivable, Net of Allowance for Impairment 11,234,308 0 0 11,234,308
On December 31, 2018 and December 31, 2017, the
Group’s exposure to credit risk from derivative financial
instruments was assessed as low. The maximum credit risk (is equal
to carrying amount) for rent deposits on the reporting date
amounted to € 0.7 million (December 31, 2017:
€ 1.1 million).
The following table shows the maturities of accounts payable as of
the reporting date.
12/31/2018 12/31/2018 12/31/2018
in €; due in
Between One and
More than 12 Total
Trade Accounts Payable 7,215,127 0 7,215,127
Convertible Bonds due to Related Parties 71,517 0 71,517
12/31/2017 12/31/2017 12/31/2017
in €; due in
Between One and
More than 12 Total
Trade Accounts Payable 4,621,918 0 4,621,918
Convertible Bonds due to Related Parties 87,785 0 87,785
Financial assets and financial liabilities were not netted as of
December 31, 2018. There is no current legal right to offset
amounts recognized against each other, to settle on a net basis or
to settle an associated liability simultaneously with the
realisation of an asset. There were no financial instruments
pledged as collateral as of December 31, 2018. Under existing
framework netting agreements, there was no netting potential as of
December 31, 2018.
2.3.2
MARKET RISK
Market risk represents the risk that changes in market prices, such
as foreign exchange rates, interest rates or equity prices, will
affect the Group’s results of operations or the value of the
financial instruments held. The Group is exposed to both currency
and interest rate risks.
CURRENCY RISK
The consolidated financial statements are prepared in euros.
Whereas MorphoSys’s expenses are predominantly incurred in
euros, a portion of the revenue is dependent on the prevailing
exchange rate of the US dollar. Throughout the year, the Group
monitors the need to hedge foreign exchange rates to minimize
currency risk and addresses this risk by using derivative financial
instruments.
Under the Group’s hedging policy, highly probable cash flows
and definite foreign currency receivables collectible within a
twelve-month period are tested to determine if they should be
hedged. MorphoSys had begun using foreign currency options and
forwards to hedge its foreign exchange risk against US dollar
receivables in 2003. For derivatives with a positive fair value,
unrealized gains are reported in other receivables and for
derivatives with a negative fair value, unrealized losses are
reported in other liabilities.
As of December 31, 2018, there were nine unsettled forward
rate agreements with terms ranging from one month to nine months
(December 31, 2017: twelve unsettled forward rate agreements;
December 31, 2016: ten unsettled forward rate agreements). The
unrealized gross gains from these agreements amounted to
€ 0.1 million as of December 31, 2018, and
were reported in the finance result (December 31, 2017:
€ 0.3 million unrealized gross loss;
December 31, 2016: less than € 0.1 million
unrealized gross gain).
The table below shows the Group’s exposure to foreign
currency risk based on the items’ carrying amounts.
as of December 31, 2018; in € EUR US$ Other Impairment Total
Cash and Cash Equivalents 38,732,565 6,743,271 0 (16,000 ) 45,459,836
Financial Assets at Fair Value through Profit or Loss 34,971,116 9,610,148 0 0 44,581,264
Other Financial Assets at Amortized Cost 365,823,783 0 0 (1,152,000 ) 364,671,783
Accounts Receivable 17,570,035 252,898 0 (90,000 ) 17,732,933
Restricted Cash (included in Other Current Assets) 772,425 12,901 0 (3,000 ) 782,326
Accounts Payable and Accruals (43,638,268 ) (1,122,347 ) 0 0 (44,760,615 )
Total 414,231,656 15,496,871 0 (1,261,000 ) 428,467,527
as of December 31, 2017; in € EUR US$ Other Impairment Total
Cash and Cash Equivalents 74,289,250 2,299,879 0 0 76,589,129
Available-for-sale 86,538,195 0 0 0 86,538,195
Financial Assets classified as Loans and Receivables 149,059,254 0 0 0 149,059,254
Accounts Receivable 11,199,652 34,656 0 0 11,234,308
Restricted Cash (included in Other Current Assets) 1,132,782 0 0 0 1,132,782
Accounts Payable and Accruals (44,655,328 ) (156,390 ) 0 0 (44,811,718 )
Gesamt 277,563,805 2,178,145 0 0 279,741,950
Various foreign exchange rates and their impact on assets and
liabilities were simulated in an in-depth
A 10% increase in the euro versus the US dollar as of
December 31, 2017, would have reduced the Group’s income
by € 0.2 million. A 10% decline in the euro versus
the US dollar would have increased the Group’s income by
€ 0.2 million.
A 10% increase in the euro versus the US dollar as of
December 31, 2016, would have reduced the Group’s income
by less than € 0.1million. A 10% decline in the euro
versus the US dollar would have increased the Group’s income
by less than € 0.1million.
INTEREST RATE RISK
The Group’s risk exposure to changes in interest rates mainly
relates to fixed term deposits and corporate bonds. Changes in the
general level of interest rates may lead to an increase or decrease
in the fair value of these securities. The Group’s investment
focus places the safety of an investment ahead of its return.
Interest rate risks are limited because all securities can be
liquidated within a maximum of two years and due tothe partially
fixed interest commitment during the term.
Different interest rates and their effects on existing investments
with variable interest rates were simulated in a detailed
sensitivity analysis in order to determine the effects on profit or
loss. An increase of the variable interest rate by 0.5 % would
have increased the Group’s result by
€ 0.4 million as of December 31, 2018
(December 31, 2017: € 0.6 million;
December 31, 2016: € 0.3 million). A decrease of
the variable interest rate by 0.5 % would have reduced the
Group’s result by € 0.1 million as of
December 31, 2018 (December 31, 2017:
€ 0.4 million; December 31, 2016:
€ 0.5 million). Changes in the interest rate had no
material impact on equity as of December 31, 2017 or
December 31, 2016.
The Group is not subject to significant interest rate risks from
the liabilities currently reported in the balance sheet.
2.3.3
FAIR VALUE HIERARCHY AND
MEASUREMENT PROCEDURES
The IFRS 13 “Fair Value Measurement” guidelines must
always be applied when measurement at fair value is required or
permitted or disclosures regarding measurement at fair value are
required based on another IAS/IFRS guideline. The fair value is the
price that would be achieved for the sale of an asset in an
arm’s length transaction between independent market
participants or the price to be paid for the transfer of a
liability (disposal or exit price). Accordingly, the fair value of
a liability reflects the default risk (i.e., own credit risk).
Measurement at fair value requires that the sale of the asset or
the transfer of the liability takes place on the principal market
or, if no such principal market is available, on the most
advantageous market. The principal market is the market a company
has access to that has the highest volume and level of
activity.
Fair value is measured by using the same assumptions and taking
into account the same characteristics of the asset or liability as
would an independent market participant. Fair value is a
market-based, not an entity-specific measurement. The fair value of
non-financial
MorphoSys applies the following hierarchy in determining and
disclosing the fair value of financial instruments:
Level 1: Quoted (unadjusted) prices in active markets
for identical assets or liabilities to which the Company has
access.
Level 2: Inputs other than quoted prices included within
Level 1 that are observable for assets or liabilities, either
directly (i.e., as prices) or indirectly (i.e., derived from
prices).
Level 3: Inputs for the asset or liability that are not
based on observable market data (that is, unobservable
inputs).
The carrying amounts of financial assets and liabilities, such as
other financial assets at amortized cost, as well as accounts
receivable and accounts payable, approximate their fair value
because of their short-term maturitie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These instruments fall under Hierarchy Level 1 (see Item 5.2
of the Notes).
HIERARCHY LEVEL 2 AND 3
The fair value of financial instruments not traded in active
markets can be determined using valuation methods. In this case,
fair value is estimated using the results of a valuation method
that makes maximum use of market data and relies as little as
possible on entity-specific inputs.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ward exchange contracts to hedge
exchange rate fluctuations, term deposits and restricted cash.
Future cash flows for these forward exchange contracts are
determined based on forward exchange rate curves. The fair value of
these instruments corresponds to their discounted cash flows. The
fair value of the term deposits and restricted cash is determined
by discounting the expected cash flows at market interest
rates.
Financial assets belonging to Hierarchy Level 3 are shown in
Item 5.7 of the Notes to the Consolidated Financial Statements. No
financial liabilities were assigned to Hierarchy Level 3, and
there were no Hierarchy Level 3 balance sheet items measured
at fair value in 2017.
There were no transfers from one fair value hierarchy level to
another in 2018 or 2017.
The table below shows the fair values of financial assets and
liabilities and the carrying amounts presented in the consolidated
balance sheet.
December 31, 2018
in 000’ € Note Hierarchy Level Not classified into a Category Financial Assets at Amortized Financial Assets at
Cash and Cash Equivalents 5.1 * 45,460 0
Financial Assets at Fair Value through Profit or Loss 5.2 1 0 44,581
Other Financial Assets at Amortized Cost 5.2 * 268,923 0
Accounts Receivable 5.3 * 17,733 0
Other Receivables
thereof Financial Assets * 81
thereof Forward Exchange Contracts used for Hedging 5.4 2 0 66
Current Assets 332,197 44,647
Other Financial Assets at Amortized Cost, Net of Current
Portion 5.2 2 95,749 0
Shares at Fair Value through Other Comprehensive Income 5.8 3 0 0
Prepaid Expenses and Other Assets, Net of Current Portion 5.9
thereof Non-Financial n/a 2,271
thereof Restricted Cash 2 711 0
Non-current 2,271 96,460 0
Total 2,271 428,657 44,647
Accounts Payable and Accruals 6.1 * 0 0
Current Liabilities 0 0
Convertible Bonds – Liability Component 2 0 0
Non-current 0 0
Total 0 0
* Declaration waived in accordance with IFRS 7.29 (a). For these
instruments the carrying amount is a reasonable approximation of
fair value.
Financial Assets at
Financial Liabilities
Financial Liabilities at
Total Carrying Amount Fair value
0 0
0 45,460 *
0
0 0 44,581 44,581
0
0 0 268,923 *
0 0 0 17,733 *
147
81 *
0
0 0 66 66
0 0 0 376,844
0
0 0 95,749 95,749
232
0 0 232 0
2,982
2,271 n/a
0 0
0 711 701
232 0 0 98,963
232 0 0 475,807
0 (44,761 ) 0 (44,761 ) *
0 (44,761 ) 0 (44,761 )
0
(72 ) 0 (72 ) (72 )
0 (72 ) 0 (72 )
0 (44,833 ) 0 (44,833 )
December 31, 2017
in 000’ € Note Hierarchy Level
Not classified into a
Loans and Receivables
Cash and Cash Equivalents 5.1 * 76,589
Available-for-sale 5.2 1 0
Financial Assets classified as Loans and Receivables 5.2 * 149,059
Accounts Receivable 5.3 * 11,234
Other Receivables 5.4 * 85
Prepaid Expenses and Other Current Assets
thereof Non-Financial n/a 15,788
thereof Restricted Cash 5.5 * 432
Current Assets 15,788 237,399
Prepaid Expenses and Other Assets, Net of Current Portion 5.9
thereof Non-Financial n/a 2,643
thereof Restricted Cash 2 701
Non-current 2,643 701
Total 18,431 238,100
Accounts Payable and Accruals 6.1 * 0
Other Provisions
thereof Non-Financial n/a (886 )
thereof Forward Exchange Contracts used for Hedging 2 0
Current Liabilities (886 ) 0
Convertible Bonds – Liability Component 2 0
Non-current 0
Total (886 ) 0
* Declaration waived in line with IFRS 7.29 (a). For these
instruments carrying amount is a reasonable approximation of fair
value.
Available-for-sale Other Financial Total Carrying Fair value
0 0 76,589 *
86,538 0 86,538 86,538
0
0 149,059 *
0 0 11,234 *
0 0 85 *
16,220
15,788 n/a
0 0 432 *
86,538 0 339,725
3,344
2,643 n/a
0 0 701 701
0 0 3,344
86,538 0 343,069
0 (44,812 ) (44,812 ) *
(1,186 )
(886 ) n/a
0
(300 ) (300 ) (300 )
0 (45,112 ) (45,998 )
0 (88 ) (88 ) (88 )
0 (88 ) (88 )
0 (45,200 ) (46,086 )</t>
  </si>
  <si>
    <t>IMPAIRMENTS</t>
  </si>
  <si>
    <t>2.4
IMPAIRMENTS
2.4.1
FINANCIAL
INSTRUMENTS
As of January 1, 2018, the Group assesses on a forward-looking
basis the expected credit losses associated with its debt
instruments carried at amortized cost, namely term deposits with
fixed and variable interest rates as well as corporate bond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In case the credit
risk of a financial instrument has increased significantly since
initial recognition, the Group measures the loss allowance for that
financial instrument at an amount equal to the lifetime expected
credit losses. The Group currently classifies an increase in credit
risk on debt instruments as significant if the premium on a
counterparty credit default swap exceeds 100 basis points at the
reporting date (Level 2). If there is an objective indication of
impairment, the interest received must also be adjusted so that as
of that date the interest is accrued on the basis of the net
carrying amount (carrying amount less risk provisions) of the
financial instrument (Level 3).
Objective evidence of a financial instrument’s impairment may
arise from material financial difficulties of the issuer or the
borrower, a breach of contract such as a default or delay in
interest or principal payments, an increased likelihood of
insolvency or other remediation process, or from the disappearance
of an active market for a financial asset due to financial
difficulties.
Financial instruments are derecognized when it can be reasonably
expected that they will not be recovered and when one of the
objective evidences occurs. Impairment of financial intruments is
reported under impairment losses on financial assets.
2.4.2
RECEIVABLES
In the case of accounts receivable, the Group applies the
simplified approach permitted by IFRS 9, which requires expected
lifetime losses to be recognized from the initial recognition of
the receivables (Level 2). In the case of insufficient reason to
expect recovery, the expected loss shall be calculated as the
difference between the gross carrying amount and the present value
of the expected cash flows discounted at the original effective
interest rate (Level 3). An indicator that there is insufficient
reason to expect recovery includes a situation, among others, when
internal or external information indicates that the Group will not
fully receive the contractual amounts outstanding.
All accounts receivable were aggregated to measure the expected
credit losses as they all share the same credit risk
characteristics. All accounts receivable are currently due from
customers in the same industry and are therefore exposed to the
same credit risks. The impairment is determined on the basis of the
premium for an industry credit default swap. In the event that
accounts receivable cannot be grouped together, they are measured
individually.
Accounts receivable are derecognized when it can be reasonably
expected that they will not be recovered. Impairment of accounts
receivable is reported under other expenses. If in subsequent
periods amounts are received that were previously impaired, these
amounts are recognized in other income.
2.4.3
NON-FINANCIAL
The carrying amounts of the Group’s non-financial non-financial
The recoverable amount of an asset or CGU is the greater of its
value-in-use value-in-use, pre-tax pre-tax
The Group’s corporate assets do not generate separate cash
flows and are utilized by more than one CGU. Corporate assets are
allocated to CGUs on a reasonable and consistent basis and are
tested for impairment as part of the impairment testing of the CGU
that was allocated the corporate asset.
Impairment losses are recognized in profit or loss. Goodwill
impairment cannot be reversed. For all other assets, impairment
recognized in prior periods is assessed on each reporting date for
any indications that the losses decreased or no longer exist.
Impairment is reversed when there has been a change in the
estimates used to determine the recoverable amount. Impairment
losses can only be reversed to the extent that the asset’s
carrying amount does not exceed the carrying amount net of
depreciation or amortization that would have been determined if an
impairment had not been recognized.</t>
  </si>
  <si>
    <t>ADDITIONAL INFORMATION</t>
  </si>
  <si>
    <t>2.5
ADDITIONAL
INFORMATION
2.5.1
KEY ESTIMATES AND
ASSUMPTIONS
Estimates and judgments are continually evaluated and based on
historical experience and other factors that include expectations
of future events that are believed to be realistic under the
prevailing circumstances.
The Group makes estimates and assumptions concerning the future.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
Revenues from milestones, royalties and contracts with multiple
performance obligations are subject to assumptions regarding
probabilities of occurrence and individual selling prices within
the scope of the accounting and measurement principles explained in
Note 2.7.1.
F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IN-PROCESS
The Group performs an annual review to determine whether
in-process in-process value-in-use
INCOME TAXES
The Group is subject to income taxes in a number of tax
jurisdictions. Due to the increasing complexity of tax laws and the
corresponding uncertainty regarding the legal interpretation by the
fiscal authorities, tax calculations are generally subject to an
elevated amount of uncertainty. To the extent necessary, possible
tax risks are taken into account in the form of provisions.
Deferred tax assets on tax loss carryforwards are recognized based
on the expected business performance of the relevant Group entity.
For details on tax loss carryforwards and any recognized deferred
tax assets, please refer to Item 4.4 in the Notes.
2.5.2
CAPITAL
MANAGEMENT
The Management Board’s policy for capital management is to
preserve a strong and sustainable capital base in order to maintain
the confidence of investors, business partners, and the capital
market and to support future business development. As of
December 31, 2018, the equity ratio was 90.6% (December 31,
2017: 86.3%; see also the following overview). The Group does not
currently have any financial liabilities.
Under the respective incentive plans resolved by the Annual General
Meeting, the Management Board and employees may participate in the
Group’s performance through long-term performance-related
remuneration consisting of convertible bonds issued in 2013 and
stock option plans (SOP) set up in 2017 and 2018. MorphoSys also
established Long-Term Incentive plans (LTI plan) in 2014, 2015,
2016, 2017 and 2018. These programs are based on the
performance-related issue of shares, or “performance
shares”, which are granted when certain predefined success
criteria have been achieved and the vesting period has expired (for
more information, please refer to Item 7.3 in the Notes). There
were no changes in the Group’s approach to capital management
during the year.
in 000’ € 12/31/2018 12/31/2017
Stockholders’ Equity 488,373 358,671
In % of Total Capital 90.6 % 86.3 %
Total Liabilities 50,391 56,727
In % of Total Capital 9.4 % 13.7 %
Total Capital 538,764 415,398</t>
  </si>
  <si>
    <t>USE OF INTEREST RATES FOR MEASUREMENT</t>
  </si>
  <si>
    <t>2.6
USE OF INTEREST RATES FOR
MEASUREMENT
The Group uses interest rates to measure fair value. When
calculating share-based payment, MorphoSys uses the interest rate
on four-year German government bonds on the date the share-based
payment was granted.</t>
  </si>
  <si>
    <t>ACCOUNTING POLICIES APPLIED TO LINE ITEMS OF PROFIT OR LOSS</t>
  </si>
  <si>
    <t>2.7
ACCOUNTING POLICIES APPLIED
TO LINE ITEMS OF PROFIT OR LOSS
2.7.1
REVENUES AND REVENUE
RECOGNITION
As of January 1, 2018, the Group has adopted IFRS 15, the new
accounting standard governing revenue recognition, using the
modified retrospective method.
The application of IFRS 15 requires a five-stage approach:
•
Identification of the contract
•
Identification of performance obligations
•
Determination of the transaction price
•
Allocation of the transaction price
•
Revenue recognition
The Group’s revenues typically include license fees,
milestone payments, service fees, and royalties.
LICENSE FEES AND MILESTONE
PAYMENTS
The Group recognizes revenues from license fees for intellectual
property (IP) both at a point in time and over a period of time. An
assessment needs to be made as to whether such a license represents
a right to use (at a point in time) or a right to access (over
time). Revenue for a right to use a license is recognized by the
Group when the customer can use the IP and benefit from it as well
as when the license term begins, e.g. for outlicensing of a drug
candidate or technology without any further obligations for the
Group. A license is treated as a right to access if the Group will
undertake activities that significantly affect the IP during the
license term, and the customer is directly exposed to any positive
or negative effects of these activities, and these activities do
not result in the transfer of a good or service to the customer.
Revenues from right to access licenses are recognized linear over
the license term.
Milestone payments for research and development are contingent upon
occurrence of a future event and represent variable consideration.
The Group determines that at contract inception the most likely
amount for milestone payments is zero. The most likely amount
method of estimation is considered to be the most predictive for
the outcome, since the outcome is binary, such as achieving a
certain success in clinical development (or not). The Group will
recognize milestone payments as revenue when it is highly unlikely
that there will be a material reversal of cumulative revenue in
future periods.
Sales-based milestone payments included in contracts for licenses
of IP are considered by the Group to be sales-based license fees
because they are solely determined by sales of an approved drug.
Accordingly, such milestones are recognized as revenue once sales
of such drug occur or later if the performance obligation has not
been fulfilled.
SERVICE FEES
Service fees for the assignment of personnel in research and
development collaborations are recognized as revenues in the period
the services are provided. In case a Group company acts as agent,
revenues are recognized on a net basis.
ROYALTIES
With regard to royalties (income based on a percentage of sales of
a marketed product), the same revenue recognition principles apply
as for sales-based milestones as described above.
AGREEMENTS WITH MULTIPLE PERFORMANCE
OBLIGATIONS
A Group company may enter into agreements with multiple performance
obligations that include both licenses and services. In such cases,
it has to be assessed as to whether the license is distinct from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non-individually
PRINCIPLE-AGENT
RELATIONSHIPS
In agreements involving two or more independent parties that
contribute to the provision of a specific good or service to a
customer, a Group company assesses as to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rd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so obtaining legal title of a good or service only
momentarily before it is transferred to the customer does not
necessarily indicate that a Group company is a principal. In
general, the assessment whether a Group company is acting as a
principal or as an agent in a transaction requires significant
judgement.
Based on the relevant facts and circumstances, the assessment of an
agreement may lead to the conclusion that the counterparty is a
cooperation partner or partner rather than a customer, meaning the
agreement does not fall in the scope of IFRS 15 because the parties
equally share the risks of co-developing
REVENUE RECOGNITION THROUGH
DECEMBER 31, 2017
The group applied the revenue recognition principles of IAS 18
Revenue through December 31, 2017.
The Group’s revenue included license fees, milestone payments
and service fees in 2017 and 2016. Under IAS 18.9, revenues were
measured at fair value of the consideration received or receivable.
In accordance with IAS 18.20b, revenues were recognized only to the
extent that it was sufficiently probable that the Company will have
received the economic benefits associated with the transaction.
LICENSE FEES AND MILESTONE
PAYMENTS
Revenues related to non-refundable
SERVICE FEES
Service fees from research and development collaborations were
recognized in the period the services were provided.
Discounts that were likely to be granted and whose amount could be
reliably determined were recognized as a reduction in revenue at
the time of revenue recognition. The timing of the transfer of
risks and rewards varied depending on the terms of the sales
contract. In accordance with IAS 18.21 and 18.25, revenue from
multiple-component contracts was recognized by allocating the total
consideration to the separately identifiable components based on
their respective fair values and by applying IAS 18.20. The
applicable revenue recognition criteria were assessed separately
for each component.
2.7.2
OPERATING
EXPENSES
COST OF SALES
Cost of sales is recognized as an expense in the period in which
the associated revenue accrues. This line item currently includes
personnel expenses only.
RESEARCH AND DEVELOPMENT
Research costs are expensed in the period in which they occur.
Development costs are generally expensed as incurred in accordance
with IAS 38.5 and IAS 38.11 to 38.23. Development costs are
recognized as an intangible asset when the criteria of IAS 38.21
(probability of expected future economic benefits, reliability of
cost measurement) are met and if the Group can provide proof under
IAS 38.57.
This line item contains personnel expenses, consumables supplies,
other operating expenses, impairment charges, amortization and
other costs of intangible assets (additional information can be
found under Item 5.7 in the Notes), costs for external services and
depreciation and other costs for infrastructure.
SELLING
The item includes personnel expenses, consumables, operating costs,
amortization of intangible assets (software; further details in
Item 5.7 of the Notes), costs for external services, infrastructure
costs and depreciation.
GENERAL AND ADMINISTRATIVE
This line item contains personnel expenses, consumable supplies,
other operating expenses, amortization of intangible assets
(software; additional information can be found under Item 5.7 in
the Notes), expenses for external services and depreciation and
other costs for infrastructure.
PERSONNEL EXPENSES RESULTING FROM STOCK
OPTIONS
The Group applies the provisions of IFRS 2 “Share-based
Payment”, which require the Group to spread compensation
expenses from the estimated fair values of share-based payments on
the reporting date over the period in which the beneficiaries
provide the services which triggered the granting of the
share-based payments.
IFRS 2 “Share-based Payment” requires the consideration
of the effects of share-based payments if the Group acquires goods
or services in exchange for shares or stock options
(“settlement in equity instruments”) or other assets
that represent the value of a specific number of shares or stock
options (“cash settlement”). The key impact of IFRS 2
on the Group is the personnel expense resulting from the use of an
option pricing model in relation to share-based incentives for the
Management Board and employees d. Additional information can be
found under Items 7.1, 7.2, 7.3 and 7.4 in the Notes.
OPERATING LEASE PAYMENTS
Payments made under operating leases are recognized in profit or
loss on a straight-line basis over the term of the lease. According
to SIC-15,
All of the Group’s lease agreements are classified
exclusively as operating leases. The Group did not engage in any
finance lease arrangements.
2.7.3
OTHER INCOME
In addition to government grants, other income primarily included
currency gains from operating activities and income related to the
Company’s canteen.
GOVERNMENT GRANTS
Grants, not repayable, received from government agencies to fund
specific research and development projects are recognized in profit
or loss in the separate line item “other income” to the
extent that the related expenses have already occurred. Under the
terms of the grants, government agencies generally have the right
to audit the use of the funds granted to the Group.
Basically, government grants are cost subsidies, and their
recognition through profit or loss is limited to the corresponding
costs.
When the repayment of cost subsidies depends on the success of the
development project, these cost subsidies are recognized as other
liabilities until success has been achieved. If the condition for
repayment is not met, then the grant is recognized under
“other income”.
No payments were granted in the 2018, 2017 and 2016 financial year
that are required to be classified as investment subsidies.
2.7.4
OTHER EXPENSES
The line item “other expenses” consisted mainly of
currency losses from the operating business.
2.7.5
FINANCE INCOME AND FINANCE
EXPENSES
Gains and losses arising from changes in fair value, as well as
interest effects from the application of the effective interest
method to financial assets are recognized in profit or loss when
incurred.
2.7.6
INCOME TAX
EXPENSES/BENEFIT
Income taxes consist of current and deferred taxes and are
recognized in profit or loss unless they relate to items recognized
directly in equity.
Current taxes are the taxes expected to be payable on the
year’s taxable income based on prevailing tax rates on the
reporting date and any adjustments to taxes payable in previous
years.
The calculation of deferred taxes is based on the balance sheet
liability method that refers to the temporary differences between
the carrying amounts of assets and liabilities and the amounts used
for taxation purposes. The method of calculating deferred taxes
depends on how the assets’ carrying amount is expected to be
realized and how the liabilities will be repaid. The calculation is
based on the prevailing tax rates or those adopted on the reporting
date.
Deferred tax assets are offset against deferred tax liabilities if
the taxes are levied by the same taxation authority and the entity
has a legally enforceable right to set off current tax assets
against current tax liabilities.
Deferred tax assets are recognized only to the extent that it is
likely that there will be future taxable income to offset. Deferred
tax assets are reduced by the amount that the related tax benefit
is no longer expected to be realized.
2.7.7
EARNINGS PER
SHARE
The Group reports basic and diluted earnings per share under
consideration of IAS 33.41. Basic earnings per share is computed by
dividing the net profit or loss attributable to parent company
shareholders by the weighted-average number of ordinary shares
outstanding during the reporting period. Diluted earnings per share
is calculated in the same manner with the exception that the net
profit or loss attributable to parent company shareholders and the
weighted-average number of ordinary shares outstanding are adjusted
for any dilutive effects resulting from stock options and
convertible bonds granted to the Management Board and
employees.
In 2018, 2017 and 2016, diluted earnings per share equaled basic
earnings per share. The effect of 120,214 potentially dilutive
shares in 2018 (2017: 87,904 dilutive shares; 2016: 99,764 dilutive
shares) resulting from stock options and convertible bonds granted
to the Management Board, the Senior Management Group and employees
of the Company who are not members of the Senior Management Group,
has been excluded from the diluted earnings per share because it
would result in a decrease in the loss per share and should
therefore not be treated as dilutive.
The 52,930 stock options not yet vested as of December 31,
2018 are not included in the calculation of potentially dilutive
shares, as they are anti-dilutive for the 2018 fiscal year. These
shares could possibly have a dilutive effect in the future.</t>
  </si>
  <si>
    <t>ACCOUNTING POLICIES APPLIED TO THE ASSETS OF THE BALANCE SHEET</t>
  </si>
  <si>
    <t>2.8
ACCOUNTING POLICIES APPLIED
TO THE ASSETS OF THE BALANCE SHEET
2.8.1
LIQUIDITY
CLASSIFICATION
As of January 1, 2018, the Group classifies its financial
assets (debt instruments) in the following measurement categories:
those that are subsequently measured at fair value (either through
other comprehensive income or profit or loss) and those that are
measured at amortized cost. The classification depends on the
Company’s business model with respect to the management of
the financial assets and the contractual cash flows. For assets
measured at fair value, gains and losses are recognized either
within other comprehensive income or profit or loss. The Group only
reclassifies debt instruments when the business model for managing
such assets changes.
The Group regards all cash at banks and on hand and all short-term
deposits with a maturity of three months or less as cash and cash
equivalents. The Group invests most of its cash and cash
equivalents at several major financial institutions: Commerzbank,
UniCredit, BayernLB, LBBW, BNP Paribas, Deutsche Bank, Sparkasse,
Rabobank and Bank of America Merrill Lynch.
Guarantees granted for rent deposits and obligations from
convertible bonds issued to employees are recorded under other
assets as restricted cash since they are not available for use in
the Group’s operations.
RECOGNITION AND
DERECOGNITION
A purchase or sale of financial assets in a manner that is
customary for the market is recognized as of the trade date, which
is the date on which the Group commits to buying or selling the
asset. Financial assets are derecognized when the claims to receive
cash flows from the financial assets expire or have been
transferred, and the Group has transferred substantially all the
risks and rewards of ownership.
MEASUREMENT
Upon initial recognition, the Group measures a financial asset at
fair value plus transaction costs directly attributable to the
acquisition of that asset when a financial asset is not
subsequently measured at fair value in profit or loss. Transaction
costs of financial assets measured at fair value through profit or
loss are recognized as expenses in profit or loss.
The subsequent measurement of debt instruments depends on the
Group’s business model for managing the asset and the
asset’s cash flow characteristics. The Group classifies its
debt instruments in one of the following measurement
categories.
Assets that are held in order to collect the contractual cash flows
and for which these cash flows represent only interest and
principal payments are measured at amortized cost. Interest income
from these financial assets is recognized in finance income using
the effective interest method. Gains or losses on derecognition are
recognized directly in profit or loss and recorded in the finance
result. Impairment losses are recognized as a separate line item in
profit or loss.
Assets that are held to collect the contractual cash flows and to
sell the financial assets and where the cash flows represent solely
principle and interest payments are measured at fair value through
other comprehensive income. Changes in the carrying amount are
recognized in other comprehensive income, with the exception of
impairment losses and income from the reversal of impairment,
interest income, and foreign currency gains and losses, which are
recognized in profit or loss. Upon derecognition of the financial
asset, the cumulative gain or loss previously recognized in other
comprehensive income is reclassified from equity to profit or loss
and is recorded in the finance result. Interest income from these
financial assets is reported in finance income using the effective
interest method. Foreign exchange gains and losses are shown under
other income/expenses, and impairment losses are included in a
separate line item in profit or loss.
Assets that do not meet the criteria of the categories at amortized
cost or at fair value through other comprehensive income are
allocated to the category at fair value through profit or loss.
Gains or losses on a debt instrument that is subsequently measured
at fair value through profit or loss, are recognized on a net basis
in the finance result in the period in which they occur.
DERIVATIVES
The Group uses derivatives to hedge its foreign exchange risk and
cash flows. The use of derivatives is subject to a Group policy
approved by the Management Board, which sets out a written
guideline on the use of derivatives. According to the Group’s
hedging policy, only highly probable future cash flows and clearly
identifiable receivables that can be collected within a
twelve-month period are hedged.
Derivatives are initially recognized at fair value at the time of
the conclusion of a derivative transaction and subsequently
remeasured at fair value at the end of each reporting period.
Changes in the fair value of a derivative instrument that are not
accounted for as a hedging relationship are recognized directly in
the finance result in profit or loss.
MorphoSys did not apply hedge accounting under IAS 39 as at
December 31, 2017, nor during the year 2018, therefore IFRS 9
has no impact on the recognition of hedging relationships.
2.8.2
ACCOUNTS RECEIVABLE, INCOME
TAX RECEIVABLES AND OTHER RECEIVABLES
Accounts receivable are measured at amortized cost less any
impairment using the simplified impairment model (see Items 2.3.1,
2.4.2 and 5.3 in the Notes).
Income tax receivables mainly include receivables due from tax
authorities in the context of capital gain taxes withheld.
Other non-derivative
2.8.3
INVENTORIES
Inventories are measured at the lower value of production or
acquisition cost and net realizable value under the first-in first-out
2.8.4
PREPAID EXPENSES AND OTHER
CURRENT ASSETS
Prepaid expenses include expenses resulting from an outflow of
liquid assets prior to the reporting date that are only recognized
as expenses in the subsequent financial year. Such expenses usually
involve maintenance contracts, sublicenses and upfront payments for
external laboratory services not yet performed. Other current
assets primarily consist of receivables towards tax authorities
from input tax surplus resulting from value-added taxes,
combination compounds and receivables from upfront payments. This
item is recognized at nominal value.
2.8.5
PROPERTY, PLANT AND
EQUIPMENT
Property, plant and equipment is recorded at historical cost less
accumulated depreciation (see Item 5.6 in the Notes) and any
impairment (see Item 2.4.3 in the Notes). Historical cost includes
expenditures directly related to the purchase at the time of the
acquisition. Replacement purchases, building alterations and
improvements are capitalized while repair and maintenance expenses
are charged as expenses as they are incurred. Property, plant and
equipment is depreciated on a straight-line basis over its
estimated useful life (see table below). Leasehold improvements are
depreciated on a straight-line basis over the lesser of the
asset’s estimated useful life or the remaining term of the
lease.
Asset Class Useful Life Depreciation Rates
Computer Hardware 3 years 33 %
Low-value Immediately 100 %
Permanent Improvements to Property/Buildings 10 years 10 %
Office Equipment 8 years 13 %
Laboratory Equipment 4 years 25 %
The residual values and useful lives of assets are reviewed at the
end of each reporting period and adjusted if appropriate.
Borrowing costs that can be directly attributed to the acquisition,
construction or production of a qualifying asset are not included
in the acquisition or production costs because the Group finances
the entire operating business with equity.
2.8.6
INTANGIBLE
ASSETS
Purchased intangible assets are capitalized at acquisition cost and
exclusively amortized on a straight-line basis over their useful
lives. Internally generated intangible assets are recognized to the
degree the recognition criteria set out in IAS 38 are met.
Development costs are capitalized as intangible assets when the
capitalization criteria described in IAS 38 have been met, namely,
clear specification of the product or procedure, technical
feasibility, intention of completion, use, commercialization,
coverage of development costs through future free cash flows,
reliable determination of these free cash flows and availability of
sufficient resources for completion of development and sale.
Amortization of intangible assets is recorded in research and
development expenses.
Expenses to be classified as research expenses are allocated to
research and development expenses as defined by IAS 38.
Subsequent expenditures for capitalized intangible assets are
capitalized only when they substantially increase the future
economic benefits of the specific asset to which they relate. All
other expenditures are expensed as incurred.
PATENTS
Patents obtained by the Group are recorded at acquisition cost less
accumulated amortization (see below) and any impairment (see Item
2.4.3 in the Notes). Patent costs are amortized on a straight-line
basis over the lower of the estimated useful life of the patent
(ten years) or the remaining patent term. Amortization starts when
the patent is issued. Technology identified in the purchase price
allocation for the acquisition of Sloning BioTechnology GmbH is
recorded at the fair value at the time of acquisition, less
accumulated amortization (useful life of ten years).
LICENSE RIGHTS
The Group has acquired license rights from third parties by making
upfront license payments, paying annual fees to maintain the
license and paying fees for sublicenses. The Group amortizes
upfront license payments on a straight-line basis over the
estimated useful life of the acquired license (eight to ten years).
The amortization period and method are reviewed at the end of each
financial year in accordance with IAS 38.104. Annual fees to
maintain a license are amortized over the term of each annual
agreement. Sublicense fees are amortized on a straight-line basis
over the term of the contract or the estimated useful life of the
collaboration for contracts without a set duration.
IN-PROCESS
This line item contains capitalized upfront payments from the
in-licensing
SOFTWARE
Software is recorded at acquisition cost less accumulated
amortization (see below), and any impairment (see Item 2.4.3 in the
Notes). Amortization is recognized in profit or loss on a
straight-line basis over the estimated useful life of three to five
years. Software is amortized from the date the software is
operational.
GOODWILL
Goodwill is recognized for expected synergies from business
combinations and the skills of the acquired workforce. Goodwill is
tested annually for impairment as required by IAS 36 (see Item
5.7.5 in the Notes).
Intangible Asset Class Useful Life Amortization
Patents 10 years 10%
License Rights 8 - 10 years 13%-10%
In-process Not yet amortized, -
Software 3 - 5 years 33%-20%
Goodwill Impairment Only -
2.8.7
INVESTMENTS AT FAIR VALUE,
WITH CHANGES RECOGNIZED IN OTHER COMPREHENSIVE
INCOME
The investment in adivo GmbH is accounted for as an equity
instrument at fair value. Changes in fair value are recognized in
other comprehensive income. This was irrevocably determined when
the investment was first recognized. This investment is a strategic
financial investment, and the Group considers this classification
to be more meaningful. If the investment is derecognized, no
subsequent reclassification of gains or losses to profit or loss
will occur. Dividends from this investment are recognized in profit
or loss when there is a justified right to receive payment.
2.8.8
PREPAID EXPENSES AND OTHER
ASSETS, NET OF CURRENT PORTION
The non-current
This line item also includes other non-current non-current</t>
  </si>
  <si>
    <t>ACCOUNTING POLICIES APPLIED TO EQUITY AND LIABILITY ITEMS OF THE BALANCE SHEET</t>
  </si>
  <si>
    <t>2.9
ACCOUNTING POLICIES APPLIED
TO EQUITY AND LIABILITY ITEMS OF THE BALANCE SHEET
2.9.1
ACCOUNTS PAYABLE, OTHER
LIABILITIES AND OTHER PROVISIONS
Accounts payable and other liabilities are initially recognized at
fair value and subsequently at amortized cost using the effective
interest method. Liabilities with a term of more than one year are
discounted to their net present value. Liabilities with uncertain
timing or amount are recorded as provisions.
IAS 37 requires the recognition of provisions for obligations to
third parties arising from past events. Furthermore, provisions are
only recognized for legal or factual obligations to third parties
if the event’s occurrence is more likely than not. Provisions
are recognized at the amount required to settle the respective
obligation and discounted to the reporting date if the interest
effect is material. The amount required to meet the obligation also
includes expected price and cost increases. The interest portion of
other provisions is recorded in the finance result. The measurement
of provisions is based on past experience and considers the
circumstances in existence on the reporting date.
The Group has entered into various research and development
contracts with research institutions and other companies. These
agreements are generally cancelable, and related costs are recorded
as research and development expenses as incurred. The Group records
accruals for estimated ongoing research costs that have been
incurred. When evaluating the adequacy of the accruals, the Group
analyzes the progress of the studies, including the phase or
completion of events, invoices received and contracted costs.
Significant judgments and estimates are made in determining the
accrued balances at the end of any reporting period. Actual results
could differ from the Group’s estimates. The Group’s
historical accrual estimates have not been materially different
from the actual costs.
2.9.2
TAX PROVISIONS
Tax liabilities are recognized and measured at their nominal value.
Tax liabilities contain obligations from current taxes, excluding
deferred taxes. Provisions for trade taxes, corporate taxes and
similar taxes on income are determined based on the taxable income
of the consolidated entities less any prepayments made.
2.9.3
CURRENT PORTION OF CONTRACT
LIABILITIES
Upfront payments from customers for services to be rendered by the
Group and revenue that must be recognized over a period of time in
accordance with IFRS 15.35 are deferred and measured at the nominal
amount of cash received. The corresponding rendering of services
and revenue recognition is expected to occur within a twelve-month
period following the reporting date. Prior to December 31,
2017, this item was recognized as deferred revenue.
2.9.4
CONTRACT LIABILITIES, NET OF
CURRENT PORTION
This line item includes the non-current
2.9.5
CONVERTIBLE BONDS DUE TO
RELATED PARTIES
The Group had issued convertible bonds to the Group’s
Management Board and employees. In accordance with IAS 32.28, the
equity component of a convertible bond must be credited separately
in additional paid-in
2.9.6
DEFERRED TAXES
The recognition and measurement of deferred taxes are based on the
provisions of IAS 12. Deferred tax assets and liabilities are
calculated using the liability method, which is common practice
internationally. Under this method, taxes expected to be paid or
recovered in subsequent financial years are based on the applicable
tax rate at the time of recognition.
Deferred tax assets and liabilities are recorded separately in the
balance sheet and take into account the future tax effect resulting
from temporary differences between values in the balance sheet for
assets, liabilities as well as for tax loss carryforwards.
Deferred tax assets are offset against deferred tax liabilities if
the taxes are levied by the same taxation authority and the entity
has a legally enforceable right to set off current tax assets
against current tax liabilities. Pursuant to IAS 12, deferred tax
assets and liabilities may not be discounted.
2.9.7
OTHER
LIABILITIES
The line item “other liabilities” consists of a
deferred amount related to rent-free periods as agreed. The
corresponding reduction of these liabilities over the minimum rent
period is calculated based on the effective interest method. Other
liabilities are discounted due to their long-term maturities at an
interest rate equivalent to the rent term.
2.9.8
STOCKHOLDERS’
EQUITY
COMMON STOCK
Ordinary shares are classified as stockholders’ equity.
Incremental costs directly attributable to the issue of ordinary
shares and stock options are recognized as a deduction from
stockholders’ equity.
TREASURY STOCK
Repurchases of the Company’s own shares at prices quoted on
an exchange or at market value are recorded in this line item as a
deduction from common stock.
When common stock that is recorded as stockholders’ equity is
repurchased, the amount of consideration paid, including directly
attributable costs, is recognized as a deduction from
stockholders’ equity net of taxes and is classified as
treasury shares. When treasury shares are subsequently sold or
reissued, the proceeds are recognized as an increase in
stockholders’ equity, and any difference between the proceeds
from the transaction and the initial acquisition costs is
recognized in additional paid-in
The allocation of treasury shares to beneficiaries under Long-Term
Incentive plans (in this case: performance shares) is reflected in
this line item based on the set number of shares to be allocated
after the expiration of the four-year vesting period (quantity
structure) multiplied by the weighted-average purchase price of the
treasury shares (value structure). The adjustment is carried out
directly in equity by reducing the line item treasury stock, which
is a deduction from common stock, while simultaneously reducing
additional paid-in
ADDITIONAL PAID- IN CAPITAL
Additional paid-in
REVALUATION RESERVE
The revaluation reserve mainly consisted of unrealized gains and
losses on available-for-sale
OTHER COMPREHENSIVE INCOME
RESERVE
The item “other comprehensive income reserve” includes
changes in the fair value of equity instruments that are recognized
in other comprehensive income and foreign exchange differences that
are not recognized in profit or loss.
ACCUMULATED INCOME/DEFICIT
The “accumulated income/deficit” line item consists of
the Group’s accumulated consolidated net profits/losses. A
separate measurement of this item is not made.</t>
  </si>
  <si>
    <t>Summary of Significant Accounting Policies (Tables)</t>
  </si>
  <si>
    <t>Summary of New and Revised Standards and Interpretations</t>
  </si>
  <si>
    <t xml:space="preserve">The accounting principles applied generally correspond to the
policies used in the prior year.
NEW AND REVISED STANDARDS AND
INTERPRETATIONS APPLIED FOR THE FIRST TIME IN THE FINANCIAL
YEAR
Standard / Interpretation Mandatory Adopted by Impact on
IFRS 9 Financial Instruments 01/01/2018 yes yes
IFRS 15 and IFRS 15 (A) Revenue from Contracts with Customers 01/01/2018 yes yes
IFRS 2 (A) Classification and Measurement of Share-based
Payment Transactions 01/01/2018 yes yes
IFRS 4 (A) Applying IFRS 9 ‘Financial
Instruments’ with IFRS 4 ‘Insurance
Contracts’ 01/01/2018 yes none
IFRS 15 (C) Revenue from Contracts with Customers 01/01/2018 yes yes
IAS 40 (A) Transfers of Investment Property 01/01/2018 yes none
IFRIC 22 Foreign Currency Transactions and Advance
Consideration 01/01/2018 yes none
Annual Improvements to IFRS Standards 2014
– 2016 Cycle 01/01/2018 yes none </t>
  </si>
  <si>
    <t>Summary of Reclassification of Financial Assets</t>
  </si>
  <si>
    <t xml:space="preserve">At the date of initial application the Group’s business model
is to hold these financial instruments for collection of
contractual cash flows, and the cash flows represent solely
payments of principal and interest on the principal amount.
in 000’ € Available-for-sale Financial Assets at Financial Assets Other Financial
Balance as of December 31, 2017 86,538 0 149,059 0
Reclassifications of “Available-for-sale (86,538 ) 86,538 0 0
Reclassifications of “Financial Assets classified as Loans
and Receivables” to “Other Financial Assets at
Amortized Cost” 0 0 (149,059 ) 149,059
Impairment 0 0 0 (136 )
Balance as of January 1, 2018 0 86,538 0 148,923 </t>
  </si>
  <si>
    <t>Summary of Other Financial Assets at Amortized Cost</t>
  </si>
  <si>
    <t xml:space="preserve">No reclassification adjustment was required to be made to other
financial assets at amortized cost under IFRS 9 compared to the
application of IAS 39.
in 000’ € Revaluation Accumulated
Balance as of December 31, 2017 (105 ) 0
Reclassifications of “Available-for-sale 105 (105 )
Balance as of January 1, 2018 0 (105 ) </t>
  </si>
  <si>
    <t>Summary of Expected Twelve-month Loss for Financial Instruments</t>
  </si>
  <si>
    <t xml:space="preserve">Impairment General Simplified Impairment Accumulated
in 000’ € Stage 1 Stage 2 Stage 3 Stage 2 Stage 3
Balance as of December 31, 2017 0 0 0 0 0 0 0
Other Financial Assets at Amortized Cost 0 (136 ) 0 0 0 0 (136 )
Accounts Receivable 0 0 0 0 (112 ) 0 (112 )
Balance as of January 1, 2018 0 (136 ) 0 0 (112 ) 0 (248 ) </t>
  </si>
  <si>
    <t>Summary of Contract Liabilities</t>
  </si>
  <si>
    <t xml:space="preserve">This effect resulted from license payments which, under IFRS 15,
are to be realized at a specific point in time rather than over a
period of time, as was the case under IAS 18.
in 000’ € Current Portion of Contract Liability, Accumulated Deficit
Balance as of December 31, 2017 1,389 306 0
Application of IFRS 15 (1,041 ) (94 ) 1,135
Balance as of January 1, 2018 348 212 1,135 </t>
  </si>
  <si>
    <t>Summary of New and Revised Standards and Interpretations, Which Were Not Yet Mandatory for Financial Year or Were Not Yet Adopted by European Union, Were Not Applied</t>
  </si>
  <si>
    <t>The following new and revised standards and interpretations that
were not yet mandatory for the financial year or were not yet
adopted by the European Union were not applied. Standards with the
remark “yes” are likely to have an impact on the
consolidated financial statements, and their impact is currently
being assessed by the Group. Only those standards having a material
impact are described in more detail. The impact on the consolidated
financial statements of the amendments to IAS 1 and IAS 8 is not
expected to be material and therefore these are not explained
separately. Standards with the remark “none” are
unlikely to have a material impact on the consolidated financial
statements.
Standard / Interpretation Mandatory Adopted by the Possible Impact
IFRS 3 (A) Business Combinations 01/01/2020 no none
IFRS 16 Leases 01/01/2019 yes yes
IFRS 17 Insurance Contracts 01/01/2021 no none
IFRS 9 (A) Prepayment Features with Negative
Compensation 01/01/2019 yes none
IAS 1 und IAS 8 (A) Definition of Material 01/01/2020 no yes
IAS 19 (A) Plan Amendment, Curtailment or Settlement 01/01/2019 no none
IAS 28 (A) Long-term Interests in Associates and Joint
Ventures 01/01/2019 yes none
IFRIC 23 Uncertainty over Income Tax Treatments 01/01/2019 yes none
Amendments to References to the Conceptual
Framework in IFRS Standards 01/01/2020 no none
Annual Improvements to IFRS Standards
2015 – 2017 Cycle 01/01/2019 no none
(A)
Amendments</t>
  </si>
  <si>
    <t>Summary of Changes in Impairment Losses for Credit Risks</t>
  </si>
  <si>
    <t xml:space="preserve">The changes in impairment losses for credit risks required to be
recognized under IFRS 9 on the financial year’s profit or
loss in the line item “impairment losses on financial
assets” (see Item 2.4 of the Notes) were as follows. Negative
values represent additions and positive values represent reversals
of this risk provision. No utilization of impairments was
recognized in 2018. The increase of this risk provision resulted
from a higher volume of financial assets at amortized cost due to
the cash raised in connection with the IPO on the Nasdaq and higher
premiums on counterparties’ credit default swaps compared
with January 1, 2018.
General Impairment Model
Simplified Impairment Model
Total
in 000’ € Stage 1 Stage 2 Stage 3 Stage 2 Stage 3
Balance as of January 1, 2018 (136 ) 0 0 (112 ) 0 (248 )
Unused Amounts Reversed 0 0 0 112 0 112
Increase in Impairment Losses for Credit Risks recognized in Profit
or Loss during the Year (570 ) (465 ) 0 (90 ) 0 (1,125 )
Change between Impairment Stages 41 (41 ) 0 0 0 0
Amounts written off during the Year as uncollectible 0 0 0 0 0 0
Balance as of December 31, 2018 (665 ) (506 ) 0 (90 ) 0 (1,261 ) </t>
  </si>
  <si>
    <t>Summary of Impairment Losses for Credit Risks on Financial Assets</t>
  </si>
  <si>
    <t xml:space="preserve">The Group recognizes impairment losses for credit risks on
financial assets as of December 31, 2018 as follows.
Balance Sheet Item
Internal
Basis for Gross Carrying Impairment Carrying Average
Cash and Cash Equivalents low Expected Twelve-Month Loss 43,165 (16 ) 43,149 0.0 %
Other Financial Assets at Amortized Cost low Expected Twelve-Month Loss 275,805 (649 ) 275,156 0.2 %
medium Lifetime Expected Credit Losses 93,102 (506 ) 92,596 0.5 %
Accounts Receivable low Lifetime Expected Credit Losses 17,823 (90 ) 17,733 0.5 % </t>
  </si>
  <si>
    <t>Summary of Accounts Receivables by Region</t>
  </si>
  <si>
    <t>The table below shows accounts receivables by region as of the
reporting date.
in € 12/31/2018 12/31/2017
Europe and Asia 13,176,523 8,838,884
USA and Canada 4,646,410 2,395,424
Other 0 0
Impairment (90,000 ) 0
Total 17,732,933 11,234,308</t>
  </si>
  <si>
    <t>Summary of Aging of Accounts Receivable</t>
  </si>
  <si>
    <t xml:space="preserve">The following table shows the aging of accounts receivable as of
the reporting date. The loss rate for accounts receivable is valued
at 0.5% as of December 31, 2018.
12/31/2018 12/31/2018 12/31/2018 12/31/2018
in €; due since 0 - 30 days 30 - 60 days 60 + days Total
Accounts Receivable 17,822,933 0 0 17,822,933
Impairment (90,000 ) 0 0 (90,000 )
Accounts Receivable, Net of Allowance for Impairment 17,732,933 0 0 17,732,933
12/31/2017 12/31/2017 12/31/2017 12/31/2017
in €; due since 0 - 30 days 30 - 60 days 60 + days Total
Accounts Receivable 11,234,308 0 0 11,234,308
Write-off 0 0 0 0
Accounts Receivable, Net of Allowance for Impairment 11,234,308 0 0 11,234,308 </t>
  </si>
  <si>
    <t>Summary of Maturities of Accounts Payable</t>
  </si>
  <si>
    <t xml:space="preserve">The following table shows the maturities of accounts payable as of
the reporting date.
12/31/2018 12/31/2018 12/31/2018
in €; due in
Between One and
More than 12 Total
Trade Accounts Payable 7,215,127 0 7,215,127
Convertible Bonds due to Related Parties 71,517 0 71,517
12/31/2017 12/31/2017 12/31/2017
in €; due in
Between One and
More than 12 Total
Trade Accounts Payable 4,621,918 0 4,621,918
Convertible Bonds due to Related Parties 87,785 0 87,785 </t>
  </si>
  <si>
    <t>Summary of Exposure to Foreign Currency Risk</t>
  </si>
  <si>
    <t xml:space="preserve">The table below shows the Group’s exposure to foreign
currency risk based on the items’ carrying amounts.
as of December 31, 2018; in € EUR US$ Other Impairment Total
Cash and Cash Equivalents 38,732,565 6,743,271 0 (16,000 ) 45,459,836
Financial Assets at Fair Value through Profit or Loss 34,971,116 9,610,148 0 0 44,581,264
Other Financial Assets at Amortized Cost 365,823,783 0 0 (1,152,000 ) 364,671,783
Accounts Receivable 17,570,035 252,898 0 (90,000 ) 17,732,933
Restricted Cash (included in Other Current Assets) 772,425 12,901 0 (3,000 ) 782,326
Accounts Payable and Accruals (43,638,268 ) (1,122,347 ) 0 0 (44,760,615 )
Total 414,231,656 15,496,871 0 (1,261,000 ) 428,467,527
as of December 31, 2017; in € EUR US$ Other Impairment Total
Cash and Cash Equivalents 74,289,250 2,299,879 0 0 76,589,129
Available-for-sale 86,538,195 0 0 0 86,538,195
Financial Assets classified as Loans and Receivables 149,059,254 0 0 0 149,059,254
Accounts Receivable 11,199,652 34,656 0 0 11,234,308
Restricted Cash (included in Other Current Assets) 1,132,782 0 0 0 1,132,782
Accounts Payable and Accruals (44,655,328 ) (156,390 ) 0 0 (44,811,718 )
Gesamt 277,563,805 2,178,145 0 0 279,741,950 </t>
  </si>
  <si>
    <t>Summary of Fair Values of Financial Assets and Liabilities and Carrying Amounts</t>
  </si>
  <si>
    <t>The table below shows the fair values of financial assets and
liabilities and the carrying amounts presented in the consolidated
balance sheet.
December 31, 2018
in 000’ € Note Hierarchy Level Not classified into a Category Financial Assets at Amortized Financial Assets at
Cash and Cash Equivalents 5.1 * 45,460 0
Financial Assets at Fair Value through Profit or Loss 5.2 1 0 44,581
Other Financial Assets at Amortized Cost 5.2 * 268,923 0
Accounts Receivable 5.3 * 17,733 0
Other Receivables
thereof Financial Assets * 81
thereof Forward Exchange Contracts used for Hedging 5.4 2 0 66
Current Assets 332,197 44,647
Other Financial Assets at Amortized Cost, Net of Current
Portion 5.2 2 95,749 0
Shares at Fair Value through Other Comprehensive Income 5.8 3 0 0
Prepaid Expenses and Other Assets, Net of Current Portion 5.9
thereof Non-Financial n/a 2,271
thereof Restricted Cash 2 711 0
Non-current 2,271 96,460 0
Total 2,271 428,657 44,647
Accounts Payable and Accruals 6.1 * 0 0
Current Liabilities 0 0
Convertible Bonds – Liability Component 2 0 0
Non-current 0 0
Total 0 0
* Declaration waived in accordance with IFRS 7.29 (a). For these
instruments the carrying amount is a reasonable approximation of
fair value.
Financial Assets at
Financial Liabilities
Financial Liabilities at
Total Carrying Amount Fair value
0 0
0 45,460 *
0
0 0 44,581 44,581
0
0 0 268,923 *
0 0 0 17,733 *
147
81 *
0
0 0 66 66
0 0 0 376,844
0
0 0 95,749 95,749
232
0 0 232 0
2,982
2,271 n/a
0 0
0 711 701
232 0 0 98,963
232 0 0 475,807
0 (44,761 ) 0 (44,761 ) *
0 (44,761 ) 0 (44,761 )
0
(72 ) 0 (72 ) (72 )
0 (72 ) 0 (72 )
0 (44,833 ) 0 (44,833 )
December 31, 2017
in 000’ € Note Hierarchy Level
Not classified into a
Loans and Receivables
Cash and Cash Equivalents 5.1 * 76,589
Available-for-sale 5.2 1 0
Financial Assets classified as Loans and Receivables 5.2 * 149,059
Accounts Receivable 5.3 * 11,234
Other Receivables 5.4 * 85
Prepaid Expenses and Other Current Assets
thereof Non-Financial n/a 15,788
thereof Restricted Cash 5.5 * 432
Current Assets 15,788 237,399
Prepaid Expenses and Other Assets, Net of Current Portion 5.9
thereof Non-Financial n/a 2,643
thereof Restricted Cash 2 701
Non-current 2,643 701
Total 18,431 238,100
Accounts Payable and Accruals 6.1 * 0
Other Provisions
thereof Non-Financial n/a (886 )
thereof Forward Exchange Contracts used for Hedging 2 0
Current Liabilities (886 ) 0
Convertible Bonds – Liability Component 2 0
Non-current 0
Total (886 ) 0
* Declaration waived in line with IFRS 7.29 (a). For these
instruments carrying amount is a reasonable approximation of fair
value.
Available-for-sale Other Financial Total Carrying Fair value
0 0 76,589 *
86,538 0 86,538 86,538
0
0 149,059 *
0 0 11,234 *
0 0 85 *
16,220
15,788 n/a
0 0 432 *
86,538 0 339,725
3,344
2,643 n/a
0 0 701 701
0 0 3,344
86,538 0 343,069
0 (44,812 ) (44,812 ) *
(1,186 )
(886 ) n/a
0
(300 ) (300 ) (300 )
0 (45,112 ) (45,998 )
0 (88 ) (88 ) (88 )
0 (88 ) (88 )
0 (45,200 ) (46,086 )</t>
  </si>
  <si>
    <t>Summary of Capital Management</t>
  </si>
  <si>
    <t>in 000’ € 12/31/2018 12/31/2017
Stockholders’ Equity 488,373 358,671
In % of Total Capital 90.6 % 86.3 %
Total Liabilities 50,391 56,727
In % of Total Capital 9.4 % 13.7 %
Total Capital 538,764 415,398</t>
  </si>
  <si>
    <t>Summary of Estimated Useful Life or Remaining Term of Lease of Property Plant and Equipment</t>
  </si>
  <si>
    <t xml:space="preserve">Asset Class Useful Life Depreciation Rates
Computer Hardware 3 years 33 %
Low-value Immediately 100 %
Permanent Improvements to Property/Buildings 10 years 10 %
Office Equipment 8 years 13 %
Laboratory Equipment 4 years 25 % </t>
  </si>
  <si>
    <t>Summary of Intangible Assets and Goodwill</t>
  </si>
  <si>
    <t xml:space="preserve">Goodwill is tested annually for impairment as required by IAS 36
(see Item 5.7.5 in the Notes).
Intangible Asset Class Useful Life Amortization
Patents 10 years 10%
License Rights 8 - 10 years 13%-10%
In-process Not yet amortized, -
Software 3 - 5 years 33%-20%
Goodwill Impairment Only - </t>
  </si>
  <si>
    <t>Segment Reporting (Tables)</t>
  </si>
  <si>
    <t>Summary of Segment Assets Based on Assets' Respective Locations</t>
  </si>
  <si>
    <t xml:space="preserve">The information on segment assets is based on the assets’
respective locations.
For the Proprietary
Development Partnered
Discovery Unallocated Group
(in 000’s €) 2018 2017 2016 2018 2017 2016 2018 2017 2016 2018 2017 2016
External Revenues 53,610 17,635 621 22,832 49,156 49,123 0 0 0 76,442 66,791 49,744
Operating Expenses (107,019 ) (99,106 ) (78,515 ) (9,516 ) (18,906 ) (18,113 ) (19,969 ) (15,835 ) (13,212 ) (136,504 ) (133,847 ) (109,840 )
Segment Result (53,409 ) (81,471 ) (77,894 ) 13,316 30,250 31,010 (19,969 ) (15,835 ) (13,212 ) (60,062 ) (67,056 ) (60,096 )
Other Income 159 157 327 0 0 0 1,486 963 382 1,645 1,120 709
Other Expenses 0 0 0 0 0 0 (689 ) (1,671 ) (554 ) (689 ) (1,671 ) (554 )
Segment EBIT (53,250 ) (81,314 ) (77,567 ) 13,316 30,250 31,010 (19,172 ) (16,543 ) (13,384 ) (59,106 ) (67,607 ) (59,941 )
Finance Income 418 712 1,385
Finance Expenses (754 ) (1,895 ) (1,308 )
Impairment Losses on Financial Assets (1,035 ) 0 0
Earnings before Taxes (60,477 ) (68,790 ) (59,864 )
Income Tax Benefit / (Expenses) 4,305 (1,036 ) (519 )
Net Loss (56,172 ) (69,826 ) (60,383 )
Current Assets 15,842 8,802 13,157 7,114 18,054 18,415 365,949 313,825 276,484 388,905 340,681 308,056
Non-current 42,041 60,658 59,292 6,288 8,490 10,165 101,530 5,569 86,087 149,859 74,717 155,544
Total Segment Assets 57,883 69,460 72,449 13,402 26,544 28,580 467,479 319,394 362,571 538,764 415,398 463,600
Current Liabilities 32,167 33,008 20,948 1,471 4,083 2,512 12,285 10,610 14,842 45,923 47,701 38,302
Non-current 3,291 7,072 6,930 158 1,045 2,165 1,019 909 743 4,468 9,026 9,838
Stockholders’ Equity 0 0 0 0 0 0 488,373 358,671 415,460 488,373 358,671 415,460
Total Segment Liabilities and Equity 35,458 40,080 27,878 1,629 5,128 4,677 501,677 370,190 431,045 538,764 415,398 463,600
Capital Expenditure 1,319 12,344 1,358 879 602 1,181 268 204 374 2,466 13,150 2,913
Depreciation and Amortization 1,903 1,555 1,272 1,429 2,075 2,117 418 400 375 3,750 4,030 3,764 </t>
  </si>
  <si>
    <t>Summary of Regional Distribution of Revenue</t>
  </si>
  <si>
    <t>The following overview shows the Group’s regional
distribution of revenue.
in 000’ € 2018 2017 2016
Germany 309 851 1,621
Europe and Asia 56,784 57,229 43,046
USA and Canada 19,350 8,711 5,077
Total 76,443 66,791 49,744</t>
  </si>
  <si>
    <t>Summary of Timing of Satisfaction of Performance Obligations</t>
  </si>
  <si>
    <t>The following overview shows the timing of the satisfaction of
performance obligations in 2018.
in 000’ € Proprietary Partnered
At a Point in Time thereof performance obligations fulfilled in
previous periods:
€ 0 in Proprietary Development and € 19.0 million
in Partnered Discovery 53,610 22,268
Over Time 0 564
Total 53,610 22,832</t>
  </si>
  <si>
    <t>Notes to Profit or Loss (Tables)</t>
  </si>
  <si>
    <t>Summary of Cost of Sales</t>
  </si>
  <si>
    <t>Cost of sales consists of the items below.
in 000’ € 2018 2017 2016
Personnel Expenses 1,797 0 0
Total 1,797 0 0</t>
  </si>
  <si>
    <t>Summary of Research and Development Expenses</t>
  </si>
  <si>
    <t>Research and development expenses are composed of the items
below.
in 000’ € 2018 2017 2016
Personnel Expenses 25,288 28,482 25,145
Consumable Supplies 2,310 2,588 2,321
Other Operating Expenses 2,761 2,757 2,608
Impairment, Amortization and Other Costs of Intangible Assets 22,760 13,503 13,689
External Services 47,889 61,119 44,311
Depreciation and Other Costs for Infrastructure 5,389 4,865 5,889
Total 106,397 113,314 93,963</t>
  </si>
  <si>
    <t>Summary of Selling Expenses</t>
  </si>
  <si>
    <t>Selling expenses consist of the items below.
in 000’ € 2018 2017 2016
Personnel Expenses 2,536 1,771 1,661
Consumable Supplies 3 1 1
Other Operating Expenses 538 386 444
Amortization of Intangible Assets 25 0 0
External Services 2,953 2,658 338
Depreciation and Other Costs for Infrastructure 328 0 0
Total 6,383 4,816 2,444</t>
  </si>
  <si>
    <t>Summary of General and Administrative Expenses</t>
  </si>
  <si>
    <t>General and administrative expenses included the items below.
in 000’ € 2018 2017 2016
Personnel Expenses 15,016 11,797 9,208
Consumable Supplies 15 33 97
Other Operating Expenses 1,012 714 847
Amortization of Intangible Assets 97 112 111
External Services 4,475 2,224 2,244
Depreciation and Other Costs for Infrastructure 1,313 838 925
Total 21,928 15,718 13,432</t>
  </si>
  <si>
    <t>Summary of Personnel Expenses</t>
  </si>
  <si>
    <t>Personnel expenses included the items below.
in 000’ € 2018 2017 2016
Wages and Salaries 30,349 28,196 27,146
Social Security Contributions 4,341 4,542 4,570
Share-based Payment Expense 5,585 4,975 2,357
Temporary Staff (External) 1,241 881 1,061
Other 3,121 3,456 880
Total 44,637 42,050 36,014</t>
  </si>
  <si>
    <t>Summary of Other Income and Expenses, Finance Income and Expenses</t>
  </si>
  <si>
    <t xml:space="preserve">in 000’ € 2018 2017 2016
Grant Income 153 157 327
Gain on Foreign Exchange 677 485 192
Gain from recognition of previously unrecognized intangible
assets 350 0 0
Reversal of Impairment for Accounts Receivable Previously Deemed
Impaired 0 76 15
Miscellaneous Income 465 402 175
Other Income 1,645 1,120 709
Loss on Foreign Exchange (457 ) (844 ) (400 )
Impairment of Other Receivables 0 0 (7 )
Miscellaneous Expenses (232 ) (827 ) (147 )
Other Expenses (689 ) (1,671 ) (554 )
Gain on Financial Assets at Fair Value through Profit or Loss Available-for-sale 5 35 294
Interest Income on Other Financial Assets at Amortized Cost 91 236 1,017
Gain on Derivatives 322 441 74
Finance Income 418 712 1,385
Loss on Financial Assets at Fair Value through Profit or Loss Available-for-sale (85 ) (120 ) (1,209 )
Interest Expenses for Other Financial Assets at Amortized Cost (53 ) (374 ) (20 )
Interest Expenses for Financial Liabilites at Amortized Cost (126 ) 0 0
Loss on Derivatives (444 ) (1,360 ) (44 )
Bank Fees (46 ) (41 ) (35 )
Finance Expenses (754 ) (1,895 ) (1,308 ) </t>
  </si>
  <si>
    <t>Schedule of Net Gains or Losses Resulted from Financial Instruments</t>
  </si>
  <si>
    <t>The following net gains or losses resulted from financial
instruments in the fiscal year.
in 000’ € 2018 2017 2016
Financial Assets at Fair Value through Profit or Loss (202 ) (919 ) 30
Other Financial Assets at Amortized Cost (978 ) 0 0
Shares at Fair Value through Other Comprehensive Income (127 ) 0 0
Financial Liabilities at Amortized Cost (126 ) 0 0
Available-for-sale 0 (190 ) (1,069 )
Financial Assets classified as Loans and Receivables 0 (164 ) 918
Total (1,433 ) (1,273 ) (121 )</t>
  </si>
  <si>
    <t>Summary of Income Taxes</t>
  </si>
  <si>
    <t>Income taxes consist of the items listed below.
in 000’ € 2018 2017 2016
Current Tax Income / (Expense) (Thereof Regarding Prior Years:
k€ 1; 2017: k€ 171; 2016: k€ (60)) 1 (534 ) 45
Deferred Tax Benefit / (Expenses) 4,304 (502 ) (564 )
Total Income Tax Benefit / (Expenses) 4,305 (1,036 ) (519 )
Total Amount of Current Taxes Resulting from Entries Directly
Recognized in Other Comprehensive Income 0 0 (82 )
Total Amount of Deferred Taxes Resulting from Entries Directly
Recognized in Other Comprehensive Income 0 0 (112 )
Total Amount of Tax Effects Resulting from Entries Directly
Recognized in Equity or Other Comprehensive Income 0 0 (194 )</t>
  </si>
  <si>
    <t>Summary of Reconciliation of Expected Income Tax Expense with Actual Income Tax Expense</t>
  </si>
  <si>
    <t xml:space="preserve">The following table reconciles the expected income tax expense to
the actual income tax expense as presented in the consolidated
financial statements. The combined income tax rate of 26.675% in
the 2018 financial year (2017: 26.675%) was applied to profit
before taxes to calculate the statutory income tax expense. This
rate consisted of corporate income tax of 15.0%, a solidarity
surcharge of 5.5% on the corporate tax and an average trade tax of
10.85% applicable to the Group.
in 000’ € 2018 2017 2016
Earnings Before Income Taxes (60,477 ) (68,790 ) (59,864 )
Expected Tax Rate 26,675 % 26,675 % 26,675 %
Expected Income Tax 16,132 18,350 15,969
Tax Effects Resulting from:
Share-based Payment (363 ) (290 ) 5
Non-Tax-Deductible (126 ) (134 ) (135 )
Differences in Profit or Loss-Neutral Adjustments 3,716 37 812
Non-Recognition (349 ) 3,256 (3,766 )
Non-Recognition (14,497 ) (22,007 ) (13,354 )
Tax Rate Differences to Local Tax Rates (268 ) (71 ) (46 )
Prior Year Taxes 1 (171 ) 0
Other Effects 59 (6 ) (4 )
Actual Income Tax 4,305 (1,036 ) (519 ) </t>
  </si>
  <si>
    <t>Schedule of Deferred Tax Assets and Deferred Tax Liabilities</t>
  </si>
  <si>
    <t>Deferred tax assets and deferred tax liabilities are composed as
follows.
in 000’s €, as of December 31 Deferred Tax Deferred Tax Deferred Tax Deferred Tax
Intangible Assets 0 0 4,317 8,297
Receivables and Other Assets 319 0 0 0
Prepaid Expenses and Deferred Charges 0 0 0 3
Other Provisions 278 253 0 0
Other Liabilities 213 236 0 0
Total 810 489 4,317 8,300</t>
  </si>
  <si>
    <t>Schedule of Changes in Deferred Taxes</t>
  </si>
  <si>
    <t>Changes in Deferred Taxes in
2018
in 000’s €, as of December 31
Recognized in Profit or Loss Recognized in Other
Intangible Assets 3,980 0
Receivables and Other Assets 319 0
Prepaid Expenses and Deferred Charges 3 0
Other Provisions 25 0
Other Liabilities (23 ) 0
Total 4,304 0</t>
  </si>
  <si>
    <t>Calculation of Weighted Average Number of Ordinary Shares</t>
  </si>
  <si>
    <t>The table below shows the calculation of the weighted-average
number of ordinary shares.
2018 2017
Shares Issued on January 1 29,420,785 29,159,770
Effect of Treasury Shares Held on January 1 (319,678 ) (396,010 )
Effect of Share Issuance 2,208,146 0
Effect of Transfer of Treasury Stock to Members of the Management
Board 0 7,759
Effect of Transfer of Treasury Stock / Shares Issued in January 278 0
Effect of Transfer of Treasury Stock / Shares Issued in
February 0 0
Effect of Transfer of Treasury Stock / Shares Issued in March 0 0
Effect of Transfer of Treasury Stock / Shares Issued in April 1,863 154,250
Effect of Transfer of Treasury Stock / Shares Issued in May 4,128 3,778
Effect of Transfer of Treasury Stock / Shares Issued in June 756 1,094
Effect of Transfer of Treasury Stock / Shares Issued in July 1,874 2,038
Effect of Transfer of Treasury Stock / Shares Issued in August 17,754 2,669
Effect of Transfer of Treasury Stock / Shares Issued in
September 2,818 3,976
Effect of Transfer of Treasury Stock / Shares Issued in October 76 2,566
Effect of Transfer of Treasury Stock / Shares Issued in
November 85 5,549
Effect of Transfer of Treasury Stock / Shares Issued in
December 63 127
Weighted-average Number of Shares of Common Stock 31,338,948 28,947,566</t>
  </si>
  <si>
    <t>Notes to the Assets of the Balance Sheet (Tables)</t>
  </si>
  <si>
    <t>Summary of Cash and Cash Equivalents</t>
  </si>
  <si>
    <t>in 000’ € 12/31/2018 12/31/2017
Bank Balances and Cash in Hand 45,476 76,589
Impairment (16 ) 0
Cash and Cash Equivalents 45,460 76,589</t>
  </si>
  <si>
    <t>Summary of Available-For-Sale Financial Assets</t>
  </si>
  <si>
    <t>Gross Unrealized
in 000’ € Maturity Cost Gains Losses Market Value
December 31, 2018
Money Market Funds daily 44,718 0 (137 ) 44,581
Total 44,581
December 31, 2017
Money Market Funds daily 86,644 0 (106 ) 86,538
Total 86,538</t>
  </si>
  <si>
    <t>Summary of Bonds, Available-For-Sale</t>
  </si>
  <si>
    <t>As of January 1, 2019, realized and unrealized gains and
losses on money market funds held or sold were recognized in the
finance result in profit or loss in accordance with IFRS 9. The
sale of financial assets in 2018 resulted in net losses of less
than € 0.1 million. In 2017, in accordance with IAS
39, the Group recognized a net gain of less than
€ 0.1 million in profit or loss resulting from the
sale of financial assets previously recognized in equity (2016: net
gain of € 0.3 million).
in 000’ € Maturity Cost Unrealized Interest Impairment Carrying
December 31, 2018
Term Deposits, Current Portion 4 - 12 Months 219,720 2 (744 ) 218,978
Commercial Papers 4 - 12 Months 50,000 0 (55 ) 49,945
Term Deposits, Net of Current Portion More than 96,090 12 (353 ) 95,749
Total 364,672
December 31, 2017
Term Deposits, Current Portion 4 - 12 Months 149,000 59 0 149,059
Total 149,059</t>
  </si>
  <si>
    <t>Summary of Property, Plant and Equipment</t>
  </si>
  <si>
    <t>in 000’ € Office and Furniture Total
Cost
January 1, 2018 17,335 2,501 19,836
Additions 1,780 41 1,821
Disposals (1,457 ) (1,603 ) (3,060 )
31. Dezember 2018 17,658 939 18,597
Accumulated Depreciation and Impairment
January 1, 2018 14,490 1,820 16,310
Depreciation Charge for the Year 1,723 89 1,812
Disposals (1,455 ) (1,601 ) (3,056 )
December 31, 2018 14,758 308 15,066
Carrying Amount
January 1, 2018 2,845 681 3,526
December 31, 2018 2,900 631 3,531
Cost
January 1, 2017 16,658 2,389 19,047
Additions 1,205 112 1,317
Disposals (528 ) 0 (528 )
December 31, 2017 17,335 2,501 19,836
Accumulated Depreciation and Impairment
January 1, 2017 13,120 1,738 14,858
Depreciation Charge for the Year 1,887 82 1,969
Impairment 0 0 0
Disposals (517 ) 0 (517 )
December 31, 2017 14,490 1,820 16,310
Carrying Amount
January 1, 2017 3,538 651 4,189
December 31, 2017 2,845 681 3,526</t>
  </si>
  <si>
    <t>Summary of Depreciation</t>
  </si>
  <si>
    <t>Depreciation is included in the following line items of profit or
loss.
in 000’ € 2018 2017 2016
Research and Development 1,398 1,672 1,518
Selling 87 0 0
General and Administrative 327 297 268
Total 1,812 1,969 1,786</t>
  </si>
  <si>
    <t>Summary of Intangible Assets</t>
  </si>
  <si>
    <t>in 000’ € Patents License Rights In-process R&amp;D Software Goodwill Total
Cost
January 1, 2018 16,995 23,896 52,159 5,853 11,041 109,944
Additions 590 0 0 55 0 645
Disposals 0 0 0 (264 ) 0 (264 )
December 31, 2018 17,585 23,896 52,159 5,644 11,041 110,325
Accumulated Amortization and Impairment
January 1, 2018 12,326 20,897 0 5,198 3,676 42,097
Amortization Charge for the Year 1,320 112 0 506 0 1,938
Impairment 0 360 15,140 0 3,689 19,189
Disposals 0 0 0 (264 ) 0 (264 )
December 31, 2018 13,646 21,369 15,140 5,440 7,365 62,960
Carrying Amount
January 1, 2018 4,669 2,999 52,159 655 7,365 67,847
December 31, 2018 3,939 2,527 37,019 204 3,676 47,365
Cost
January 1, 2017 16,419 23,896 60,960 5,800 11,041 118,116
Additions 640 0 11,140 53 0 11,833
Disposals (64 ) 0 (19,941 ) 0 0 (20,005 )
December 31, 2017 16,995 23,896 52,159 5,853 11,041 109,944
Accumulated Amortization and Impairment
January 1, 2017 11,096 20,749 10,141 4,515 3,676 50,177
Amortization Charge for the Year 1,230 148 0 683 0 2,061
Impairment 64 0 9,800 0 0 9,864
Disposals (64 ) 0 (19,941 ) 0 0 (20,005 )
December 31, 2017 12,326 20,897 0 5,198 3,676 42,097
Carrying Amount
January 1, 2017 5,323 3,147 50,819 1,285 7,365 67,939
December 31, 2017 4,669 2,999 52,159 655 7,365 67,847</t>
  </si>
  <si>
    <t>Summary of Amortization of Intangible Assets</t>
  </si>
  <si>
    <t>Amortization is included in the following line items of profit or
loss.
in 000’ € 2018 2017 2016
Research and Development 1,822 1,958 1,872
Research and Development (Write-off) 19,189 9,864 10,141
Selling 25 0 0
General and Administrative 91 103 106
Total 21,127 11,925 12,119</t>
  </si>
  <si>
    <t>Summary of Change in Investments</t>
  </si>
  <si>
    <t xml:space="preserve">The change in investments in the 2018 financial year is shown
below.
in 000’ € 01/01/2018 Additions Disposals Through Other Through 12/31/2018
Shareholdings 0 359 0 (127 ) 0 232 </t>
  </si>
  <si>
    <t>Summary of Prepaid Expenses and Other Assets, Net of Current Portion</t>
  </si>
  <si>
    <t>The breakdown of this line item is shown in the table below.
in 000’ € 12/31/2018 12/31/2017
Prepaid Expenses, Net of Current Portion 2,199 2,546
Other Current Assets 783 798
Total 2,982 3,344</t>
  </si>
  <si>
    <t>Notes to Equity and Liabilities of the Balance Sheet (Tables)</t>
  </si>
  <si>
    <t>Summary of Accounts Payable and Accrued Liabilities</t>
  </si>
  <si>
    <t>Accounts payable are listed in the table below.
in 000’ € 12/31/2018 12/31/2017
Trade Accounts Payable 7,215 4,622
Licenses Payable 184 196
Accruals 36,530 36,408
Other Liabilities 832 3,586
Total 44,761 44,812</t>
  </si>
  <si>
    <t>Summary of Development of Tax Provisions and Current and Non-current Other Provisions</t>
  </si>
  <si>
    <t>The table below shows the development of tax provisions and current
and non-current
in 000’ € 01/01/2018 Additions Utilized Released 12/31/2018
Tax Provisions 315 0 72 35 208
Other Provisions 1,209 773 1,192 606 184
Total 1,524 773 1,264 641 392</t>
  </si>
  <si>
    <t>Summary of Disaggregation of Revenue from Contract with Customers</t>
  </si>
  <si>
    <t xml:space="preserve">The changes in this item are set out below.
in 000’ € 2018 2017
Opening Balance before Application of IFRS 15 1,695 2,905
Application of IFRS 15 (1,135 ) 0
Opening Balance after Application of IFRS 15 560 2,905
Prepayments Received in the Fiscal Year 2,386 18,386
Revenues Recognized in the Reporting Period that was included in
the Contract Liability at the Beginning of the Period (306 ) 0
Revenues Recognized for Received Prepayments and Services Performed
in the Fiscal Year (1,688 ) (19,596 )
Closing Balance 952 1,695
thereof short-term 794 1,389
thereof long-term 158 306 </t>
  </si>
  <si>
    <t>Summary of Composition and Development of Treasury Stock</t>
  </si>
  <si>
    <t xml:space="preserve">In the years 2018 and 2017, the Group did not repurchase any of its
own shares. The composition and development of this line item is
listed in the following table.
Number Value
As of 12/31/2010 79,896 9,774
Purchase in 2011 84,019 1,747,067
As of 12/31/2011 163,915 1,756,841
Purchase in 2012 91,500 1,837,552
As of 12/31/2012 255,415 3,594,393
Purchase in 2013 84,475 2,823,625
As of 12/31/2013 339,890 6,418,018
Purchase in 2014 111,000 7,833,944
As of 12/31/2014 450,890 14,251,962
Purchase in 2015 88,670 5,392,931
Transfer in 2015 (104,890 ) (3,816,947 )
As of 12/31/2015 434,670 15,827,946
Purchase in 2016 52,295 2,181,963
Transfer in 2016 (90,955 ) (3,361,697 )
As of 12/31/2016 396,010 14,648,212
Transfer in 2017 (76,332 ) (2,821,231 )
As of 12/31/2017 319,678 11,826,981
Transfer in 2018 (38,642 ) (1,428,208 )
As of 12/31/2018 281,036 10,398,773 </t>
  </si>
  <si>
    <t>Remuneration System for the Management Board and Employees of the Group (Tables)</t>
  </si>
  <si>
    <t>Summary of Parameters of Share Based Compensation Program</t>
  </si>
  <si>
    <t xml:space="preserve">The parameters of each program are listed in the table below.
April 2017 Stock April 2018 Stock
Share Price on Grant Date in € 55.07 81.05
Strike Price in € 55.52 81.04
Expected Volatility of the MorphoSys share in % 37.49 35.95
Expected Volatility of the Nasdaq Biotech Index in % 25.07 25.10
Expected Volatility of the TecDAX Index in % 16.94 17.73
Performance Term of Program in Years 4.0 4.0
Dividend Yield in % n/a n/a
Risk-free Interest Rate in % between 0.03 between 0.02 </t>
  </si>
  <si>
    <t>Summary of Development of Convertible Bond Plans for Group Employees</t>
  </si>
  <si>
    <t xml:space="preserve">The following table shows the development of the convertible bond
plans for Group employees in the 2018, 2017 and 2016 financial
years.
Convertible Weighted-
Outstanding on January 1, 2016 449,999 31.88
Granted 0 0.00
Exercised 0 0.00
Forfeited (13,414 ) 31.88
Expired 0 0.00
Outstanding on December 31, 2016 436,585 31.88
Outstanding on January 1, 2017 436,585 31.88
Granted 0 0.00
Exercised (261,015 ) 31.88
Forfeited 0 0.00
Expired 0 0.00
Outstanding on December 31, 2017 175,570 31.88
Outstanding on January 1, 2018 175,570 31.88
Granted 0 0.00
Exercised (32,537 ) 31.88
Forfeited 0 0.00
Expired 0 0.00
Outstanding on December 31, 2018 143,033 31.88 </t>
  </si>
  <si>
    <t>Summary of Weighted Average Exercise Price</t>
  </si>
  <si>
    <t xml:space="preserve">The following overview includes the weighted-average exercise price
as well as information on the contract duration of significant
groups of convertible bonds as of December 31, 2018.
Range of Exercise Prices Number Remaining Weighted- Number Weighted-
€ 25.00 - € 40.00 143,033 1.25 31.88 143,033 31.88
143,033 1.25 31.88 143,033 31.88 </t>
  </si>
  <si>
    <t>Summary of Expected Volatility Based on Development of Share Volatility of Last Four Years</t>
  </si>
  <si>
    <t xml:space="preserve">The parameters of each program are listed in the table below.
April 2015 Long-Term April 2016 Long-Term April 2017 Long-Term April 2018 Long-Term
Share Price on Grant Date in € 57.18 43.28 55.07 81.05
Strike Price in € n/a n/a n/a n/a
Expected Volatility of the MorphoSys share in % 33.09 34.637 37.49 35.95
Expected Volatility of the Nasdaq Biotech Index in % 20.70 23.39 25.07 25.10
Expected Volatility of the TecDAX Index in % 20.10 17.01 16.94 17.73
Performance Term of Program in Years 4.0 4.0 4.0 4.0
Dividend Yield in % n/a n/a n/a n/a
Risk-free Interest Rate in % 0.07 0.05 between between </t>
  </si>
  <si>
    <t>Summary of Shares, Stock Options, Convertible Bonds and Performance Shares Held by Members of Management Board and Supervisory Board</t>
  </si>
  <si>
    <t>Shares
01/01/2018 Additions Sales 12/31/2018
Management Board
Dr. Simon Moroney 483,709 8,928 8,928 483,709
Jens Holstein 11,000 36,554 30,537 17,017
Dr. Malte Peters 9,505 3,313 0 12,818
Dr. Markus Enzelberger 7,262 3,248 8,834 1,676
Total 511,476 52,043 48,299 515,220
Supervisory Board
Dr. Marc Cluzel 500 0 0 500
Dr. Frank Morich 1,000 0 0 1,000
Krisja Vermeylen 350 0 0 350
Wendy Johnson 500 0 0 500
Dr. George Golumbeski 1 - 0 0 0
Michael Brosnan 1 - 0 0 0
Dr. Gerald Möller 2 11,000 900 0 -
Klaus Kühn 2 0 0 0 -
Total 13,350 900 0 2,350
STOCK OPTIONS
01/01/2018 Additions Forfeitures 3 Exercises 12/31/2018
Management Board
Dr. Simon Moroney 12,511 9,884
0
0 22,395
Jens Holstein 8,197 6,476 0 0 14,673
Dr. Malte Peters 8,197 6,476 0 0 14,673
Dr. Markus Enzelberger 5,266 6,476 0 0 11,742
Total 34,171 29,312 0 0 63,483
CONVERTIBLE BONDS
01/01/2018 Additions Forfeitures 3 Exercises 12/31/2018
Management Board
Dr. Simon Moroney 88,386 0 0 0 88,386
Jens Holstein 60,537 0 0 30,537 30,000
Dr. Malte Peters 0 0 0 0 0
Dr. Markus Enzelberger 0 0 0 0 0
Total 148,923 0 0 30,537 118,386
PERFORMANCE SHARES
01/01/2018 Additions Forfeitures 3 Allocations 4 12/31/2018
Management Board
Dr. Simon Moroney 30,060 2,969 2,182 3,797 27,050
Jens Holstein 20,086 1,945 1,495 2,600 17,936
Dr. Malte Peters 3,187 1,945 0 0 5,132
Dr. Markus Enzelberger 5,987 1,945 329 572 7,031
Total 59,320 8,804 4,006 6,969 57,149
1
Dr. George Golumbeski and Michael Brosnan have
joined the Supervisory Board of MorphoSys AG on May 17,
2018.
2
Dr. Gerald Möller and Klaus Kühn have
left the Supervisory Board of MorphoSys AG on May 17, 2018.
Changes in the number of shares after resignation from the
Supervisory Board of MorphoSys AG are not presented in the
tables.
3
Forfeited performance Shares are a result of the KPI
achievement rate of 63.5 % and a company factor of 1.0 as
determined at the end of the performance period of the LTI plan
2014.
4
Allocations are made as soon as performance shares are
transferred within the six-month</t>
  </si>
  <si>
    <t>Summary of Management Board Remuneration</t>
  </si>
  <si>
    <t>While in the management report the remuneration of the Management
Board and Supervisory Boards as members in key management positions
is presented in accordance with the provisions of the German
Corporate Governance Code, the following tables show the
expense-based view in accordance with IAS 24.
MANAGEMENT BOARD REMUNERATION FOR THE YEARS 2018 AND 2017 (IAS
24):
Dr. Simon
Moroney Chief Executive Officer Jens
Holstein Chief Financial Officer Dr. Malte
Peters Chief Development Officer
Appointment: March 1, 2017
2017 2018 2017 2018 2017 2018
Fixed Compensation 500,876 542,074 372,652 402,235 281,500 397,800
Fringe Benefits 1 35,912 32,654 42,905 46,725 568,644 30,613
One -Year Variable Compensation 368,144 455,343 273,899 337,877 206,903 334,152
Total Short-Term Employee Benefits (IAS 24.17 (a)) 904,932 1,030,071 689,456 786,837 1,057,047 762,565
Service Cost 149,567 158,788 99,949 111,233 60,967 76,190
Total Benefit Expenses – Post-Employment
Benefits (IAS 24.17 (b)) 149,567 158,788 99,949 111,233 60,967 76,190
One-Time 0 483,616 0 358,857 - 354,900
Multi-Year Variable Compensation 2:
2013 Convertible Bonds Program (Vesting Period 4 Years) 58,224 0 59,641 0 0 0
2013 Long-Term Incentive Program (Vesting Period 4 Years) 202,349 0 138,585 0 0 0
2014 Long-Term Incentive Program (Vesting Period 4 Years) 22,460 1,452 15,383 994 0 0
2015 Long-Term Incentive Program 67,635 26,657 46,324 18,257 0 0
2016 Long-Term Incentive Program 171,688 86,435 112,481 56,632 0 0
2017 Long-Term Incentive Program 163,906 104,449 107,395 68,437 107,395 68,437
2018 Long-Term Incentive Program 0 140,040 0 91,595 0 91,595
2017 Stock Option Plan 127,997 81,566 83,861 53,441 83,861 53,441
2018 Stock Option Plan 0 136,980 0 89,593 0 89,593
Total Share-Based Payment (IAS 24.17 (e)) 814,259 1,061,195 563,670 737,806 191,256 657,966
Total Compensation 1,868,758 2,250,054 1,353,075 1,635,876 1,309,270 1,496,721
1
In 2017, the fringe benefits of Dr. Malte Peters
und Dr. Markus Enzelberger each included a one-time
2
The fair value was determined pursuant to the
regulations of IFRS 2 “Share-based Payments”. This
table shows the pro-rata
Dr. Markus Enzelberger 3 Dr. Marlies Sproll 4 Chief Scientific Officer Dr. Arndt
Schottelius Chief Development Officer Total
Appointment (Interim-CSO): Temporary
Leave: April 15, Resignation: February 28,
2017
2017 2018 2017 2018 2017 2018 2017 2018
204,698 321,300 222,450 - 103,253 - 1,685,429 1,663,409
417,158 31,211 20,427 - 9,161 - 1,094,207 141,203
121,688 269,892 67,745 - 23,490 - 1,061,869 1,397,264
743,544
622,403 310,622 - 135,904 - 3,841,505 3,201,876
29,186 68,515 77,976 - 28,245 - 445,890 414,726
29,186
68,515 77,976 - 28,245 - 445,890 414,726
- 286,650 0 - 0 - 0 1,484,023
0
0 39,879 - 39,879 - 197,623 0
0
0 138,585 - 138,585 - 618,104 0
0
0 15,383 - (42,038 ) - 11,188 2,446
0
0 46,324 - (79,105 ) - 81,178 44,914
0
0 112,481 - (76,828 ) - 319,822 143,067
68,979
105,222 80,538 - - - 528,213 346,545
0
91,595 0 - - - 0 414,825
53,875
82,185 62,898 - - - 412,492 270,633
0
89,593 0 - - - 405,759
122,854
655,245 496,088 - (19,507 ) - 2,168,620 3,112,212
895,584 1,346,163 884,686 - 144,642 - 6,456,015 6,728,814
3
The figures presented for 2017 for Dr. Markus
Enzelberger do not include any compensation granted for his
activities as a member of the Senior Management Group as they do
not relate to his appointment as a member of the Management
Board.
4
Dr. Marlies Sproll left the Management Board of
MorphoSys AG on October 31, 2017. Since November 1, 2017,
Dr. Marlies Sproll has taken on a new part-time role at
MorphoSys as Special Adviser to the CEO. Therefore, the figures
presented for Dr. Marlies Sproll do not include any
remuneration granted for these activities.</t>
  </si>
  <si>
    <t>Summary of Supervisory Board Remuneration</t>
  </si>
  <si>
    <t>SUPERVISORY BOARD REMUNERATION FOR THE YEARS 2018 AND
2017:
Fixed Attendance
Fees 1 Total
Compensation
in € 2018 2017 2018 2017 2018 2017
Dr. Marc Cluzel 76,742 52,160 32,400 26,800 109,142 78,960
Dr. Frank Morich 61,004 57,240 23,200 23,200 84,204 80,440
Krisja Vermeylen 49,916 28,961 24,400 16,000 74,316 44,961
Wendy Johnson 46,160 46,160 37,400 38,000 83,560 84,160
Dr. George Golumbeski 2 28,961 - 25,200 - 54,161 -
Michael Brosnan 2 28,961 - 18,600 - 47,561 -
Dr. Gerald Möller 3 36,558 95,156 11,800 36,800 48,358 131,956
Klaus Kühn 3 17,326 46,160 6,800 22,000 24,126 68,160
Karin Eastham 4 - 19,578 - 14,800 - 34,378
Total 345,628 345,415 179,800 177,600 525,428 523,015
1
The attendance fee contains expense allowances for the
attendence at the Supervisory Board and the Committee meetings.
2
Dr. George Golumbeski and Michael Brosnan have
joined the Supervisory Board of MorphoSys AG on May 17,
2018.
3
Dr. Gerald Möller and Klaus Kühn have
left the Supervisory Board of MorphoSys AG AG on May 17,
2018.
4
Karin Eastham has left the Supervisory Board of
MorphoSys AG AG on May 17, 2017.</t>
  </si>
  <si>
    <t>Additional Notes (Tables)</t>
  </si>
  <si>
    <t>Summary of Future Minimum Payments</t>
  </si>
  <si>
    <t>The future minimum payments under non-terminable
in 000’ € Rent and Other Total
Up to One Year 2,935 1,577 4,512
Between One and Five Years 11,091 0 11,091
More than Five Years 8,504 0 8,504
Total 22,530 1,577 24,107
Additionally, the future payments shown in the table below may
become due for outsourced studies after December 31, 2018.
These amounts could be shifted or substantially lower due to
changes in the study timeline or premature study termination.
in million € Total
Up to One Year 51.4
Between One and Five Years 45.6
More than Five Years 0.0
Total 97.0</t>
  </si>
  <si>
    <t>Summary of Significant Accounting Policies - Additional Information (Detail) - EUR (€)</t>
  </si>
  <si>
    <t>Jan. 01, 2018</t>
  </si>
  <si>
    <t>Disclosure of significant accounting policies [line items]</t>
  </si>
  <si>
    <t>Change in research and development</t>
  </si>
  <si>
    <t>Change in general and administrative expenses</t>
  </si>
  <si>
    <t>Financial instruments</t>
  </si>
  <si>
    <t>Revenue</t>
  </si>
  <si>
    <t>Non-current prepaid expenses</t>
  </si>
  <si>
    <t>Other current liabilities</t>
  </si>
  <si>
    <t>Other non-current liabilities</t>
  </si>
  <si>
    <t>Maximum credit risk corresponded to carrying amounts of debt instruments</t>
  </si>
  <si>
    <t>Derivative financial instruments unrealized gross gain loss</t>
  </si>
  <si>
    <t>Increase in variable interest rate</t>
  </si>
  <si>
    <t>0.50%</t>
  </si>
  <si>
    <t>Decrease in variable interest rate</t>
  </si>
  <si>
    <t>Description of credit default swaps</t>
  </si>
  <si>
    <t>The Group currently classifies an increase  in credit risk on debt instruments as significant if the premium on a  counterparty credit default swap exceeds 100 basis points at the reporting date  (Level 2).</t>
  </si>
  <si>
    <t>Equity ratio</t>
  </si>
  <si>
    <t>90.60%</t>
  </si>
  <si>
    <t>86.30%</t>
  </si>
  <si>
    <t>Payment of investment subsidies</t>
  </si>
  <si>
    <t>Diluted number of shares</t>
  </si>
  <si>
    <t>Dilutive effect of share options on number of ordinary shares</t>
  </si>
  <si>
    <t>Rent deposits [member]</t>
  </si>
  <si>
    <t>Maximum credit risk of financial guarantees</t>
  </si>
  <si>
    <t>IAS 39 [member]</t>
  </si>
  <si>
    <t>Carrying amounts of financial instruments</t>
  </si>
  <si>
    <t>Financial assets at amortized cost</t>
  </si>
  <si>
    <t>IFRS 15 [member]</t>
  </si>
  <si>
    <t>Decrease in deferred revenue</t>
  </si>
  <si>
    <t>Decrease in accumulated deficit</t>
  </si>
  <si>
    <t>IAS 18 [member]</t>
  </si>
  <si>
    <t>IFRS 16 [member]</t>
  </si>
  <si>
    <t>Rights of use assets and lease liabilities</t>
  </si>
  <si>
    <t>IFRS 16 [member] | Prepaid Rent [member]</t>
  </si>
  <si>
    <t>Current prepaid expenses</t>
  </si>
  <si>
    <t>IFRS 16 [member] | Deferred rent -free [member]</t>
  </si>
  <si>
    <t>Patents [member]</t>
  </si>
  <si>
    <t>Estimated useful lives</t>
  </si>
  <si>
    <t>10 years</t>
  </si>
  <si>
    <t>License rights [member]</t>
  </si>
  <si>
    <t>8 - 10 years</t>
  </si>
  <si>
    <t>Software [member]</t>
  </si>
  <si>
    <t>3 - 5 years</t>
  </si>
  <si>
    <t>Cash and cash equivalents [member] | IFRS9 [member]</t>
  </si>
  <si>
    <t>Currency risk [member]</t>
  </si>
  <si>
    <t>Number of unsettled forward rate agreements</t>
  </si>
  <si>
    <t>Ten percent increase in foreign exchange rate [member] | Currency risk [member]</t>
  </si>
  <si>
    <t>Decrease in foreign exchange rates of income</t>
  </si>
  <si>
    <t>Ten percent decrease in foreign exchange rate [member] | Currency risk [member]</t>
  </si>
  <si>
    <t>0.5% increase in variable interest rate [member]</t>
  </si>
  <si>
    <t>Increase in net result</t>
  </si>
  <si>
    <t>0.5% decrease in variable interest rate [member]</t>
  </si>
  <si>
    <t>Decrease in net result</t>
  </si>
  <si>
    <t>Single most important customer [member] | Credit risk [member]</t>
  </si>
  <si>
    <t>Accounts receivable from customer</t>
  </si>
  <si>
    <t>Percentage of accounts receivable</t>
  </si>
  <si>
    <t>33.00%</t>
  </si>
  <si>
    <t>45.00%</t>
  </si>
  <si>
    <t>Customer one [member] | Credit risk [member]</t>
  </si>
  <si>
    <t>Percentage of revenue from customer</t>
  </si>
  <si>
    <t>65.00%</t>
  </si>
  <si>
    <t>25.00%</t>
  </si>
  <si>
    <t>85.00%</t>
  </si>
  <si>
    <t>Customer two [member] | Credit risk [member]</t>
  </si>
  <si>
    <t>5.00%</t>
  </si>
  <si>
    <t>Customer three [member] | Credit risk [member]</t>
  </si>
  <si>
    <t>10.00%</t>
  </si>
  <si>
    <t>Lanthio Pharma B.V [member]</t>
  </si>
  <si>
    <t>Percentage of indirect ownership in subsidiary</t>
  </si>
  <si>
    <t>100.00%</t>
  </si>
  <si>
    <t>Summary of Significant Accounting Policies - Summary of New and Revised Standards and Interpretations (Detail)</t>
  </si>
  <si>
    <t>IFRS 9 financial instruments [member]</t>
  </si>
  <si>
    <t>Mandatory application for financial years starting on</t>
  </si>
  <si>
    <t xml:space="preserve">01/01/2018 </t>
  </si>
  <si>
    <t>Adopted by the European Union</t>
  </si>
  <si>
    <t xml:space="preserve">yes </t>
  </si>
  <si>
    <t>Impact on MorphoSys</t>
  </si>
  <si>
    <t>IFRS 15 and IFRS 15A revenue from contracts with customers [member]</t>
  </si>
  <si>
    <t xml:space="preserve">01/01/2018  </t>
  </si>
  <si>
    <t xml:space="preserve">yes  </t>
  </si>
  <si>
    <t>IFRS2A classification and measurement of sharebased payment transactions [member]</t>
  </si>
  <si>
    <t xml:space="preserve">01/01/2018   </t>
  </si>
  <si>
    <t xml:space="preserve">yes   </t>
  </si>
  <si>
    <t>IFRS 4 Applying IFRS 9 Financial Instruments with IFRS 4 Insurance Contracts [member]</t>
  </si>
  <si>
    <t xml:space="preserve">01/01/2018    </t>
  </si>
  <si>
    <t xml:space="preserve">yes    </t>
  </si>
  <si>
    <t xml:space="preserve">none    </t>
  </si>
  <si>
    <t>IFRS 15C revenue from contracts with customers [member]</t>
  </si>
  <si>
    <t>IAS 40A transfers of investment property [member]</t>
  </si>
  <si>
    <t xml:space="preserve">none </t>
  </si>
  <si>
    <t>IFRICI 22 foreign currency transactions and advance consideration [member]</t>
  </si>
  <si>
    <t xml:space="preserve">none   </t>
  </si>
  <si>
    <t>Annual Improvements to IFRS Standards 2014-2016 Cycle [member]</t>
  </si>
  <si>
    <t>Summary of Significant Accounting Policies - Summary of Reclassification of Financial Assets (Detail) - EUR (€)</t>
  </si>
  <si>
    <t>Disclosure of financial assets [line items]</t>
  </si>
  <si>
    <t>Balance as of December 31, 2017</t>
  </si>
  <si>
    <t>Impairment</t>
  </si>
  <si>
    <t>Balance as of January 1, 2018</t>
  </si>
  <si>
    <t>Available-for-sale [member]</t>
  </si>
  <si>
    <t>Reclassifications out of "Available-for-sale Financial Assets"</t>
  </si>
  <si>
    <t>Reclassifications out of "Financial Assets classified as Loans and Receivables"</t>
  </si>
  <si>
    <t>Financial assets at fair value through profit or loss, category [member]</t>
  </si>
  <si>
    <t>Reclassifications into "Financial Assets at Fair Value through Profit or Loss"</t>
  </si>
  <si>
    <t>Loans and receivables [member]</t>
  </si>
  <si>
    <t>Financial assets at amortised cost, category [member]</t>
  </si>
  <si>
    <t>Reclassifications into "Other Financial Assets at Amortized Cost"</t>
  </si>
  <si>
    <t>Summary of Significant Accounting Policies - Summary of Other Financial Assets at Amortized Cost (Detail) € in Thousands</t>
  </si>
  <si>
    <t>Dec. 31, 2018EUR (€)</t>
  </si>
  <si>
    <t>Reclassifications of "Available-for-saleFinancial Assets" to "Financial Assets at Fair Value through Profit or Loss"</t>
  </si>
  <si>
    <t>Accumulated deficit [member]</t>
  </si>
  <si>
    <t>Summary of Significant Accounting Policies - Summary of Expected Twelve-month Loss for Financial Instruments (Detail) € in Thousands</t>
  </si>
  <si>
    <t>Impairment allowance under IAS 39 [member]</t>
  </si>
  <si>
    <t>Stage 1 [member] | Impairment allowance under IAS 39 [member]</t>
  </si>
  <si>
    <t>Stage 2 [member] | General impairment model [member]</t>
  </si>
  <si>
    <t>Stage 2 [member] | Simplified impairment model [member]</t>
  </si>
  <si>
    <t>Stage 3 [member] | General impairment model [member]</t>
  </si>
  <si>
    <t>Stage 3 [member] | Simplified impairment model [member]</t>
  </si>
  <si>
    <t>Summary of Significant Accounting Policies - Summary of Contract Liabilities (Detail)</t>
  </si>
  <si>
    <t>Current portion of contract liability [member]</t>
  </si>
  <si>
    <t>Application of IFRS 15</t>
  </si>
  <si>
    <t>Contract liability net of current portion [member]</t>
  </si>
  <si>
    <t>Summary of Significant Accounting Policies - Summary of New and Revised Standards and Interpretations, Which Were Not Yet Mandatory for Financial Year or Were Not Yet Adopted by European Union, Were Not Applied (Detail)</t>
  </si>
  <si>
    <t>IFRS 3 (A) business combinations [member]</t>
  </si>
  <si>
    <t>01/01/2020</t>
  </si>
  <si>
    <t>no</t>
  </si>
  <si>
    <t>Possible Impact on MorphoSys</t>
  </si>
  <si>
    <t>none</t>
  </si>
  <si>
    <t>IFRS 16 leases [member]</t>
  </si>
  <si>
    <t>01/01/2019</t>
  </si>
  <si>
    <t>yes</t>
  </si>
  <si>
    <t>IFRS 17 insurance contracts [member]</t>
  </si>
  <si>
    <t>01/01/2021</t>
  </si>
  <si>
    <t>IFRS 9A prepayment features with negative compensation [member]</t>
  </si>
  <si>
    <t xml:space="preserve">01/01/2019 </t>
  </si>
  <si>
    <t>IAS 1 and IAS 8 (A) definition of material [member]</t>
  </si>
  <si>
    <t>IAS 19A plan amendment curtailment or settlement [member]</t>
  </si>
  <si>
    <t xml:space="preserve">no </t>
  </si>
  <si>
    <t>IAS 28A long term interests in associates and joint ventures [member]</t>
  </si>
  <si>
    <t xml:space="preserve">01/01/2019  </t>
  </si>
  <si>
    <t xml:space="preserve">none  </t>
  </si>
  <si>
    <t>IFRICI 23 uncertainty over income tax treatments [member]</t>
  </si>
  <si>
    <t>IFRIC 23 uncertainty over income tax treatments [member]</t>
  </si>
  <si>
    <t xml:space="preserve">01/01/2020   </t>
  </si>
  <si>
    <t xml:space="preserve">no   </t>
  </si>
  <si>
    <t>Amendments to references to the conceptual framework in IFRS standards [member]</t>
  </si>
  <si>
    <t xml:space="preserve">no  </t>
  </si>
  <si>
    <t>Summary of Significant Accounting Policies - Summary of Subsidiaries Included from Consolidation (Detail)</t>
  </si>
  <si>
    <t>Purchase of Shares /Establishment</t>
  </si>
  <si>
    <t>May 2015</t>
  </si>
  <si>
    <t>Included in Basis of Consolidation since</t>
  </si>
  <si>
    <t>May 7,
		2015</t>
  </si>
  <si>
    <t>Lanthio Pep B.V [member]</t>
  </si>
  <si>
    <t>MorphoSys US Inc. [member]</t>
  </si>
  <si>
    <t>July 2018</t>
  </si>
  <si>
    <t>Jul. 2,
		2018</t>
  </si>
  <si>
    <t>Summary of Significant Accounting Policies - Summary of Changes in Impairment Losses for Credit Risks (Detail) - Credit risk [member] € in Thousands</t>
  </si>
  <si>
    <t>Beginning balance</t>
  </si>
  <si>
    <t>Unused Amounts Reversed</t>
  </si>
  <si>
    <t>Increase in Impairment Losses for Credit Risks recognized in Profit or Loss during the Year</t>
  </si>
  <si>
    <t>Change between Impairment Stages</t>
  </si>
  <si>
    <t>Amounts written off during the Year as uncollectible</t>
  </si>
  <si>
    <t>Ending balance</t>
  </si>
  <si>
    <t>Stage 1 [member] | General impairment model [member]</t>
  </si>
  <si>
    <t>Summary of Significant Accounting Policies - Summary of Impairment Losses for Credit Risks on Financial Assets (Detail) - EUR (€)</t>
  </si>
  <si>
    <t>Carrying Amount</t>
  </si>
  <si>
    <t>Credit risk [member] | Low [member] | Cash and cash equivalent [member]</t>
  </si>
  <si>
    <t>Internal Credit Rating</t>
  </si>
  <si>
    <t xml:space="preserve">low  </t>
  </si>
  <si>
    <t>Basis for Recognition of Expected Credit Loss Provision</t>
  </si>
  <si>
    <t>Expected Twelve-Month Loss</t>
  </si>
  <si>
    <t>Gross Carrying Amount</t>
  </si>
  <si>
    <t>Average Impairment Rate</t>
  </si>
  <si>
    <t>0.00%</t>
  </si>
  <si>
    <t>Credit risk [member] | Low [member] | Other financial assets at amortised cost [member]</t>
  </si>
  <si>
    <t>0.20%</t>
  </si>
  <si>
    <t>Credit risk [member] | Low [member] | Accounts Receivable [member]</t>
  </si>
  <si>
    <t>Lifetime Expected Credit Losses</t>
  </si>
  <si>
    <t>Credit risk [member] | Medium [member] | Other financial assets at amortised cost [member]</t>
  </si>
  <si>
    <t xml:space="preserve">medium  </t>
  </si>
  <si>
    <t>Summary of Significant Accounting Policies - Summary of Accounts Receivables by Region (Detail) - EUR (€)</t>
  </si>
  <si>
    <t>Accounts receivables</t>
  </si>
  <si>
    <t>Impairment [member]</t>
  </si>
  <si>
    <t>Gross carrying amount [member] | Europe and Asia [member]</t>
  </si>
  <si>
    <t>Gross carrying amount [member] | USA and Canada [member]</t>
  </si>
  <si>
    <t>Gross carrying amount [member] | All other countries [member]</t>
  </si>
  <si>
    <t>Summary of Significant Accounting Policies - Summary of Aging of Trade Receivables (Detail) - EUR (€)</t>
  </si>
  <si>
    <t>Impairment/Write-off</t>
  </si>
  <si>
    <t>Accounts Receivable, Net of Allowance for Impairment</t>
  </si>
  <si>
    <t>0 to 30 days [member]</t>
  </si>
  <si>
    <t>Thirty One to Sixty Days [member]</t>
  </si>
  <si>
    <t>Sixty plus days [member]</t>
  </si>
  <si>
    <t>Summary of Significant Accounting Policies - Summary of Maturities of Accounts Payable (Detail) - EUR (€)</t>
  </si>
  <si>
    <t>Disclosure Of Accounts Payable [line items]</t>
  </si>
  <si>
    <t>Trade Accounts Payable</t>
  </si>
  <si>
    <t>Not later than one year [member]</t>
  </si>
  <si>
    <t>Later than one year [member]</t>
  </si>
  <si>
    <t>Summary of Significant Accounting Policies - Summary of Exposure to Foreign Currency Risk (Detail)</t>
  </si>
  <si>
    <t>Dec. 31, 2018USD ($)</t>
  </si>
  <si>
    <t>Dec. 31, 2017EUR (€)</t>
  </si>
  <si>
    <t>Dec. 31, 2017USD ($)</t>
  </si>
  <si>
    <t>Dec. 31, 2016EUR (€)</t>
  </si>
  <si>
    <t>Dec. 31, 2015EUR (€)</t>
  </si>
  <si>
    <t>Restricted Cash (included in Other Current Assets)</t>
  </si>
  <si>
    <t>Currency risk [member] | Impairment [member]</t>
  </si>
  <si>
    <t>Currency risk [member] | Euro Member Countries, Euro [member] | Gross carrying amount [member]</t>
  </si>
  <si>
    <t>Currency risk [member] | United States of America, Dollars [member] | Gross carrying amount [member]</t>
  </si>
  <si>
    <t>Cash and Cash Equivalents | $</t>
  </si>
  <si>
    <t>Financial Assets at Fair Value through Profit or Loss | $</t>
  </si>
  <si>
    <t>Available-for-sale Financial Assets | $</t>
  </si>
  <si>
    <t>Other Financial Assets at Amortized Cost | $</t>
  </si>
  <si>
    <t>Financial Assets classified as Loans and Receivables | $</t>
  </si>
  <si>
    <t>Accounts Receivable | $</t>
  </si>
  <si>
    <t>Restricted Cash (included in Other Current Assets) | $</t>
  </si>
  <si>
    <t>Accounts Payable and Accruals | $</t>
  </si>
  <si>
    <t>Total | $</t>
  </si>
  <si>
    <t>Currency risk [member] | Other Currency [member] | Gross carrying amount [member]</t>
  </si>
  <si>
    <t>Summary of Significant Accounting Policies - Summary of Fair Values of Financial Assets and Liabilities and Carrying Amounts (Detail) - EUR (€)</t>
  </si>
  <si>
    <t>Dec. 31, 2015</t>
  </si>
  <si>
    <t>thereof Non-Financial Assets</t>
  </si>
  <si>
    <t>thereof Restricted Cash</t>
  </si>
  <si>
    <t>Prepaid Expenses and Other Assets, Net of Current</t>
  </si>
  <si>
    <t>Portion thereof Non-Financial Assets</t>
  </si>
  <si>
    <t>Accounts Payable and Accrued Expenses</t>
  </si>
  <si>
    <t>Provisions</t>
  </si>
  <si>
    <t>thereof Non-Financial Liabilities</t>
  </si>
  <si>
    <t>Fair value [member]</t>
  </si>
  <si>
    <t>Financial liabilities at amortised cost [member]</t>
  </si>
  <si>
    <t>Financial liabilities at fair value [member]</t>
  </si>
  <si>
    <t>Other financial liabilities [member]</t>
  </si>
  <si>
    <t>Financial assets at fair value through other comprehensive income [member]</t>
  </si>
  <si>
    <t>Level 1 of fair value hierarchy [member]</t>
  </si>
  <si>
    <t>Level 1 of fair value hierarchy [member] | Available-for-sale [member]</t>
  </si>
  <si>
    <t>Level 1 of fair value hierarchy [member] | Financial liabilities at amortised cost [member]</t>
  </si>
  <si>
    <t>Level 1 of fair value hierarchy [member] | Financial liabilities at fair value [member]</t>
  </si>
  <si>
    <t>Level 1 of fair value hierarchy [member] | Fair value [member]</t>
  </si>
  <si>
    <t>Level 1 of fair value hierarchy [member] | Other financial liabilities [member]</t>
  </si>
  <si>
    <t>Level 1 of fair value hierarchy [member] | Financial assets at fair value through other comprehensive income [member]</t>
  </si>
  <si>
    <t>Level 2 of fair value hierarchy [member]</t>
  </si>
  <si>
    <t>thereof Forward Exchange Contracts used for Hedging</t>
  </si>
  <si>
    <t>Convertible Bonds - Liability Component</t>
  </si>
  <si>
    <t>Level 2 of fair value hierarchy [member] | Available-for-sale [member]</t>
  </si>
  <si>
    <t>Level 2 of fair value hierarchy [member] | Fair value [member]</t>
  </si>
  <si>
    <t>Level 2 of fair value hierarchy [member] | Financial liabilities at amortised cost [member]</t>
  </si>
  <si>
    <t>Level 2 of fair value hierarchy [member] | Financial liabilities at fair value [member]</t>
  </si>
  <si>
    <t>Level 2 of fair value hierarchy [member] | Other financial liabilities [member]</t>
  </si>
  <si>
    <t>Level 2 of fair value hierarchy [member] | Financial assets at fair value through other comprehensive income [member]</t>
  </si>
  <si>
    <t>Level 3 of fair value hierarchy [member]</t>
  </si>
  <si>
    <t>Level 3 of fair value hierarchy [member] | Financial liabilities at amortised cost [member]</t>
  </si>
  <si>
    <t>Level 3 of fair value hierarchy [member] | Financial liabilities at fair value [member]</t>
  </si>
  <si>
    <t>Level 3 of fair value hierarchy [member] | Fair value [member]</t>
  </si>
  <si>
    <t>Level 3 of fair value hierarchy [member] | Financial assets at fair value through other comprehensive income [member]</t>
  </si>
  <si>
    <t>Not classified into measurement category [member]</t>
  </si>
  <si>
    <t>Financial assets at amortised cost [member]</t>
  </si>
  <si>
    <t>Financial assets at amortised cost [member] | Level 1 of fair value hierarchy [member]</t>
  </si>
  <si>
    <t>Financial assets at amortised cost [member] | Level 2 of fair value hierarchy [member]</t>
  </si>
  <si>
    <t>Financial assets at amortised cost [member] | Level 3 of fair value hierarchy [member]</t>
  </si>
  <si>
    <t>Financial assets at fair value through profit and loss [member]</t>
  </si>
  <si>
    <t>Financial assets at fair value through profit and loss [member] | Level 1 of fair value hierarchy [member]</t>
  </si>
  <si>
    <t>Financial assets at fair value through profit and loss [member] | Level 2 of fair value hierarchy [member]</t>
  </si>
  <si>
    <t>Financial assets at fair value through profit and loss [member] | Level 3 of fair value hierarchy [member]</t>
  </si>
  <si>
    <t>Loans and receivables [member] | Level 1 of fair value hierarchy [member]</t>
  </si>
  <si>
    <t>Loans and receivables [member] | Level 2 of fair value hierarchy [member]</t>
  </si>
  <si>
    <t>Summary of Significant Accounting Policies - Summary of Capital Management (Detail) - EUR (€)</t>
  </si>
  <si>
    <t>Disclosure of significant accounting policies [abstract]</t>
  </si>
  <si>
    <t>In % of Total Capital</t>
  </si>
  <si>
    <t>9.40%</t>
  </si>
  <si>
    <t>13.70%</t>
  </si>
  <si>
    <t>Total Capital</t>
  </si>
  <si>
    <t>Summary of Significant Accounting Policies - Summary of Estimated Useful Life or Remaining Term of Lease of Property Plant and Equipment (Detail)</t>
  </si>
  <si>
    <t>Computer Hardware [member]</t>
  </si>
  <si>
    <t>Useful Life</t>
  </si>
  <si>
    <t>3 years</t>
  </si>
  <si>
    <t>Depreciation Rates</t>
  </si>
  <si>
    <t>Low-value Laboratory and Office Equipment [member]</t>
  </si>
  <si>
    <t>Immediately</t>
  </si>
  <si>
    <t>Permanent Improvements to Property/Buildings [member]</t>
  </si>
  <si>
    <t>Office equipment [member]</t>
  </si>
  <si>
    <t>8 years</t>
  </si>
  <si>
    <t>13.00%</t>
  </si>
  <si>
    <t>Laboratory Equipment [member]</t>
  </si>
  <si>
    <t>4 years</t>
  </si>
  <si>
    <t>Summary of Significant Accounting Policies - Summary of Intangible Assets and Goodwill (Detail)</t>
  </si>
  <si>
    <t>Disclosure of reconciliation of changes in intangible assets and goodwill [line items]</t>
  </si>
  <si>
    <t>Amortization Rates</t>
  </si>
  <si>
    <t>In-process R&amp;D programs [member]</t>
  </si>
  <si>
    <t>Not yet amortized, Impairment Only</t>
  </si>
  <si>
    <t>Goodwill [member]</t>
  </si>
  <si>
    <t>Impairment Only</t>
  </si>
  <si>
    <t>Bottom of range [member] | License rights [member]</t>
  </si>
  <si>
    <t>Bottom of range [member] | Software [member]</t>
  </si>
  <si>
    <t>Top of range [member] | License rights [member]</t>
  </si>
  <si>
    <t>(10.00%)</t>
  </si>
  <si>
    <t>Top of range [member] | Software [member]</t>
  </si>
  <si>
    <t>5 years</t>
  </si>
  <si>
    <t>(20.00%)</t>
  </si>
  <si>
    <t>Segment Reporting - Summary of Segment Assets Based on Assets' Respective Locations (Detail) - EUR (€)</t>
  </si>
  <si>
    <t>Disclosure of operating segments [line items]</t>
  </si>
  <si>
    <t>External Revenues</t>
  </si>
  <si>
    <t>Segment Result</t>
  </si>
  <si>
    <t>Segment EBIT</t>
  </si>
  <si>
    <t>Earnings before Taxes</t>
  </si>
  <si>
    <t>Total Segment Assets</t>
  </si>
  <si>
    <t>Capital Expenditure</t>
  </si>
  <si>
    <t>Depreciation and Amortization</t>
  </si>
  <si>
    <t>Unallocated amounts [member]</t>
  </si>
  <si>
    <t>Proprietary development segment [member] | Operating segments [member]</t>
  </si>
  <si>
    <t>Partnered discovery segment [member] | Operating segments [member]</t>
  </si>
  <si>
    <t>Segment Reporting - Additional Information (Detail) - EUR (€)</t>
  </si>
  <si>
    <t>Other operating expenses</t>
  </si>
  <si>
    <t>Carrying amount of accounts receivable</t>
  </si>
  <si>
    <t>Total investments</t>
  </si>
  <si>
    <t>Germany [member]</t>
  </si>
  <si>
    <t>Non-current assets, excluding deferred tax assets</t>
  </si>
  <si>
    <t>Netherlands [member]</t>
  </si>
  <si>
    <t>Single most important customer [member]</t>
  </si>
  <si>
    <t>Proprietary development segment [member]</t>
  </si>
  <si>
    <t>Total impairments</t>
  </si>
  <si>
    <t>Proprietary development segment [member] | Largest customer [member]</t>
  </si>
  <si>
    <t>Proprietary development segment [member] | Second largest customer [member]</t>
  </si>
  <si>
    <t>Proprietary development segment [member] | Third largest customer [member]</t>
  </si>
  <si>
    <t>Partnered discovery segment [member] | Largest customer [member]</t>
  </si>
  <si>
    <t>Partnered discovery segment [member] | Second largest customer [member]</t>
  </si>
  <si>
    <t>Partnered discovery segment [member] | Third largest customer [member]</t>
  </si>
  <si>
    <t>Segment Reporting - Summary of Regional Distribution of Revenue (Detail) - EUR (€)</t>
  </si>
  <si>
    <t>Disclosure of geographical areas [line items]</t>
  </si>
  <si>
    <t>Europe and Asia [member]</t>
  </si>
  <si>
    <t>USA and Canada [member]</t>
  </si>
  <si>
    <t>Segment Reporting - Summary of Timing of Recognition of Group Revenue (Detail) - EUR (€)</t>
  </si>
  <si>
    <t>Disclosure of performance obligations [line items]</t>
  </si>
  <si>
    <t>Operating segments [member] | Proprietary development segment [member]</t>
  </si>
  <si>
    <t>Operating segments [member] | Partnered discovery segment [member]</t>
  </si>
  <si>
    <t>Operating segments [member] | Performance obligations satisfied at point in time [member] | Proprietary development segment [member]</t>
  </si>
  <si>
    <t>Operating segments [member] | Performance obligations satisfied at point in time [member] | Partnered discovery segment [member]</t>
  </si>
  <si>
    <t>Operating segments [member] | Performance obligations satisfied over time [member] | Proprietary development segment [member]</t>
  </si>
  <si>
    <t>Operating segments [member] | Performance obligations satisfied over time [member] | Partnered discovery segment [member]</t>
  </si>
  <si>
    <t>Segment Reporting - Summary of Timing of Recognition of Group Revenue (Parenthetical) (Detail) - Performance obligations satisfied at point in time [member] - Operating segments [member] € in Millions</t>
  </si>
  <si>
    <t>Performance obligations fulfilled in previous periods</t>
  </si>
  <si>
    <t>Partnered discovery segment [member]</t>
  </si>
  <si>
    <t>Notes to Profit or Loss - Revenues - Additional Information (Detail) - EUR (€)</t>
  </si>
  <si>
    <t>Disclosure of revenue [line items]</t>
  </si>
  <si>
    <t>Service fee revenues [member]</t>
  </si>
  <si>
    <t>Service fee revenues [member] | Proprietary development segment [member]</t>
  </si>
  <si>
    <t>Service fee revenues [member] | Partnered discovery segment [member]</t>
  </si>
  <si>
    <t>Milestone payments and royalties [member]</t>
  </si>
  <si>
    <t>Revenue from performance obligations satisfied or partially satisfied in previous periods</t>
  </si>
  <si>
    <t>Milestone payments and royalties [member] | Partnered discovery segment [member]</t>
  </si>
  <si>
    <t>License fees [member]</t>
  </si>
  <si>
    <t>License fees [member] | Proprietary development segment [member]</t>
  </si>
  <si>
    <t>License fees [member] | Partnered discovery segment [member]</t>
  </si>
  <si>
    <t>Notes to Profit or Loss - Summary of Cost of Sales (Detail) - EUR (€)</t>
  </si>
  <si>
    <t>Cost of sales [line items]</t>
  </si>
  <si>
    <t>Cost of sales</t>
  </si>
  <si>
    <t>Personnel expenses [member]</t>
  </si>
  <si>
    <t>Notes to Profit or Loss - Summary of Research and Development Expenses (Detail) - EUR (€)</t>
  </si>
  <si>
    <t>Research And Development [line items]</t>
  </si>
  <si>
    <t>Research and development expenses</t>
  </si>
  <si>
    <t>Consumable supplies [member]</t>
  </si>
  <si>
    <t>Other operating expenses [member]</t>
  </si>
  <si>
    <t>Impairment, amortization and other costs of intangible assets [member]</t>
  </si>
  <si>
    <t>External services [member]</t>
  </si>
  <si>
    <t>Depreciation and other costs for infrastructure [member]</t>
  </si>
  <si>
    <t>Notes to Profit or Loss - Summary of Selling Expenses (Detail) - EUR (€)</t>
  </si>
  <si>
    <t>Disclosure of selling expenses [line items]</t>
  </si>
  <si>
    <t>Selling expenses</t>
  </si>
  <si>
    <t>Amortization of intangible assets [member]</t>
  </si>
  <si>
    <t>Notes to Profit or Loss - Summary of General and Administrative Expenses (Detail) - EUR (€)</t>
  </si>
  <si>
    <t>Disclosure of general and administrative expense [Line items]</t>
  </si>
  <si>
    <t>General and administrative expenses</t>
  </si>
  <si>
    <t>Notes to Profit or Loss - Summary of Personnel Expenses (Detail) - EUR (€) € in Thousands</t>
  </si>
  <si>
    <t>Disclosure of personnel expense [abstract]</t>
  </si>
  <si>
    <t>Wages and Salaries</t>
  </si>
  <si>
    <t>Social Security Contributions</t>
  </si>
  <si>
    <t>Share-based Payment Expense</t>
  </si>
  <si>
    <t>Temporary Staff (External)</t>
  </si>
  <si>
    <t>Other</t>
  </si>
  <si>
    <t>Notes to Profit or Loss - Personnel Expenses - Additional Information (Detail)</t>
  </si>
  <si>
    <t>Dec. 31, 2018EUR (€)Employees</t>
  </si>
  <si>
    <t>Dec. 31, 2017EUR (€)Employees</t>
  </si>
  <si>
    <t>Dec. 31, 2016EUR (€)Employees</t>
  </si>
  <si>
    <t>Dec. 31, 2014EUR (€)</t>
  </si>
  <si>
    <t>Dec. 31, 2013EUR (€)</t>
  </si>
  <si>
    <t>Dec. 31, 2012EUR (€)</t>
  </si>
  <si>
    <t>Dec. 31, 2011EUR (€)</t>
  </si>
  <si>
    <t>Dec. 31, 2010EUR (€)</t>
  </si>
  <si>
    <t>Disclosure of personnel expense [line items]</t>
  </si>
  <si>
    <t>Treasury shares | €</t>
  </si>
  <si>
    <t>Average number of employees</t>
  </si>
  <si>
    <t>Number of employees</t>
  </si>
  <si>
    <t>Costs for defined-contribution plans | €</t>
  </si>
  <si>
    <t>Unallocated employees [member]</t>
  </si>
  <si>
    <t>Research and development [member]</t>
  </si>
  <si>
    <t>Selling Expenses [member]</t>
  </si>
  <si>
    <t>General and administrative [member]</t>
  </si>
  <si>
    <t>Notes to Profit or Loss - Summary of Other Income and Expenses, Finance Income and Expenses (Detail) - EUR (€)</t>
  </si>
  <si>
    <t>Analysis of income and expense [abstract]</t>
  </si>
  <si>
    <t>Grant Income</t>
  </si>
  <si>
    <t>Gain on Foreign Exchange</t>
  </si>
  <si>
    <t>Gain from recognition of previously unrecognized intangible assets</t>
  </si>
  <si>
    <t>Reversal of Impairment for Accounts Receivable Previously Deemed Impaired</t>
  </si>
  <si>
    <t>Miscellaneous Income</t>
  </si>
  <si>
    <t>Loss on Foreign Exchange</t>
  </si>
  <si>
    <t>Impairment of Other Receivables</t>
  </si>
  <si>
    <t>Miscellaneous Expenses</t>
  </si>
  <si>
    <t>Gain on Financial Assets at Fair Value through Profit or Loss (2017 and 2016: Gain on Available-for-sale Financial Assets and Bonds)</t>
  </si>
  <si>
    <t>Interest Income on Other Financial Assets at Amortized Cost</t>
  </si>
  <si>
    <t>Gain on Derivatives</t>
  </si>
  <si>
    <t>Loss on Financial Assets at Fair Value through Profit or Loss (2017 and 2016: Loss on Available-for-sale Financial Assets and Bonds)</t>
  </si>
  <si>
    <t>Interest Expenses for Other Financial Assets at Amortized Cost</t>
  </si>
  <si>
    <t>Interest Expenses for Financial Liabilites at Amortized Cost</t>
  </si>
  <si>
    <t>Loss on Derivatives</t>
  </si>
  <si>
    <t>Bank Fees</t>
  </si>
  <si>
    <t>Notes to Profit or Loss - Schedule of Net Gains or Losses Resulted from Financial Instruments (Detail) - EUR (€) € in Thousands</t>
  </si>
  <si>
    <t>Disclosure of detailed information about financial instruments [line items]</t>
  </si>
  <si>
    <t>Net Gains or Losses from Financial Instruments</t>
  </si>
  <si>
    <t>Other financial assets at amortised cost [member]</t>
  </si>
  <si>
    <t>Shares at fair value through other comprehensive income [member]</t>
  </si>
  <si>
    <t>Financial Assets classified as loans and receivables [member]</t>
  </si>
  <si>
    <t>Notes to Profit or Loss - Income Tax Expenses/Income - Additional Information (Detail) - EUR (€)</t>
  </si>
  <si>
    <t>Major Components Of Tax Expense Income [line items]</t>
  </si>
  <si>
    <t>Corporate tax rate</t>
  </si>
  <si>
    <t>15.00%</t>
  </si>
  <si>
    <t>Solidarity surcharge</t>
  </si>
  <si>
    <t>5.50%</t>
  </si>
  <si>
    <t>Effective trade tax rate</t>
  </si>
  <si>
    <t>10.85%</t>
  </si>
  <si>
    <t>Federal corporate income tax rate</t>
  </si>
  <si>
    <t>(21.00%)</t>
  </si>
  <si>
    <t>State income tax rate</t>
  </si>
  <si>
    <t>(9.00%)</t>
  </si>
  <si>
    <t>Income tax rate</t>
  </si>
  <si>
    <t>26.675%</t>
  </si>
  <si>
    <t>Change in tax rate</t>
  </si>
  <si>
    <t>7.00%</t>
  </si>
  <si>
    <t>Deferred tax assets on tax loss carryforwards</t>
  </si>
  <si>
    <t>Deferred tax assets on temporary differences</t>
  </si>
  <si>
    <t>Changes in investments in subsidiaries</t>
  </si>
  <si>
    <t>Deferred tax liabilities</t>
  </si>
  <si>
    <t>Deferred tax assets</t>
  </si>
  <si>
    <t>Lanthio group [member]</t>
  </si>
  <si>
    <t>Deferred tax benefit from impairment on intangible assets</t>
  </si>
  <si>
    <t>Top of range [member]</t>
  </si>
  <si>
    <t>Annual income</t>
  </si>
  <si>
    <t>Bottom of range [member]</t>
  </si>
  <si>
    <t>20.00%</t>
  </si>
  <si>
    <t>Notes to Profit or Loss - Summary of Income Taxes (Detail) - EUR (€)</t>
  </si>
  <si>
    <t>Major components of tax expense (income) [abstract]</t>
  </si>
  <si>
    <t>Current Tax Income / (Expense)</t>
  </si>
  <si>
    <t>Deferred Tax Benefit / (Expenses)</t>
  </si>
  <si>
    <t>Actual Income Tax</t>
  </si>
  <si>
    <t>Total Amount of Current Taxes Resulting from Entries Directly Recognized in Other Comprehensive Income</t>
  </si>
  <si>
    <t>Total Amount of Deferred Taxes Resulting from Entries Directly Recognized in Other Comprehensive Income</t>
  </si>
  <si>
    <t>Total Amount of Tax Effects Resulting from Entries Directly Recognized in Equity or Other Comprehensive Income</t>
  </si>
  <si>
    <t>Notes to Profit or Loss - Summary of Income Taxes (Parenthetical) (Detail) - EUR (€) € in Thousands</t>
  </si>
  <si>
    <t>Current tax of prior period</t>
  </si>
  <si>
    <t>Notes to Profit or Loss - Summary of Reconciliation of Expected Income Tax Expense with Actual Income Tax Expense (Detail) - EUR (€)</t>
  </si>
  <si>
    <t>Reconciliation of accounting profit multiplied by applicable tax rates [abstract]</t>
  </si>
  <si>
    <t>Earnings Before Income Taxes</t>
  </si>
  <si>
    <t>Expected Tax Rate</t>
  </si>
  <si>
    <t>Expected Income Tax</t>
  </si>
  <si>
    <t>Tax Effects Resulting from:</t>
  </si>
  <si>
    <t>Non-Tax-Deductible Items</t>
  </si>
  <si>
    <t>Differences in Profit or Loss-Neutral Adjustments</t>
  </si>
  <si>
    <t>Non-Recognition of Deferred Tax Assets on Temporary Differences</t>
  </si>
  <si>
    <t>Non-Recognition of Deferred Tax Assets on Current Year Tax Losses</t>
  </si>
  <si>
    <t>Tax Rate Differences to Local Tax Rates</t>
  </si>
  <si>
    <t>Prior Year Taxes</t>
  </si>
  <si>
    <t>Other Effects</t>
  </si>
  <si>
    <t>Notes to Profit or Loss - Schedule of Deferred Tax Assets and Deferred Tax Liabilities (Detail) - EUR (€) € in Thousands</t>
  </si>
  <si>
    <t>Disclosure of temporary difference, unused tax losses and unused tax credits [line items]</t>
  </si>
  <si>
    <t>Deferred Tax Asset</t>
  </si>
  <si>
    <t>Intangible asset [member]</t>
  </si>
  <si>
    <t>Receivables and other assets [member]</t>
  </si>
  <si>
    <t>Prepaid expenses and deferred charges [member]</t>
  </si>
  <si>
    <t>Other provisions [member]</t>
  </si>
  <si>
    <t>Other liabilities [member]</t>
  </si>
  <si>
    <t>Notes to Profit or Loss - Schedule of Changes in Deferred Taxes (Detail) € in Thousands</t>
  </si>
  <si>
    <t>Disclosure of Reconciliation of Changes in Deferred Tax Liability Asset [line items]</t>
  </si>
  <si>
    <t>Recognized in Profit or Loss Income / (Expense)</t>
  </si>
  <si>
    <t>Recognized in Other Comprehensive Income</t>
  </si>
  <si>
    <t>Advance payment [member]</t>
  </si>
  <si>
    <t>Deferred Tax [member]</t>
  </si>
  <si>
    <t>Notes to Profit or Loss - Earnings Per Share - Additional Information (Detail) - EUR (€)</t>
  </si>
  <si>
    <t>Weighted Average Number of Equity Shares Used In Computing Earnings per Share [abstract]</t>
  </si>
  <si>
    <t>Weighted-average number of ordinary shares outstanding</t>
  </si>
  <si>
    <t>Effect of potentially dilutive shares</t>
  </si>
  <si>
    <t>Notes to Profit or Loss - Calculation of Weighted Average Number of Ordinary Shares (Detail) - shares</t>
  </si>
  <si>
    <t>Disclosure of information about weighted average number of common stock [line items]</t>
  </si>
  <si>
    <t>Shares Issued on January 1</t>
  </si>
  <si>
    <t>Weighted-average Number of Shares of Common Stock</t>
  </si>
  <si>
    <t>Treasury shares and common shares [member]</t>
  </si>
  <si>
    <t>Effect of Treasury Shares Held on January 1</t>
  </si>
  <si>
    <t>Effect of Share Issuance</t>
  </si>
  <si>
    <t>Shares Issued in January [member] | Treasury shares and common shares [member]</t>
  </si>
  <si>
    <t>Effect of Transfer of Treasury Stock</t>
  </si>
  <si>
    <t>Shares Issued in February [member] | Treasury shares and common shares [member]</t>
  </si>
  <si>
    <t>Shares Issued in March [member] | Treasury shares and common shares [member]</t>
  </si>
  <si>
    <t>Shares Issued in April [member] | Treasury shares and common shares [member]</t>
  </si>
  <si>
    <t>Shares Issued in May [member] | Treasury shares and common shares [member]</t>
  </si>
  <si>
    <t>Shares Issued in June [member] | Treasury shares and common shares [member]</t>
  </si>
  <si>
    <t>Shares Issued in July [member] | Treasury shares and common shares [member]</t>
  </si>
  <si>
    <t>Shares Issued in August [member] | Treasury shares and common shares [member]</t>
  </si>
  <si>
    <t>Shares Issued in September [member] | Treasury shares and common shares [member]</t>
  </si>
  <si>
    <t>Shares Issued in October [member] | Treasury shares and common shares [member]</t>
  </si>
  <si>
    <t>Shares Issued in November [member] | Treasury shares and common shares [member]</t>
  </si>
  <si>
    <t>Shares Issued in December [member] | Treasury shares and common shares [member]</t>
  </si>
  <si>
    <t>Key management personnel of entity or parent [member] | Treasury shares and common shares [member]</t>
  </si>
  <si>
    <t>Notes to the Assets of the Balance Sheet - Summary of Cash and Cash Equivalents (Detail) - EUR (€)</t>
  </si>
  <si>
    <t>Cash and cash equivalents [abstract]</t>
  </si>
  <si>
    <t>Bank Balances and Cash in Hand</t>
  </si>
  <si>
    <t>Notes to the Assets of the Balance Sheet - Additional Information (Detail) - EUR (€)</t>
  </si>
  <si>
    <t>1 Months Ended</t>
  </si>
  <si>
    <t>3 Months Ended</t>
  </si>
  <si>
    <t>Jun. 30, 2018</t>
  </si>
  <si>
    <t>Disclosure of assets of balance sheet [line items]</t>
  </si>
  <si>
    <t>Net gain from disposal of available-for-sale financial assets</t>
  </si>
  <si>
    <t>Interest income from financial assets under loans and receivables</t>
  </si>
  <si>
    <t>Interest income from financial assets at amortized cost</t>
  </si>
  <si>
    <t>Non-interest bearing payment terms</t>
  </si>
  <si>
    <t>Between 30 and 45 days</t>
  </si>
  <si>
    <t>Unbilled receivables</t>
  </si>
  <si>
    <t>Allowances for doubtful receivables recognized in profit and loss</t>
  </si>
  <si>
    <t>Impairment recognized for other receivables</t>
  </si>
  <si>
    <t>Income tax receivables</t>
  </si>
  <si>
    <t>Inventories</t>
  </si>
  <si>
    <t>Prepaid expenses and other current assets consisted of combination compounds</t>
  </si>
  <si>
    <t>Receivables from input tax surplus towards tax authorities</t>
  </si>
  <si>
    <t>Other prepayments</t>
  </si>
  <si>
    <t>Impairment on combination compounds</t>
  </si>
  <si>
    <t>Impairment loss recognised in profit or loss, property, plant and equipment</t>
  </si>
  <si>
    <t>Borrowing costs capitalised</t>
  </si>
  <si>
    <t>Contractual commitments for the purchase of property, plant and equipment</t>
  </si>
  <si>
    <t>Carrying amount of intangible assets pledged as security</t>
  </si>
  <si>
    <t>Carrying amount of intangible assets related to government grant</t>
  </si>
  <si>
    <t>Fair value of the investment</t>
  </si>
  <si>
    <t>Decrease of the fair value of investment</t>
  </si>
  <si>
    <t>Significant unobservable input parameters used in planning assumptions</t>
  </si>
  <si>
    <t>A change in the pre-tax WACC of +/- 1.0% would cause a € 0.1 million  lower or € 0.1 million higher amount of equity.</t>
  </si>
  <si>
    <t>Long-term restricted cash</t>
  </si>
  <si>
    <t>Convertible bonds granted to employees</t>
  </si>
  <si>
    <t>Equity investments [member]</t>
  </si>
  <si>
    <t>Cash contribution</t>
  </si>
  <si>
    <t>Contribution in kind</t>
  </si>
  <si>
    <t>Date of acquisition</t>
  </si>
  <si>
    <t>Jul. 19,
		2018</t>
  </si>
  <si>
    <t>Ownership percentage</t>
  </si>
  <si>
    <t>19.90%</t>
  </si>
  <si>
    <t>Laboratory services [member]</t>
  </si>
  <si>
    <t>Prepaid fees</t>
  </si>
  <si>
    <t>Sub licenses [member]</t>
  </si>
  <si>
    <t>Restricted cash</t>
  </si>
  <si>
    <t>2010 Acquisition of Sloning BioTechnology GmbH [member]</t>
  </si>
  <si>
    <t>Lanthio group [member] | Proprietary development segment [member]</t>
  </si>
  <si>
    <t>Impairment loss recognised in profit or loss, intangible assets</t>
  </si>
  <si>
    <t>Value in use of cash generating units with goodwill</t>
  </si>
  <si>
    <t>Research and development [member] | Lanthio group [member]</t>
  </si>
  <si>
    <t>Impairment of goodwill</t>
  </si>
  <si>
    <t>Goodwill [member] | 2010 Acquisition of Sloning BioTechnology GmbH [member]</t>
  </si>
  <si>
    <t>Cash flow projection period</t>
  </si>
  <si>
    <t>Beta factor</t>
  </si>
  <si>
    <t>1.20%</t>
  </si>
  <si>
    <t>WACC before taxes</t>
  </si>
  <si>
    <t>9.60%</t>
  </si>
  <si>
    <t>10.60%</t>
  </si>
  <si>
    <t>Perpetual growth rate</t>
  </si>
  <si>
    <t>1.00%</t>
  </si>
  <si>
    <t>Goodwill [member] | Lanthio group [member]</t>
  </si>
  <si>
    <t>30 years</t>
  </si>
  <si>
    <t>11.50%</t>
  </si>
  <si>
    <t>12.10%</t>
  </si>
  <si>
    <t>Goodwill [member] | Lanthio group [member] | Proprietary development segment [member]</t>
  </si>
  <si>
    <t>Intangible asset with indefinite useful life</t>
  </si>
  <si>
    <t>MOR 208 [member] | Proprietary development segment [member]</t>
  </si>
  <si>
    <t>20 years</t>
  </si>
  <si>
    <t>Patents and licences [member]</t>
  </si>
  <si>
    <t>Patents 1 [member]</t>
  </si>
  <si>
    <t>Carrying amount of intangible assets</t>
  </si>
  <si>
    <t>Carrying amount of intangible assets declined</t>
  </si>
  <si>
    <t>Additions</t>
  </si>
  <si>
    <t>Patents 1 [member] | Proprietary programs and technologies [member]</t>
  </si>
  <si>
    <t>Amortization expense</t>
  </si>
  <si>
    <t>Carrying amount of intangible assets decreased</t>
  </si>
  <si>
    <t>Notes to the Assets of the Balance Sheet - Summary of Available-For-Sale Financial Assets (Detail) - EUR (€)</t>
  </si>
  <si>
    <t>Market Value</t>
  </si>
  <si>
    <t>Money market funds 1 [member]</t>
  </si>
  <si>
    <t>Maturity</t>
  </si>
  <si>
    <t>Daily</t>
  </si>
  <si>
    <t>Gross Unrealized Gains</t>
  </si>
  <si>
    <t>Gross Unrealized Losses</t>
  </si>
  <si>
    <t>Gross carrying amount [member] | Money market funds 1 [member]</t>
  </si>
  <si>
    <t>Cost</t>
  </si>
  <si>
    <t>Notes to the Assets of the Balance Sheet - Summary of Bonds, Available-For-Sale (Detail) - EUR (€)</t>
  </si>
  <si>
    <t>Term deposits, current portion [member]</t>
  </si>
  <si>
    <t>4 - 12 Months</t>
  </si>
  <si>
    <t>Term deposits, current portion [member] | Gross carrying amount [member]</t>
  </si>
  <si>
    <t>Commercial papers [member]</t>
  </si>
  <si>
    <t>Commercial papers [member] | Gross carrying amount [member]</t>
  </si>
  <si>
    <t>Term deposits, net of current portion [member]</t>
  </si>
  <si>
    <t>More than 12 Months</t>
  </si>
  <si>
    <t>Term deposits, net of current portion [member] | Gross carrying amount [member]</t>
  </si>
  <si>
    <t>Notes to the Assets of the Balance Sheet - Summary of Property, Plant and Equipment (Detail) - EUR (€)</t>
  </si>
  <si>
    <t>Disclosure of detailed information about property, plant and equipment [line items]</t>
  </si>
  <si>
    <t>Gross carrying amount [member]</t>
  </si>
  <si>
    <t>Disposals</t>
  </si>
  <si>
    <t>Accumulated depreciation, amortisation and impairment [member]</t>
  </si>
  <si>
    <t>Depreciation Charge for the Year</t>
  </si>
  <si>
    <t>Office equipment [member] | Gross carrying amount [member]</t>
  </si>
  <si>
    <t>Office equipment [member] | Accumulated depreciation, amortisation and impairment [member]</t>
  </si>
  <si>
    <t>Furniture and fixtures [member]</t>
  </si>
  <si>
    <t>Furniture and fixtures [member] | Gross carrying amount [member]</t>
  </si>
  <si>
    <t>Furniture and fixtures [member] | Accumulated depreciation, amortisation and impairment [member]</t>
  </si>
  <si>
    <t>Notes to the Assets of the Balance Sheet - Summary of Depreciation (Detail) - EUR (€) € in Thousands</t>
  </si>
  <si>
    <t>Disclosure Of Depreciation Expense [line items]</t>
  </si>
  <si>
    <t>Depreciation</t>
  </si>
  <si>
    <t>General and administrative expense [member]</t>
  </si>
  <si>
    <t>Notes to the Assets of the Balance Sheet - Summary of Intangible Assets (Detail) - EUR (€) € in Thousands</t>
  </si>
  <si>
    <t>Disclosure of detailed information about intangible assets [line items]</t>
  </si>
  <si>
    <t>Amortization Charge for the Year</t>
  </si>
  <si>
    <t>Patents 1 [member] | Gross carrying amount [member]</t>
  </si>
  <si>
    <t>Patents 1 [member] | Accumulated depreciation, amortisation and impairment [member]</t>
  </si>
  <si>
    <t>License rights [member] | Gross carrying amount [member]</t>
  </si>
  <si>
    <t>License rights [member] | Accumulated depreciation, amortisation and impairment [member]</t>
  </si>
  <si>
    <t>In-process R&amp;D programs [member] | Gross carrying amount [member]</t>
  </si>
  <si>
    <t>In-process R&amp;D programs [member] | Accumulated depreciation, amortisation and impairment [member]</t>
  </si>
  <si>
    <t>Software [member] | Gross carrying amount [member]</t>
  </si>
  <si>
    <t>Software [member] | Accumulated depreciation, amortisation and impairment [member]</t>
  </si>
  <si>
    <t>Goodwill [member] | Gross carrying amount [member]</t>
  </si>
  <si>
    <t>Goodwill [member] | Accumulated depreciation, amortisation and impairment [member]</t>
  </si>
  <si>
    <t>Notes to the Assets of the Balance Sheet - Summary of Amortization of Intangible Assets (Detail) - EUR (€) € in Thousands</t>
  </si>
  <si>
    <t>Disclosure of amortization of intangible assets [line items]</t>
  </si>
  <si>
    <t>Amortization of Intangible Assets</t>
  </si>
  <si>
    <t>Intangible assets (Write-off)</t>
  </si>
  <si>
    <t>Notes to the Assets of the Balance Sheet - Summary of Change in Investments (Detail) - EUR (€)</t>
  </si>
  <si>
    <t>Disclosure of shares in participation [abstract]</t>
  </si>
  <si>
    <t>Beginning Balance</t>
  </si>
  <si>
    <t>Through Other Comprehensive Income</t>
  </si>
  <si>
    <t>Through Profit Loss</t>
  </si>
  <si>
    <t>Ending Balance</t>
  </si>
  <si>
    <t>Notes to the Assets of the Balance Sheet - Summary of Prepaid Expenses and Other Assets, Net of Current Portion (Detail) - EUR (€)</t>
  </si>
  <si>
    <t>Prepaid Expenses and Other Current Assets [abstract]</t>
  </si>
  <si>
    <t>Prepaid Expenses, Net of Current Portion</t>
  </si>
  <si>
    <t>Other Current Assets</t>
  </si>
  <si>
    <t>Notes to Equity and Liabilities of the Balance Sheet - Additional Information (Detail) - EUR (€)</t>
  </si>
  <si>
    <t>May 17, 2018</t>
  </si>
  <si>
    <t>Apr. 26, 2018</t>
  </si>
  <si>
    <t>Apr. 18, 2018</t>
  </si>
  <si>
    <t>Dec. 31, 2014</t>
  </si>
  <si>
    <t>Dec. 31, 2013</t>
  </si>
  <si>
    <t>Dec. 31, 2012</t>
  </si>
  <si>
    <t>Dec. 31, 2011</t>
  </si>
  <si>
    <t>Dec. 31, 2010</t>
  </si>
  <si>
    <t>Disclosure of equity and liabilities of balance sheet [line items]</t>
  </si>
  <si>
    <t>No more than 30 days</t>
  </si>
  <si>
    <t>Tax provisions and other provisions</t>
  </si>
  <si>
    <t>Current portion of other liability</t>
  </si>
  <si>
    <t>Common stock, including treasury stock</t>
  </si>
  <si>
    <t>Increase in common stock, including treasury stock</t>
  </si>
  <si>
    <t>Weighted average exercise price per share</t>
  </si>
  <si>
    <t>Number of convertible bonds exercised</t>
  </si>
  <si>
    <t>Shares issued</t>
  </si>
  <si>
    <t>Capital increase</t>
  </si>
  <si>
    <t>Number of ordinary shares of conditional capital</t>
  </si>
  <si>
    <t>Description of conditional capital</t>
  </si>
  <si>
    <t>The aggregate nominal amount of the  conditional capital created for the purpose of granting subscription rights to  employees and members of the management of our Company or of an affiliated  company may not exceed 10% of the share capital existing at the time of the  shareholders' meeting adopting such resolution.</t>
  </si>
  <si>
    <t>Treasury shares repurchased</t>
  </si>
  <si>
    <t>Treasury stock</t>
  </si>
  <si>
    <t>Treasury stock shares</t>
  </si>
  <si>
    <t>Decrease in treasury stock</t>
  </si>
  <si>
    <t>Transfer of shares of treasury stock to the Management Board and Senior Management</t>
  </si>
  <si>
    <t>Transfer of shares of treasury stock to the Management Board and Senior Management, amount</t>
  </si>
  <si>
    <t>Entitlement settled in treasury shares, value</t>
  </si>
  <si>
    <t>Entitlement settled in treasury shares, number of shares</t>
  </si>
  <si>
    <t>Treasury shares transfered to related parties, value</t>
  </si>
  <si>
    <t>Treasury shares transfered to related parties, number of shares</t>
  </si>
  <si>
    <t>Additional paid-in capital</t>
  </si>
  <si>
    <t>Increase in additional paid-in capital</t>
  </si>
  <si>
    <t>Increase in additional paid in capital from the exercise of convertible bonds</t>
  </si>
  <si>
    <t>Increase in additional paid in capital from allocation of personnel expenses resulting from share-based payments</t>
  </si>
  <si>
    <t>Change in revaluation reserve</t>
  </si>
  <si>
    <t>Performance share [member]</t>
  </si>
  <si>
    <t>Authorized Capital 2017-II [member]</t>
  </si>
  <si>
    <t>Authorized shares capital cancelled</t>
  </si>
  <si>
    <t>Ordinary shares [member]</t>
  </si>
  <si>
    <t>Authorized shares</t>
  </si>
  <si>
    <t>Authorized Capital 2018-I [member]</t>
  </si>
  <si>
    <t>Authorized shares amount</t>
  </si>
  <si>
    <t>Bearer shares [member]</t>
  </si>
  <si>
    <t>IFRS9 [member]</t>
  </si>
  <si>
    <t>Application of IFRS 9 and 15</t>
  </si>
  <si>
    <t>IFRS9 [member] | Additional paid-in capital [member]</t>
  </si>
  <si>
    <t>IFRS 15 [member] | Additional paid-in capital [member]</t>
  </si>
  <si>
    <t>Management board [member]</t>
  </si>
  <si>
    <t>Related parties [member]</t>
  </si>
  <si>
    <t>PwC GmbH [member]</t>
  </si>
  <si>
    <t>Total fee paid to auditors</t>
  </si>
  <si>
    <t>Audit fees</t>
  </si>
  <si>
    <t>Audit related fees</t>
  </si>
  <si>
    <t>Other fees for other services</t>
  </si>
  <si>
    <t>Accrued expenses [member]</t>
  </si>
  <si>
    <t>Accrued personnel expenses for payments to employees and management</t>
  </si>
  <si>
    <t>Provisions for outstanding invoices</t>
  </si>
  <si>
    <t>External laboratory services</t>
  </si>
  <si>
    <t>License payments</t>
  </si>
  <si>
    <t>Audit fees and other audit-related costs</t>
  </si>
  <si>
    <t>Expenses for legal advice</t>
  </si>
  <si>
    <t>Accounts payable and accrued liability1 [member]</t>
  </si>
  <si>
    <t>Notes to Equity and Liabilities of the Balance Sheet - Summary of Accounts Payable and Accrued Liabilities (Detail) - EUR (€)</t>
  </si>
  <si>
    <t>Accounts payable and accrued liabilities [abstract]</t>
  </si>
  <si>
    <t>Licenses Payable</t>
  </si>
  <si>
    <t>Accruals</t>
  </si>
  <si>
    <t>Notes to Equity and Liabilities of the Balance Sheet - Summary of Development of Tax Provisions and Current and Non-current Other Provisions (Detail) € in Thousands</t>
  </si>
  <si>
    <t>Disclosure of Provisions [line items]</t>
  </si>
  <si>
    <t>Utilized</t>
  </si>
  <si>
    <t>Released</t>
  </si>
  <si>
    <t>Tax Provisions [member]</t>
  </si>
  <si>
    <t>Notes to Equity and Liabilities of the Balance Sheet - Summary of Disaggregation of Revenue from Contract with Customers (Detail) - EUR (€)</t>
  </si>
  <si>
    <t>Disclosure of disaggregation of revenue from contracts with customers [line items]</t>
  </si>
  <si>
    <t>Prepayments Received in the Fiscal Year</t>
  </si>
  <si>
    <t>Revenues Recognized in the Reporting Period that was included in the Contract Liability at the Beginning of the Period</t>
  </si>
  <si>
    <t>Revenues Recognized for Received Prepayments and Services Performed in the Fiscal Year</t>
  </si>
  <si>
    <t>thereof short-term</t>
  </si>
  <si>
    <t>thereof long-term</t>
  </si>
  <si>
    <t>Previously stated [member]</t>
  </si>
  <si>
    <t>Notes to Equity and Liabilities of the Balance Sheet - Summary of Composition and Development of Treasury Stock (Detail) - EUR (€)</t>
  </si>
  <si>
    <t>Disclosure of composition and development of treasury stock [abstract]</t>
  </si>
  <si>
    <t>Purchase in</t>
  </si>
  <si>
    <t>Transfer in</t>
  </si>
  <si>
    <t>As of</t>
  </si>
  <si>
    <t>Remuneration System for the Management Board and Employees of the Group - 2017 Stock Option Plan - Additional Information (Detail)</t>
  </si>
  <si>
    <t>Apr. 01, 2017EUR (€)shares</t>
  </si>
  <si>
    <t>Dec. 31, 2018EUR (€)Beneficiaryshares</t>
  </si>
  <si>
    <t>Disclosure of terms and conditions of share-based payment arrangement [line items]</t>
  </si>
  <si>
    <t>Share based compensation vesting period</t>
  </si>
  <si>
    <t>1 year</t>
  </si>
  <si>
    <t>Fair value of stock options granted</t>
  </si>
  <si>
    <t>Share based payment expense</t>
  </si>
  <si>
    <t>2017 stock option plan [member]</t>
  </si>
  <si>
    <t>Share based compensation grant date</t>
  </si>
  <si>
    <t>Apr. 1,
		2017</t>
  </si>
  <si>
    <t>Description of vesting requirements for share-based payment arrangement</t>
  </si>
  <si>
    <t>The grant date was April 1, 2017 and the vesting period/performance period is four years. Each stock option grants up to two subscription rights to shares of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MorphoSys share price performance and the relative MorphoSys share price performance compared to the Nasdaq Biotechnology Index and the TecDAX Index. The performance criteria can be met annually up to a maximum of 200%. If the share price development falls short of the program’s performance parameters, the target achievement for that year is 0 %.</t>
  </si>
  <si>
    <t>Number of share subscription rights granted | shares</t>
  </si>
  <si>
    <t>Exercise price of share options granted</t>
  </si>
  <si>
    <t>Description of share based compensation exercise period</t>
  </si>
  <si>
    <t>The exercise period is three years after the end of the  four-year vesting period/performance period, which is March 31, 2024.</t>
  </si>
  <si>
    <t>Number of stock options granted</t>
  </si>
  <si>
    <t>Percentage of target achievement to stock options grant</t>
  </si>
  <si>
    <t>Number of stock options forfeited</t>
  </si>
  <si>
    <t>Number of beneficiaries left | Beneficiary</t>
  </si>
  <si>
    <t>Assumption for beneficiaries that would leave in the vesting period | Beneficiary</t>
  </si>
  <si>
    <t>Percentage of target expected to achieve to stock options grant</t>
  </si>
  <si>
    <t>125.00%</t>
  </si>
  <si>
    <t>Performance period to issue total number of shares</t>
  </si>
  <si>
    <t>Increase in total number of shares to be issued | shares</t>
  </si>
  <si>
    <t>2017 stock option plan [member] | Management board [member]</t>
  </si>
  <si>
    <t>2017 stock option plan [member] | Senior management [member]</t>
  </si>
  <si>
    <t>2017 stock option plan [member] | Employees not in senior management group [member]</t>
  </si>
  <si>
    <t>Remuneration System for the Management Board and Employees of the Group - 2018 Stock Option Plan - Additional Information (Detail)</t>
  </si>
  <si>
    <t>Apr. 01, 2018EUR (€)shares</t>
  </si>
  <si>
    <t>Dec. 31, 2018EUR (€)Beneficiary</t>
  </si>
  <si>
    <t>Stock Option 1 [member]</t>
  </si>
  <si>
    <t>April 2018 stock option plan [member]</t>
  </si>
  <si>
    <t>Apr. 1,
		2018</t>
  </si>
  <si>
    <t>The grant date was April 1, 2018 and the vesting period/performance period is four years. Each stock option grants up to two subscription rights to shares of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MorphoSys share price performance and the relative MorphoSys share price performance compared to the Nasdaq Biotechnology Index and the TecDAX Index. The program’s performance criteria can be met annually up to a maximum of 200%. If the share price development falls short of the performance parameters, the target achievement for that year is 0 %</t>
  </si>
  <si>
    <t>The exercise period is three years  after the end of the four-year vesting period/performance period, which is  March 31, 2025.</t>
  </si>
  <si>
    <t>April 2018 stock option plan [member] | Management board [member]</t>
  </si>
  <si>
    <t>April 2018 stock option plan [member] | Senior management [member]</t>
  </si>
  <si>
    <t>April 2018 stock option plan [member] | Employees not in senior management group [member]</t>
  </si>
  <si>
    <t>Remuneration System for the Management Board and Employees of the Group - 2017 Stock Option Plan - Summary of Parameters of Share Based Compensation Program (Detail) - EUR (€)</t>
  </si>
  <si>
    <t>Apr. 30, 2018</t>
  </si>
  <si>
    <t>Apr. 30, 2017</t>
  </si>
  <si>
    <t>Disclosure Of Indirect Measurement Of Fair Value Of Goods Or Services Received Share Options Granted During Period [line items]</t>
  </si>
  <si>
    <t>Share Price on Grant Date in</t>
  </si>
  <si>
    <t>Strike Price in</t>
  </si>
  <si>
    <t>Expected Volatility of the MorphoSys share in</t>
  </si>
  <si>
    <t>37.49%</t>
  </si>
  <si>
    <t>Performance Term of Program in Years</t>
  </si>
  <si>
    <t>Dividend Yield in</t>
  </si>
  <si>
    <t>35.95%</t>
  </si>
  <si>
    <t>NASDAQ Biotech index [member] | 2017 stock option plan [member]</t>
  </si>
  <si>
    <t>25.07%</t>
  </si>
  <si>
    <t>NASDAQ Biotech index [member] | April 2018 stock option plan [member]</t>
  </si>
  <si>
    <t>25.10%</t>
  </si>
  <si>
    <t>TecDAX index [member] | 2017 stock option plan [member]</t>
  </si>
  <si>
    <t>16.94%</t>
  </si>
  <si>
    <t>TecDAX index [member] | April 2018 stock option plan [member]</t>
  </si>
  <si>
    <t>17.73%</t>
  </si>
  <si>
    <t>Bottom of range [member] | 2017 stock option plan [member]</t>
  </si>
  <si>
    <t>Risk-free Interest Rate in</t>
  </si>
  <si>
    <t>0.03%</t>
  </si>
  <si>
    <t>Bottom of range [member] | April 2018 stock option plan [member]</t>
  </si>
  <si>
    <t>0.02%</t>
  </si>
  <si>
    <t>Top of range [member] | 2017 stock option plan [member]</t>
  </si>
  <si>
    <t>0.23%</t>
  </si>
  <si>
    <t>Top of range [member] | April 2018 stock option plan [member]</t>
  </si>
  <si>
    <t>0.15%</t>
  </si>
  <si>
    <t>Remuneration System for the Management Board and Employees of the Group - Convertible Bonds - 2013 Program - Additional Information (Detail)</t>
  </si>
  <si>
    <t>Apr. 01, 2013EUR (€)</t>
  </si>
  <si>
    <t>Dec. 31, 2018EUR (€)€ / shares</t>
  </si>
  <si>
    <t>Dec. 31, 2018Beneficiary€ / shares</t>
  </si>
  <si>
    <t>Number of convertible bonds vested</t>
  </si>
  <si>
    <t>Convertible bonds 2013 Program [member]</t>
  </si>
  <si>
    <t>Nominal value of convertible bond granted</t>
  </si>
  <si>
    <t>Bearer bonds</t>
  </si>
  <si>
    <t>Description of exchange of convertible bonds</t>
  </si>
  <si>
    <t>Each convertible bond can be exchanged  for one of the Company's no-par-value bearer shares equal to the proportional  amount of common stock, which currently stands at € 1.</t>
  </si>
  <si>
    <t>Convertible bonds conversion price per share | € / shares</t>
  </si>
  <si>
    <t>Percentage of increase in share price</t>
  </si>
  <si>
    <t>120.00%</t>
  </si>
  <si>
    <t>Number of convertible bonds forfeited</t>
  </si>
  <si>
    <t>Remuneration System for the Management Board and Employees of the Group - Convertible Bonds - 2013 Program - Summary of Development of Convertible Bond Plans for Group Employees (Detail)</t>
  </si>
  <si>
    <t>57 Months Ended</t>
  </si>
  <si>
    <t>Disclosure of share options share-based payment arrangement [line items]</t>
  </si>
  <si>
    <t>Convertible Bonds, Exercised</t>
  </si>
  <si>
    <t>Convertible bonds, beginning balance</t>
  </si>
  <si>
    <t>Convertible Bonds, Granted</t>
  </si>
  <si>
    <t>Convertible Bonds, Forfeited</t>
  </si>
  <si>
    <t>Convertible Bonds, Expired</t>
  </si>
  <si>
    <t>Convertible Bonds Outstanding Ending Balance</t>
  </si>
  <si>
    <t>Weighted Average Price, Outstanding Beginning Balance</t>
  </si>
  <si>
    <t>Weighted Average Price, Granted</t>
  </si>
  <si>
    <t>Weighted Average Price, Exercised</t>
  </si>
  <si>
    <t>Weighted Average Price, Forfeited</t>
  </si>
  <si>
    <t>Weighted Average Price, Expired</t>
  </si>
  <si>
    <t>Weighted Average Price, Outstanding Ending Balance</t>
  </si>
  <si>
    <t>Remuneration System for the Management Board and Employees of the Group - Convertible Bonds - 2013 Program - Summary of Weighted Average Exercise Price (Detail) - Convertible bonds 2013 Program [member]</t>
  </si>
  <si>
    <t>Dec. 31, 2018EUR (€)yr</t>
  </si>
  <si>
    <t>Disclosure of range of exercise prices of outstanding share options [line items]</t>
  </si>
  <si>
    <t>Number Outstanding</t>
  </si>
  <si>
    <t>Remaining Contractual Life (in Years) | yr</t>
  </si>
  <si>
    <t>Weighted- average Exercise Price</t>
  </si>
  <si>
    <t>Number Exercisable</t>
  </si>
  <si>
    <t>Exercise price range 25.00 to 40.00 [member]</t>
  </si>
  <si>
    <t>Remuneration System for the Management Board and Employees of the Group - 2013 Long Term Incentive Plan - Additional Information (Detail)</t>
  </si>
  <si>
    <t>Oct. 02, 2017</t>
  </si>
  <si>
    <t>Oct. 01, 2017EUR (€)</t>
  </si>
  <si>
    <t>Apr. 01, 2017EUR (€)</t>
  </si>
  <si>
    <t>Oct. 01, 2013</t>
  </si>
  <si>
    <t>Apr. 01, 2013</t>
  </si>
  <si>
    <t>Number of shares granted</t>
  </si>
  <si>
    <t>2013 long-term incentive plan [member]</t>
  </si>
  <si>
    <t>Long term incentive program expiration date</t>
  </si>
  <si>
    <t>Description of performance criteria fulfillment percentage</t>
  </si>
  <si>
    <t>These criteria are approved  annually by the Supervisory Board. The fulfillment of these criteria was set at  200 % for one year, 54 % for one year and 0 % for two years.</t>
  </si>
  <si>
    <t>2013 long-term incentive plan [member] | Senior management [member]</t>
  </si>
  <si>
    <t>Oct. 1,
		2017</t>
  </si>
  <si>
    <t>The fulfillment of the performance  criteria was set at 200 % for one year, 54.8 % for one year and 0 % for two  years.</t>
  </si>
  <si>
    <t>Performance criteria fulfillment standards</t>
  </si>
  <si>
    <t>Performance criteria fulfillment standards before adjustment</t>
  </si>
  <si>
    <t>2013 long-term incentive plan [member] | Performance share [member]</t>
  </si>
  <si>
    <t>2013 long-term incentive plan [member] | Performance share [member] | Management board [member]</t>
  </si>
  <si>
    <t>2013 long-term incentive plan [member] | Performance share [member] | Senior management [member]</t>
  </si>
  <si>
    <t>2013 long-term incentive plan [member] | Performance share [member] | Employees not in senior management group [member]</t>
  </si>
  <si>
    <t>2013 long-term incentive plan [member] | Performance Criteria One [member] | Senior management [member]</t>
  </si>
  <si>
    <t>Performance criteria fulfillment percentage</t>
  </si>
  <si>
    <t>200.00%</t>
  </si>
  <si>
    <t>2013 long-term incentive plan [member] | Performance Criteria One [member] | Performance share [member]</t>
  </si>
  <si>
    <t>2013 long-term incentive plan [member] | Performance Criteria Two [member] | Senior management [member]</t>
  </si>
  <si>
    <t>54.80%</t>
  </si>
  <si>
    <t>2013 long-term incentive plan [member] | Performance Criteria Two [member] | Performance share [member]</t>
  </si>
  <si>
    <t>54.00%</t>
  </si>
  <si>
    <t>2013 long-term incentive plan [member] | Performance Criteria Three [member] | Senior management [member]</t>
  </si>
  <si>
    <t>2013 long-term incentive plan [member] | Performance Criteria Three [member] | Performance share [member]</t>
  </si>
  <si>
    <t>Remuneration System for the Management Board and Employees of the Group - 2014 Long Term Incentive Plan - Additional Information (Detail)</t>
  </si>
  <si>
    <t>Apr. 01, 2014</t>
  </si>
  <si>
    <t>2014 long-term incentive plan [member]</t>
  </si>
  <si>
    <t>These criteria are approved  annually by the Supervisory Board. The fulfillment of these criteria was set at  200% for one year, 54% for one year and 0% for two years.</t>
  </si>
  <si>
    <t>Performance Criteria One [member] | 2014 long-term incentive plan [member]</t>
  </si>
  <si>
    <t>Performance Criteria Two [member] | 2014 long-term incentive plan [member]</t>
  </si>
  <si>
    <t>Performance Criteria Three [member] | 2014 long-term incentive plan [member]</t>
  </si>
  <si>
    <t>Performance share [member] | 2014 long-term incentive plan [member]</t>
  </si>
  <si>
    <t>Management board [member] | Performance share [member] | 2014 long-term incentive plan [member]</t>
  </si>
  <si>
    <t>Senior management [member] | Performance share [member] | 2014 long-term incentive plan [member]</t>
  </si>
  <si>
    <t>Former members of management board and senior management group [member] | Performance share [member] | 2014 long-term incentive plan [member]</t>
  </si>
  <si>
    <t>Remuneration System for the Management Board and Employees of the Group - 2015 Long Term Incentive Plan - Additional Information (Detail)</t>
  </si>
  <si>
    <t>Apr. 01, 2015EUR (€)shares</t>
  </si>
  <si>
    <t>Number of performance shares forfeited</t>
  </si>
  <si>
    <t>2015 long-term incentive plan [member]</t>
  </si>
  <si>
    <t>Apr. 1,
		2015</t>
  </si>
  <si>
    <t>Vesting/performance period is four years. If the predefined key performance criteria for the respective period are fully met, 25% of the performance shares become vested in each year of the four-year vesting period. The number of performance shares vested per year is calculated based on key performance criteria comprising the absolute MorphoSys share price performance and the relative MorphoSys share price performance compared to the Nasdaq Biotechnology Index and the TecDAX Index. The number of performance shares vested each year will be reduced or increased to the extent that the performance criteria of the respective year have been achieved between only 50% and 99.9% (&amp;lt;100%) or the achievement of the performance criteria has exceeded 100% (maximum 200%). If in one year the performance criteria are met by less than 50%, no performance shares will become vested in that year.</t>
  </si>
  <si>
    <t>Percentage of performance shares vested</t>
  </si>
  <si>
    <t>Maximum pay-out Factor</t>
  </si>
  <si>
    <t>Six-month</t>
  </si>
  <si>
    <t>2015 long-term incentive plan [member] | Performance share [member]</t>
  </si>
  <si>
    <t>Dividend declared</t>
  </si>
  <si>
    <t>Percentage of target expected to achieve to allocate performance shares</t>
  </si>
  <si>
    <t>123.50%</t>
  </si>
  <si>
    <t>Management board [member] | 2015 long-term incentive plan [member] | Performance share [member]</t>
  </si>
  <si>
    <t>Senior management [member] | 2015 long-term incentive plan [member] | Performance share [member]</t>
  </si>
  <si>
    <t>Top of range [member] | 2015 long-term incentive plan [member]</t>
  </si>
  <si>
    <t>Percentage of increase in performance shares vested</t>
  </si>
  <si>
    <t>Pay-out factor for justified cases</t>
  </si>
  <si>
    <t>Conditional percentage of increase in number of shares vested</t>
  </si>
  <si>
    <t>Bottom of range [member] | 2015 long-term incentive plan [member]</t>
  </si>
  <si>
    <t>Remuneration System for the Management Board and Employees of the Group - 2016 Long Term Incentive Plan - Additional Information (Detail)</t>
  </si>
  <si>
    <t>Apr. 01, 2016EUR (€)shares</t>
  </si>
  <si>
    <t>Dec. 31, 2019</t>
  </si>
  <si>
    <t>2016 long-term incentive plan [member]</t>
  </si>
  <si>
    <t>Apr. 1,
		2016</t>
  </si>
  <si>
    <t>Vesting/performance period is four years. If the predefined key performance criteria for the respective period are fully met, 25% of the performance shares become vested in each year of the four-year vesting period. The number of performance shares vested per year is calculated based on key performance criteria comprising the absolute MorphoSys share price performance and the relative MorphoSys share price performance compared to the Nasdaq Biotechnology Index and the TecDAX Index. The number of performance shares vested each year will be reduced or increased to the extent that the performance criteria of the respective year have been achieved between only 50% and 99.9% (&amp;lt;100%) or the achievement of the performance criteria has exceeded 100% (maximum 200%). If in one year the performance criteria are met by less than 50%, no performance shares will become vested in that  year.</t>
  </si>
  <si>
    <t>Percentage of perfomance shares vested</t>
  </si>
  <si>
    <t>2016 long-term incentive plan [member] | Non adjusting event [member]</t>
  </si>
  <si>
    <t>2016 long-term incentive plan [member] | Performance share [member]</t>
  </si>
  <si>
    <t>Management board [member] | 2016 long-term incentive plan [member] | Performance share [member]</t>
  </si>
  <si>
    <t>Senior management [member] | 2016 long-term incentive plan [member] | Performance share [member]</t>
  </si>
  <si>
    <t>Top of range [member] | 2016 long-term incentive plan [member]</t>
  </si>
  <si>
    <t>Bottom of range [member] | 2016 long-term incentive plan [member]</t>
  </si>
  <si>
    <t>Remuneration System for the Management Board and Employees of the Group - 2017 Long Term Incentive Plan - Additional Information (Detail)</t>
  </si>
  <si>
    <t>Dec. 31, 2020</t>
  </si>
  <si>
    <t>2017 long-term incentive plan [member]</t>
  </si>
  <si>
    <t>Vesting/performance period is four years. If the predefined performance criteria for the respective period are fully met, 25% of the performance shares become vested in each year of the four-year vesting period. The number of performance shares vested per year is calculated based on key performance criteria comprising the absolute MorphoSys share price performance and the relative MorphoSys share price performance compared to the Nasdaq Biotechnology Index and the TecDAX Index. The performance criteria can be met annually up to a maximum of 300% and up to 200% for the entire four-year period. If the specified performance criteria are met by less than 0% in one year, no shares will be earned for that year (entitlement).</t>
  </si>
  <si>
    <t>2017 long-term incentive plan [member] | Performance share [member]</t>
  </si>
  <si>
    <t>Number of performance shares allocated percentage</t>
  </si>
  <si>
    <t>150.00%</t>
  </si>
  <si>
    <t>Holding or performance period to issue total number of shares</t>
  </si>
  <si>
    <t>Management board [member] | 2017 long-term incentive plan [member] | Performance share [member]</t>
  </si>
  <si>
    <t>Senior management [member] | 2017 long-term incentive plan [member] | Performance share [member]</t>
  </si>
  <si>
    <t>Employees [member] | 2017 long-term incentive plan [member] | Performance share [member]</t>
  </si>
  <si>
    <t>Non adjusting event [member] | 2017 long-term incentive plan [member]</t>
  </si>
  <si>
    <t>Bottom of range [member] | 2017 long-term incentive plan [member]</t>
  </si>
  <si>
    <t>Top of range [member] | 2017 long-term incentive plan [member]</t>
  </si>
  <si>
    <t>Remuneration System for the Management Board and Employees of the Group - 2018 Long Term Incentive Plan - Additional Information (Detail)</t>
  </si>
  <si>
    <t>Apr. 01, 2018EUR (€)</t>
  </si>
  <si>
    <t>Dec. 31, 2018Beneficiary</t>
  </si>
  <si>
    <t>Dec. 31, 2021</t>
  </si>
  <si>
    <t>2018 long-term incentive program [member]</t>
  </si>
  <si>
    <t>2018 long-term incentive program [member] | Performance share [member]</t>
  </si>
  <si>
    <t>2018 long-term incentive program [member] | Performance share [member] | Management board [member]</t>
  </si>
  <si>
    <t>2018 long-term incentive program [member] | Performance share [member] | Employees [member]</t>
  </si>
  <si>
    <t>2018 long-term incentive program [member] | Performance share [member] | Senior management [member]</t>
  </si>
  <si>
    <t>Non adjusting event [member] | 2018 long-term incentive program [member]</t>
  </si>
  <si>
    <t>Bottom of range [member] | 2018 long-term incentive program [member]</t>
  </si>
  <si>
    <t>Top of range [member] | 2018 long-term incentive program [member]</t>
  </si>
  <si>
    <t>Remuneration System for the Management Board and Employees of the Group - Summary of Expected Volatility Based on Development of Share Volatility of Last Four Years (Detail)</t>
  </si>
  <si>
    <t>Disclosure of share options and savings related options [line items]</t>
  </si>
  <si>
    <t>33.09%</t>
  </si>
  <si>
    <t>0.07%</t>
  </si>
  <si>
    <t>34.637%</t>
  </si>
  <si>
    <t>0.05%</t>
  </si>
  <si>
    <t>NASDAQ Biotech index [member] | 2015 long-term incentive plan [member]</t>
  </si>
  <si>
    <t>20.70%</t>
  </si>
  <si>
    <t>NASDAQ Biotech index [member] | 2016 long-term incentive plan [member]</t>
  </si>
  <si>
    <t>23.39%</t>
  </si>
  <si>
    <t>NASDAQ Biotech index [member] | 2017 long-term incentive plan [member]</t>
  </si>
  <si>
    <t>NASDAQ Biotech index [member] | 2018 long-term incentive program [member]</t>
  </si>
  <si>
    <t>TecDAX index [member] | 2015 long-term incentive plan [member]</t>
  </si>
  <si>
    <t>20.10%</t>
  </si>
  <si>
    <t>TecDAX index [member] | 2016 long-term incentive plan [member]</t>
  </si>
  <si>
    <t>17.01%</t>
  </si>
  <si>
    <t>TecDAX index [member] | 2017 long-term incentive plan [member]</t>
  </si>
  <si>
    <t>TecDAX index [member] | 2018 long-term incentive program [member]</t>
  </si>
  <si>
    <t>Remuneration System for the Management Board and Employees of the Group - Initial Equity Grant - Additional Information (Detail) - 12 months ended Dec. 31, 2018</t>
  </si>
  <si>
    <t>USD ($)Employee</t>
  </si>
  <si>
    <t>EUR (€)€ / shares</t>
  </si>
  <si>
    <t>Disclosure of terms and conditions of share-based payment arrangement [abstract]</t>
  </si>
  <si>
    <t>Overall grant value of shares | $</t>
  </si>
  <si>
    <t>Average grant value of shares | €</t>
  </si>
  <si>
    <t>Maximum granted shares</t>
  </si>
  <si>
    <t>Fair value as of grant date | € / shares</t>
  </si>
  <si>
    <t>Number of employees under initial equity grant | Employee</t>
  </si>
  <si>
    <t>Exercise period share options granted</t>
  </si>
  <si>
    <t>30 days</t>
  </si>
  <si>
    <t>Remuneration System for the Management Board and Employees of the Group - Summary of Shares, Stock Options, Convertible Bonds and Performance Shares Held by Members of Management Board and Supervisory Board (Detail)</t>
  </si>
  <si>
    <t>Dec. 31, 2018USD ($)shares</t>
  </si>
  <si>
    <t>Dec. 31, 2017shares</t>
  </si>
  <si>
    <t>Allocations</t>
  </si>
  <si>
    <t>Stock options, beginning balance</t>
  </si>
  <si>
    <t>Forfeitures</t>
  </si>
  <si>
    <t>Exercises</t>
  </si>
  <si>
    <t>12/31/2018</t>
  </si>
  <si>
    <t>Convertible bonds [member]</t>
  </si>
  <si>
    <t>Dr Simon Moroney [member]</t>
  </si>
  <si>
    <t>Shares, beginning balance | shares</t>
  </si>
  <si>
    <t>Sales</t>
  </si>
  <si>
    <t>Shares, ending balance | shares</t>
  </si>
  <si>
    <t>Dr Simon Moroney [member] | Stock Option 1 [member]</t>
  </si>
  <si>
    <t>Dr Simon Moroney [member] | Convertible bonds [member]</t>
  </si>
  <si>
    <t>Dr Simon Moroney [member] | Performance share [member]</t>
  </si>
  <si>
    <t>Jens Holstein [member]</t>
  </si>
  <si>
    <t>Jens Holstein [member] | Stock Option 1 [member]</t>
  </si>
  <si>
    <t>Jens Holstein [member] | Convertible bonds [member]</t>
  </si>
  <si>
    <t>Jens Holstein [member] | Performance share [member]</t>
  </si>
  <si>
    <t>Dr Malte Peters [member]</t>
  </si>
  <si>
    <t>Dr Malte Peters [member] | Stock Option 1 [member]</t>
  </si>
  <si>
    <t>Dr Malte Peters [member] | Convertible bonds [member]</t>
  </si>
  <si>
    <t>Dr Malte Peters [member] | Performance share [member]</t>
  </si>
  <si>
    <t>Dr Markus Enzelberge [member]</t>
  </si>
  <si>
    <t>Dr. Marc Cluzel [member]</t>
  </si>
  <si>
    <t>Dr. Frank Morich [member]</t>
  </si>
  <si>
    <t>Krisja Vermeylen [member]</t>
  </si>
  <si>
    <t>Wendy Johnson [member]</t>
  </si>
  <si>
    <t>Dr George Golumbeski [member]</t>
  </si>
  <si>
    <t>Michael Brosnan [member]</t>
  </si>
  <si>
    <t>Dr. Gerald Moller [member]</t>
  </si>
  <si>
    <t>Klaus Kuhn [member]</t>
  </si>
  <si>
    <t>Supervisory board [member]</t>
  </si>
  <si>
    <t>Dr Markus Enzelberger [member] | Stock Option 1 [member]</t>
  </si>
  <si>
    <t>Dr Markus Enzelberger [member] | Convertible bonds [member]</t>
  </si>
  <si>
    <t>Dr Markus Enzelberger [member] | Performance share [member]</t>
  </si>
  <si>
    <t>Remuneration System for the Management Board and Employees of the Group - Summary of Shares, Stock Options, Convertible Bonds and Performance Shares Held by Members of Management Board and Supervisory Board (Parenthetical) (Detail)</t>
  </si>
  <si>
    <t>Forfeited performance Shares result of achievement rate</t>
  </si>
  <si>
    <t>63.50%</t>
  </si>
  <si>
    <t>Actual performance shares result of achievement rate</t>
  </si>
  <si>
    <t>Remuneration System for the Management Board and Employees of the Group - Related Parties - Additional Information (Detail)</t>
  </si>
  <si>
    <t>Apr. 01, 2018</t>
  </si>
  <si>
    <t>Dec. 31, 2018EUR (€)shares</t>
  </si>
  <si>
    <t>May 31, 2018EUR (€)</t>
  </si>
  <si>
    <t>Disclosure of transactions between related parties [line items]</t>
  </si>
  <si>
    <t>Value of shares exercised</t>
  </si>
  <si>
    <t>Proportion of voting rights held</t>
  </si>
  <si>
    <t>30.00%</t>
  </si>
  <si>
    <t>Percentage of annual gross fixed salary and annual bonus</t>
  </si>
  <si>
    <t>Total remuneration</t>
  </si>
  <si>
    <t>Treasury shares</t>
  </si>
  <si>
    <t>Senior management [member]</t>
  </si>
  <si>
    <t>Number of share transferred | shares</t>
  </si>
  <si>
    <t>Dr. Moroney [member]</t>
  </si>
  <si>
    <t>Number of shares allocated to senior management group</t>
  </si>
  <si>
    <t>Mr. Holstein [member]</t>
  </si>
  <si>
    <t>Dr. Peters [member]</t>
  </si>
  <si>
    <t>Dr. Enzelberger [member]</t>
  </si>
  <si>
    <t>Stock option plan [member] | Senior management [member] | Stock options [member]</t>
  </si>
  <si>
    <t>Convertible bond plan [member] | Senior management [member] | Convertible bonds [member]</t>
  </si>
  <si>
    <t>Performance share plan [member] | Senior management [member] | Performance share [member]</t>
  </si>
  <si>
    <t>2014 long-term incentive plan [member] | Senior management [member]</t>
  </si>
  <si>
    <t>Remuneration System for the Management Board and Employees of the Group - Summary of Management Board Remuneration (Detail) - EUR (€)</t>
  </si>
  <si>
    <t>Disclosure of key management personnel compensation [line items]</t>
  </si>
  <si>
    <t>Total Short-Term Employee Benefits (IAS 24.17 (a))</t>
  </si>
  <si>
    <t>Total Benefit Expenses - Post-Employment Benefits (IAS 24.17 (b))</t>
  </si>
  <si>
    <t>Total Share-Based Payment (IAS 24.17 (e))</t>
  </si>
  <si>
    <t>Total Compensation</t>
  </si>
  <si>
    <t>Fixed compensation [member]</t>
  </si>
  <si>
    <t>Fringe benefits [member]</t>
  </si>
  <si>
    <t>One -year variable compensation [member]</t>
  </si>
  <si>
    <t>Service cost [member]</t>
  </si>
  <si>
    <t>One time bonus award in shares [member]</t>
  </si>
  <si>
    <t>2013 convertible bonds program [member]</t>
  </si>
  <si>
    <t>2012 long-term incentive program [member]</t>
  </si>
  <si>
    <t>Dr Simon Moroney [member] | Fixed compensation [member]</t>
  </si>
  <si>
    <t>Dr Simon Moroney [member] | Fringe benefits [member]</t>
  </si>
  <si>
    <t>Dr Simon Moroney [member] | One -year variable compensation [member]</t>
  </si>
  <si>
    <t>Dr Simon Moroney [member] | Service cost [member]</t>
  </si>
  <si>
    <t>Dr Simon Moroney [member] | One time bonus award in shares [member]</t>
  </si>
  <si>
    <t>Dr Simon Moroney [member] | 2013 convertible bonds program [member]</t>
  </si>
  <si>
    <t>Dr Simon Moroney [member] | 2013 long-term incentive plan [member]</t>
  </si>
  <si>
    <t>Dr Simon Moroney [member] | 2014 long-term incentive plan [member]</t>
  </si>
  <si>
    <t>Dr Simon Moroney [member] | 2015 long-term incentive plan [member]</t>
  </si>
  <si>
    <t>Dr Simon Moroney [member] | 2016 long-term incentive plan [member]</t>
  </si>
  <si>
    <t>Dr Simon Moroney [member] | 2017 long-term incentive plan [member]</t>
  </si>
  <si>
    <t>Dr Simon Moroney [member] | 2018 long-term incentive program [member]</t>
  </si>
  <si>
    <t>Dr Simon Moroney [member] | 2017 stock option plan [member]</t>
  </si>
  <si>
    <t>Dr Simon Moroney [member] | April 2018 stock option plan [member]</t>
  </si>
  <si>
    <t>Jens Holstein [member] | Fixed compensation [member]</t>
  </si>
  <si>
    <t>Jens Holstein [member] | Fringe benefits [member]</t>
  </si>
  <si>
    <t>Jens Holstein [member] | One -year variable compensation [member]</t>
  </si>
  <si>
    <t>Jens Holstein [member] | Service cost [member]</t>
  </si>
  <si>
    <t>Jens Holstein [member] | One time bonus award in shares [member]</t>
  </si>
  <si>
    <t>Jens Holstein [member] | 2013 convertible bonds program [member]</t>
  </si>
  <si>
    <t>Jens Holstein [member] | 2013 long-term incentive plan [member]</t>
  </si>
  <si>
    <t>Jens Holstein [member] | 2014 long-term incentive plan [member]</t>
  </si>
  <si>
    <t>Jens Holstein [member] | 2015 long-term incentive plan [member]</t>
  </si>
  <si>
    <t>Jens Holstein [member] | 2016 long-term incentive plan [member]</t>
  </si>
  <si>
    <t>Jens Holstein [member] | 2017 long-term incentive plan [member]</t>
  </si>
  <si>
    <t>Jens Holstein [member] | 2018 long-term incentive program [member]</t>
  </si>
  <si>
    <t>Jens Holstein [member] | 2017 stock option plan [member]</t>
  </si>
  <si>
    <t>Jens Holstein [member] | April 2018 stock option plan [member]</t>
  </si>
  <si>
    <t>Dr Malte Peters [member] | Fixed compensation [member]</t>
  </si>
  <si>
    <t>Dr Malte Peters [member] | Fringe benefits [member]</t>
  </si>
  <si>
    <t>Dr Malte Peters [member] | One -year variable compensation [member]</t>
  </si>
  <si>
    <t>Dr Malte Peters [member] | Service cost [member]</t>
  </si>
  <si>
    <t>Dr Malte Peters [member] | One time bonus award in shares [member]</t>
  </si>
  <si>
    <t>Dr Malte Peters [member] | 2013 convertible bonds program [member]</t>
  </si>
  <si>
    <t>Dr Malte Peters [member] | 2013 long-term incentive plan [member]</t>
  </si>
  <si>
    <t>Dr Malte Peters [member] | 2014 long-term incentive plan [member]</t>
  </si>
  <si>
    <t>Dr Malte Peters [member] | 2015 long-term incentive plan [member]</t>
  </si>
  <si>
    <t>Dr Malte Peters [member] | 2016 long-term incentive plan [member]</t>
  </si>
  <si>
    <t>Dr Malte Peters [member] | 2017 long-term incentive plan [member]</t>
  </si>
  <si>
    <t>Dr Malte Peters [member] | 2018 long-term incentive program [member]</t>
  </si>
  <si>
    <t>Dr Malte Peters [member] | 2017 stock option plan [member]</t>
  </si>
  <si>
    <t>Dr Malte Peters [member] | April 2018 stock option plan [member]</t>
  </si>
  <si>
    <t>Dr Markus Enzelberger [member]</t>
  </si>
  <si>
    <t>Dr Markus Enzelberger [member] | Fixed compensation [member]</t>
  </si>
  <si>
    <t>Dr Markus Enzelberger [member] | Fringe benefits [member]</t>
  </si>
  <si>
    <t>Dr Markus Enzelberger [member] | One -year variable compensation [member]</t>
  </si>
  <si>
    <t>Dr Markus Enzelberger [member] | Service cost [member]</t>
  </si>
  <si>
    <t>Dr Markus Enzelberger [member] | One time bonus award in shares [member]</t>
  </si>
  <si>
    <t>Dr Markus Enzelberger [member] | 2013 convertible bonds program [member]</t>
  </si>
  <si>
    <t>Dr Markus Enzelberger [member] | 2013 long-term incentive plan [member]</t>
  </si>
  <si>
    <t>Dr Markus Enzelberger [member] | 2014 long-term incentive plan [member]</t>
  </si>
  <si>
    <t>Dr Markus Enzelberger [member] | 2015 long-term incentive plan [member]</t>
  </si>
  <si>
    <t>Dr Markus Enzelberger [member] | 2017 long-term incentive plan [member]</t>
  </si>
  <si>
    <t>Dr Markus Enzelberger [member] | 2018 long-term incentive program [member]</t>
  </si>
  <si>
    <t>Dr Markus Enzelberger [member] | 2017 stock option plan [member]</t>
  </si>
  <si>
    <t>Dr Markus Enzelberger [member] | April 2018 stock option plan [member]</t>
  </si>
  <si>
    <t>Dr Markus Enzelberger [member] | 2012 long-term incentive program [member]</t>
  </si>
  <si>
    <t>Dr. Marlies Sproll [member]</t>
  </si>
  <si>
    <t>Dr. Marlies Sproll [member] | Fixed compensation [member]</t>
  </si>
  <si>
    <t>Dr. Marlies Sproll [member] | Fringe benefits [member]</t>
  </si>
  <si>
    <t>Dr. Marlies Sproll [member] | One -year variable compensation [member]</t>
  </si>
  <si>
    <t>Dr. Marlies Sproll [member] | Service cost [member]</t>
  </si>
  <si>
    <t>Dr. Marlies Sproll [member] | One time bonus award in shares [member]</t>
  </si>
  <si>
    <t>Dr. Marlies Sproll [member] | 2013 convertible bonds program [member]</t>
  </si>
  <si>
    <t>Dr. Marlies Sproll [member] | 2013 long-term incentive plan [member]</t>
  </si>
  <si>
    <t>Dr. Marlies Sproll [member] | 2014 long-term incentive plan [member]</t>
  </si>
  <si>
    <t>Dr. Marlies Sproll [member] | 2015 long-term incentive plan [member]</t>
  </si>
  <si>
    <t>Dr. Marlies Sproll [member] | 2017 long-term incentive plan [member]</t>
  </si>
  <si>
    <t>Dr. Marlies Sproll [member] | 2018 long-term incentive program [member]</t>
  </si>
  <si>
    <t>Dr. Marlies Sproll [member] | 2017 stock option plan [member]</t>
  </si>
  <si>
    <t>Dr. Marlies Sproll [member] | April 2018 stock option plan [member]</t>
  </si>
  <si>
    <t>Dr. Marlies Sproll [member] | 2012 long-term incentive program [member]</t>
  </si>
  <si>
    <t>Dr Arndt Schottelius [member]</t>
  </si>
  <si>
    <t>Dr Arndt Schottelius [member] | Fixed compensation [member]</t>
  </si>
  <si>
    <t>Dr Arndt Schottelius [member] | Fringe benefits [member]</t>
  </si>
  <si>
    <t>Dr Arndt Schottelius [member] | One -year variable compensation [member]</t>
  </si>
  <si>
    <t>Dr Arndt Schottelius [member] | Service cost [member]</t>
  </si>
  <si>
    <t>Dr Arndt Schottelius [member] | One time bonus award in shares [member]</t>
  </si>
  <si>
    <t>Dr Arndt Schottelius [member] | 2013 convertible bonds program [member]</t>
  </si>
  <si>
    <t>Dr Arndt Schottelius [member] | 2013 long-term incentive plan [member]</t>
  </si>
  <si>
    <t>Dr Arndt Schottelius [member] | 2014 long-term incentive plan [member]</t>
  </si>
  <si>
    <t>Dr Arndt Schottelius [member] | 2015 long-term incentive plan [member]</t>
  </si>
  <si>
    <t>Dr Arndt Schottelius [member] | 2012 long-term incentive program [member]</t>
  </si>
  <si>
    <t>Remuneration System for the Management Board and Employees of the Group - Summary of Management Board Remuneration (Parenthetical) (Detail)</t>
  </si>
  <si>
    <t>Vesting Period</t>
  </si>
  <si>
    <t>Remuneration System for the Management Board and Employees of the Group - Related Parties - Summary of Supervisory Board Remuneration (Detail) - EUR (€)</t>
  </si>
  <si>
    <t>Key management personnel compensation</t>
  </si>
  <si>
    <t>Karin Eastham [member]</t>
  </si>
  <si>
    <t>Fixed compensation [member] | Dr. Marc Cluzel [member]</t>
  </si>
  <si>
    <t>Fixed compensation [member] | Dr. Frank Morich [member]</t>
  </si>
  <si>
    <t>Fixed compensation [member] | Krisja Vermeylen [member]</t>
  </si>
  <si>
    <t>Fixed compensation [member] | Wendy Johnson [member]</t>
  </si>
  <si>
    <t>Fixed compensation [member] | Dr George Golumbeski [member]</t>
  </si>
  <si>
    <t>Fixed compensation [member] | Michael Brosnan [member]</t>
  </si>
  <si>
    <t>Fixed compensation [member] | Dr. Gerald Moller [member]</t>
  </si>
  <si>
    <t>Fixed compensation [member] | Klaus Kuhn [member]</t>
  </si>
  <si>
    <t>Fixed compensation [member] | Karin Eastham [member]</t>
  </si>
  <si>
    <t>Fixed compensation [member] | Supervisory board [member]</t>
  </si>
  <si>
    <t>Attendance fee [member] | Dr. Marc Cluzel [member]</t>
  </si>
  <si>
    <t>Attendance fee [member] | Dr. Frank Morich [member]</t>
  </si>
  <si>
    <t>Attendance fee [member] | Krisja Vermeylen [member]</t>
  </si>
  <si>
    <t>Attendance fee [member] | Wendy Johnson [member]</t>
  </si>
  <si>
    <t>Attendance fee [member] | Dr George Golumbeski [member]</t>
  </si>
  <si>
    <t>Attendance fee [member] | Michael Brosnan [member]</t>
  </si>
  <si>
    <t>Attendance fee [member] | Dr. Gerald Moller [member]</t>
  </si>
  <si>
    <t>Attendance fee [member] | Klaus Kuhn [member]</t>
  </si>
  <si>
    <t>Attendance fee [member] | Karin Eastham [member]</t>
  </si>
  <si>
    <t>Attendance fee [member] | Supervisory board [member]</t>
  </si>
  <si>
    <t>Additional Notes - Additional Information (Detail) € in Millions, $ in Millions</t>
  </si>
  <si>
    <t>Jul. 19, 2018EUR (€)</t>
  </si>
  <si>
    <t>Jul. 19, 2018USD ($)</t>
  </si>
  <si>
    <t>Jun. 30, 2013EUR (€)</t>
  </si>
  <si>
    <t>Jun. 30, 2010EUR (€)</t>
  </si>
  <si>
    <t>Jun. 30, 2010USD ($)</t>
  </si>
  <si>
    <t>Disclosure of research and development agreements [line items]</t>
  </si>
  <si>
    <t>Minimum rental period</t>
  </si>
  <si>
    <t>License agreement [member] | Glaxo Smith Kline [member]</t>
  </si>
  <si>
    <t>License agreement upfront payment received | €</t>
  </si>
  <si>
    <t>License agreement [member] | I- Mab biopharma [member]</t>
  </si>
  <si>
    <t>License agreement upfront payment received | $</t>
  </si>
  <si>
    <t>Upfront payment recognized as revenue</t>
  </si>
  <si>
    <t>License agreement [member] | Xencor [member]</t>
  </si>
  <si>
    <t>Upfront payment</t>
  </si>
  <si>
    <t>License agreement [member] | Novartis Pharma AG [member]</t>
  </si>
  <si>
    <t>Upfront payment recognized as revenue | €</t>
  </si>
  <si>
    <t>Percentage of upfront payment received recognized as revenue</t>
  </si>
  <si>
    <t>50.00%</t>
  </si>
  <si>
    <t>Top of range [member] | License agreement [member] | Glaxo Smith Kline [member]</t>
  </si>
  <si>
    <t>Milestone payment receivable upon a success-based clinical and commercial milestone | €</t>
  </si>
  <si>
    <t>Top of range [member] | License agreement [member] | I- Mab biopharma [member]</t>
  </si>
  <si>
    <t>Milestone payments | $</t>
  </si>
  <si>
    <t>Milestone payment receivable upon a success-based clinical and commercial milestone | $</t>
  </si>
  <si>
    <t>Top of range [member] | License agreement [member] | Novartis Pharma AG [member]</t>
  </si>
  <si>
    <t>Percentage of tiered royalties on net sales</t>
  </si>
  <si>
    <t>Bottom of range [member] | License agreement [member] | Novartis Pharma AG [member]</t>
  </si>
  <si>
    <t>Investigational new drug [member]</t>
  </si>
  <si>
    <t>Milestone payment to licensors, due year two | $</t>
  </si>
  <si>
    <t>Investigational new drug [member] | Top of range [member]</t>
  </si>
  <si>
    <t>Milestone payments to licensors, due year two | $</t>
  </si>
  <si>
    <t>Operating leases [member]</t>
  </si>
  <si>
    <t>Lease expenses | €</t>
  </si>
  <si>
    <t>Operating leases [member] | Lease on cars and machinery [member]</t>
  </si>
  <si>
    <t>Additional Notes - Summary of Future Minimum Payments Under Non-terminable Operating Leases, Insurance Contracts and Other Services (Detail) € in Thousands</t>
  </si>
  <si>
    <t>Disclosure of finance lease and operating lease by lessee [line items]</t>
  </si>
  <si>
    <t>Minimum lease payments payable under Noncancellable operating lease</t>
  </si>
  <si>
    <t>Later than one year and not later than five years [member]</t>
  </si>
  <si>
    <t>Later than five years [member]</t>
  </si>
  <si>
    <t>Rent and leasing [member]</t>
  </si>
  <si>
    <t>Rent and leasing [member] | Not later than one year [member]</t>
  </si>
  <si>
    <t>Rent and leasing [member] | Later than one year and not later than five years [member]</t>
  </si>
  <si>
    <t>Rent and leasing [member] | Later than five years [member]</t>
  </si>
  <si>
    <t>Other operating lease [member]</t>
  </si>
  <si>
    <t>Other operating lease [member] | Not later than one year [member]</t>
  </si>
  <si>
    <t>Other operating lease [member] | Later than one year and not later than five years [member]</t>
  </si>
  <si>
    <t>Other operating lease [member] | Later than five years [member]</t>
  </si>
  <si>
    <t>Additional Notes - Summary of Future Minimum Payments Due for Outsourced Studies (Detail) € in Millions</t>
  </si>
  <si>
    <t>Disclosure Of Future Payments Commitments For Clinical Studies [line items]</t>
  </si>
  <si>
    <t>Future payment commitments for clinical stud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7</v>
      </c>
    </row>
    <row r="18" spans="1:2">
      <c r="A18" s="4" t="s">
        <v>30</v>
      </c>
      <c r="B18" s="4" t="s">
        <v>31</v>
      </c>
    </row>
    <row r="19" spans="1:2">
      <c r="A19" s="4" t="s">
        <v>32</v>
      </c>
      <c r="B19" s="4" t="s">
        <v>7</v>
      </c>
    </row>
    <row r="20" spans="1:2">
      <c r="A20" s="4" t="s">
        <v>33</v>
      </c>
      <c r="B20" s="5" t="n">
        <v>31839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35</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35</v>
      </c>
      <c r="C2" s="2" t="s">
        <v>36</v>
      </c>
    </row>
    <row r="3" spans="1:3">
      <c r="A3" s="3" t="s">
        <v>1386</v>
      </c>
    </row>
    <row r="4" spans="1:3">
      <c r="A4" s="4" t="s">
        <v>1484</v>
      </c>
      <c r="B4" s="6" t="n">
        <v>6728814</v>
      </c>
      <c r="C4" s="6" t="n">
        <v>6456015</v>
      </c>
    </row>
    <row r="5" spans="1:3">
      <c r="A5" s="4" t="s">
        <v>1347</v>
      </c>
    </row>
    <row r="6" spans="1:3">
      <c r="A6" s="3" t="s">
        <v>1386</v>
      </c>
    </row>
    <row r="7" spans="1:3">
      <c r="A7" s="4" t="s">
        <v>1484</v>
      </c>
      <c r="B7" s="5" t="n">
        <v>109142</v>
      </c>
      <c r="C7" s="5" t="n">
        <v>78960</v>
      </c>
    </row>
    <row r="8" spans="1:3">
      <c r="A8" s="4" t="s">
        <v>1348</v>
      </c>
    </row>
    <row r="9" spans="1:3">
      <c r="A9" s="3" t="s">
        <v>1386</v>
      </c>
    </row>
    <row r="10" spans="1:3">
      <c r="A10" s="4" t="s">
        <v>1484</v>
      </c>
      <c r="B10" s="5" t="n">
        <v>84204</v>
      </c>
      <c r="C10" s="5" t="n">
        <v>80440</v>
      </c>
    </row>
    <row r="11" spans="1:3">
      <c r="A11" s="4" t="s">
        <v>1349</v>
      </c>
    </row>
    <row r="12" spans="1:3">
      <c r="A12" s="3" t="s">
        <v>1386</v>
      </c>
    </row>
    <row r="13" spans="1:3">
      <c r="A13" s="4" t="s">
        <v>1484</v>
      </c>
      <c r="B13" s="5" t="n">
        <v>74316</v>
      </c>
      <c r="C13" s="5" t="n">
        <v>44961</v>
      </c>
    </row>
    <row r="14" spans="1:3">
      <c r="A14" s="4" t="s">
        <v>1350</v>
      </c>
    </row>
    <row r="15" spans="1:3">
      <c r="A15" s="3" t="s">
        <v>1386</v>
      </c>
    </row>
    <row r="16" spans="1:3">
      <c r="A16" s="4" t="s">
        <v>1484</v>
      </c>
      <c r="B16" s="5" t="n">
        <v>83560</v>
      </c>
      <c r="C16" s="5" t="n">
        <v>84160</v>
      </c>
    </row>
    <row r="17" spans="1:3">
      <c r="A17" s="4" t="s">
        <v>1351</v>
      </c>
    </row>
    <row r="18" spans="1:3">
      <c r="A18" s="3" t="s">
        <v>1386</v>
      </c>
    </row>
    <row r="19" spans="1:3">
      <c r="A19" s="4" t="s">
        <v>1484</v>
      </c>
      <c r="B19" s="5" t="n">
        <v>54161</v>
      </c>
    </row>
    <row r="20" spans="1:3">
      <c r="A20" s="4" t="s">
        <v>1352</v>
      </c>
    </row>
    <row r="21" spans="1:3">
      <c r="A21" s="3" t="s">
        <v>1386</v>
      </c>
    </row>
    <row r="22" spans="1:3">
      <c r="A22" s="4" t="s">
        <v>1484</v>
      </c>
      <c r="B22" s="5" t="n">
        <v>47561</v>
      </c>
    </row>
    <row r="23" spans="1:3">
      <c r="A23" s="4" t="s">
        <v>1353</v>
      </c>
    </row>
    <row r="24" spans="1:3">
      <c r="A24" s="3" t="s">
        <v>1386</v>
      </c>
    </row>
    <row r="25" spans="1:3">
      <c r="A25" s="4" t="s">
        <v>1484</v>
      </c>
      <c r="B25" s="5" t="n">
        <v>48358</v>
      </c>
      <c r="C25" s="5" t="n">
        <v>131956</v>
      </c>
    </row>
    <row r="26" spans="1:3">
      <c r="A26" s="4" t="s">
        <v>1354</v>
      </c>
    </row>
    <row r="27" spans="1:3">
      <c r="A27" s="3" t="s">
        <v>1386</v>
      </c>
    </row>
    <row r="28" spans="1:3">
      <c r="A28" s="4" t="s">
        <v>1484</v>
      </c>
      <c r="B28" s="5" t="n">
        <v>24126</v>
      </c>
      <c r="C28" s="5" t="n">
        <v>68160</v>
      </c>
    </row>
    <row r="29" spans="1:3">
      <c r="A29" s="4" t="s">
        <v>1485</v>
      </c>
    </row>
    <row r="30" spans="1:3">
      <c r="A30" s="3" t="s">
        <v>1386</v>
      </c>
    </row>
    <row r="31" spans="1:3">
      <c r="A31" s="4" t="s">
        <v>1484</v>
      </c>
      <c r="C31" s="5" t="n">
        <v>34378</v>
      </c>
    </row>
    <row r="32" spans="1:3">
      <c r="A32" s="4" t="s">
        <v>1355</v>
      </c>
    </row>
    <row r="33" spans="1:3">
      <c r="A33" s="3" t="s">
        <v>1386</v>
      </c>
    </row>
    <row r="34" spans="1:3">
      <c r="A34" s="4" t="s">
        <v>1484</v>
      </c>
      <c r="B34" s="5" t="n">
        <v>525428</v>
      </c>
      <c r="C34" s="5" t="n">
        <v>523015</v>
      </c>
    </row>
    <row r="35" spans="1:3">
      <c r="A35" s="4" t="s">
        <v>1486</v>
      </c>
    </row>
    <row r="36" spans="1:3">
      <c r="A36" s="3" t="s">
        <v>1386</v>
      </c>
    </row>
    <row r="37" spans="1:3">
      <c r="A37" s="4" t="s">
        <v>1484</v>
      </c>
      <c r="B37" s="5" t="n">
        <v>76742</v>
      </c>
      <c r="C37" s="5" t="n">
        <v>52160</v>
      </c>
    </row>
    <row r="38" spans="1:3">
      <c r="A38" s="4" t="s">
        <v>1487</v>
      </c>
    </row>
    <row r="39" spans="1:3">
      <c r="A39" s="3" t="s">
        <v>1386</v>
      </c>
    </row>
    <row r="40" spans="1:3">
      <c r="A40" s="4" t="s">
        <v>1484</v>
      </c>
      <c r="B40" s="5" t="n">
        <v>61004</v>
      </c>
      <c r="C40" s="5" t="n">
        <v>57240</v>
      </c>
    </row>
    <row r="41" spans="1:3">
      <c r="A41" s="4" t="s">
        <v>1488</v>
      </c>
    </row>
    <row r="42" spans="1:3">
      <c r="A42" s="3" t="s">
        <v>1386</v>
      </c>
    </row>
    <row r="43" spans="1:3">
      <c r="A43" s="4" t="s">
        <v>1484</v>
      </c>
      <c r="B43" s="5" t="n">
        <v>49916</v>
      </c>
      <c r="C43" s="5" t="n">
        <v>28961</v>
      </c>
    </row>
    <row r="44" spans="1:3">
      <c r="A44" s="4" t="s">
        <v>1489</v>
      </c>
    </row>
    <row r="45" spans="1:3">
      <c r="A45" s="3" t="s">
        <v>1386</v>
      </c>
    </row>
    <row r="46" spans="1:3">
      <c r="A46" s="4" t="s">
        <v>1484</v>
      </c>
      <c r="B46" s="5" t="n">
        <v>46160</v>
      </c>
      <c r="C46" s="5" t="n">
        <v>46160</v>
      </c>
    </row>
    <row r="47" spans="1:3">
      <c r="A47" s="4" t="s">
        <v>1490</v>
      </c>
    </row>
    <row r="48" spans="1:3">
      <c r="A48" s="3" t="s">
        <v>1386</v>
      </c>
    </row>
    <row r="49" spans="1:3">
      <c r="A49" s="4" t="s">
        <v>1484</v>
      </c>
      <c r="B49" s="5" t="n">
        <v>28961</v>
      </c>
    </row>
    <row r="50" spans="1:3">
      <c r="A50" s="4" t="s">
        <v>1491</v>
      </c>
    </row>
    <row r="51" spans="1:3">
      <c r="A51" s="3" t="s">
        <v>1386</v>
      </c>
    </row>
    <row r="52" spans="1:3">
      <c r="A52" s="4" t="s">
        <v>1484</v>
      </c>
      <c r="B52" s="5" t="n">
        <v>28961</v>
      </c>
    </row>
    <row r="53" spans="1:3">
      <c r="A53" s="4" t="s">
        <v>1492</v>
      </c>
    </row>
    <row r="54" spans="1:3">
      <c r="A54" s="3" t="s">
        <v>1386</v>
      </c>
    </row>
    <row r="55" spans="1:3">
      <c r="A55" s="4" t="s">
        <v>1484</v>
      </c>
      <c r="B55" s="5" t="n">
        <v>36558</v>
      </c>
      <c r="C55" s="5" t="n">
        <v>95156</v>
      </c>
    </row>
    <row r="56" spans="1:3">
      <c r="A56" s="4" t="s">
        <v>1493</v>
      </c>
    </row>
    <row r="57" spans="1:3">
      <c r="A57" s="3" t="s">
        <v>1386</v>
      </c>
    </row>
    <row r="58" spans="1:3">
      <c r="A58" s="4" t="s">
        <v>1484</v>
      </c>
      <c r="B58" s="5" t="n">
        <v>17326</v>
      </c>
      <c r="C58" s="5" t="n">
        <v>46160</v>
      </c>
    </row>
    <row r="59" spans="1:3">
      <c r="A59" s="4" t="s">
        <v>1494</v>
      </c>
    </row>
    <row r="60" spans="1:3">
      <c r="A60" s="3" t="s">
        <v>1386</v>
      </c>
    </row>
    <row r="61" spans="1:3">
      <c r="A61" s="4" t="s">
        <v>1484</v>
      </c>
      <c r="C61" s="5" t="n">
        <v>19578</v>
      </c>
    </row>
    <row r="62" spans="1:3">
      <c r="A62" s="4" t="s">
        <v>1495</v>
      </c>
    </row>
    <row r="63" spans="1:3">
      <c r="A63" s="3" t="s">
        <v>1386</v>
      </c>
    </row>
    <row r="64" spans="1:3">
      <c r="A64" s="4" t="s">
        <v>1484</v>
      </c>
      <c r="B64" s="5" t="n">
        <v>345628</v>
      </c>
      <c r="C64" s="5" t="n">
        <v>345415</v>
      </c>
    </row>
    <row r="65" spans="1:3">
      <c r="A65" s="4" t="s">
        <v>1496</v>
      </c>
    </row>
    <row r="66" spans="1:3">
      <c r="A66" s="3" t="s">
        <v>1386</v>
      </c>
    </row>
    <row r="67" spans="1:3">
      <c r="A67" s="4" t="s">
        <v>1484</v>
      </c>
      <c r="B67" s="5" t="n">
        <v>32400</v>
      </c>
      <c r="C67" s="5" t="n">
        <v>26800</v>
      </c>
    </row>
    <row r="68" spans="1:3">
      <c r="A68" s="4" t="s">
        <v>1497</v>
      </c>
    </row>
    <row r="69" spans="1:3">
      <c r="A69" s="3" t="s">
        <v>1386</v>
      </c>
    </row>
    <row r="70" spans="1:3">
      <c r="A70" s="4" t="s">
        <v>1484</v>
      </c>
      <c r="B70" s="5" t="n">
        <v>23200</v>
      </c>
      <c r="C70" s="5" t="n">
        <v>23200</v>
      </c>
    </row>
    <row r="71" spans="1:3">
      <c r="A71" s="4" t="s">
        <v>1498</v>
      </c>
    </row>
    <row r="72" spans="1:3">
      <c r="A72" s="3" t="s">
        <v>1386</v>
      </c>
    </row>
    <row r="73" spans="1:3">
      <c r="A73" s="4" t="s">
        <v>1484</v>
      </c>
      <c r="B73" s="5" t="n">
        <v>24400</v>
      </c>
      <c r="C73" s="5" t="n">
        <v>16000</v>
      </c>
    </row>
    <row r="74" spans="1:3">
      <c r="A74" s="4" t="s">
        <v>1499</v>
      </c>
    </row>
    <row r="75" spans="1:3">
      <c r="A75" s="3" t="s">
        <v>1386</v>
      </c>
    </row>
    <row r="76" spans="1:3">
      <c r="A76" s="4" t="s">
        <v>1484</v>
      </c>
      <c r="B76" s="5" t="n">
        <v>37400</v>
      </c>
      <c r="C76" s="5" t="n">
        <v>38000</v>
      </c>
    </row>
    <row r="77" spans="1:3">
      <c r="A77" s="4" t="s">
        <v>1500</v>
      </c>
    </row>
    <row r="78" spans="1:3">
      <c r="A78" s="3" t="s">
        <v>1386</v>
      </c>
    </row>
    <row r="79" spans="1:3">
      <c r="A79" s="4" t="s">
        <v>1484</v>
      </c>
      <c r="B79" s="5" t="n">
        <v>25200</v>
      </c>
    </row>
    <row r="80" spans="1:3">
      <c r="A80" s="4" t="s">
        <v>1501</v>
      </c>
    </row>
    <row r="81" spans="1:3">
      <c r="A81" s="3" t="s">
        <v>1386</v>
      </c>
    </row>
    <row r="82" spans="1:3">
      <c r="A82" s="4" t="s">
        <v>1484</v>
      </c>
      <c r="B82" s="5" t="n">
        <v>18600</v>
      </c>
    </row>
    <row r="83" spans="1:3">
      <c r="A83" s="4" t="s">
        <v>1502</v>
      </c>
    </row>
    <row r="84" spans="1:3">
      <c r="A84" s="3" t="s">
        <v>1386</v>
      </c>
    </row>
    <row r="85" spans="1:3">
      <c r="A85" s="4" t="s">
        <v>1484</v>
      </c>
      <c r="B85" s="5" t="n">
        <v>11800</v>
      </c>
      <c r="C85" s="5" t="n">
        <v>36800</v>
      </c>
    </row>
    <row r="86" spans="1:3">
      <c r="A86" s="4" t="s">
        <v>1503</v>
      </c>
    </row>
    <row r="87" spans="1:3">
      <c r="A87" s="3" t="s">
        <v>1386</v>
      </c>
    </row>
    <row r="88" spans="1:3">
      <c r="A88" s="4" t="s">
        <v>1484</v>
      </c>
      <c r="B88" s="5" t="n">
        <v>6800</v>
      </c>
      <c r="C88" s="5" t="n">
        <v>22000</v>
      </c>
    </row>
    <row r="89" spans="1:3">
      <c r="A89" s="4" t="s">
        <v>1504</v>
      </c>
    </row>
    <row r="90" spans="1:3">
      <c r="A90" s="3" t="s">
        <v>1386</v>
      </c>
    </row>
    <row r="91" spans="1:3">
      <c r="A91" s="4" t="s">
        <v>1484</v>
      </c>
      <c r="C91" s="5" t="n">
        <v>14800</v>
      </c>
    </row>
    <row r="92" spans="1:3">
      <c r="A92" s="4" t="s">
        <v>1505</v>
      </c>
    </row>
    <row r="93" spans="1:3">
      <c r="A93" s="3" t="s">
        <v>1386</v>
      </c>
    </row>
    <row r="94" spans="1:3">
      <c r="A94" s="4" t="s">
        <v>1484</v>
      </c>
      <c r="B94" s="6" t="n">
        <v>179800</v>
      </c>
      <c r="C94" s="6" t="n">
        <v>1776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506</v>
      </c>
      <c r="B1" s="2" t="s">
        <v>1507</v>
      </c>
      <c r="C1" s="2" t="s">
        <v>1508</v>
      </c>
      <c r="D1" s="2" t="s">
        <v>1509</v>
      </c>
      <c r="E1" s="2" t="s">
        <v>1510</v>
      </c>
      <c r="F1" s="2" t="s">
        <v>1511</v>
      </c>
      <c r="G1" s="2" t="s">
        <v>468</v>
      </c>
      <c r="H1" s="2" t="s">
        <v>558</v>
      </c>
      <c r="I1" s="2" t="s">
        <v>559</v>
      </c>
      <c r="J1" s="2" t="s">
        <v>560</v>
      </c>
    </row>
    <row r="2" spans="1:10">
      <c r="A2" s="3" t="s">
        <v>1512</v>
      </c>
    </row>
    <row r="3" spans="1:10">
      <c r="A3" s="4" t="s">
        <v>1513</v>
      </c>
      <c r="G3" s="4" t="s">
        <v>399</v>
      </c>
      <c r="H3" s="4" t="s">
        <v>399</v>
      </c>
    </row>
    <row r="4" spans="1:10">
      <c r="A4" s="4" t="s">
        <v>1514</v>
      </c>
    </row>
    <row r="5" spans="1:10">
      <c r="A5" s="3" t="s">
        <v>1512</v>
      </c>
    </row>
    <row r="6" spans="1:10">
      <c r="A6" s="4" t="s">
        <v>1515</v>
      </c>
      <c r="D6" s="10" t="n">
        <v>22.5</v>
      </c>
    </row>
    <row r="7" spans="1:10">
      <c r="A7" s="4" t="s">
        <v>1516</v>
      </c>
    </row>
    <row r="8" spans="1:10">
      <c r="A8" s="3" t="s">
        <v>1512</v>
      </c>
    </row>
    <row r="9" spans="1:10">
      <c r="A9" s="4" t="s">
        <v>1517</v>
      </c>
      <c r="H9" s="11" t="n">
        <v>3.5</v>
      </c>
      <c r="J9" s="8" t="n">
        <v>20</v>
      </c>
    </row>
    <row r="10" spans="1:10">
      <c r="A10" s="4" t="s">
        <v>1518</v>
      </c>
      <c r="G10" s="10" t="n">
        <v>3.1</v>
      </c>
      <c r="H10" s="11" t="n">
        <v>3.5</v>
      </c>
    </row>
    <row r="11" spans="1:10">
      <c r="A11" s="4" t="s">
        <v>1519</v>
      </c>
    </row>
    <row r="12" spans="1:10">
      <c r="A12" s="3" t="s">
        <v>1512</v>
      </c>
    </row>
    <row r="13" spans="1:10">
      <c r="A13" s="4" t="s">
        <v>1520</v>
      </c>
      <c r="E13" s="10" t="n">
        <v>10.5</v>
      </c>
      <c r="F13" s="8" t="n">
        <v>13</v>
      </c>
    </row>
    <row r="14" spans="1:10">
      <c r="A14" s="4" t="s">
        <v>1521</v>
      </c>
    </row>
    <row r="15" spans="1:10">
      <c r="A15" s="3" t="s">
        <v>1512</v>
      </c>
    </row>
    <row r="16" spans="1:10">
      <c r="A16" s="4" t="s">
        <v>1515</v>
      </c>
      <c r="B16" s="6" t="n">
        <v>95</v>
      </c>
    </row>
    <row r="17" spans="1:10">
      <c r="A17" s="4" t="s">
        <v>1522</v>
      </c>
      <c r="G17" s="10" t="n">
        <v>47.5</v>
      </c>
    </row>
    <row r="18" spans="1:10">
      <c r="A18" s="4" t="s">
        <v>1523</v>
      </c>
      <c r="G18" s="4" t="s">
        <v>1524</v>
      </c>
      <c r="H18" s="4" t="s">
        <v>1524</v>
      </c>
    </row>
    <row r="19" spans="1:10">
      <c r="A19" s="4" t="s">
        <v>1525</v>
      </c>
    </row>
    <row r="20" spans="1:10">
      <c r="A20" s="3" t="s">
        <v>1512</v>
      </c>
    </row>
    <row r="21" spans="1:10">
      <c r="A21" s="4" t="s">
        <v>1526</v>
      </c>
      <c r="D21" s="6" t="n">
        <v>423</v>
      </c>
    </row>
    <row r="22" spans="1:10">
      <c r="A22" s="4" t="s">
        <v>1527</v>
      </c>
    </row>
    <row r="23" spans="1:10">
      <c r="A23" s="3" t="s">
        <v>1512</v>
      </c>
    </row>
    <row r="24" spans="1:10">
      <c r="A24" s="4" t="s">
        <v>1528</v>
      </c>
      <c r="H24" s="11" t="n">
        <v>101.5</v>
      </c>
    </row>
    <row r="25" spans="1:10">
      <c r="A25" s="4" t="s">
        <v>1529</v>
      </c>
      <c r="J25" s="8" t="n">
        <v>100</v>
      </c>
    </row>
    <row r="26" spans="1:10">
      <c r="A26" s="4" t="s">
        <v>1530</v>
      </c>
    </row>
    <row r="27" spans="1:10">
      <c r="A27" s="3" t="s">
        <v>1512</v>
      </c>
    </row>
    <row r="28" spans="1:10">
      <c r="A28" s="4" t="s">
        <v>1528</v>
      </c>
      <c r="C28" s="8" t="n">
        <v>1000</v>
      </c>
    </row>
    <row r="29" spans="1:10">
      <c r="A29" s="4" t="s">
        <v>1531</v>
      </c>
      <c r="B29" s="4" t="s">
        <v>804</v>
      </c>
      <c r="C29" s="4" t="s">
        <v>804</v>
      </c>
    </row>
    <row r="30" spans="1:10">
      <c r="A30" s="4" t="s">
        <v>1532</v>
      </c>
    </row>
    <row r="31" spans="1:10">
      <c r="A31" s="3" t="s">
        <v>1512</v>
      </c>
    </row>
    <row r="32" spans="1:10">
      <c r="A32" s="4" t="s">
        <v>1531</v>
      </c>
      <c r="B32" s="4" t="s">
        <v>427</v>
      </c>
      <c r="C32" s="4" t="s">
        <v>427</v>
      </c>
    </row>
    <row r="33" spans="1:10">
      <c r="A33" s="4" t="s">
        <v>1533</v>
      </c>
    </row>
    <row r="34" spans="1:10">
      <c r="A34" s="3" t="s">
        <v>1512</v>
      </c>
    </row>
    <row r="35" spans="1:10">
      <c r="A35" s="4" t="s">
        <v>1534</v>
      </c>
      <c r="H35" s="12" t="n">
        <v>12.5</v>
      </c>
    </row>
    <row r="36" spans="1:10">
      <c r="A36" s="4" t="s">
        <v>1535</v>
      </c>
    </row>
    <row r="37" spans="1:10">
      <c r="A37" s="3" t="s">
        <v>1512</v>
      </c>
    </row>
    <row r="38" spans="1:10">
      <c r="A38" s="4" t="s">
        <v>1536</v>
      </c>
      <c r="H38" s="8" t="n">
        <v>287</v>
      </c>
    </row>
    <row r="39" spans="1:10">
      <c r="A39" s="4" t="s">
        <v>1537</v>
      </c>
    </row>
    <row r="40" spans="1:10">
      <c r="A40" s="3" t="s">
        <v>1512</v>
      </c>
    </row>
    <row r="41" spans="1:10">
      <c r="A41" s="4" t="s">
        <v>1538</v>
      </c>
      <c r="G41" s="10" t="n">
        <v>3.2</v>
      </c>
      <c r="I41" s="10" t="n">
        <v>2.6</v>
      </c>
    </row>
    <row r="42" spans="1:10">
      <c r="A42" s="4" t="s">
        <v>1539</v>
      </c>
    </row>
    <row r="43" spans="1:10">
      <c r="A43" s="3" t="s">
        <v>1512</v>
      </c>
    </row>
    <row r="44" spans="1:10">
      <c r="A44" s="4" t="s">
        <v>1538</v>
      </c>
      <c r="G44" s="10" t="n">
        <v>0.2</v>
      </c>
      <c r="I44" s="10" t="n">
        <v>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540</v>
      </c>
      <c r="B1" s="2" t="s">
        <v>468</v>
      </c>
    </row>
    <row r="2" spans="1:2">
      <c r="A2" s="3" t="s">
        <v>1541</v>
      </c>
    </row>
    <row r="3" spans="1:2">
      <c r="A3" s="4" t="s">
        <v>1542</v>
      </c>
      <c r="B3" s="6" t="n">
        <v>24107</v>
      </c>
    </row>
    <row r="4" spans="1:2">
      <c r="A4" s="4" t="s">
        <v>555</v>
      </c>
    </row>
    <row r="5" spans="1:2">
      <c r="A5" s="3" t="s">
        <v>1541</v>
      </c>
    </row>
    <row r="6" spans="1:2">
      <c r="A6" s="4" t="s">
        <v>1542</v>
      </c>
      <c r="B6" s="5" t="n">
        <v>4512</v>
      </c>
    </row>
    <row r="7" spans="1:2">
      <c r="A7" s="4" t="s">
        <v>1543</v>
      </c>
    </row>
    <row r="8" spans="1:2">
      <c r="A8" s="3" t="s">
        <v>1541</v>
      </c>
    </row>
    <row r="9" spans="1:2">
      <c r="A9" s="4" t="s">
        <v>1542</v>
      </c>
      <c r="B9" s="5" t="n">
        <v>11091</v>
      </c>
    </row>
    <row r="10" spans="1:2">
      <c r="A10" s="4" t="s">
        <v>1544</v>
      </c>
    </row>
    <row r="11" spans="1:2">
      <c r="A11" s="3" t="s">
        <v>1541</v>
      </c>
    </row>
    <row r="12" spans="1:2">
      <c r="A12" s="4" t="s">
        <v>1542</v>
      </c>
      <c r="B12" s="5" t="n">
        <v>8504</v>
      </c>
    </row>
    <row r="13" spans="1:2">
      <c r="A13" s="4" t="s">
        <v>1545</v>
      </c>
    </row>
    <row r="14" spans="1:2">
      <c r="A14" s="3" t="s">
        <v>1541</v>
      </c>
    </row>
    <row r="15" spans="1:2">
      <c r="A15" s="4" t="s">
        <v>1542</v>
      </c>
      <c r="B15" s="5" t="n">
        <v>22530</v>
      </c>
    </row>
    <row r="16" spans="1:2">
      <c r="A16" s="4" t="s">
        <v>1546</v>
      </c>
    </row>
    <row r="17" spans="1:2">
      <c r="A17" s="3" t="s">
        <v>1541</v>
      </c>
    </row>
    <row r="18" spans="1:2">
      <c r="A18" s="4" t="s">
        <v>1542</v>
      </c>
      <c r="B18" s="5" t="n">
        <v>2935</v>
      </c>
    </row>
    <row r="19" spans="1:2">
      <c r="A19" s="4" t="s">
        <v>1547</v>
      </c>
    </row>
    <row r="20" spans="1:2">
      <c r="A20" s="3" t="s">
        <v>1541</v>
      </c>
    </row>
    <row r="21" spans="1:2">
      <c r="A21" s="4" t="s">
        <v>1542</v>
      </c>
      <c r="B21" s="5" t="n">
        <v>11091</v>
      </c>
    </row>
    <row r="22" spans="1:2">
      <c r="A22" s="4" t="s">
        <v>1548</v>
      </c>
    </row>
    <row r="23" spans="1:2">
      <c r="A23" s="3" t="s">
        <v>1541</v>
      </c>
    </row>
    <row r="24" spans="1:2">
      <c r="A24" s="4" t="s">
        <v>1542</v>
      </c>
      <c r="B24" s="5" t="n">
        <v>8504</v>
      </c>
    </row>
    <row r="25" spans="1:2">
      <c r="A25" s="4" t="s">
        <v>1549</v>
      </c>
    </row>
    <row r="26" spans="1:2">
      <c r="A26" s="3" t="s">
        <v>1541</v>
      </c>
    </row>
    <row r="27" spans="1:2">
      <c r="A27" s="4" t="s">
        <v>1542</v>
      </c>
      <c r="B27" s="5" t="n">
        <v>1577</v>
      </c>
    </row>
    <row r="28" spans="1:2">
      <c r="A28" s="4" t="s">
        <v>1550</v>
      </c>
    </row>
    <row r="29" spans="1:2">
      <c r="A29" s="3" t="s">
        <v>1541</v>
      </c>
    </row>
    <row r="30" spans="1:2">
      <c r="A30" s="4" t="s">
        <v>1542</v>
      </c>
      <c r="B30" s="5" t="n">
        <v>1577</v>
      </c>
    </row>
    <row r="31" spans="1:2">
      <c r="A31" s="4" t="s">
        <v>1551</v>
      </c>
    </row>
    <row r="32" spans="1:2">
      <c r="A32" s="3" t="s">
        <v>1541</v>
      </c>
    </row>
    <row r="33" spans="1:2">
      <c r="A33" s="4" t="s">
        <v>1542</v>
      </c>
      <c r="B33" s="5" t="n">
        <v>0</v>
      </c>
    </row>
    <row r="34" spans="1:2">
      <c r="A34" s="4" t="s">
        <v>1552</v>
      </c>
    </row>
    <row r="35" spans="1:2">
      <c r="A35" s="3" t="s">
        <v>1541</v>
      </c>
    </row>
    <row r="36" spans="1:2">
      <c r="A36" s="4" t="s">
        <v>1542</v>
      </c>
      <c r="B3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53</v>
      </c>
      <c r="B1" s="2" t="s">
        <v>468</v>
      </c>
    </row>
    <row r="2" spans="1:2">
      <c r="A2" s="3" t="s">
        <v>1554</v>
      </c>
    </row>
    <row r="3" spans="1:2">
      <c r="A3" s="4" t="s">
        <v>1555</v>
      </c>
      <c r="B3" s="6" t="n">
        <v>97</v>
      </c>
    </row>
    <row r="4" spans="1:2">
      <c r="A4" s="4" t="s">
        <v>555</v>
      </c>
    </row>
    <row r="5" spans="1:2">
      <c r="A5" s="3" t="s">
        <v>1554</v>
      </c>
    </row>
    <row r="6" spans="1:2">
      <c r="A6" s="4" t="s">
        <v>1555</v>
      </c>
      <c r="B6" s="12" t="n">
        <v>51.4</v>
      </c>
    </row>
    <row r="7" spans="1:2">
      <c r="A7" s="4" t="s">
        <v>1543</v>
      </c>
    </row>
    <row r="8" spans="1:2">
      <c r="A8" s="3" t="s">
        <v>1554</v>
      </c>
    </row>
    <row r="9" spans="1:2">
      <c r="A9" s="4" t="s">
        <v>1555</v>
      </c>
      <c r="B9" s="12" t="n">
        <v>45.6</v>
      </c>
    </row>
    <row r="10" spans="1:2">
      <c r="A10" s="4" t="s">
        <v>1544</v>
      </c>
    </row>
    <row r="11" spans="1:2">
      <c r="A11" s="3" t="s">
        <v>1554</v>
      </c>
    </row>
    <row r="12" spans="1:2">
      <c r="A12" s="4" t="s">
        <v>1555</v>
      </c>
      <c r="B1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35</v>
      </c>
    </row>
    <row r="3" spans="1:2">
      <c r="A3" s="3" t="s">
        <v>214</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35</v>
      </c>
    </row>
    <row r="3" spans="1:2">
      <c r="A3" s="3" t="s">
        <v>214</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35</v>
      </c>
    </row>
    <row r="3" spans="1:2">
      <c r="A3" s="3" t="s">
        <v>214</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35</v>
      </c>
    </row>
    <row r="3" spans="1:2">
      <c r="A3" s="3" t="s">
        <v>214</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35</v>
      </c>
    </row>
    <row r="3" spans="1:2">
      <c r="A3" s="3" t="s">
        <v>21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35</v>
      </c>
    </row>
    <row r="3" spans="1:2">
      <c r="A3" s="3" t="s">
        <v>21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5</v>
      </c>
    </row>
    <row r="3" spans="1:2">
      <c r="A3" s="3" t="s">
        <v>214</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35</v>
      </c>
    </row>
    <row r="3" spans="1:2">
      <c r="A3" s="3" t="s">
        <v>21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35</v>
      </c>
    </row>
    <row r="3" spans="1:2">
      <c r="A3" s="3" t="s">
        <v>21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34</v>
      </c>
      <c r="C1" s="2" t="s">
        <v>1</v>
      </c>
    </row>
    <row r="2" spans="1:5">
      <c r="C2" s="2" t="s">
        <v>35</v>
      </c>
      <c r="D2" s="2" t="s">
        <v>36</v>
      </c>
      <c r="E2" s="2" t="s">
        <v>37</v>
      </c>
    </row>
    <row r="3" spans="1:5">
      <c r="A3" s="3" t="s">
        <v>38</v>
      </c>
    </row>
    <row r="4" spans="1:5">
      <c r="A4" s="4" t="s">
        <v>39</v>
      </c>
      <c r="C4" s="6" t="n">
        <v>76442505</v>
      </c>
      <c r="D4" s="6" t="n">
        <v>66790840</v>
      </c>
      <c r="E4" s="6" t="n">
        <v>49743515</v>
      </c>
    </row>
    <row r="5" spans="1:5">
      <c r="A5" s="3" t="s">
        <v>40</v>
      </c>
    </row>
    <row r="6" spans="1:5">
      <c r="A6" s="4" t="s">
        <v>41</v>
      </c>
      <c r="C6" s="5" t="n">
        <v>-1796629</v>
      </c>
      <c r="D6" s="5" t="n">
        <v>0</v>
      </c>
      <c r="E6" s="5" t="n">
        <v>0</v>
      </c>
    </row>
    <row r="7" spans="1:5">
      <c r="A7" s="4" t="s">
        <v>42</v>
      </c>
      <c r="C7" s="5" t="n">
        <v>-106397017</v>
      </c>
      <c r="D7" s="5" t="n">
        <v>-113313679</v>
      </c>
      <c r="E7" s="5" t="n">
        <v>-93962975</v>
      </c>
    </row>
    <row r="8" spans="1:5">
      <c r="A8" s="4" t="s">
        <v>43</v>
      </c>
      <c r="C8" s="5" t="n">
        <v>-6382510</v>
      </c>
      <c r="D8" s="5" t="n">
        <v>-4816038</v>
      </c>
      <c r="E8" s="5" t="n">
        <v>-2444224</v>
      </c>
    </row>
    <row r="9" spans="1:5">
      <c r="A9" s="4" t="s">
        <v>44</v>
      </c>
      <c r="C9" s="5" t="n">
        <v>-21927731</v>
      </c>
      <c r="D9" s="5" t="n">
        <v>-15717578</v>
      </c>
      <c r="E9" s="5" t="n">
        <v>-13431955</v>
      </c>
    </row>
    <row r="10" spans="1:5">
      <c r="A10" s="4" t="s">
        <v>45</v>
      </c>
      <c r="C10" s="5" t="n">
        <v>-136503887</v>
      </c>
      <c r="D10" s="5" t="n">
        <v>-133847295</v>
      </c>
      <c r="E10" s="5" t="n">
        <v>-109839154</v>
      </c>
    </row>
    <row r="11" spans="1:5">
      <c r="A11" s="4" t="s">
        <v>46</v>
      </c>
      <c r="C11" s="5" t="n">
        <v>1644632</v>
      </c>
      <c r="D11" s="5" t="n">
        <v>1119598</v>
      </c>
      <c r="E11" s="5" t="n">
        <v>708571</v>
      </c>
    </row>
    <row r="12" spans="1:5">
      <c r="A12" s="4" t="s">
        <v>47</v>
      </c>
      <c r="C12" s="5" t="n">
        <v>-689343</v>
      </c>
      <c r="D12" s="5" t="n">
        <v>-1670792</v>
      </c>
      <c r="E12" s="5" t="n">
        <v>-553925</v>
      </c>
    </row>
    <row r="13" spans="1:5">
      <c r="A13" s="4" t="s">
        <v>48</v>
      </c>
      <c r="C13" s="5" t="n">
        <v>-59106093</v>
      </c>
      <c r="D13" s="5" t="n">
        <v>-67607649</v>
      </c>
      <c r="E13" s="5" t="n">
        <v>-59940993</v>
      </c>
    </row>
    <row r="14" spans="1:5">
      <c r="A14" s="4" t="s">
        <v>49</v>
      </c>
      <c r="C14" s="5" t="n">
        <v>417886</v>
      </c>
      <c r="D14" s="5" t="n">
        <v>712397</v>
      </c>
      <c r="E14" s="5" t="n">
        <v>1385164</v>
      </c>
    </row>
    <row r="15" spans="1:5">
      <c r="A15" s="4" t="s">
        <v>50</v>
      </c>
      <c r="C15" s="5" t="n">
        <v>-753588</v>
      </c>
      <c r="D15" s="5" t="n">
        <v>-1894852</v>
      </c>
      <c r="E15" s="5" t="n">
        <v>-1308322</v>
      </c>
    </row>
    <row r="16" spans="1:5">
      <c r="A16" s="4" t="s">
        <v>51</v>
      </c>
      <c r="C16" s="5" t="n">
        <v>-1035000</v>
      </c>
      <c r="D16" s="5" t="n">
        <v>0</v>
      </c>
      <c r="E16" s="5" t="n">
        <v>0</v>
      </c>
    </row>
    <row r="17" spans="1:5">
      <c r="A17" s="4" t="s">
        <v>52</v>
      </c>
      <c r="C17" s="5" t="n">
        <v>4304674</v>
      </c>
      <c r="D17" s="5" t="n">
        <v>-1036365</v>
      </c>
      <c r="E17" s="5" t="n">
        <v>-518625</v>
      </c>
    </row>
    <row r="18" spans="1:5">
      <c r="A18" s="4" t="s">
        <v>53</v>
      </c>
      <c r="B18" s="4" t="s">
        <v>54</v>
      </c>
      <c r="C18" s="6" t="n">
        <v>-56172121</v>
      </c>
      <c r="D18" s="6" t="n">
        <v>-69826469</v>
      </c>
      <c r="E18" s="6" t="n">
        <v>-60382776</v>
      </c>
    </row>
    <row r="19" spans="1:5">
      <c r="A19" s="4" t="s">
        <v>55</v>
      </c>
      <c r="C19" s="7" t="n">
        <v>-1.79</v>
      </c>
      <c r="D19" s="7" t="n">
        <v>-2.41</v>
      </c>
      <c r="E19" s="7" t="n">
        <v>-2.28</v>
      </c>
    </row>
    <row r="20" spans="1:5">
      <c r="A20" s="4" t="s">
        <v>56</v>
      </c>
      <c r="C20" s="5" t="n">
        <v>31338948</v>
      </c>
      <c r="D20" s="5" t="n">
        <v>28947566</v>
      </c>
      <c r="E20" s="5" t="n">
        <v>26443415</v>
      </c>
    </row>
    <row r="21" spans="1:5"/>
    <row r="22" spans="1:5">
      <c r="A22" s="4" t="s">
        <v>54</v>
      </c>
      <c r="B22" s="4" t="s">
        <v>57</v>
      </c>
    </row>
  </sheetData>
  <mergeCells count="4">
    <mergeCell ref="A1:B2"/>
    <mergeCell ref="C1:E1"/>
    <mergeCell ref="A21:D21"/>
    <mergeCell ref="B22:D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35</v>
      </c>
    </row>
    <row r="3" spans="1:2">
      <c r="A3" s="3" t="s">
        <v>21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5</v>
      </c>
    </row>
    <row r="3" spans="1:2">
      <c r="A3" s="3" t="s">
        <v>21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35</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5</v>
      </c>
    </row>
    <row r="3" spans="1:2">
      <c r="A3" s="3" t="s">
        <v>214</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5</v>
      </c>
    </row>
    <row r="3" spans="1:2">
      <c r="A3" s="3" t="s">
        <v>21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35</v>
      </c>
    </row>
    <row r="3" spans="1:2">
      <c r="A3" s="3" t="s">
        <v>214</v>
      </c>
    </row>
    <row r="4" spans="1:2">
      <c r="A4" s="4" t="s">
        <v>358</v>
      </c>
      <c r="B4"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60</v>
      </c>
      <c r="B1" s="2" t="s">
        <v>361</v>
      </c>
      <c r="C1" s="2" t="s">
        <v>35</v>
      </c>
      <c r="D1" s="2" t="s">
        <v>36</v>
      </c>
      <c r="E1" s="2" t="s">
        <v>37</v>
      </c>
    </row>
    <row r="2" spans="1:5">
      <c r="A2" s="3" t="s">
        <v>362</v>
      </c>
    </row>
    <row r="3" spans="1:5">
      <c r="A3" s="4" t="s">
        <v>363</v>
      </c>
      <c r="D3" s="6" t="n">
        <v>3500000</v>
      </c>
      <c r="E3" s="6" t="n">
        <v>1700000</v>
      </c>
    </row>
    <row r="4" spans="1:5">
      <c r="A4" s="4" t="s">
        <v>364</v>
      </c>
      <c r="D4" s="5" t="n">
        <v>1300000</v>
      </c>
      <c r="E4" s="5" t="n">
        <v>700000</v>
      </c>
    </row>
    <row r="5" spans="1:5">
      <c r="A5" s="4" t="s">
        <v>365</v>
      </c>
      <c r="B5" s="6" t="n">
        <v>100000</v>
      </c>
    </row>
    <row r="6" spans="1:5">
      <c r="A6" s="4" t="s">
        <v>366</v>
      </c>
      <c r="C6" s="6" t="n">
        <v>76442505</v>
      </c>
      <c r="D6" s="5" t="n">
        <v>66790840</v>
      </c>
      <c r="E6" s="6" t="n">
        <v>49743515</v>
      </c>
    </row>
    <row r="7" spans="1:5">
      <c r="A7" s="4" t="s">
        <v>367</v>
      </c>
      <c r="C7" s="5" t="n">
        <v>2199000</v>
      </c>
      <c r="D7" s="5" t="n">
        <v>2546000</v>
      </c>
    </row>
    <row r="8" spans="1:5">
      <c r="A8" s="4" t="s">
        <v>368</v>
      </c>
      <c r="C8" s="5" t="n">
        <v>832000</v>
      </c>
      <c r="D8" s="5" t="n">
        <v>3586000</v>
      </c>
    </row>
    <row r="9" spans="1:5">
      <c r="A9" s="4" t="s">
        <v>369</v>
      </c>
      <c r="C9" s="5" t="n">
        <v>707893</v>
      </c>
      <c r="D9" s="5" t="n">
        <v>797537</v>
      </c>
    </row>
    <row r="10" spans="1:5">
      <c r="A10" s="4" t="s">
        <v>370</v>
      </c>
      <c r="C10" s="5" t="n">
        <v>44600000</v>
      </c>
    </row>
    <row r="11" spans="1:5">
      <c r="A11" s="4" t="s">
        <v>371</v>
      </c>
      <c r="C11" s="6" t="n">
        <v>100000</v>
      </c>
      <c r="D11" s="6" t="n">
        <v>-300000</v>
      </c>
    </row>
    <row r="12" spans="1:5">
      <c r="A12" s="4" t="s">
        <v>372</v>
      </c>
      <c r="C12" s="4" t="s">
        <v>373</v>
      </c>
      <c r="D12" s="4" t="s">
        <v>373</v>
      </c>
      <c r="E12" s="4" t="s">
        <v>373</v>
      </c>
    </row>
    <row r="13" spans="1:5">
      <c r="A13" s="4" t="s">
        <v>374</v>
      </c>
      <c r="C13" s="4" t="s">
        <v>373</v>
      </c>
      <c r="D13" s="4" t="s">
        <v>373</v>
      </c>
      <c r="E13" s="4" t="s">
        <v>373</v>
      </c>
    </row>
    <row r="14" spans="1:5">
      <c r="A14" s="4" t="s">
        <v>375</v>
      </c>
      <c r="C14" s="4" t="s">
        <v>376</v>
      </c>
    </row>
    <row r="15" spans="1:5">
      <c r="A15" s="4" t="s">
        <v>377</v>
      </c>
      <c r="C15" s="4" t="s">
        <v>378</v>
      </c>
      <c r="D15" s="4" t="s">
        <v>379</v>
      </c>
    </row>
    <row r="16" spans="1:5">
      <c r="A16" s="4" t="s">
        <v>380</v>
      </c>
      <c r="C16" s="6" t="n">
        <v>0</v>
      </c>
      <c r="D16" s="6" t="n">
        <v>0</v>
      </c>
      <c r="E16" s="6" t="n">
        <v>0</v>
      </c>
    </row>
    <row r="17" spans="1:5">
      <c r="A17" s="4" t="s">
        <v>381</v>
      </c>
      <c r="C17" s="5" t="n">
        <v>120214</v>
      </c>
      <c r="D17" s="5" t="n">
        <v>87904</v>
      </c>
      <c r="E17" s="5" t="n">
        <v>99764</v>
      </c>
    </row>
    <row r="18" spans="1:5">
      <c r="A18" s="4" t="s">
        <v>382</v>
      </c>
      <c r="C18" s="5" t="n">
        <v>52930</v>
      </c>
    </row>
    <row r="19" spans="1:5">
      <c r="A19" s="4" t="s">
        <v>383</v>
      </c>
    </row>
    <row r="20" spans="1:5">
      <c r="A20" s="3" t="s">
        <v>362</v>
      </c>
    </row>
    <row r="21" spans="1:5">
      <c r="A21" s="4" t="s">
        <v>384</v>
      </c>
      <c r="C21" s="6" t="n">
        <v>700000</v>
      </c>
      <c r="D21" s="6" t="n">
        <v>1100000</v>
      </c>
    </row>
    <row r="22" spans="1:5">
      <c r="A22" s="4" t="s">
        <v>385</v>
      </c>
    </row>
    <row r="23" spans="1:5">
      <c r="A23" s="3" t="s">
        <v>362</v>
      </c>
    </row>
    <row r="24" spans="1:5">
      <c r="A24" s="4" t="s">
        <v>386</v>
      </c>
      <c r="C24" s="5" t="n">
        <v>0</v>
      </c>
    </row>
    <row r="25" spans="1:5">
      <c r="A25" s="4" t="s">
        <v>387</v>
      </c>
      <c r="C25" s="5" t="n">
        <v>0</v>
      </c>
    </row>
    <row r="26" spans="1:5">
      <c r="A26" s="4" t="s">
        <v>388</v>
      </c>
    </row>
    <row r="27" spans="1:5">
      <c r="A27" s="3" t="s">
        <v>362</v>
      </c>
    </row>
    <row r="28" spans="1:5">
      <c r="A28" s="4" t="s">
        <v>389</v>
      </c>
      <c r="B28" s="5" t="n">
        <v>1100000</v>
      </c>
    </row>
    <row r="29" spans="1:5">
      <c r="A29" s="4" t="s">
        <v>390</v>
      </c>
      <c r="B29" s="5" t="n">
        <v>1100000</v>
      </c>
    </row>
    <row r="30" spans="1:5">
      <c r="A30" s="4" t="s">
        <v>391</v>
      </c>
    </row>
    <row r="31" spans="1:5">
      <c r="A31" s="3" t="s">
        <v>362</v>
      </c>
    </row>
    <row r="32" spans="1:5">
      <c r="A32" s="4" t="s">
        <v>366</v>
      </c>
      <c r="C32" s="5" t="n">
        <v>1100000</v>
      </c>
    </row>
    <row r="33" spans="1:5">
      <c r="A33" s="4" t="s">
        <v>392</v>
      </c>
    </row>
    <row r="34" spans="1:5">
      <c r="A34" s="3" t="s">
        <v>362</v>
      </c>
    </row>
    <row r="35" spans="1:5">
      <c r="A35" s="4" t="s">
        <v>393</v>
      </c>
      <c r="C35" s="5" t="n">
        <v>40600000</v>
      </c>
    </row>
    <row r="36" spans="1:5">
      <c r="A36" s="4" t="s">
        <v>394</v>
      </c>
    </row>
    <row r="37" spans="1:5">
      <c r="A37" s="3" t="s">
        <v>362</v>
      </c>
    </row>
    <row r="38" spans="1:5">
      <c r="A38" s="4" t="s">
        <v>395</v>
      </c>
      <c r="C38" s="5" t="n">
        <v>300000</v>
      </c>
    </row>
    <row r="39" spans="1:5">
      <c r="A39" s="4" t="s">
        <v>367</v>
      </c>
      <c r="C39" s="5" t="n">
        <v>2100000</v>
      </c>
    </row>
    <row r="40" spans="1:5">
      <c r="A40" s="4" t="s">
        <v>396</v>
      </c>
    </row>
    <row r="41" spans="1:5">
      <c r="A41" s="3" t="s">
        <v>362</v>
      </c>
    </row>
    <row r="42" spans="1:5">
      <c r="A42" s="4" t="s">
        <v>368</v>
      </c>
      <c r="C42" s="5" t="n">
        <v>100000</v>
      </c>
    </row>
    <row r="43" spans="1:5">
      <c r="A43" s="4" t="s">
        <v>369</v>
      </c>
      <c r="C43" s="6" t="n">
        <v>700000</v>
      </c>
    </row>
    <row r="44" spans="1:5">
      <c r="A44" s="4" t="s">
        <v>397</v>
      </c>
    </row>
    <row r="45" spans="1:5">
      <c r="A45" s="3" t="s">
        <v>362</v>
      </c>
    </row>
    <row r="46" spans="1:5">
      <c r="A46" s="4" t="s">
        <v>398</v>
      </c>
      <c r="C46" s="4" t="s">
        <v>399</v>
      </c>
    </row>
    <row r="47" spans="1:5">
      <c r="A47" s="4" t="s">
        <v>400</v>
      </c>
    </row>
    <row r="48" spans="1:5">
      <c r="A48" s="3" t="s">
        <v>362</v>
      </c>
    </row>
    <row r="49" spans="1:5">
      <c r="A49" s="4" t="s">
        <v>398</v>
      </c>
      <c r="C49" s="4" t="s">
        <v>401</v>
      </c>
    </row>
    <row r="50" spans="1:5">
      <c r="A50" s="4" t="s">
        <v>402</v>
      </c>
    </row>
    <row r="51" spans="1:5">
      <c r="A51" s="3" t="s">
        <v>362</v>
      </c>
    </row>
    <row r="52" spans="1:5">
      <c r="A52" s="4" t="s">
        <v>398</v>
      </c>
      <c r="C52" s="4" t="s">
        <v>403</v>
      </c>
    </row>
    <row r="53" spans="1:5">
      <c r="A53" s="4" t="s">
        <v>404</v>
      </c>
    </row>
    <row r="54" spans="1:5">
      <c r="A54" s="3" t="s">
        <v>362</v>
      </c>
    </row>
    <row r="55" spans="1:5">
      <c r="A55" s="4" t="s">
        <v>365</v>
      </c>
      <c r="B55" s="6" t="n">
        <v>100000</v>
      </c>
    </row>
    <row r="56" spans="1:5">
      <c r="A56" s="4" t="s">
        <v>405</v>
      </c>
    </row>
    <row r="57" spans="1:5">
      <c r="A57" s="3" t="s">
        <v>362</v>
      </c>
    </row>
    <row r="58" spans="1:5">
      <c r="A58" s="4" t="s">
        <v>406</v>
      </c>
      <c r="C58" s="5" t="n">
        <v>9</v>
      </c>
      <c r="D58" s="5" t="n">
        <v>12</v>
      </c>
    </row>
    <row r="59" spans="1:5">
      <c r="A59" s="4" t="s">
        <v>371</v>
      </c>
      <c r="C59" s="6" t="n">
        <v>100000</v>
      </c>
      <c r="D59" s="6" t="n">
        <v>-300000</v>
      </c>
      <c r="E59" s="6" t="n">
        <v>100000</v>
      </c>
    </row>
    <row r="60" spans="1:5">
      <c r="A60" s="4" t="s">
        <v>407</v>
      </c>
    </row>
    <row r="61" spans="1:5">
      <c r="A61" s="3" t="s">
        <v>362</v>
      </c>
    </row>
    <row r="62" spans="1:5">
      <c r="A62" s="4" t="s">
        <v>408</v>
      </c>
      <c r="C62" s="5" t="n">
        <v>-1400000</v>
      </c>
      <c r="D62" s="5" t="n">
        <v>-200000</v>
      </c>
      <c r="E62" s="5" t="n">
        <v>-100000</v>
      </c>
    </row>
    <row r="63" spans="1:5">
      <c r="A63" s="4" t="s">
        <v>409</v>
      </c>
    </row>
    <row r="64" spans="1:5">
      <c r="A64" s="3" t="s">
        <v>362</v>
      </c>
    </row>
    <row r="65" spans="1:5">
      <c r="A65" s="4" t="s">
        <v>408</v>
      </c>
      <c r="C65" s="5" t="n">
        <v>1700000</v>
      </c>
      <c r="D65" s="5" t="n">
        <v>200000</v>
      </c>
      <c r="E65" s="5" t="n">
        <v>100000</v>
      </c>
    </row>
    <row r="66" spans="1:5">
      <c r="A66" s="4" t="s">
        <v>410</v>
      </c>
    </row>
    <row r="67" spans="1:5">
      <c r="A67" s="3" t="s">
        <v>362</v>
      </c>
    </row>
    <row r="68" spans="1:5">
      <c r="A68" s="4" t="s">
        <v>411</v>
      </c>
      <c r="C68" s="5" t="n">
        <v>400000</v>
      </c>
      <c r="D68" s="5" t="n">
        <v>600000</v>
      </c>
      <c r="E68" s="5" t="n">
        <v>300000</v>
      </c>
    </row>
    <row r="69" spans="1:5">
      <c r="A69" s="4" t="s">
        <v>412</v>
      </c>
    </row>
    <row r="70" spans="1:5">
      <c r="A70" s="3" t="s">
        <v>362</v>
      </c>
    </row>
    <row r="71" spans="1:5">
      <c r="A71" s="4" t="s">
        <v>413</v>
      </c>
      <c r="C71" s="5" t="n">
        <v>100000</v>
      </c>
      <c r="D71" s="5" t="n">
        <v>400000</v>
      </c>
      <c r="E71" s="6" t="n">
        <v>500000</v>
      </c>
    </row>
    <row r="72" spans="1:5">
      <c r="A72" s="4" t="s">
        <v>414</v>
      </c>
    </row>
    <row r="73" spans="1:5">
      <c r="A73" s="3" t="s">
        <v>362</v>
      </c>
    </row>
    <row r="74" spans="1:5">
      <c r="A74" s="4" t="s">
        <v>415</v>
      </c>
      <c r="C74" s="6" t="n">
        <v>5900000</v>
      </c>
      <c r="D74" s="6" t="n">
        <v>5100000</v>
      </c>
    </row>
    <row r="75" spans="1:5">
      <c r="A75" s="4" t="s">
        <v>416</v>
      </c>
      <c r="C75" s="4" t="s">
        <v>417</v>
      </c>
      <c r="D75" s="4" t="s">
        <v>418</v>
      </c>
    </row>
    <row r="76" spans="1:5">
      <c r="A76" s="4" t="s">
        <v>419</v>
      </c>
    </row>
    <row r="77" spans="1:5">
      <c r="A77" s="3" t="s">
        <v>362</v>
      </c>
    </row>
    <row r="78" spans="1:5">
      <c r="A78" s="4" t="s">
        <v>420</v>
      </c>
      <c r="C78" s="4" t="s">
        <v>421</v>
      </c>
      <c r="D78" s="4" t="s">
        <v>422</v>
      </c>
      <c r="E78" s="4" t="s">
        <v>423</v>
      </c>
    </row>
    <row r="79" spans="1:5">
      <c r="A79" s="4" t="s">
        <v>424</v>
      </c>
    </row>
    <row r="80" spans="1:5">
      <c r="A80" s="3" t="s">
        <v>362</v>
      </c>
    </row>
    <row r="81" spans="1:5">
      <c r="A81" s="4" t="s">
        <v>420</v>
      </c>
      <c r="C81" s="4" t="s">
        <v>422</v>
      </c>
      <c r="D81" s="4" t="s">
        <v>422</v>
      </c>
      <c r="E81" s="4" t="s">
        <v>425</v>
      </c>
    </row>
    <row r="82" spans="1:5">
      <c r="A82" s="4" t="s">
        <v>426</v>
      </c>
    </row>
    <row r="83" spans="1:5">
      <c r="A83" s="3" t="s">
        <v>362</v>
      </c>
    </row>
    <row r="84" spans="1:5">
      <c r="A84" s="4" t="s">
        <v>420</v>
      </c>
      <c r="C84" s="4" t="s">
        <v>425</v>
      </c>
      <c r="D84" s="4" t="s">
        <v>427</v>
      </c>
      <c r="E84" s="4" t="s">
        <v>425</v>
      </c>
    </row>
    <row r="85" spans="1:5">
      <c r="A85" s="4" t="s">
        <v>428</v>
      </c>
    </row>
    <row r="86" spans="1:5">
      <c r="A86" s="3" t="s">
        <v>362</v>
      </c>
    </row>
    <row r="87" spans="1:5">
      <c r="A87" s="4" t="s">
        <v>429</v>
      </c>
      <c r="C87" s="4" t="s">
        <v>4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35</v>
      </c>
    </row>
    <row r="3" spans="1:2">
      <c r="A3" s="4" t="s">
        <v>432</v>
      </c>
    </row>
    <row r="4" spans="1:2">
      <c r="A4" s="3" t="s">
        <v>362</v>
      </c>
    </row>
    <row r="5" spans="1:2">
      <c r="A5" s="4" t="s">
        <v>433</v>
      </c>
      <c r="B5" s="4" t="s">
        <v>434</v>
      </c>
    </row>
    <row r="6" spans="1:2">
      <c r="A6" s="4" t="s">
        <v>435</v>
      </c>
      <c r="B6" s="4" t="s">
        <v>436</v>
      </c>
    </row>
    <row r="7" spans="1:2">
      <c r="A7" s="4" t="s">
        <v>437</v>
      </c>
      <c r="B7" s="4" t="s">
        <v>436</v>
      </c>
    </row>
    <row r="8" spans="1:2">
      <c r="A8" s="4" t="s">
        <v>438</v>
      </c>
    </row>
    <row r="9" spans="1:2">
      <c r="A9" s="3" t="s">
        <v>362</v>
      </c>
    </row>
    <row r="10" spans="1:2">
      <c r="A10" s="4" t="s">
        <v>433</v>
      </c>
      <c r="B10" s="4" t="s">
        <v>439</v>
      </c>
    </row>
    <row r="11" spans="1:2">
      <c r="A11" s="4" t="s">
        <v>435</v>
      </c>
      <c r="B11" s="4" t="s">
        <v>440</v>
      </c>
    </row>
    <row r="12" spans="1:2">
      <c r="A12" s="4" t="s">
        <v>437</v>
      </c>
      <c r="B12" s="4" t="s">
        <v>440</v>
      </c>
    </row>
    <row r="13" spans="1:2">
      <c r="A13" s="4" t="s">
        <v>441</v>
      </c>
    </row>
    <row r="14" spans="1:2">
      <c r="A14" s="3" t="s">
        <v>362</v>
      </c>
    </row>
    <row r="15" spans="1:2">
      <c r="A15" s="4" t="s">
        <v>433</v>
      </c>
      <c r="B15" s="4" t="s">
        <v>442</v>
      </c>
    </row>
    <row r="16" spans="1:2">
      <c r="A16" s="4" t="s">
        <v>435</v>
      </c>
      <c r="B16" s="4" t="s">
        <v>443</v>
      </c>
    </row>
    <row r="17" spans="1:2">
      <c r="A17" s="4" t="s">
        <v>437</v>
      </c>
      <c r="B17" s="4" t="s">
        <v>443</v>
      </c>
    </row>
    <row r="18" spans="1:2">
      <c r="A18" s="4" t="s">
        <v>444</v>
      </c>
    </row>
    <row r="19" spans="1:2">
      <c r="A19" s="3" t="s">
        <v>362</v>
      </c>
    </row>
    <row r="20" spans="1:2">
      <c r="A20" s="4" t="s">
        <v>433</v>
      </c>
      <c r="B20" s="4" t="s">
        <v>445</v>
      </c>
    </row>
    <row r="21" spans="1:2">
      <c r="A21" s="4" t="s">
        <v>435</v>
      </c>
      <c r="B21" s="4" t="s">
        <v>446</v>
      </c>
    </row>
    <row r="22" spans="1:2">
      <c r="A22" s="4" t="s">
        <v>437</v>
      </c>
      <c r="B22" s="4" t="s">
        <v>447</v>
      </c>
    </row>
    <row r="23" spans="1:2">
      <c r="A23" s="4" t="s">
        <v>448</v>
      </c>
    </row>
    <row r="24" spans="1:2">
      <c r="A24" s="3" t="s">
        <v>362</v>
      </c>
    </row>
    <row r="25" spans="1:2">
      <c r="A25" s="4" t="s">
        <v>433</v>
      </c>
      <c r="B25" s="4" t="s">
        <v>439</v>
      </c>
    </row>
    <row r="26" spans="1:2">
      <c r="A26" s="4" t="s">
        <v>435</v>
      </c>
      <c r="B26" s="4" t="s">
        <v>440</v>
      </c>
    </row>
    <row r="27" spans="1:2">
      <c r="A27" s="4" t="s">
        <v>437</v>
      </c>
      <c r="B27" s="4" t="s">
        <v>440</v>
      </c>
    </row>
    <row r="28" spans="1:2">
      <c r="A28" s="4" t="s">
        <v>449</v>
      </c>
    </row>
    <row r="29" spans="1:2">
      <c r="A29" s="3" t="s">
        <v>362</v>
      </c>
    </row>
    <row r="30" spans="1:2">
      <c r="A30" s="4" t="s">
        <v>433</v>
      </c>
      <c r="B30" s="4" t="s">
        <v>434</v>
      </c>
    </row>
    <row r="31" spans="1:2">
      <c r="A31" s="4" t="s">
        <v>435</v>
      </c>
      <c r="B31" s="4" t="s">
        <v>436</v>
      </c>
    </row>
    <row r="32" spans="1:2">
      <c r="A32" s="4" t="s">
        <v>437</v>
      </c>
      <c r="B32" s="4" t="s">
        <v>450</v>
      </c>
    </row>
    <row r="33" spans="1:2">
      <c r="A33" s="4" t="s">
        <v>451</v>
      </c>
    </row>
    <row r="34" spans="1:2">
      <c r="A34" s="3" t="s">
        <v>362</v>
      </c>
    </row>
    <row r="35" spans="1:2">
      <c r="A35" s="4" t="s">
        <v>433</v>
      </c>
      <c r="B35" s="4" t="s">
        <v>442</v>
      </c>
    </row>
    <row r="36" spans="1:2">
      <c r="A36" s="4" t="s">
        <v>435</v>
      </c>
      <c r="B36" s="4" t="s">
        <v>443</v>
      </c>
    </row>
    <row r="37" spans="1:2">
      <c r="A37" s="4" t="s">
        <v>437</v>
      </c>
      <c r="B37" s="4" t="s">
        <v>452</v>
      </c>
    </row>
    <row r="38" spans="1:2">
      <c r="A38" s="4" t="s">
        <v>453</v>
      </c>
    </row>
    <row r="39" spans="1:2">
      <c r="A39" s="3" t="s">
        <v>362</v>
      </c>
    </row>
    <row r="40" spans="1:2">
      <c r="A40" s="4" t="s">
        <v>433</v>
      </c>
      <c r="B40" s="4" t="s">
        <v>442</v>
      </c>
    </row>
    <row r="41" spans="1:2">
      <c r="A41" s="4" t="s">
        <v>435</v>
      </c>
      <c r="B41" s="4" t="s">
        <v>443</v>
      </c>
    </row>
    <row r="42" spans="1:2">
      <c r="A42" s="4" t="s">
        <v>437</v>
      </c>
      <c r="B42" s="4" t="s">
        <v>4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35</v>
      </c>
      <c r="C2" s="2" t="s">
        <v>36</v>
      </c>
      <c r="D2" s="2" t="s">
        <v>37</v>
      </c>
    </row>
    <row r="3" spans="1:4">
      <c r="A3" s="3" t="s">
        <v>455</v>
      </c>
    </row>
    <row r="4" spans="1:4">
      <c r="A4" s="4" t="s">
        <v>456</v>
      </c>
      <c r="B4" s="6" t="n">
        <v>343069000</v>
      </c>
    </row>
    <row r="5" spans="1:4">
      <c r="A5" s="4" t="s">
        <v>457</v>
      </c>
      <c r="B5" s="5" t="n">
        <v>-1035000</v>
      </c>
      <c r="C5" s="6" t="n">
        <v>0</v>
      </c>
      <c r="D5" s="6" t="n">
        <v>0</v>
      </c>
    </row>
    <row r="6" spans="1:4">
      <c r="A6" s="4" t="s">
        <v>458</v>
      </c>
      <c r="B6" s="5" t="n">
        <v>475807000</v>
      </c>
      <c r="C6" s="5" t="n">
        <v>343069000</v>
      </c>
    </row>
    <row r="7" spans="1:4">
      <c r="A7" s="4" t="s">
        <v>459</v>
      </c>
    </row>
    <row r="8" spans="1:4">
      <c r="A8" s="3" t="s">
        <v>455</v>
      </c>
    </row>
    <row r="9" spans="1:4">
      <c r="A9" s="4" t="s">
        <v>456</v>
      </c>
      <c r="B9" s="5" t="n">
        <v>86538000</v>
      </c>
    </row>
    <row r="10" spans="1:4">
      <c r="A10" s="4" t="s">
        <v>460</v>
      </c>
      <c r="B10" s="5" t="n">
        <v>-86538000</v>
      </c>
    </row>
    <row r="11" spans="1:4">
      <c r="A11" s="4" t="s">
        <v>461</v>
      </c>
      <c r="B11" s="5" t="n">
        <v>0</v>
      </c>
    </row>
    <row r="12" spans="1:4">
      <c r="A12" s="4" t="s">
        <v>457</v>
      </c>
      <c r="B12" s="5" t="n">
        <v>0</v>
      </c>
    </row>
    <row r="13" spans="1:4">
      <c r="A13" s="4" t="s">
        <v>458</v>
      </c>
      <c r="B13" s="5" t="n">
        <v>0</v>
      </c>
      <c r="C13" s="5" t="n">
        <v>86538000</v>
      </c>
    </row>
    <row r="14" spans="1:4">
      <c r="A14" s="4" t="s">
        <v>462</v>
      </c>
    </row>
    <row r="15" spans="1:4">
      <c r="A15" s="3" t="s">
        <v>455</v>
      </c>
    </row>
    <row r="16" spans="1:4">
      <c r="A16" s="4" t="s">
        <v>456</v>
      </c>
      <c r="B16" s="5" t="n">
        <v>0</v>
      </c>
    </row>
    <row r="17" spans="1:4">
      <c r="A17" s="4" t="s">
        <v>463</v>
      </c>
      <c r="B17" s="5" t="n">
        <v>86538000</v>
      </c>
    </row>
    <row r="18" spans="1:4">
      <c r="A18" s="4" t="s">
        <v>461</v>
      </c>
      <c r="B18" s="5" t="n">
        <v>0</v>
      </c>
    </row>
    <row r="19" spans="1:4">
      <c r="A19" s="4" t="s">
        <v>457</v>
      </c>
      <c r="B19" s="5" t="n">
        <v>0</v>
      </c>
    </row>
    <row r="20" spans="1:4">
      <c r="A20" s="4" t="s">
        <v>458</v>
      </c>
      <c r="B20" s="5" t="n">
        <v>86538000</v>
      </c>
      <c r="C20" s="5" t="n">
        <v>0</v>
      </c>
    </row>
    <row r="21" spans="1:4">
      <c r="A21" s="4" t="s">
        <v>464</v>
      </c>
    </row>
    <row r="22" spans="1:4">
      <c r="A22" s="3" t="s">
        <v>455</v>
      </c>
    </row>
    <row r="23" spans="1:4">
      <c r="A23" s="4" t="s">
        <v>456</v>
      </c>
      <c r="B23" s="5" t="n">
        <v>149059000</v>
      </c>
    </row>
    <row r="24" spans="1:4">
      <c r="A24" s="4" t="s">
        <v>460</v>
      </c>
      <c r="B24" s="5" t="n">
        <v>0</v>
      </c>
    </row>
    <row r="25" spans="1:4">
      <c r="A25" s="4" t="s">
        <v>461</v>
      </c>
      <c r="B25" s="5" t="n">
        <v>-149059000</v>
      </c>
    </row>
    <row r="26" spans="1:4">
      <c r="A26" s="4" t="s">
        <v>457</v>
      </c>
      <c r="B26" s="5" t="n">
        <v>0</v>
      </c>
    </row>
    <row r="27" spans="1:4">
      <c r="A27" s="4" t="s">
        <v>458</v>
      </c>
      <c r="B27" s="5" t="n">
        <v>0</v>
      </c>
      <c r="C27" s="5" t="n">
        <v>149059000</v>
      </c>
    </row>
    <row r="28" spans="1:4">
      <c r="A28" s="4" t="s">
        <v>465</v>
      </c>
    </row>
    <row r="29" spans="1:4">
      <c r="A29" s="3" t="s">
        <v>455</v>
      </c>
    </row>
    <row r="30" spans="1:4">
      <c r="A30" s="4" t="s">
        <v>456</v>
      </c>
      <c r="B30" s="5" t="n">
        <v>0</v>
      </c>
    </row>
    <row r="31" spans="1:4">
      <c r="A31" s="4" t="s">
        <v>460</v>
      </c>
      <c r="B31" s="5" t="n">
        <v>0</v>
      </c>
    </row>
    <row r="32" spans="1:4">
      <c r="A32" s="4" t="s">
        <v>466</v>
      </c>
      <c r="B32" s="5" t="n">
        <v>149059000</v>
      </c>
    </row>
    <row r="33" spans="1:4">
      <c r="A33" s="4" t="s">
        <v>457</v>
      </c>
      <c r="B33" s="5" t="n">
        <v>-136000</v>
      </c>
    </row>
    <row r="34" spans="1:4">
      <c r="A34" s="4" t="s">
        <v>458</v>
      </c>
      <c r="B34" s="6" t="n">
        <v>148923000</v>
      </c>
      <c r="C34" s="6" t="n">
        <v>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468</v>
      </c>
    </row>
    <row r="3" spans="1:2">
      <c r="A3" s="4" t="s">
        <v>136</v>
      </c>
    </row>
    <row r="4" spans="1:2">
      <c r="A4" s="3" t="s">
        <v>455</v>
      </c>
    </row>
    <row r="5" spans="1:2">
      <c r="A5" s="4" t="s">
        <v>456</v>
      </c>
      <c r="B5" s="6" t="n">
        <v>-105</v>
      </c>
    </row>
    <row r="6" spans="1:2">
      <c r="A6" s="4" t="s">
        <v>469</v>
      </c>
      <c r="B6" s="5" t="n">
        <v>105</v>
      </c>
    </row>
    <row r="7" spans="1:2">
      <c r="A7" s="4" t="s">
        <v>458</v>
      </c>
      <c r="B7" s="5" t="n">
        <v>0</v>
      </c>
    </row>
    <row r="8" spans="1:2">
      <c r="A8" s="4" t="s">
        <v>470</v>
      </c>
    </row>
    <row r="9" spans="1:2">
      <c r="A9" s="3" t="s">
        <v>455</v>
      </c>
    </row>
    <row r="10" spans="1:2">
      <c r="A10" s="4" t="s">
        <v>456</v>
      </c>
      <c r="B10" s="5" t="n">
        <v>0</v>
      </c>
    </row>
    <row r="11" spans="1:2">
      <c r="A11" s="4" t="s">
        <v>469</v>
      </c>
      <c r="B11" s="5" t="n">
        <v>-105</v>
      </c>
    </row>
    <row r="12" spans="1:2">
      <c r="A12" s="4" t="s">
        <v>458</v>
      </c>
      <c r="B12" s="6" t="n">
        <v>-1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v>
      </c>
      <c r="C1" s="2" t="s">
        <v>1</v>
      </c>
    </row>
    <row r="2" spans="1:5">
      <c r="C2" s="2" t="s">
        <v>35</v>
      </c>
      <c r="D2" s="2" t="s">
        <v>36</v>
      </c>
      <c r="E2" s="2" t="s">
        <v>37</v>
      </c>
    </row>
    <row r="3" spans="1:5">
      <c r="A3" s="3" t="s">
        <v>59</v>
      </c>
    </row>
    <row r="4" spans="1:5">
      <c r="A4" s="4" t="s">
        <v>53</v>
      </c>
      <c r="B4" s="4" t="s">
        <v>54</v>
      </c>
      <c r="C4" s="6" t="n">
        <v>-56172121</v>
      </c>
      <c r="D4" s="6" t="n">
        <v>-69826469</v>
      </c>
      <c r="E4" s="6" t="n">
        <v>-60382776</v>
      </c>
    </row>
    <row r="5" spans="1:5">
      <c r="A5" s="4" t="s">
        <v>60</v>
      </c>
      <c r="B5" s="4" t="s">
        <v>61</v>
      </c>
      <c r="C5" s="5" t="n">
        <v>-127458</v>
      </c>
      <c r="D5" s="5" t="n">
        <v>0</v>
      </c>
      <c r="E5" s="5" t="n">
        <v>0</v>
      </c>
    </row>
    <row r="6" spans="1:5">
      <c r="A6" s="4" t="s">
        <v>62</v>
      </c>
      <c r="B6" s="4" t="s">
        <v>63</v>
      </c>
      <c r="C6" s="5" t="n">
        <v>-83432</v>
      </c>
      <c r="D6" s="5" t="n">
        <v>0</v>
      </c>
      <c r="E6" s="5" t="n">
        <v>0</v>
      </c>
    </row>
    <row r="7" spans="1:5">
      <c r="A7" s="4" t="s">
        <v>64</v>
      </c>
      <c r="B7" s="4" t="s">
        <v>54</v>
      </c>
      <c r="C7" s="5" t="n">
        <v>0</v>
      </c>
      <c r="D7" s="5" t="n">
        <v>54170</v>
      </c>
      <c r="E7" s="5" t="n">
        <v>115396</v>
      </c>
    </row>
    <row r="8" spans="1:5">
      <c r="A8" s="4" t="s">
        <v>65</v>
      </c>
      <c r="B8" s="4" t="s">
        <v>54</v>
      </c>
      <c r="C8" s="5" t="n">
        <v>0</v>
      </c>
      <c r="D8" s="5" t="n">
        <v>63659</v>
      </c>
      <c r="E8" s="5" t="n">
        <v>-136550</v>
      </c>
    </row>
    <row r="9" spans="1:5">
      <c r="A9" s="4" t="s">
        <v>66</v>
      </c>
      <c r="B9" s="4" t="s">
        <v>54</v>
      </c>
      <c r="C9" s="5" t="n">
        <v>0</v>
      </c>
      <c r="D9" s="5" t="n">
        <v>117829</v>
      </c>
      <c r="E9" s="5" t="n">
        <v>-21154</v>
      </c>
    </row>
    <row r="10" spans="1:5">
      <c r="A10" s="4" t="s">
        <v>67</v>
      </c>
      <c r="B10" s="4" t="s">
        <v>54</v>
      </c>
      <c r="C10" s="5" t="n">
        <v>0</v>
      </c>
      <c r="D10" s="5" t="n">
        <v>-490164</v>
      </c>
      <c r="E10" s="5" t="n">
        <v>490164</v>
      </c>
    </row>
    <row r="11" spans="1:5">
      <c r="A11" s="4" t="s">
        <v>68</v>
      </c>
      <c r="B11" s="4" t="s">
        <v>54</v>
      </c>
      <c r="C11" s="5" t="n">
        <v>0</v>
      </c>
      <c r="D11" s="5" t="n">
        <v>130751</v>
      </c>
      <c r="E11" s="5" t="n">
        <v>-130751</v>
      </c>
    </row>
    <row r="12" spans="1:5">
      <c r="A12" s="4" t="s">
        <v>69</v>
      </c>
      <c r="B12" s="4" t="s">
        <v>54</v>
      </c>
      <c r="C12" s="5" t="n">
        <v>0</v>
      </c>
      <c r="D12" s="5" t="n">
        <v>-359413</v>
      </c>
      <c r="E12" s="5" t="n">
        <v>359413</v>
      </c>
    </row>
    <row r="13" spans="1:5">
      <c r="A13" s="4" t="s">
        <v>70</v>
      </c>
      <c r="B13" s="4" t="s">
        <v>54</v>
      </c>
      <c r="C13" s="5" t="n">
        <v>-210890</v>
      </c>
      <c r="D13" s="5" t="n">
        <v>-241584</v>
      </c>
      <c r="E13" s="5" t="n">
        <v>338259</v>
      </c>
    </row>
    <row r="14" spans="1:5">
      <c r="A14" s="4" t="s">
        <v>71</v>
      </c>
      <c r="B14" s="4" t="s">
        <v>54</v>
      </c>
      <c r="C14" s="6" t="n">
        <v>-56383011</v>
      </c>
      <c r="D14" s="6" t="n">
        <v>-70068053</v>
      </c>
      <c r="E14" s="6" t="n">
        <v>-60044517</v>
      </c>
    </row>
    <row r="15" spans="1:5"/>
    <row r="16" spans="1:5">
      <c r="A16" s="4" t="s">
        <v>54</v>
      </c>
      <c r="B16" s="4" t="s">
        <v>57</v>
      </c>
    </row>
    <row r="17" spans="1:5">
      <c r="A17" s="4" t="s">
        <v>72</v>
      </c>
      <c r="B17" s="4" t="s">
        <v>73</v>
      </c>
    </row>
    <row r="18" spans="1:5">
      <c r="A18" s="4" t="s">
        <v>74</v>
      </c>
      <c r="B18" s="4" t="s">
        <v>75</v>
      </c>
    </row>
  </sheetData>
  <mergeCells count="6">
    <mergeCell ref="A1:B2"/>
    <mergeCell ref="C1:E1"/>
    <mergeCell ref="A15:D15"/>
    <mergeCell ref="B16:D16"/>
    <mergeCell ref="B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68</v>
      </c>
    </row>
    <row r="3" spans="1:2">
      <c r="A3" s="3" t="s">
        <v>455</v>
      </c>
    </row>
    <row r="4" spans="1:2">
      <c r="A4" s="4" t="s">
        <v>456</v>
      </c>
      <c r="B4" s="6" t="n">
        <v>343069</v>
      </c>
    </row>
    <row r="5" spans="1:2">
      <c r="A5" s="4" t="s">
        <v>458</v>
      </c>
      <c r="B5" s="5" t="n">
        <v>475807</v>
      </c>
    </row>
    <row r="6" spans="1:2">
      <c r="A6" s="4" t="s">
        <v>472</v>
      </c>
    </row>
    <row r="7" spans="1:2">
      <c r="A7" s="3" t="s">
        <v>455</v>
      </c>
    </row>
    <row r="8" spans="1:2">
      <c r="A8" s="4" t="s">
        <v>456</v>
      </c>
      <c r="B8" s="5" t="n">
        <v>0</v>
      </c>
    </row>
    <row r="9" spans="1:2">
      <c r="A9" s="4" t="s">
        <v>85</v>
      </c>
      <c r="B9" s="5" t="n">
        <v>0</v>
      </c>
    </row>
    <row r="10" spans="1:2">
      <c r="A10" s="4" t="s">
        <v>86</v>
      </c>
      <c r="B10" s="5" t="n">
        <v>0</v>
      </c>
    </row>
    <row r="11" spans="1:2">
      <c r="A11" s="4" t="s">
        <v>458</v>
      </c>
      <c r="B11" s="5" t="n">
        <v>0</v>
      </c>
    </row>
    <row r="12" spans="1:2">
      <c r="A12" s="4" t="s">
        <v>470</v>
      </c>
    </row>
    <row r="13" spans="1:2">
      <c r="A13" s="3" t="s">
        <v>455</v>
      </c>
    </row>
    <row r="14" spans="1:2">
      <c r="A14" s="4" t="s">
        <v>456</v>
      </c>
      <c r="B14" s="5" t="n">
        <v>0</v>
      </c>
    </row>
    <row r="15" spans="1:2">
      <c r="A15" s="4" t="s">
        <v>85</v>
      </c>
      <c r="B15" s="5" t="n">
        <v>-136</v>
      </c>
    </row>
    <row r="16" spans="1:2">
      <c r="A16" s="4" t="s">
        <v>86</v>
      </c>
      <c r="B16" s="5" t="n">
        <v>-112</v>
      </c>
    </row>
    <row r="17" spans="1:2">
      <c r="A17" s="4" t="s">
        <v>458</v>
      </c>
      <c r="B17" s="5" t="n">
        <v>-248</v>
      </c>
    </row>
    <row r="18" spans="1:2">
      <c r="A18" s="4" t="s">
        <v>473</v>
      </c>
    </row>
    <row r="19" spans="1:2">
      <c r="A19" s="3" t="s">
        <v>455</v>
      </c>
    </row>
    <row r="20" spans="1:2">
      <c r="A20" s="4" t="s">
        <v>456</v>
      </c>
      <c r="B20" s="5" t="n">
        <v>0</v>
      </c>
    </row>
    <row r="21" spans="1:2">
      <c r="A21" s="4" t="s">
        <v>85</v>
      </c>
      <c r="B21" s="5" t="n">
        <v>-136</v>
      </c>
    </row>
    <row r="22" spans="1:2">
      <c r="A22" s="4" t="s">
        <v>86</v>
      </c>
      <c r="B22" s="5" t="n">
        <v>0</v>
      </c>
    </row>
    <row r="23" spans="1:2">
      <c r="A23" s="4" t="s">
        <v>458</v>
      </c>
      <c r="B23" s="5" t="n">
        <v>-136</v>
      </c>
    </row>
    <row r="24" spans="1:2">
      <c r="A24" s="4" t="s">
        <v>474</v>
      </c>
    </row>
    <row r="25" spans="1:2">
      <c r="A25" s="3" t="s">
        <v>455</v>
      </c>
    </row>
    <row r="26" spans="1:2">
      <c r="A26" s="4" t="s">
        <v>456</v>
      </c>
      <c r="B26" s="5" t="n">
        <v>0</v>
      </c>
    </row>
    <row r="27" spans="1:2">
      <c r="A27" s="4" t="s">
        <v>85</v>
      </c>
      <c r="B27" s="5" t="n">
        <v>0</v>
      </c>
    </row>
    <row r="28" spans="1:2">
      <c r="A28" s="4" t="s">
        <v>86</v>
      </c>
      <c r="B28" s="5" t="n">
        <v>0</v>
      </c>
    </row>
    <row r="29" spans="1:2">
      <c r="A29" s="4" t="s">
        <v>458</v>
      </c>
      <c r="B29" s="5" t="n">
        <v>0</v>
      </c>
    </row>
    <row r="30" spans="1:2">
      <c r="A30" s="4" t="s">
        <v>475</v>
      </c>
    </row>
    <row r="31" spans="1:2">
      <c r="A31" s="3" t="s">
        <v>455</v>
      </c>
    </row>
    <row r="32" spans="1:2">
      <c r="A32" s="4" t="s">
        <v>456</v>
      </c>
      <c r="B32" s="5" t="n">
        <v>0</v>
      </c>
    </row>
    <row r="33" spans="1:2">
      <c r="A33" s="4" t="s">
        <v>85</v>
      </c>
      <c r="B33" s="5" t="n">
        <v>0</v>
      </c>
    </row>
    <row r="34" spans="1:2">
      <c r="A34" s="4" t="s">
        <v>86</v>
      </c>
      <c r="B34" s="5" t="n">
        <v>-112</v>
      </c>
    </row>
    <row r="35" spans="1:2">
      <c r="A35" s="4" t="s">
        <v>458</v>
      </c>
      <c r="B35" s="5" t="n">
        <v>-112</v>
      </c>
    </row>
    <row r="36" spans="1:2">
      <c r="A36" s="4" t="s">
        <v>476</v>
      </c>
    </row>
    <row r="37" spans="1:2">
      <c r="A37" s="3" t="s">
        <v>455</v>
      </c>
    </row>
    <row r="38" spans="1:2">
      <c r="A38" s="4" t="s">
        <v>456</v>
      </c>
      <c r="B38" s="5" t="n">
        <v>0</v>
      </c>
    </row>
    <row r="39" spans="1:2">
      <c r="A39" s="4" t="s">
        <v>85</v>
      </c>
      <c r="B39" s="5" t="n">
        <v>0</v>
      </c>
    </row>
    <row r="40" spans="1:2">
      <c r="A40" s="4" t="s">
        <v>86</v>
      </c>
      <c r="B40" s="5" t="n">
        <v>0</v>
      </c>
    </row>
    <row r="41" spans="1:2">
      <c r="A41" s="4" t="s">
        <v>458</v>
      </c>
      <c r="B41" s="5" t="n">
        <v>0</v>
      </c>
    </row>
    <row r="42" spans="1:2">
      <c r="A42" s="4" t="s">
        <v>477</v>
      </c>
    </row>
    <row r="43" spans="1:2">
      <c r="A43" s="3" t="s">
        <v>455</v>
      </c>
    </row>
    <row r="44" spans="1:2">
      <c r="A44" s="4" t="s">
        <v>456</v>
      </c>
      <c r="B44" s="5" t="n">
        <v>0</v>
      </c>
    </row>
    <row r="45" spans="1:2">
      <c r="A45" s="4" t="s">
        <v>85</v>
      </c>
      <c r="B45" s="5" t="n">
        <v>0</v>
      </c>
    </row>
    <row r="46" spans="1:2">
      <c r="A46" s="4" t="s">
        <v>86</v>
      </c>
      <c r="B46" s="5" t="n">
        <v>0</v>
      </c>
    </row>
    <row r="47" spans="1:2">
      <c r="A47" s="4" t="s">
        <v>458</v>
      </c>
      <c r="B47"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68</v>
      </c>
    </row>
    <row r="3" spans="1:2">
      <c r="A3" s="3" t="s">
        <v>455</v>
      </c>
    </row>
    <row r="4" spans="1:2">
      <c r="A4" s="4" t="s">
        <v>456</v>
      </c>
      <c r="B4" s="6" t="n">
        <v>1388638</v>
      </c>
    </row>
    <row r="5" spans="1:2">
      <c r="A5" s="4" t="s">
        <v>456</v>
      </c>
      <c r="B5" s="5" t="n">
        <v>306385</v>
      </c>
    </row>
    <row r="6" spans="1:2">
      <c r="A6" s="4" t="s">
        <v>456</v>
      </c>
      <c r="B6" s="5" t="n">
        <v>560000</v>
      </c>
    </row>
    <row r="7" spans="1:2">
      <c r="A7" s="4" t="s">
        <v>458</v>
      </c>
      <c r="B7" s="5" t="n">
        <v>794230</v>
      </c>
    </row>
    <row r="8" spans="1:2">
      <c r="A8" s="4" t="s">
        <v>458</v>
      </c>
      <c r="B8" s="5" t="n">
        <v>158024</v>
      </c>
    </row>
    <row r="9" spans="1:2">
      <c r="A9" s="4" t="s">
        <v>458</v>
      </c>
      <c r="B9" s="5" t="n">
        <v>952000</v>
      </c>
    </row>
    <row r="10" spans="1:2">
      <c r="A10" s="4" t="s">
        <v>479</v>
      </c>
    </row>
    <row r="11" spans="1:2">
      <c r="A11" s="3" t="s">
        <v>455</v>
      </c>
    </row>
    <row r="12" spans="1:2">
      <c r="A12" s="4" t="s">
        <v>456</v>
      </c>
      <c r="B12" s="5" t="n">
        <v>1389000</v>
      </c>
    </row>
    <row r="13" spans="1:2">
      <c r="A13" s="4" t="s">
        <v>480</v>
      </c>
      <c r="B13" s="5" t="n">
        <v>-1041000</v>
      </c>
    </row>
    <row r="14" spans="1:2">
      <c r="A14" s="4" t="s">
        <v>458</v>
      </c>
      <c r="B14" s="5" t="n">
        <v>348000</v>
      </c>
    </row>
    <row r="15" spans="1:2">
      <c r="A15" s="4" t="s">
        <v>481</v>
      </c>
    </row>
    <row r="16" spans="1:2">
      <c r="A16" s="3" t="s">
        <v>455</v>
      </c>
    </row>
    <row r="17" spans="1:2">
      <c r="A17" s="4" t="s">
        <v>456</v>
      </c>
      <c r="B17" s="5" t="n">
        <v>306000</v>
      </c>
    </row>
    <row r="18" spans="1:2">
      <c r="A18" s="4" t="s">
        <v>480</v>
      </c>
      <c r="B18" s="5" t="n">
        <v>-94000</v>
      </c>
    </row>
    <row r="19" spans="1:2">
      <c r="A19" s="4" t="s">
        <v>458</v>
      </c>
      <c r="B19" s="5" t="n">
        <v>212000</v>
      </c>
    </row>
    <row r="20" spans="1:2">
      <c r="A20" s="4" t="s">
        <v>470</v>
      </c>
    </row>
    <row r="21" spans="1:2">
      <c r="A21" s="3" t="s">
        <v>455</v>
      </c>
    </row>
    <row r="22" spans="1:2">
      <c r="A22" s="4" t="s">
        <v>456</v>
      </c>
      <c r="B22" s="5" t="n">
        <v>0</v>
      </c>
    </row>
    <row r="23" spans="1:2">
      <c r="A23" s="4" t="s">
        <v>480</v>
      </c>
      <c r="B23" s="5" t="n">
        <v>1135000</v>
      </c>
    </row>
    <row r="24" spans="1:2">
      <c r="A24" s="4" t="s">
        <v>458</v>
      </c>
      <c r="B24" s="6" t="n">
        <v>113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35</v>
      </c>
    </row>
    <row r="3" spans="1:2">
      <c r="A3" s="4" t="s">
        <v>483</v>
      </c>
    </row>
    <row r="4" spans="1:2">
      <c r="A4" s="3" t="s">
        <v>362</v>
      </c>
    </row>
    <row r="5" spans="1:2">
      <c r="A5" s="4" t="s">
        <v>433</v>
      </c>
      <c r="B5" s="4" t="s">
        <v>484</v>
      </c>
    </row>
    <row r="6" spans="1:2">
      <c r="A6" s="4" t="s">
        <v>435</v>
      </c>
      <c r="B6" s="4" t="s">
        <v>485</v>
      </c>
    </row>
    <row r="7" spans="1:2">
      <c r="A7" s="4" t="s">
        <v>486</v>
      </c>
      <c r="B7" s="4" t="s">
        <v>487</v>
      </c>
    </row>
    <row r="8" spans="1:2">
      <c r="A8" s="4" t="s">
        <v>488</v>
      </c>
    </row>
    <row r="9" spans="1:2">
      <c r="A9" s="3" t="s">
        <v>362</v>
      </c>
    </row>
    <row r="10" spans="1:2">
      <c r="A10" s="4" t="s">
        <v>433</v>
      </c>
      <c r="B10" s="4" t="s">
        <v>489</v>
      </c>
    </row>
    <row r="11" spans="1:2">
      <c r="A11" s="4" t="s">
        <v>435</v>
      </c>
      <c r="B11" s="4" t="s">
        <v>490</v>
      </c>
    </row>
    <row r="12" spans="1:2">
      <c r="A12" s="4" t="s">
        <v>486</v>
      </c>
      <c r="B12" s="4" t="s">
        <v>490</v>
      </c>
    </row>
    <row r="13" spans="1:2">
      <c r="A13" s="4" t="s">
        <v>491</v>
      </c>
    </row>
    <row r="14" spans="1:2">
      <c r="A14" s="3" t="s">
        <v>362</v>
      </c>
    </row>
    <row r="15" spans="1:2">
      <c r="A15" s="4" t="s">
        <v>433</v>
      </c>
      <c r="B15" s="4" t="s">
        <v>492</v>
      </c>
    </row>
    <row r="16" spans="1:2">
      <c r="A16" s="4" t="s">
        <v>435</v>
      </c>
      <c r="B16" s="4" t="s">
        <v>485</v>
      </c>
    </row>
    <row r="17" spans="1:2">
      <c r="A17" s="4" t="s">
        <v>486</v>
      </c>
      <c r="B17" s="4" t="s">
        <v>487</v>
      </c>
    </row>
    <row r="18" spans="1:2">
      <c r="A18" s="4" t="s">
        <v>493</v>
      </c>
    </row>
    <row r="19" spans="1:2">
      <c r="A19" s="3" t="s">
        <v>362</v>
      </c>
    </row>
    <row r="20" spans="1:2">
      <c r="A20" s="4" t="s">
        <v>433</v>
      </c>
      <c r="B20" s="4" t="s">
        <v>494</v>
      </c>
    </row>
    <row r="21" spans="1:2">
      <c r="A21" s="4" t="s">
        <v>435</v>
      </c>
      <c r="B21" s="4" t="s">
        <v>436</v>
      </c>
    </row>
    <row r="22" spans="1:2">
      <c r="A22" s="4" t="s">
        <v>486</v>
      </c>
      <c r="B22" s="4" t="s">
        <v>450</v>
      </c>
    </row>
    <row r="23" spans="1:2">
      <c r="A23" s="4" t="s">
        <v>495</v>
      </c>
    </row>
    <row r="24" spans="1:2">
      <c r="A24" s="3" t="s">
        <v>362</v>
      </c>
    </row>
    <row r="25" spans="1:2">
      <c r="A25" s="4" t="s">
        <v>433</v>
      </c>
      <c r="B25" s="4" t="s">
        <v>484</v>
      </c>
    </row>
    <row r="26" spans="1:2">
      <c r="A26" s="4" t="s">
        <v>435</v>
      </c>
      <c r="B26" s="4" t="s">
        <v>485</v>
      </c>
    </row>
    <row r="27" spans="1:2">
      <c r="A27" s="4" t="s">
        <v>486</v>
      </c>
      <c r="B27" s="4" t="s">
        <v>490</v>
      </c>
    </row>
    <row r="28" spans="1:2">
      <c r="A28" s="4" t="s">
        <v>496</v>
      </c>
    </row>
    <row r="29" spans="1:2">
      <c r="A29" s="3" t="s">
        <v>362</v>
      </c>
    </row>
    <row r="30" spans="1:2">
      <c r="A30" s="4" t="s">
        <v>433</v>
      </c>
      <c r="B30" s="4" t="s">
        <v>494</v>
      </c>
    </row>
    <row r="31" spans="1:2">
      <c r="A31" s="4" t="s">
        <v>435</v>
      </c>
      <c r="B31" s="4" t="s">
        <v>497</v>
      </c>
    </row>
    <row r="32" spans="1:2">
      <c r="A32" s="4" t="s">
        <v>486</v>
      </c>
      <c r="B32" s="4" t="s">
        <v>450</v>
      </c>
    </row>
    <row r="33" spans="1:2">
      <c r="A33" s="4" t="s">
        <v>498</v>
      </c>
    </row>
    <row r="34" spans="1:2">
      <c r="A34" s="3" t="s">
        <v>362</v>
      </c>
    </row>
    <row r="35" spans="1:2">
      <c r="A35" s="4" t="s">
        <v>433</v>
      </c>
      <c r="B35" s="4" t="s">
        <v>499</v>
      </c>
    </row>
    <row r="36" spans="1:2">
      <c r="A36" s="4" t="s">
        <v>435</v>
      </c>
      <c r="B36" s="4" t="s">
        <v>440</v>
      </c>
    </row>
    <row r="37" spans="1:2">
      <c r="A37" s="4" t="s">
        <v>486</v>
      </c>
      <c r="B37" s="4" t="s">
        <v>500</v>
      </c>
    </row>
    <row r="38" spans="1:2">
      <c r="A38" s="4" t="s">
        <v>501</v>
      </c>
    </row>
    <row r="39" spans="1:2">
      <c r="A39" s="3" t="s">
        <v>362</v>
      </c>
    </row>
    <row r="40" spans="1:2">
      <c r="A40" s="4" t="s">
        <v>433</v>
      </c>
      <c r="B40" s="4" t="s">
        <v>494</v>
      </c>
    </row>
    <row r="41" spans="1:2">
      <c r="A41" s="4" t="s">
        <v>435</v>
      </c>
      <c r="B41" s="4" t="s">
        <v>436</v>
      </c>
    </row>
    <row r="42" spans="1:2">
      <c r="A42" s="4" t="s">
        <v>486</v>
      </c>
      <c r="B42" s="4" t="s">
        <v>450</v>
      </c>
    </row>
    <row r="43" spans="1:2">
      <c r="A43" s="4" t="s">
        <v>502</v>
      </c>
    </row>
    <row r="44" spans="1:2">
      <c r="A44" s="3" t="s">
        <v>362</v>
      </c>
    </row>
    <row r="45" spans="1:2">
      <c r="A45" s="4" t="s">
        <v>433</v>
      </c>
      <c r="B45" s="4" t="s">
        <v>503</v>
      </c>
    </row>
    <row r="46" spans="1:2">
      <c r="A46" s="4" t="s">
        <v>435</v>
      </c>
      <c r="B46" s="4" t="s">
        <v>504</v>
      </c>
    </row>
    <row r="47" spans="1:2">
      <c r="A47" s="4" t="s">
        <v>486</v>
      </c>
      <c r="B47" s="4" t="s">
        <v>452</v>
      </c>
    </row>
    <row r="48" spans="1:2">
      <c r="A48" s="4" t="s">
        <v>505</v>
      </c>
    </row>
    <row r="49" spans="1:2">
      <c r="A49" s="3" t="s">
        <v>362</v>
      </c>
    </row>
    <row r="50" spans="1:2">
      <c r="A50" s="4" t="s">
        <v>433</v>
      </c>
      <c r="B50" s="4" t="s">
        <v>499</v>
      </c>
    </row>
    <row r="51" spans="1:2">
      <c r="A51" s="4" t="s">
        <v>435</v>
      </c>
      <c r="B51" s="4" t="s">
        <v>506</v>
      </c>
    </row>
    <row r="52" spans="1:2">
      <c r="A52" s="4" t="s">
        <v>486</v>
      </c>
      <c r="B52" s="4" t="s">
        <v>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35</v>
      </c>
    </row>
    <row r="3" spans="1:2">
      <c r="A3" s="4" t="s">
        <v>428</v>
      </c>
    </row>
    <row r="4" spans="1:2">
      <c r="A4" s="3" t="s">
        <v>362</v>
      </c>
    </row>
    <row r="5" spans="1:2">
      <c r="A5" s="4" t="s">
        <v>508</v>
      </c>
      <c r="B5" s="4" t="s">
        <v>509</v>
      </c>
    </row>
    <row r="6" spans="1:2">
      <c r="A6" s="4" t="s">
        <v>510</v>
      </c>
      <c r="B6" s="4" t="s">
        <v>511</v>
      </c>
    </row>
    <row r="7" spans="1:2">
      <c r="A7" s="4" t="s">
        <v>512</v>
      </c>
    </row>
    <row r="8" spans="1:2">
      <c r="A8" s="3" t="s">
        <v>362</v>
      </c>
    </row>
    <row r="9" spans="1:2">
      <c r="A9" s="4" t="s">
        <v>508</v>
      </c>
      <c r="B9" s="4" t="s">
        <v>509</v>
      </c>
    </row>
    <row r="10" spans="1:2">
      <c r="A10" s="4" t="s">
        <v>510</v>
      </c>
      <c r="B10" s="4" t="s">
        <v>511</v>
      </c>
    </row>
    <row r="11" spans="1:2">
      <c r="A11" s="4" t="s">
        <v>513</v>
      </c>
    </row>
    <row r="12" spans="1:2">
      <c r="A12" s="3" t="s">
        <v>362</v>
      </c>
    </row>
    <row r="13" spans="1:2">
      <c r="A13" s="4" t="s">
        <v>508</v>
      </c>
      <c r="B13" s="4" t="s">
        <v>514</v>
      </c>
    </row>
    <row r="14" spans="1:2">
      <c r="A14" s="4" t="s">
        <v>510</v>
      </c>
      <c r="B14" s="4" t="s">
        <v>5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68</v>
      </c>
    </row>
    <row r="3" spans="1:2">
      <c r="A3" s="3" t="s">
        <v>455</v>
      </c>
    </row>
    <row r="4" spans="1:2">
      <c r="A4" s="4" t="s">
        <v>517</v>
      </c>
      <c r="B4" s="6" t="n">
        <v>-248</v>
      </c>
    </row>
    <row r="5" spans="1:2">
      <c r="A5" s="4" t="s">
        <v>518</v>
      </c>
      <c r="B5" s="5" t="n">
        <v>112</v>
      </c>
    </row>
    <row r="6" spans="1:2">
      <c r="A6" s="4" t="s">
        <v>519</v>
      </c>
      <c r="B6" s="5" t="n">
        <v>-1125</v>
      </c>
    </row>
    <row r="7" spans="1:2">
      <c r="A7" s="4" t="s">
        <v>520</v>
      </c>
      <c r="B7" s="5" t="n">
        <v>0</v>
      </c>
    </row>
    <row r="8" spans="1:2">
      <c r="A8" s="4" t="s">
        <v>521</v>
      </c>
      <c r="B8" s="5" t="n">
        <v>0</v>
      </c>
    </row>
    <row r="9" spans="1:2">
      <c r="A9" s="4" t="s">
        <v>522</v>
      </c>
      <c r="B9" s="5" t="n">
        <v>-1261</v>
      </c>
    </row>
    <row r="10" spans="1:2">
      <c r="A10" s="4" t="s">
        <v>523</v>
      </c>
    </row>
    <row r="11" spans="1:2">
      <c r="A11" s="3" t="s">
        <v>455</v>
      </c>
    </row>
    <row r="12" spans="1:2">
      <c r="A12" s="4" t="s">
        <v>517</v>
      </c>
      <c r="B12" s="5" t="n">
        <v>-136</v>
      </c>
    </row>
    <row r="13" spans="1:2">
      <c r="A13" s="4" t="s">
        <v>518</v>
      </c>
      <c r="B13" s="5" t="n">
        <v>0</v>
      </c>
    </row>
    <row r="14" spans="1:2">
      <c r="A14" s="4" t="s">
        <v>519</v>
      </c>
      <c r="B14" s="5" t="n">
        <v>-570</v>
      </c>
    </row>
    <row r="15" spans="1:2">
      <c r="A15" s="4" t="s">
        <v>520</v>
      </c>
      <c r="B15" s="5" t="n">
        <v>41</v>
      </c>
    </row>
    <row r="16" spans="1:2">
      <c r="A16" s="4" t="s">
        <v>521</v>
      </c>
      <c r="B16" s="5" t="n">
        <v>0</v>
      </c>
    </row>
    <row r="17" spans="1:2">
      <c r="A17" s="4" t="s">
        <v>522</v>
      </c>
      <c r="B17" s="5" t="n">
        <v>-665</v>
      </c>
    </row>
    <row r="18" spans="1:2">
      <c r="A18" s="4" t="s">
        <v>474</v>
      </c>
    </row>
    <row r="19" spans="1:2">
      <c r="A19" s="3" t="s">
        <v>455</v>
      </c>
    </row>
    <row r="20" spans="1:2">
      <c r="A20" s="4" t="s">
        <v>517</v>
      </c>
      <c r="B20" s="5" t="n">
        <v>0</v>
      </c>
    </row>
    <row r="21" spans="1:2">
      <c r="A21" s="4" t="s">
        <v>518</v>
      </c>
      <c r="B21" s="5" t="n">
        <v>0</v>
      </c>
    </row>
    <row r="22" spans="1:2">
      <c r="A22" s="4" t="s">
        <v>519</v>
      </c>
      <c r="B22" s="5" t="n">
        <v>-465</v>
      </c>
    </row>
    <row r="23" spans="1:2">
      <c r="A23" s="4" t="s">
        <v>520</v>
      </c>
      <c r="B23" s="5" t="n">
        <v>-41</v>
      </c>
    </row>
    <row r="24" spans="1:2">
      <c r="A24" s="4" t="s">
        <v>521</v>
      </c>
      <c r="B24" s="5" t="n">
        <v>0</v>
      </c>
    </row>
    <row r="25" spans="1:2">
      <c r="A25" s="4" t="s">
        <v>522</v>
      </c>
      <c r="B25" s="5" t="n">
        <v>-506</v>
      </c>
    </row>
    <row r="26" spans="1:2">
      <c r="A26" s="4" t="s">
        <v>475</v>
      </c>
    </row>
    <row r="27" spans="1:2">
      <c r="A27" s="3" t="s">
        <v>455</v>
      </c>
    </row>
    <row r="28" spans="1:2">
      <c r="A28" s="4" t="s">
        <v>517</v>
      </c>
      <c r="B28" s="5" t="n">
        <v>-112</v>
      </c>
    </row>
    <row r="29" spans="1:2">
      <c r="A29" s="4" t="s">
        <v>518</v>
      </c>
      <c r="B29" s="5" t="n">
        <v>112</v>
      </c>
    </row>
    <row r="30" spans="1:2">
      <c r="A30" s="4" t="s">
        <v>519</v>
      </c>
      <c r="B30" s="5" t="n">
        <v>-90</v>
      </c>
    </row>
    <row r="31" spans="1:2">
      <c r="A31" s="4" t="s">
        <v>520</v>
      </c>
      <c r="B31" s="5" t="n">
        <v>0</v>
      </c>
    </row>
    <row r="32" spans="1:2">
      <c r="A32" s="4" t="s">
        <v>521</v>
      </c>
      <c r="B32" s="5" t="n">
        <v>0</v>
      </c>
    </row>
    <row r="33" spans="1:2">
      <c r="A33" s="4" t="s">
        <v>522</v>
      </c>
      <c r="B33" s="5" t="n">
        <v>-90</v>
      </c>
    </row>
    <row r="34" spans="1:2">
      <c r="A34" s="4" t="s">
        <v>476</v>
      </c>
    </row>
    <row r="35" spans="1:2">
      <c r="A35" s="3" t="s">
        <v>455</v>
      </c>
    </row>
    <row r="36" spans="1:2">
      <c r="A36" s="4" t="s">
        <v>517</v>
      </c>
      <c r="B36" s="5" t="n">
        <v>0</v>
      </c>
    </row>
    <row r="37" spans="1:2">
      <c r="A37" s="4" t="s">
        <v>518</v>
      </c>
      <c r="B37" s="5" t="n">
        <v>0</v>
      </c>
    </row>
    <row r="38" spans="1:2">
      <c r="A38" s="4" t="s">
        <v>519</v>
      </c>
      <c r="B38" s="5" t="n">
        <v>0</v>
      </c>
    </row>
    <row r="39" spans="1:2">
      <c r="A39" s="4" t="s">
        <v>520</v>
      </c>
      <c r="B39" s="5" t="n">
        <v>0</v>
      </c>
    </row>
    <row r="40" spans="1:2">
      <c r="A40" s="4" t="s">
        <v>521</v>
      </c>
      <c r="B40" s="5" t="n">
        <v>0</v>
      </c>
    </row>
    <row r="41" spans="1:2">
      <c r="A41" s="4" t="s">
        <v>522</v>
      </c>
      <c r="B41" s="5" t="n">
        <v>0</v>
      </c>
    </row>
    <row r="42" spans="1:2">
      <c r="A42" s="4" t="s">
        <v>477</v>
      </c>
    </row>
    <row r="43" spans="1:2">
      <c r="A43" s="3" t="s">
        <v>455</v>
      </c>
    </row>
    <row r="44" spans="1:2">
      <c r="A44" s="4" t="s">
        <v>517</v>
      </c>
      <c r="B44" s="5" t="n">
        <v>0</v>
      </c>
    </row>
    <row r="45" spans="1:2">
      <c r="A45" s="4" t="s">
        <v>518</v>
      </c>
      <c r="B45" s="5" t="n">
        <v>0</v>
      </c>
    </row>
    <row r="46" spans="1:2">
      <c r="A46" s="4" t="s">
        <v>519</v>
      </c>
      <c r="B46" s="5" t="n">
        <v>0</v>
      </c>
    </row>
    <row r="47" spans="1:2">
      <c r="A47" s="4" t="s">
        <v>520</v>
      </c>
      <c r="B47" s="5" t="n">
        <v>0</v>
      </c>
    </row>
    <row r="48" spans="1:2">
      <c r="A48" s="4" t="s">
        <v>521</v>
      </c>
      <c r="B48" s="5" t="n">
        <v>0</v>
      </c>
    </row>
    <row r="49" spans="1:2">
      <c r="A49" s="4" t="s">
        <v>522</v>
      </c>
      <c r="B49"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524</v>
      </c>
      <c r="B1" s="2" t="s">
        <v>1</v>
      </c>
    </row>
    <row r="2" spans="1:4">
      <c r="B2" s="2" t="s">
        <v>35</v>
      </c>
      <c r="C2" s="2" t="s">
        <v>36</v>
      </c>
      <c r="D2" s="2" t="s">
        <v>37</v>
      </c>
    </row>
    <row r="3" spans="1:4">
      <c r="A3" s="3" t="s">
        <v>455</v>
      </c>
    </row>
    <row r="4" spans="1:4">
      <c r="A4" s="4" t="s">
        <v>457</v>
      </c>
      <c r="B4" s="6" t="n">
        <v>-1035000</v>
      </c>
      <c r="C4" s="6" t="n">
        <v>0</v>
      </c>
      <c r="D4" s="6" t="n">
        <v>0</v>
      </c>
    </row>
    <row r="5" spans="1:4">
      <c r="A5" s="4" t="s">
        <v>525</v>
      </c>
      <c r="B5" s="6" t="n">
        <v>475807000</v>
      </c>
      <c r="C5" s="6" t="n">
        <v>343069000</v>
      </c>
    </row>
    <row r="6" spans="1:4">
      <c r="A6" s="4" t="s">
        <v>526</v>
      </c>
    </row>
    <row r="7" spans="1:4">
      <c r="A7" s="3" t="s">
        <v>455</v>
      </c>
    </row>
    <row r="8" spans="1:4">
      <c r="A8" s="4" t="s">
        <v>527</v>
      </c>
      <c r="B8" s="4" t="s">
        <v>528</v>
      </c>
    </row>
    <row r="9" spans="1:4">
      <c r="A9" s="4" t="s">
        <v>529</v>
      </c>
      <c r="B9" s="4" t="s">
        <v>530</v>
      </c>
    </row>
    <row r="10" spans="1:4">
      <c r="A10" s="4" t="s">
        <v>531</v>
      </c>
      <c r="B10" s="6" t="n">
        <v>43165000</v>
      </c>
    </row>
    <row r="11" spans="1:4">
      <c r="A11" s="4" t="s">
        <v>457</v>
      </c>
      <c r="B11" s="5" t="n">
        <v>-16000</v>
      </c>
    </row>
    <row r="12" spans="1:4">
      <c r="A12" s="4" t="s">
        <v>525</v>
      </c>
      <c r="B12" s="6" t="n">
        <v>43149000</v>
      </c>
    </row>
    <row r="13" spans="1:4">
      <c r="A13" s="4" t="s">
        <v>532</v>
      </c>
      <c r="B13" s="4" t="s">
        <v>533</v>
      </c>
    </row>
    <row r="14" spans="1:4">
      <c r="A14" s="4" t="s">
        <v>534</v>
      </c>
    </row>
    <row r="15" spans="1:4">
      <c r="A15" s="3" t="s">
        <v>455</v>
      </c>
    </row>
    <row r="16" spans="1:4">
      <c r="A16" s="4" t="s">
        <v>527</v>
      </c>
      <c r="B16" s="4" t="s">
        <v>528</v>
      </c>
    </row>
    <row r="17" spans="1:4">
      <c r="A17" s="4" t="s">
        <v>529</v>
      </c>
      <c r="B17" s="4" t="s">
        <v>530</v>
      </c>
    </row>
    <row r="18" spans="1:4">
      <c r="A18" s="4" t="s">
        <v>531</v>
      </c>
      <c r="B18" s="6" t="n">
        <v>275805000</v>
      </c>
    </row>
    <row r="19" spans="1:4">
      <c r="A19" s="4" t="s">
        <v>457</v>
      </c>
      <c r="B19" s="5" t="n">
        <v>-649000</v>
      </c>
    </row>
    <row r="20" spans="1:4">
      <c r="A20" s="4" t="s">
        <v>525</v>
      </c>
      <c r="B20" s="6" t="n">
        <v>275156000</v>
      </c>
    </row>
    <row r="21" spans="1:4">
      <c r="A21" s="4" t="s">
        <v>532</v>
      </c>
      <c r="B21" s="4" t="s">
        <v>535</v>
      </c>
    </row>
    <row r="22" spans="1:4">
      <c r="A22" s="4" t="s">
        <v>536</v>
      </c>
    </row>
    <row r="23" spans="1:4">
      <c r="A23" s="3" t="s">
        <v>455</v>
      </c>
    </row>
    <row r="24" spans="1:4">
      <c r="A24" s="4" t="s">
        <v>527</v>
      </c>
      <c r="B24" s="4" t="s">
        <v>528</v>
      </c>
    </row>
    <row r="25" spans="1:4">
      <c r="A25" s="4" t="s">
        <v>529</v>
      </c>
      <c r="B25" s="4" t="s">
        <v>537</v>
      </c>
    </row>
    <row r="26" spans="1:4">
      <c r="A26" s="4" t="s">
        <v>531</v>
      </c>
      <c r="B26" s="6" t="n">
        <v>17823000</v>
      </c>
    </row>
    <row r="27" spans="1:4">
      <c r="A27" s="4" t="s">
        <v>457</v>
      </c>
      <c r="B27" s="5" t="n">
        <v>-90000</v>
      </c>
    </row>
    <row r="28" spans="1:4">
      <c r="A28" s="4" t="s">
        <v>525</v>
      </c>
      <c r="B28" s="6" t="n">
        <v>17733000</v>
      </c>
    </row>
    <row r="29" spans="1:4">
      <c r="A29" s="4" t="s">
        <v>532</v>
      </c>
      <c r="B29" s="4" t="s">
        <v>373</v>
      </c>
    </row>
    <row r="30" spans="1:4">
      <c r="A30" s="4" t="s">
        <v>538</v>
      </c>
    </row>
    <row r="31" spans="1:4">
      <c r="A31" s="3" t="s">
        <v>455</v>
      </c>
    </row>
    <row r="32" spans="1:4">
      <c r="A32" s="4" t="s">
        <v>527</v>
      </c>
      <c r="B32" s="4" t="s">
        <v>539</v>
      </c>
    </row>
    <row r="33" spans="1:4">
      <c r="A33" s="4" t="s">
        <v>529</v>
      </c>
      <c r="B33" s="4" t="s">
        <v>537</v>
      </c>
    </row>
    <row r="34" spans="1:4">
      <c r="A34" s="4" t="s">
        <v>531</v>
      </c>
      <c r="B34" s="6" t="n">
        <v>93102000</v>
      </c>
    </row>
    <row r="35" spans="1:4">
      <c r="A35" s="4" t="s">
        <v>457</v>
      </c>
      <c r="B35" s="5" t="n">
        <v>-506000</v>
      </c>
    </row>
    <row r="36" spans="1:4">
      <c r="A36" s="4" t="s">
        <v>525</v>
      </c>
      <c r="B36" s="6" t="n">
        <v>92596000</v>
      </c>
    </row>
    <row r="37" spans="1:4">
      <c r="A37" s="4" t="s">
        <v>532</v>
      </c>
      <c r="B37" s="4" t="s">
        <v>37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35</v>
      </c>
      <c r="C1" s="2" t="s">
        <v>36</v>
      </c>
    </row>
    <row r="2" spans="1:3">
      <c r="A2" s="3" t="s">
        <v>362</v>
      </c>
    </row>
    <row r="3" spans="1:3">
      <c r="A3" s="4" t="s">
        <v>541</v>
      </c>
      <c r="B3" s="6" t="n">
        <v>17732933</v>
      </c>
      <c r="C3" s="6" t="n">
        <v>11234308</v>
      </c>
    </row>
    <row r="4" spans="1:3">
      <c r="A4" s="4" t="s">
        <v>542</v>
      </c>
    </row>
    <row r="5" spans="1:3">
      <c r="A5" s="3" t="s">
        <v>362</v>
      </c>
    </row>
    <row r="6" spans="1:3">
      <c r="A6" s="4" t="s">
        <v>541</v>
      </c>
      <c r="B6" s="5" t="n">
        <v>-90000</v>
      </c>
      <c r="C6" s="5" t="n">
        <v>0</v>
      </c>
    </row>
    <row r="7" spans="1:3">
      <c r="A7" s="4" t="s">
        <v>543</v>
      </c>
    </row>
    <row r="8" spans="1:3">
      <c r="A8" s="3" t="s">
        <v>362</v>
      </c>
    </row>
    <row r="9" spans="1:3">
      <c r="A9" s="4" t="s">
        <v>541</v>
      </c>
      <c r="B9" s="5" t="n">
        <v>13176523</v>
      </c>
      <c r="C9" s="5" t="n">
        <v>8838884</v>
      </c>
    </row>
    <row r="10" spans="1:3">
      <c r="A10" s="4" t="s">
        <v>544</v>
      </c>
    </row>
    <row r="11" spans="1:3">
      <c r="A11" s="3" t="s">
        <v>362</v>
      </c>
    </row>
    <row r="12" spans="1:3">
      <c r="A12" s="4" t="s">
        <v>541</v>
      </c>
      <c r="B12" s="5" t="n">
        <v>4646410</v>
      </c>
      <c r="C12" s="5" t="n">
        <v>2395424</v>
      </c>
    </row>
    <row r="13" spans="1:3">
      <c r="A13" s="4" t="s">
        <v>545</v>
      </c>
    </row>
    <row r="14" spans="1:3">
      <c r="A14" s="3" t="s">
        <v>362</v>
      </c>
    </row>
    <row r="15" spans="1:3">
      <c r="A15" s="4" t="s">
        <v>541</v>
      </c>
      <c r="B15" s="6" t="n">
        <v>0</v>
      </c>
      <c r="C1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35</v>
      </c>
      <c r="C2" s="2" t="s">
        <v>36</v>
      </c>
    </row>
    <row r="3" spans="1:3">
      <c r="A3" s="3" t="s">
        <v>362</v>
      </c>
    </row>
    <row r="4" spans="1:3">
      <c r="A4" s="4" t="s">
        <v>86</v>
      </c>
      <c r="B4" s="6" t="n">
        <v>17822933</v>
      </c>
      <c r="C4" s="6" t="n">
        <v>11234308</v>
      </c>
    </row>
    <row r="5" spans="1:3">
      <c r="A5" s="4" t="s">
        <v>547</v>
      </c>
      <c r="B5" s="5" t="n">
        <v>-90000</v>
      </c>
      <c r="C5" s="5" t="n">
        <v>0</v>
      </c>
    </row>
    <row r="6" spans="1:3">
      <c r="A6" s="4" t="s">
        <v>548</v>
      </c>
      <c r="B6" s="5" t="n">
        <v>17732933</v>
      </c>
      <c r="C6" s="5" t="n">
        <v>11234308</v>
      </c>
    </row>
    <row r="7" spans="1:3">
      <c r="A7" s="4" t="s">
        <v>549</v>
      </c>
    </row>
    <row r="8" spans="1:3">
      <c r="A8" s="3" t="s">
        <v>362</v>
      </c>
    </row>
    <row r="9" spans="1:3">
      <c r="A9" s="4" t="s">
        <v>86</v>
      </c>
      <c r="B9" s="5" t="n">
        <v>17822933</v>
      </c>
      <c r="C9" s="5" t="n">
        <v>11234308</v>
      </c>
    </row>
    <row r="10" spans="1:3">
      <c r="A10" s="4" t="s">
        <v>547</v>
      </c>
      <c r="B10" s="5" t="n">
        <v>-90000</v>
      </c>
      <c r="C10" s="5" t="n">
        <v>0</v>
      </c>
    </row>
    <row r="11" spans="1:3">
      <c r="A11" s="4" t="s">
        <v>548</v>
      </c>
      <c r="B11" s="5" t="n">
        <v>17732933</v>
      </c>
      <c r="C11" s="5" t="n">
        <v>11234308</v>
      </c>
    </row>
    <row r="12" spans="1:3">
      <c r="A12" s="4" t="s">
        <v>550</v>
      </c>
    </row>
    <row r="13" spans="1:3">
      <c r="A13" s="3" t="s">
        <v>362</v>
      </c>
    </row>
    <row r="14" spans="1:3">
      <c r="A14" s="4" t="s">
        <v>86</v>
      </c>
      <c r="B14" s="5" t="n">
        <v>0</v>
      </c>
      <c r="C14" s="5" t="n">
        <v>0</v>
      </c>
    </row>
    <row r="15" spans="1:3">
      <c r="A15" s="4" t="s">
        <v>547</v>
      </c>
      <c r="B15" s="5" t="n">
        <v>0</v>
      </c>
      <c r="C15" s="5" t="n">
        <v>0</v>
      </c>
    </row>
    <row r="16" spans="1:3">
      <c r="A16" s="4" t="s">
        <v>548</v>
      </c>
      <c r="B16" s="5" t="n">
        <v>0</v>
      </c>
      <c r="C16" s="5" t="n">
        <v>0</v>
      </c>
    </row>
    <row r="17" spans="1:3">
      <c r="A17" s="4" t="s">
        <v>551</v>
      </c>
    </row>
    <row r="18" spans="1:3">
      <c r="A18" s="3" t="s">
        <v>362</v>
      </c>
    </row>
    <row r="19" spans="1:3">
      <c r="A19" s="4" t="s">
        <v>86</v>
      </c>
      <c r="B19" s="5" t="n">
        <v>0</v>
      </c>
      <c r="C19" s="5" t="n">
        <v>0</v>
      </c>
    </row>
    <row r="20" spans="1:3">
      <c r="A20" s="4" t="s">
        <v>547</v>
      </c>
      <c r="B20" s="5" t="n">
        <v>0</v>
      </c>
      <c r="C20" s="5" t="n">
        <v>0</v>
      </c>
    </row>
    <row r="21" spans="1:3">
      <c r="A21" s="4" t="s">
        <v>548</v>
      </c>
      <c r="B21" s="6" t="n">
        <v>0</v>
      </c>
      <c r="C2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35</v>
      </c>
      <c r="C1" s="2" t="s">
        <v>36</v>
      </c>
    </row>
    <row r="2" spans="1:3">
      <c r="A2" s="3" t="s">
        <v>553</v>
      </c>
    </row>
    <row r="3" spans="1:3">
      <c r="A3" s="4" t="s">
        <v>554</v>
      </c>
      <c r="B3" s="6" t="n">
        <v>7215127</v>
      </c>
      <c r="C3" s="6" t="n">
        <v>4621918</v>
      </c>
    </row>
    <row r="4" spans="1:3">
      <c r="A4" s="4" t="s">
        <v>113</v>
      </c>
      <c r="B4" s="5" t="n">
        <v>71517</v>
      </c>
      <c r="C4" s="5" t="n">
        <v>87785</v>
      </c>
    </row>
    <row r="5" spans="1:3">
      <c r="A5" s="4" t="s">
        <v>555</v>
      </c>
    </row>
    <row r="6" spans="1:3">
      <c r="A6" s="3" t="s">
        <v>553</v>
      </c>
    </row>
    <row r="7" spans="1:3">
      <c r="A7" s="4" t="s">
        <v>554</v>
      </c>
      <c r="B7" s="5" t="n">
        <v>7215127</v>
      </c>
      <c r="C7" s="5" t="n">
        <v>4621918</v>
      </c>
    </row>
    <row r="8" spans="1:3">
      <c r="A8" s="4" t="s">
        <v>113</v>
      </c>
      <c r="B8" s="5" t="n">
        <v>71517</v>
      </c>
      <c r="C8" s="5" t="n">
        <v>87785</v>
      </c>
    </row>
    <row r="9" spans="1:3">
      <c r="A9" s="4" t="s">
        <v>556</v>
      </c>
    </row>
    <row r="10" spans="1:3">
      <c r="A10" s="3" t="s">
        <v>553</v>
      </c>
    </row>
    <row r="11" spans="1:3">
      <c r="A11" s="4" t="s">
        <v>554</v>
      </c>
      <c r="B11" s="5" t="n">
        <v>0</v>
      </c>
      <c r="C11" s="5" t="n">
        <v>0</v>
      </c>
    </row>
    <row r="12" spans="1:3">
      <c r="A12" s="4" t="s">
        <v>113</v>
      </c>
      <c r="B12" s="6" t="n">
        <v>0</v>
      </c>
      <c r="C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7</v>
      </c>
      <c r="B1" s="2" t="s">
        <v>468</v>
      </c>
      <c r="C1" s="2" t="s">
        <v>558</v>
      </c>
      <c r="D1" s="2" t="s">
        <v>559</v>
      </c>
      <c r="E1" s="2" t="s">
        <v>560</v>
      </c>
      <c r="F1" s="2" t="s">
        <v>561</v>
      </c>
      <c r="G1" s="2" t="s">
        <v>562</v>
      </c>
    </row>
    <row r="2" spans="1:7">
      <c r="A2" s="3" t="s">
        <v>362</v>
      </c>
    </row>
    <row r="3" spans="1:7">
      <c r="A3" s="4" t="s">
        <v>81</v>
      </c>
      <c r="B3" s="6" t="n">
        <v>45459836</v>
      </c>
      <c r="D3" s="6" t="n">
        <v>76589129</v>
      </c>
      <c r="F3" s="6" t="n">
        <v>73928661</v>
      </c>
      <c r="G3" s="6" t="n">
        <v>90927673</v>
      </c>
    </row>
    <row r="4" spans="1:7">
      <c r="A4" s="4" t="s">
        <v>84</v>
      </c>
      <c r="B4" s="5" t="n">
        <v>44581264</v>
      </c>
      <c r="D4" s="5" t="n">
        <v>0</v>
      </c>
    </row>
    <row r="5" spans="1:7">
      <c r="A5" s="4" t="s">
        <v>82</v>
      </c>
      <c r="B5" s="5" t="n">
        <v>0</v>
      </c>
      <c r="D5" s="5" t="n">
        <v>86538195</v>
      </c>
    </row>
    <row r="6" spans="1:7">
      <c r="A6" s="4" t="s">
        <v>83</v>
      </c>
      <c r="B6" s="5" t="n">
        <v>0</v>
      </c>
      <c r="D6" s="5" t="n">
        <v>149059254</v>
      </c>
    </row>
    <row r="7" spans="1:7">
      <c r="A7" s="4" t="s">
        <v>86</v>
      </c>
      <c r="B7" s="5" t="n">
        <v>17732933</v>
      </c>
      <c r="D7" s="5" t="n">
        <v>11234308</v>
      </c>
    </row>
    <row r="8" spans="1:7">
      <c r="A8" s="4" t="s">
        <v>563</v>
      </c>
      <c r="D8" s="5" t="n">
        <v>432000</v>
      </c>
    </row>
    <row r="9" spans="1:7">
      <c r="A9" s="4" t="s">
        <v>105</v>
      </c>
      <c r="B9" s="5" t="n">
        <v>-44760615</v>
      </c>
      <c r="D9" s="5" t="n">
        <v>-44811718</v>
      </c>
    </row>
    <row r="10" spans="1:7">
      <c r="A10" s="4" t="s">
        <v>542</v>
      </c>
    </row>
    <row r="11" spans="1:7">
      <c r="A11" s="3" t="s">
        <v>362</v>
      </c>
    </row>
    <row r="12" spans="1:7">
      <c r="A12" s="4" t="s">
        <v>86</v>
      </c>
      <c r="B12" s="5" t="n">
        <v>-90000</v>
      </c>
      <c r="D12" s="5" t="n">
        <v>0</v>
      </c>
    </row>
    <row r="13" spans="1:7">
      <c r="A13" s="4" t="s">
        <v>405</v>
      </c>
    </row>
    <row r="14" spans="1:7">
      <c r="A14" s="3" t="s">
        <v>362</v>
      </c>
    </row>
    <row r="15" spans="1:7">
      <c r="A15" s="4" t="s">
        <v>81</v>
      </c>
      <c r="B15" s="5" t="n">
        <v>45459836</v>
      </c>
      <c r="D15" s="5" t="n">
        <v>76589129</v>
      </c>
    </row>
    <row r="16" spans="1:7">
      <c r="A16" s="4" t="s">
        <v>84</v>
      </c>
      <c r="B16" s="5" t="n">
        <v>44581264</v>
      </c>
    </row>
    <row r="17" spans="1:7">
      <c r="A17" s="4" t="s">
        <v>82</v>
      </c>
      <c r="D17" s="5" t="n">
        <v>86538195</v>
      </c>
    </row>
    <row r="18" spans="1:7">
      <c r="A18" s="4" t="s">
        <v>85</v>
      </c>
      <c r="B18" s="5" t="n">
        <v>364671783</v>
      </c>
    </row>
    <row r="19" spans="1:7">
      <c r="A19" s="4" t="s">
        <v>83</v>
      </c>
      <c r="D19" s="5" t="n">
        <v>149059254</v>
      </c>
    </row>
    <row r="20" spans="1:7">
      <c r="A20" s="4" t="s">
        <v>86</v>
      </c>
      <c r="B20" s="5" t="n">
        <v>17732933</v>
      </c>
      <c r="D20" s="5" t="n">
        <v>11234308</v>
      </c>
    </row>
    <row r="21" spans="1:7">
      <c r="A21" s="4" t="s">
        <v>563</v>
      </c>
      <c r="B21" s="5" t="n">
        <v>782326</v>
      </c>
      <c r="D21" s="5" t="n">
        <v>1132782</v>
      </c>
    </row>
    <row r="22" spans="1:7">
      <c r="A22" s="4" t="s">
        <v>105</v>
      </c>
      <c r="B22" s="5" t="n">
        <v>-44760615</v>
      </c>
      <c r="D22" s="5" t="n">
        <v>-44811718</v>
      </c>
    </row>
    <row r="23" spans="1:7">
      <c r="A23" s="4" t="s">
        <v>133</v>
      </c>
      <c r="B23" s="5" t="n">
        <v>428467527</v>
      </c>
      <c r="D23" s="5" t="n">
        <v>279741950</v>
      </c>
    </row>
    <row r="24" spans="1:7">
      <c r="A24" s="4" t="s">
        <v>564</v>
      </c>
    </row>
    <row r="25" spans="1:7">
      <c r="A25" s="3" t="s">
        <v>362</v>
      </c>
    </row>
    <row r="26" spans="1:7">
      <c r="A26" s="4" t="s">
        <v>81</v>
      </c>
      <c r="B26" s="5" t="n">
        <v>-16000</v>
      </c>
      <c r="D26" s="5" t="n">
        <v>0</v>
      </c>
    </row>
    <row r="27" spans="1:7">
      <c r="A27" s="4" t="s">
        <v>84</v>
      </c>
      <c r="B27" s="5" t="n">
        <v>0</v>
      </c>
    </row>
    <row r="28" spans="1:7">
      <c r="A28" s="4" t="s">
        <v>82</v>
      </c>
      <c r="D28" s="5" t="n">
        <v>0</v>
      </c>
    </row>
    <row r="29" spans="1:7">
      <c r="A29" s="4" t="s">
        <v>85</v>
      </c>
      <c r="B29" s="5" t="n">
        <v>-1152000</v>
      </c>
    </row>
    <row r="30" spans="1:7">
      <c r="A30" s="4" t="s">
        <v>83</v>
      </c>
      <c r="D30" s="5" t="n">
        <v>0</v>
      </c>
    </row>
    <row r="31" spans="1:7">
      <c r="A31" s="4" t="s">
        <v>86</v>
      </c>
      <c r="B31" s="5" t="n">
        <v>-90000</v>
      </c>
      <c r="D31" s="5" t="n">
        <v>0</v>
      </c>
    </row>
    <row r="32" spans="1:7">
      <c r="A32" s="4" t="s">
        <v>563</v>
      </c>
      <c r="B32" s="5" t="n">
        <v>-3000</v>
      </c>
      <c r="D32" s="5" t="n">
        <v>0</v>
      </c>
    </row>
    <row r="33" spans="1:7">
      <c r="A33" s="4" t="s">
        <v>105</v>
      </c>
      <c r="B33" s="5" t="n">
        <v>0</v>
      </c>
      <c r="D33" s="5" t="n">
        <v>0</v>
      </c>
    </row>
    <row r="34" spans="1:7">
      <c r="A34" s="4" t="s">
        <v>133</v>
      </c>
      <c r="B34" s="5" t="n">
        <v>-1261000</v>
      </c>
      <c r="D34" s="5" t="n">
        <v>0</v>
      </c>
    </row>
    <row r="35" spans="1:7">
      <c r="A35" s="4" t="s">
        <v>565</v>
      </c>
    </row>
    <row r="36" spans="1:7">
      <c r="A36" s="3" t="s">
        <v>362</v>
      </c>
    </row>
    <row r="37" spans="1:7">
      <c r="A37" s="4" t="s">
        <v>81</v>
      </c>
      <c r="B37" s="5" t="n">
        <v>38732565</v>
      </c>
      <c r="D37" s="5" t="n">
        <v>74289250</v>
      </c>
    </row>
    <row r="38" spans="1:7">
      <c r="A38" s="4" t="s">
        <v>84</v>
      </c>
      <c r="B38" s="5" t="n">
        <v>34971116</v>
      </c>
    </row>
    <row r="39" spans="1:7">
      <c r="A39" s="4" t="s">
        <v>82</v>
      </c>
      <c r="D39" s="5" t="n">
        <v>86538195</v>
      </c>
    </row>
    <row r="40" spans="1:7">
      <c r="A40" s="4" t="s">
        <v>85</v>
      </c>
      <c r="B40" s="5" t="n">
        <v>365823783</v>
      </c>
    </row>
    <row r="41" spans="1:7">
      <c r="A41" s="4" t="s">
        <v>83</v>
      </c>
      <c r="D41" s="5" t="n">
        <v>149059254</v>
      </c>
    </row>
    <row r="42" spans="1:7">
      <c r="A42" s="4" t="s">
        <v>86</v>
      </c>
      <c r="B42" s="5" t="n">
        <v>17570035</v>
      </c>
      <c r="D42" s="5" t="n">
        <v>11199652</v>
      </c>
    </row>
    <row r="43" spans="1:7">
      <c r="A43" s="4" t="s">
        <v>563</v>
      </c>
      <c r="B43" s="5" t="n">
        <v>772425</v>
      </c>
      <c r="D43" s="5" t="n">
        <v>1132782</v>
      </c>
    </row>
    <row r="44" spans="1:7">
      <c r="A44" s="4" t="s">
        <v>105</v>
      </c>
      <c r="B44" s="5" t="n">
        <v>-43638268</v>
      </c>
      <c r="D44" s="5" t="n">
        <v>-44655328</v>
      </c>
    </row>
    <row r="45" spans="1:7">
      <c r="A45" s="4" t="s">
        <v>133</v>
      </c>
      <c r="B45" s="5" t="n">
        <v>414231656</v>
      </c>
      <c r="D45" s="5" t="n">
        <v>277563805</v>
      </c>
    </row>
    <row r="46" spans="1:7">
      <c r="A46" s="4" t="s">
        <v>566</v>
      </c>
    </row>
    <row r="47" spans="1:7">
      <c r="A47" s="3" t="s">
        <v>362</v>
      </c>
    </row>
    <row r="48" spans="1:7">
      <c r="A48" s="4" t="s">
        <v>567</v>
      </c>
      <c r="C48" s="8" t="n">
        <v>6743271</v>
      </c>
      <c r="E48" s="8" t="n">
        <v>2299879</v>
      </c>
    </row>
    <row r="49" spans="1:7">
      <c r="A49" s="4" t="s">
        <v>568</v>
      </c>
      <c r="C49" s="5" t="n">
        <v>9610148</v>
      </c>
    </row>
    <row r="50" spans="1:7">
      <c r="A50" s="4" t="s">
        <v>569</v>
      </c>
      <c r="E50" s="5" t="n">
        <v>0</v>
      </c>
    </row>
    <row r="51" spans="1:7">
      <c r="A51" s="4" t="s">
        <v>570</v>
      </c>
      <c r="C51" s="5" t="n">
        <v>0</v>
      </c>
    </row>
    <row r="52" spans="1:7">
      <c r="A52" s="4" t="s">
        <v>571</v>
      </c>
      <c r="E52" s="5" t="n">
        <v>0</v>
      </c>
    </row>
    <row r="53" spans="1:7">
      <c r="A53" s="4" t="s">
        <v>572</v>
      </c>
      <c r="C53" s="5" t="n">
        <v>252898</v>
      </c>
      <c r="E53" s="5" t="n">
        <v>34656</v>
      </c>
    </row>
    <row r="54" spans="1:7">
      <c r="A54" s="4" t="s">
        <v>573</v>
      </c>
      <c r="C54" s="5" t="n">
        <v>12901</v>
      </c>
      <c r="E54" s="5" t="n">
        <v>0</v>
      </c>
    </row>
    <row r="55" spans="1:7">
      <c r="A55" s="4" t="s">
        <v>574</v>
      </c>
      <c r="C55" s="5" t="n">
        <v>-1122347</v>
      </c>
      <c r="E55" s="5" t="n">
        <v>-156390</v>
      </c>
    </row>
    <row r="56" spans="1:7">
      <c r="A56" s="4" t="s">
        <v>575</v>
      </c>
      <c r="C56" s="8" t="n">
        <v>15496871</v>
      </c>
      <c r="E56" s="8" t="n">
        <v>2178145</v>
      </c>
    </row>
    <row r="57" spans="1:7">
      <c r="A57" s="4" t="s">
        <v>576</v>
      </c>
    </row>
    <row r="58" spans="1:7">
      <c r="A58" s="3" t="s">
        <v>362</v>
      </c>
    </row>
    <row r="59" spans="1:7">
      <c r="A59" s="4" t="s">
        <v>81</v>
      </c>
      <c r="B59" s="5" t="n">
        <v>0</v>
      </c>
      <c r="D59" s="5" t="n">
        <v>0</v>
      </c>
    </row>
    <row r="60" spans="1:7">
      <c r="A60" s="4" t="s">
        <v>84</v>
      </c>
      <c r="B60" s="5" t="n">
        <v>0</v>
      </c>
    </row>
    <row r="61" spans="1:7">
      <c r="A61" s="4" t="s">
        <v>82</v>
      </c>
      <c r="D61" s="5" t="n">
        <v>0</v>
      </c>
    </row>
    <row r="62" spans="1:7">
      <c r="A62" s="4" t="s">
        <v>85</v>
      </c>
      <c r="B62" s="5" t="n">
        <v>0</v>
      </c>
    </row>
    <row r="63" spans="1:7">
      <c r="A63" s="4" t="s">
        <v>83</v>
      </c>
      <c r="D63" s="5" t="n">
        <v>0</v>
      </c>
    </row>
    <row r="64" spans="1:7">
      <c r="A64" s="4" t="s">
        <v>86</v>
      </c>
      <c r="B64" s="5" t="n">
        <v>0</v>
      </c>
      <c r="D64" s="5" t="n">
        <v>0</v>
      </c>
    </row>
    <row r="65" spans="1:7">
      <c r="A65" s="4" t="s">
        <v>563</v>
      </c>
      <c r="B65" s="5" t="n">
        <v>0</v>
      </c>
      <c r="D65" s="5" t="n">
        <v>0</v>
      </c>
    </row>
    <row r="66" spans="1:7">
      <c r="A66" s="4" t="s">
        <v>105</v>
      </c>
      <c r="B66" s="5" t="n">
        <v>0</v>
      </c>
      <c r="D66" s="5" t="n">
        <v>0</v>
      </c>
    </row>
    <row r="67" spans="1:7">
      <c r="A67" s="4" t="s">
        <v>133</v>
      </c>
      <c r="B67" s="6" t="n">
        <v>0</v>
      </c>
      <c r="D6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76</v>
      </c>
      <c r="C1" s="2" t="s">
        <v>1</v>
      </c>
    </row>
    <row r="2" spans="1:5">
      <c r="C2" s="2" t="s">
        <v>35</v>
      </c>
      <c r="D2" s="2" t="s">
        <v>36</v>
      </c>
      <c r="E2" s="2" t="s">
        <v>37</v>
      </c>
    </row>
    <row r="3" spans="1:5">
      <c r="A3" s="3" t="s">
        <v>59</v>
      </c>
    </row>
    <row r="4" spans="1:5">
      <c r="A4" s="4" t="s">
        <v>77</v>
      </c>
      <c r="B4" s="4" t="s">
        <v>54</v>
      </c>
      <c r="C4" s="6" t="n">
        <v>0</v>
      </c>
      <c r="D4" s="6" t="n">
        <v>86685</v>
      </c>
      <c r="E4" s="6" t="n">
        <v>251455</v>
      </c>
    </row>
    <row r="5" spans="1:5">
      <c r="A5" s="4" t="s">
        <v>78</v>
      </c>
      <c r="B5" s="4" t="s">
        <v>54</v>
      </c>
      <c r="C5" s="6" t="n">
        <v>0</v>
      </c>
      <c r="D5" s="6" t="n">
        <v>256085</v>
      </c>
      <c r="E5" s="6" t="n">
        <v>0</v>
      </c>
    </row>
    <row r="6" spans="1:5"/>
    <row r="7" spans="1:5">
      <c r="A7" s="4" t="s">
        <v>54</v>
      </c>
      <c r="B7" s="4" t="s">
        <v>57</v>
      </c>
    </row>
  </sheetData>
  <mergeCells count="4">
    <mergeCell ref="A1:B2"/>
    <mergeCell ref="C1:E1"/>
    <mergeCell ref="A6:D6"/>
    <mergeCell ref="B7:D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35</v>
      </c>
      <c r="C1" s="2" t="s">
        <v>36</v>
      </c>
      <c r="D1" s="2" t="s">
        <v>37</v>
      </c>
      <c r="E1" s="2" t="s">
        <v>578</v>
      </c>
    </row>
    <row r="2" spans="1:5">
      <c r="A2" s="3" t="s">
        <v>362</v>
      </c>
    </row>
    <row r="3" spans="1:5">
      <c r="A3" s="4" t="s">
        <v>81</v>
      </c>
      <c r="B3" s="6" t="n">
        <v>45459836</v>
      </c>
      <c r="C3" s="6" t="n">
        <v>76589129</v>
      </c>
      <c r="D3" s="6" t="n">
        <v>73928661</v>
      </c>
      <c r="E3" s="6" t="n">
        <v>90927673</v>
      </c>
    </row>
    <row r="4" spans="1:5">
      <c r="A4" s="4" t="s">
        <v>82</v>
      </c>
      <c r="B4" s="5" t="n">
        <v>0</v>
      </c>
      <c r="C4" s="5" t="n">
        <v>86538195</v>
      </c>
    </row>
    <row r="5" spans="1:5">
      <c r="A5" s="4" t="s">
        <v>84</v>
      </c>
      <c r="B5" s="5" t="n">
        <v>44581264</v>
      </c>
      <c r="C5" s="5" t="n">
        <v>0</v>
      </c>
    </row>
    <row r="6" spans="1:5">
      <c r="A6" s="4" t="s">
        <v>99</v>
      </c>
      <c r="B6" s="5" t="n">
        <v>95749059</v>
      </c>
      <c r="C6" s="5" t="n">
        <v>0</v>
      </c>
    </row>
    <row r="7" spans="1:5">
      <c r="A7" s="4" t="s">
        <v>83</v>
      </c>
      <c r="B7" s="5" t="n">
        <v>0</v>
      </c>
      <c r="C7" s="5" t="n">
        <v>149059254</v>
      </c>
    </row>
    <row r="8" spans="1:5">
      <c r="A8" s="4" t="s">
        <v>85</v>
      </c>
      <c r="B8" s="5" t="n">
        <v>268922724</v>
      </c>
      <c r="C8" s="5" t="n">
        <v>0</v>
      </c>
    </row>
    <row r="9" spans="1:5">
      <c r="A9" s="4" t="s">
        <v>86</v>
      </c>
      <c r="B9" s="5" t="n">
        <v>17732933</v>
      </c>
      <c r="C9" s="5" t="n">
        <v>11234308</v>
      </c>
    </row>
    <row r="10" spans="1:5">
      <c r="A10" s="4" t="s">
        <v>88</v>
      </c>
      <c r="C10" s="5" t="n">
        <v>85000</v>
      </c>
    </row>
    <row r="11" spans="1:5">
      <c r="A11" s="4" t="s">
        <v>88</v>
      </c>
      <c r="B11" s="5" t="n">
        <v>147000</v>
      </c>
    </row>
    <row r="12" spans="1:5">
      <c r="A12" s="4" t="s">
        <v>90</v>
      </c>
      <c r="C12" s="5" t="n">
        <v>16220000</v>
      </c>
    </row>
    <row r="13" spans="1:5">
      <c r="A13" s="4" t="s">
        <v>579</v>
      </c>
      <c r="C13" s="5" t="n">
        <v>15788000</v>
      </c>
    </row>
    <row r="14" spans="1:5">
      <c r="A14" s="4" t="s">
        <v>580</v>
      </c>
      <c r="C14" s="5" t="n">
        <v>432000</v>
      </c>
    </row>
    <row r="15" spans="1:5">
      <c r="A15" s="4" t="s">
        <v>80</v>
      </c>
      <c r="B15" s="5" t="n">
        <v>376844000</v>
      </c>
      <c r="C15" s="5" t="n">
        <v>339725000</v>
      </c>
    </row>
    <row r="16" spans="1:5">
      <c r="A16" s="4" t="s">
        <v>100</v>
      </c>
      <c r="B16" s="5" t="n">
        <v>232000</v>
      </c>
      <c r="C16" s="5" t="n">
        <v>0</v>
      </c>
    </row>
    <row r="17" spans="1:5">
      <c r="A17" s="4" t="s">
        <v>581</v>
      </c>
      <c r="B17" s="5" t="n">
        <v>2981716</v>
      </c>
      <c r="C17" s="5" t="n">
        <v>3344292</v>
      </c>
    </row>
    <row r="18" spans="1:5">
      <c r="A18" s="4" t="s">
        <v>582</v>
      </c>
      <c r="B18" s="5" t="n">
        <v>2271000</v>
      </c>
      <c r="C18" s="5" t="n">
        <v>2643000</v>
      </c>
    </row>
    <row r="19" spans="1:5">
      <c r="A19" s="4" t="s">
        <v>92</v>
      </c>
      <c r="B19" s="5" t="n">
        <v>98963000</v>
      </c>
      <c r="C19" s="5" t="n">
        <v>3344000</v>
      </c>
    </row>
    <row r="20" spans="1:5">
      <c r="A20" s="4" t="s">
        <v>133</v>
      </c>
      <c r="B20" s="5" t="n">
        <v>475807000</v>
      </c>
      <c r="C20" s="5" t="n">
        <v>343069000</v>
      </c>
    </row>
    <row r="21" spans="1:5">
      <c r="A21" s="4" t="s">
        <v>105</v>
      </c>
      <c r="B21" s="5" t="n">
        <v>-44760615</v>
      </c>
      <c r="C21" s="5" t="n">
        <v>-44811718</v>
      </c>
    </row>
    <row r="22" spans="1:5">
      <c r="A22" s="4" t="s">
        <v>583</v>
      </c>
      <c r="B22" s="5" t="n">
        <v>-44761000</v>
      </c>
      <c r="C22" s="5" t="n">
        <v>-44812000</v>
      </c>
    </row>
    <row r="23" spans="1:5">
      <c r="A23" s="4" t="s">
        <v>107</v>
      </c>
      <c r="B23" s="5" t="n">
        <v>-160411</v>
      </c>
      <c r="C23" s="5" t="n">
        <v>-1185741</v>
      </c>
    </row>
    <row r="24" spans="1:5">
      <c r="A24" s="4" t="s">
        <v>584</v>
      </c>
      <c r="C24" s="5" t="n">
        <v>-1185741</v>
      </c>
    </row>
    <row r="25" spans="1:5">
      <c r="A25" s="4" t="s">
        <v>585</v>
      </c>
      <c r="C25" s="5" t="n">
        <v>-886000</v>
      </c>
    </row>
    <row r="26" spans="1:5">
      <c r="A26" s="4" t="s">
        <v>104</v>
      </c>
      <c r="B26" s="5" t="n">
        <v>-44761000</v>
      </c>
      <c r="C26" s="5" t="n">
        <v>-45998000</v>
      </c>
    </row>
    <row r="27" spans="1:5">
      <c r="A27" s="4" t="s">
        <v>110</v>
      </c>
      <c r="B27" s="5" t="n">
        <v>-72000</v>
      </c>
      <c r="C27" s="5" t="n">
        <v>-88000</v>
      </c>
    </row>
    <row r="28" spans="1:5">
      <c r="A28" s="4" t="s">
        <v>133</v>
      </c>
      <c r="B28" s="5" t="n">
        <v>-44833000</v>
      </c>
      <c r="C28" s="5" t="n">
        <v>-46086000</v>
      </c>
    </row>
    <row r="29" spans="1:5">
      <c r="A29" s="4" t="s">
        <v>459</v>
      </c>
    </row>
    <row r="30" spans="1:5">
      <c r="A30" s="3" t="s">
        <v>362</v>
      </c>
    </row>
    <row r="31" spans="1:5">
      <c r="A31" s="4" t="s">
        <v>81</v>
      </c>
      <c r="C31" s="5" t="n">
        <v>0</v>
      </c>
    </row>
    <row r="32" spans="1:5">
      <c r="A32" s="4" t="s">
        <v>82</v>
      </c>
      <c r="C32" s="5" t="n">
        <v>86538</v>
      </c>
    </row>
    <row r="33" spans="1:5">
      <c r="A33" s="4" t="s">
        <v>86</v>
      </c>
      <c r="C33" s="5" t="n">
        <v>0</v>
      </c>
    </row>
    <row r="34" spans="1:5">
      <c r="A34" s="4" t="s">
        <v>88</v>
      </c>
      <c r="C34" s="5" t="n">
        <v>0</v>
      </c>
    </row>
    <row r="35" spans="1:5">
      <c r="A35" s="4" t="s">
        <v>580</v>
      </c>
      <c r="C35" s="5" t="n">
        <v>0</v>
      </c>
    </row>
    <row r="36" spans="1:5">
      <c r="A36" s="4" t="s">
        <v>80</v>
      </c>
      <c r="C36" s="5" t="n">
        <v>86538000</v>
      </c>
    </row>
    <row r="37" spans="1:5">
      <c r="A37" s="4" t="s">
        <v>92</v>
      </c>
      <c r="C37" s="5" t="n">
        <v>0</v>
      </c>
    </row>
    <row r="38" spans="1:5">
      <c r="A38" s="4" t="s">
        <v>133</v>
      </c>
      <c r="B38" s="5" t="n">
        <v>0</v>
      </c>
      <c r="C38" s="5" t="n">
        <v>86538000</v>
      </c>
    </row>
    <row r="39" spans="1:5">
      <c r="A39" s="4" t="s">
        <v>583</v>
      </c>
      <c r="C39" s="5" t="n">
        <v>0</v>
      </c>
    </row>
    <row r="40" spans="1:5">
      <c r="A40" s="4" t="s">
        <v>104</v>
      </c>
      <c r="C40" s="5" t="n">
        <v>0</v>
      </c>
    </row>
    <row r="41" spans="1:5">
      <c r="A41" s="4" t="s">
        <v>110</v>
      </c>
      <c r="C41" s="5" t="n">
        <v>0</v>
      </c>
    </row>
    <row r="42" spans="1:5">
      <c r="A42" s="4" t="s">
        <v>133</v>
      </c>
      <c r="C42" s="5" t="n">
        <v>0</v>
      </c>
    </row>
    <row r="43" spans="1:5">
      <c r="A43" s="4" t="s">
        <v>586</v>
      </c>
    </row>
    <row r="44" spans="1:5">
      <c r="A44" s="3" t="s">
        <v>362</v>
      </c>
    </row>
    <row r="45" spans="1:5">
      <c r="A45" s="4" t="s">
        <v>82</v>
      </c>
      <c r="C45" s="5" t="n">
        <v>86538</v>
      </c>
    </row>
    <row r="46" spans="1:5">
      <c r="A46" s="4" t="s">
        <v>587</v>
      </c>
    </row>
    <row r="47" spans="1:5">
      <c r="A47" s="3" t="s">
        <v>362</v>
      </c>
    </row>
    <row r="48" spans="1:5">
      <c r="A48" s="4" t="s">
        <v>81</v>
      </c>
      <c r="B48" s="5" t="n">
        <v>0</v>
      </c>
    </row>
    <row r="49" spans="1:5">
      <c r="A49" s="4" t="s">
        <v>85</v>
      </c>
      <c r="B49" s="5" t="n">
        <v>0</v>
      </c>
    </row>
    <row r="50" spans="1:5">
      <c r="A50" s="4" t="s">
        <v>86</v>
      </c>
      <c r="B50" s="5" t="n">
        <v>0</v>
      </c>
    </row>
    <row r="51" spans="1:5">
      <c r="A51" s="4" t="s">
        <v>80</v>
      </c>
      <c r="B51" s="5" t="n">
        <v>0</v>
      </c>
    </row>
    <row r="52" spans="1:5">
      <c r="A52" s="4" t="s">
        <v>92</v>
      </c>
      <c r="B52" s="5" t="n">
        <v>0</v>
      </c>
    </row>
    <row r="53" spans="1:5">
      <c r="A53" s="4" t="s">
        <v>133</v>
      </c>
      <c r="B53" s="5" t="n">
        <v>0</v>
      </c>
    </row>
    <row r="54" spans="1:5">
      <c r="A54" s="4" t="s">
        <v>583</v>
      </c>
      <c r="B54" s="5" t="n">
        <v>-44761000</v>
      </c>
    </row>
    <row r="55" spans="1:5">
      <c r="A55" s="4" t="s">
        <v>104</v>
      </c>
      <c r="B55" s="5" t="n">
        <v>-44761000</v>
      </c>
    </row>
    <row r="56" spans="1:5">
      <c r="A56" s="4" t="s">
        <v>110</v>
      </c>
      <c r="B56" s="5" t="n">
        <v>-72000</v>
      </c>
    </row>
    <row r="57" spans="1:5">
      <c r="A57" s="4" t="s">
        <v>133</v>
      </c>
      <c r="B57" s="5" t="n">
        <v>-44833000</v>
      </c>
    </row>
    <row r="58" spans="1:5">
      <c r="A58" s="4" t="s">
        <v>588</v>
      </c>
    </row>
    <row r="59" spans="1:5">
      <c r="A59" s="3" t="s">
        <v>362</v>
      </c>
    </row>
    <row r="60" spans="1:5">
      <c r="A60" s="4" t="s">
        <v>81</v>
      </c>
      <c r="B60" s="5" t="n">
        <v>0</v>
      </c>
    </row>
    <row r="61" spans="1:5">
      <c r="A61" s="4" t="s">
        <v>85</v>
      </c>
      <c r="B61" s="5" t="n">
        <v>0</v>
      </c>
    </row>
    <row r="62" spans="1:5">
      <c r="A62" s="4" t="s">
        <v>86</v>
      </c>
      <c r="B62" s="5" t="n">
        <v>0</v>
      </c>
    </row>
    <row r="63" spans="1:5">
      <c r="A63" s="4" t="s">
        <v>80</v>
      </c>
      <c r="B63" s="5" t="n">
        <v>0</v>
      </c>
    </row>
    <row r="64" spans="1:5">
      <c r="A64" s="4" t="s">
        <v>92</v>
      </c>
      <c r="B64" s="5" t="n">
        <v>0</v>
      </c>
    </row>
    <row r="65" spans="1:5">
      <c r="A65" s="4" t="s">
        <v>133</v>
      </c>
      <c r="B65" s="5" t="n">
        <v>0</v>
      </c>
    </row>
    <row r="66" spans="1:5">
      <c r="A66" s="4" t="s">
        <v>583</v>
      </c>
      <c r="B66" s="5" t="n">
        <v>0</v>
      </c>
    </row>
    <row r="67" spans="1:5">
      <c r="A67" s="4" t="s">
        <v>104</v>
      </c>
      <c r="B67" s="5" t="n">
        <v>0</v>
      </c>
    </row>
    <row r="68" spans="1:5">
      <c r="A68" s="4" t="s">
        <v>110</v>
      </c>
      <c r="B68" s="5" t="n">
        <v>0</v>
      </c>
    </row>
    <row r="69" spans="1:5">
      <c r="A69" s="4" t="s">
        <v>133</v>
      </c>
      <c r="B69" s="5" t="n">
        <v>0</v>
      </c>
    </row>
    <row r="70" spans="1:5">
      <c r="A70" s="4" t="s">
        <v>589</v>
      </c>
    </row>
    <row r="71" spans="1:5">
      <c r="A71" s="3" t="s">
        <v>362</v>
      </c>
    </row>
    <row r="72" spans="1:5">
      <c r="A72" s="4" t="s">
        <v>81</v>
      </c>
      <c r="C72" s="5" t="n">
        <v>0</v>
      </c>
    </row>
    <row r="73" spans="1:5">
      <c r="A73" s="4" t="s">
        <v>82</v>
      </c>
      <c r="C73" s="5" t="n">
        <v>0</v>
      </c>
    </row>
    <row r="74" spans="1:5">
      <c r="A74" s="4" t="s">
        <v>86</v>
      </c>
      <c r="C74" s="5" t="n">
        <v>0</v>
      </c>
    </row>
    <row r="75" spans="1:5">
      <c r="A75" s="4" t="s">
        <v>88</v>
      </c>
      <c r="C75" s="5" t="n">
        <v>0</v>
      </c>
    </row>
    <row r="76" spans="1:5">
      <c r="A76" s="4" t="s">
        <v>580</v>
      </c>
      <c r="C76" s="5" t="n">
        <v>0</v>
      </c>
    </row>
    <row r="77" spans="1:5">
      <c r="A77" s="4" t="s">
        <v>80</v>
      </c>
      <c r="C77" s="5" t="n">
        <v>0</v>
      </c>
    </row>
    <row r="78" spans="1:5">
      <c r="A78" s="4" t="s">
        <v>92</v>
      </c>
      <c r="C78" s="5" t="n">
        <v>0</v>
      </c>
    </row>
    <row r="79" spans="1:5">
      <c r="A79" s="4" t="s">
        <v>133</v>
      </c>
      <c r="C79" s="5" t="n">
        <v>0</v>
      </c>
    </row>
    <row r="80" spans="1:5">
      <c r="A80" s="4" t="s">
        <v>583</v>
      </c>
      <c r="C80" s="5" t="n">
        <v>-44812000</v>
      </c>
    </row>
    <row r="81" spans="1:5">
      <c r="A81" s="4" t="s">
        <v>104</v>
      </c>
      <c r="C81" s="5" t="n">
        <v>-45112000</v>
      </c>
    </row>
    <row r="82" spans="1:5">
      <c r="A82" s="4" t="s">
        <v>110</v>
      </c>
      <c r="C82" s="5" t="n">
        <v>-88000</v>
      </c>
    </row>
    <row r="83" spans="1:5">
      <c r="A83" s="4" t="s">
        <v>133</v>
      </c>
      <c r="C83" s="5" t="n">
        <v>-45200000</v>
      </c>
    </row>
    <row r="84" spans="1:5">
      <c r="A84" s="4" t="s">
        <v>590</v>
      </c>
    </row>
    <row r="85" spans="1:5">
      <c r="A85" s="3" t="s">
        <v>362</v>
      </c>
    </row>
    <row r="86" spans="1:5">
      <c r="A86" s="4" t="s">
        <v>81</v>
      </c>
      <c r="B86" s="5" t="n">
        <v>0</v>
      </c>
    </row>
    <row r="87" spans="1:5">
      <c r="A87" s="4" t="s">
        <v>85</v>
      </c>
      <c r="B87" s="5" t="n">
        <v>0</v>
      </c>
    </row>
    <row r="88" spans="1:5">
      <c r="A88" s="4" t="s">
        <v>86</v>
      </c>
      <c r="B88" s="5" t="n">
        <v>0</v>
      </c>
    </row>
    <row r="89" spans="1:5">
      <c r="A89" s="4" t="s">
        <v>80</v>
      </c>
      <c r="B89" s="5" t="n">
        <v>0</v>
      </c>
    </row>
    <row r="90" spans="1:5">
      <c r="A90" s="4" t="s">
        <v>92</v>
      </c>
      <c r="B90" s="5" t="n">
        <v>232000</v>
      </c>
    </row>
    <row r="91" spans="1:5">
      <c r="A91" s="4" t="s">
        <v>133</v>
      </c>
      <c r="B91" s="5" t="n">
        <v>232000</v>
      </c>
    </row>
    <row r="92" spans="1:5">
      <c r="A92" s="4" t="s">
        <v>583</v>
      </c>
      <c r="B92" s="5" t="n">
        <v>0</v>
      </c>
    </row>
    <row r="93" spans="1:5">
      <c r="A93" s="4" t="s">
        <v>104</v>
      </c>
      <c r="B93" s="5" t="n">
        <v>0</v>
      </c>
    </row>
    <row r="94" spans="1:5">
      <c r="A94" s="4" t="s">
        <v>110</v>
      </c>
      <c r="B94" s="5" t="n">
        <v>0</v>
      </c>
    </row>
    <row r="95" spans="1:5">
      <c r="A95" s="4" t="s">
        <v>133</v>
      </c>
      <c r="B95" s="5" t="n">
        <v>0</v>
      </c>
    </row>
    <row r="96" spans="1:5">
      <c r="A96" s="4" t="s">
        <v>591</v>
      </c>
    </row>
    <row r="97" spans="1:5">
      <c r="A97" s="3" t="s">
        <v>362</v>
      </c>
    </row>
    <row r="98" spans="1:5">
      <c r="A98" s="4" t="s">
        <v>84</v>
      </c>
      <c r="B98" s="5" t="n">
        <v>44581000</v>
      </c>
    </row>
    <row r="99" spans="1:5">
      <c r="A99" s="4" t="s">
        <v>83</v>
      </c>
      <c r="C99" s="5" t="n">
        <v>149059000</v>
      </c>
    </row>
    <row r="100" spans="1:5">
      <c r="A100" s="4" t="s">
        <v>592</v>
      </c>
    </row>
    <row r="101" spans="1:5">
      <c r="A101" s="3" t="s">
        <v>362</v>
      </c>
    </row>
    <row r="102" spans="1:5">
      <c r="A102" s="4" t="s">
        <v>83</v>
      </c>
      <c r="C102" s="5" t="n">
        <v>0</v>
      </c>
    </row>
    <row r="103" spans="1:5">
      <c r="A103" s="4" t="s">
        <v>593</v>
      </c>
    </row>
    <row r="104" spans="1:5">
      <c r="A104" s="3" t="s">
        <v>362</v>
      </c>
    </row>
    <row r="105" spans="1:5">
      <c r="A105" s="4" t="s">
        <v>84</v>
      </c>
      <c r="B105" s="5" t="n">
        <v>0</v>
      </c>
    </row>
    <row r="106" spans="1:5">
      <c r="A106" s="4" t="s">
        <v>594</v>
      </c>
    </row>
    <row r="107" spans="1:5">
      <c r="A107" s="3" t="s">
        <v>362</v>
      </c>
    </row>
    <row r="108" spans="1:5">
      <c r="A108" s="4" t="s">
        <v>84</v>
      </c>
      <c r="B108" s="5" t="n">
        <v>0</v>
      </c>
    </row>
    <row r="109" spans="1:5">
      <c r="A109" s="4" t="s">
        <v>595</v>
      </c>
    </row>
    <row r="110" spans="1:5">
      <c r="A110" s="3" t="s">
        <v>362</v>
      </c>
    </row>
    <row r="111" spans="1:5">
      <c r="A111" s="4" t="s">
        <v>84</v>
      </c>
      <c r="B111" s="5" t="n">
        <v>44581000</v>
      </c>
    </row>
    <row r="112" spans="1:5">
      <c r="A112" s="4" t="s">
        <v>596</v>
      </c>
    </row>
    <row r="113" spans="1:5">
      <c r="A113" s="3" t="s">
        <v>362</v>
      </c>
    </row>
    <row r="114" spans="1:5">
      <c r="A114" s="4" t="s">
        <v>83</v>
      </c>
      <c r="C114" s="5" t="n">
        <v>0</v>
      </c>
    </row>
    <row r="115" spans="1:5">
      <c r="A115" s="4" t="s">
        <v>597</v>
      </c>
    </row>
    <row r="116" spans="1:5">
      <c r="A116" s="3" t="s">
        <v>362</v>
      </c>
    </row>
    <row r="117" spans="1:5">
      <c r="A117" s="4" t="s">
        <v>84</v>
      </c>
      <c r="B117" s="5" t="n">
        <v>0</v>
      </c>
    </row>
    <row r="118" spans="1:5">
      <c r="A118" s="4" t="s">
        <v>598</v>
      </c>
    </row>
    <row r="119" spans="1:5">
      <c r="A119" s="3" t="s">
        <v>362</v>
      </c>
    </row>
    <row r="120" spans="1:5">
      <c r="A120" s="4" t="s">
        <v>599</v>
      </c>
      <c r="B120" s="5" t="n">
        <v>66000</v>
      </c>
    </row>
    <row r="121" spans="1:5">
      <c r="A121" s="4" t="s">
        <v>599</v>
      </c>
      <c r="C121" s="5" t="n">
        <v>-300000</v>
      </c>
    </row>
    <row r="122" spans="1:5">
      <c r="A122" s="4" t="s">
        <v>99</v>
      </c>
      <c r="B122" s="5" t="n">
        <v>95749000</v>
      </c>
    </row>
    <row r="123" spans="1:5">
      <c r="A123" s="4" t="s">
        <v>580</v>
      </c>
      <c r="B123" s="5" t="n">
        <v>711000</v>
      </c>
      <c r="C123" s="5" t="n">
        <v>701000</v>
      </c>
    </row>
    <row r="124" spans="1:5">
      <c r="A124" s="4" t="s">
        <v>600</v>
      </c>
      <c r="B124" s="5" t="n">
        <v>-72000</v>
      </c>
      <c r="C124" s="5" t="n">
        <v>-88000</v>
      </c>
    </row>
    <row r="125" spans="1:5">
      <c r="A125" s="4" t="s">
        <v>601</v>
      </c>
    </row>
    <row r="126" spans="1:5">
      <c r="A126" s="3" t="s">
        <v>362</v>
      </c>
    </row>
    <row r="127" spans="1:5">
      <c r="A127" s="4" t="s">
        <v>599</v>
      </c>
      <c r="C127" s="5" t="n">
        <v>0</v>
      </c>
    </row>
    <row r="128" spans="1:5">
      <c r="A128" s="4" t="s">
        <v>580</v>
      </c>
      <c r="C128" s="5" t="n">
        <v>0</v>
      </c>
    </row>
    <row r="129" spans="1:5">
      <c r="A129" s="4" t="s">
        <v>600</v>
      </c>
      <c r="C129" s="5" t="n">
        <v>0</v>
      </c>
    </row>
    <row r="130" spans="1:5">
      <c r="A130" s="4" t="s">
        <v>602</v>
      </c>
    </row>
    <row r="131" spans="1:5">
      <c r="A131" s="3" t="s">
        <v>362</v>
      </c>
    </row>
    <row r="132" spans="1:5">
      <c r="A132" s="4" t="s">
        <v>599</v>
      </c>
      <c r="C132" s="5" t="n">
        <v>-300000</v>
      </c>
    </row>
    <row r="133" spans="1:5">
      <c r="A133" s="4" t="s">
        <v>580</v>
      </c>
      <c r="C133" s="5" t="n">
        <v>701000</v>
      </c>
    </row>
    <row r="134" spans="1:5">
      <c r="A134" s="4" t="s">
        <v>600</v>
      </c>
      <c r="C134" s="5" t="n">
        <v>-88000</v>
      </c>
    </row>
    <row r="135" spans="1:5">
      <c r="A135" s="4" t="s">
        <v>603</v>
      </c>
    </row>
    <row r="136" spans="1:5">
      <c r="A136" s="3" t="s">
        <v>362</v>
      </c>
    </row>
    <row r="137" spans="1:5">
      <c r="A137" s="4" t="s">
        <v>599</v>
      </c>
      <c r="B137" s="5" t="n">
        <v>0</v>
      </c>
    </row>
    <row r="138" spans="1:5">
      <c r="A138" s="4" t="s">
        <v>99</v>
      </c>
      <c r="B138" s="5" t="n">
        <v>0</v>
      </c>
    </row>
    <row r="139" spans="1:5">
      <c r="A139" s="4" t="s">
        <v>580</v>
      </c>
      <c r="B139" s="5" t="n">
        <v>0</v>
      </c>
    </row>
    <row r="140" spans="1:5">
      <c r="A140" s="4" t="s">
        <v>600</v>
      </c>
      <c r="B140" s="5" t="n">
        <v>-72000</v>
      </c>
    </row>
    <row r="141" spans="1:5">
      <c r="A141" s="4" t="s">
        <v>604</v>
      </c>
    </row>
    <row r="142" spans="1:5">
      <c r="A142" s="3" t="s">
        <v>362</v>
      </c>
    </row>
    <row r="143" spans="1:5">
      <c r="A143" s="4" t="s">
        <v>599</v>
      </c>
      <c r="B143" s="5" t="n">
        <v>0</v>
      </c>
    </row>
    <row r="144" spans="1:5">
      <c r="A144" s="4" t="s">
        <v>99</v>
      </c>
      <c r="B144" s="5" t="n">
        <v>0</v>
      </c>
    </row>
    <row r="145" spans="1:5">
      <c r="A145" s="4" t="s">
        <v>580</v>
      </c>
      <c r="B145" s="5" t="n">
        <v>0</v>
      </c>
    </row>
    <row r="146" spans="1:5">
      <c r="A146" s="4" t="s">
        <v>600</v>
      </c>
      <c r="B146" s="5" t="n">
        <v>0</v>
      </c>
    </row>
    <row r="147" spans="1:5">
      <c r="A147" s="4" t="s">
        <v>602</v>
      </c>
    </row>
    <row r="148" spans="1:5">
      <c r="A148" s="3" t="s">
        <v>362</v>
      </c>
    </row>
    <row r="149" spans="1:5">
      <c r="A149" s="4" t="s">
        <v>599</v>
      </c>
      <c r="B149" s="5" t="n">
        <v>66000</v>
      </c>
    </row>
    <row r="150" spans="1:5">
      <c r="A150" s="4" t="s">
        <v>99</v>
      </c>
      <c r="B150" s="5" t="n">
        <v>95749000</v>
      </c>
    </row>
    <row r="151" spans="1:5">
      <c r="A151" s="4" t="s">
        <v>580</v>
      </c>
      <c r="B151" s="5" t="n">
        <v>701000</v>
      </c>
    </row>
    <row r="152" spans="1:5">
      <c r="A152" s="4" t="s">
        <v>600</v>
      </c>
      <c r="B152" s="5" t="n">
        <v>-72000</v>
      </c>
    </row>
    <row r="153" spans="1:5">
      <c r="A153" s="4" t="s">
        <v>605</v>
      </c>
    </row>
    <row r="154" spans="1:5">
      <c r="A154" s="3" t="s">
        <v>362</v>
      </c>
    </row>
    <row r="155" spans="1:5">
      <c r="A155" s="4" t="s">
        <v>599</v>
      </c>
      <c r="C155" s="5" t="n">
        <v>-300000</v>
      </c>
    </row>
    <row r="156" spans="1:5">
      <c r="A156" s="4" t="s">
        <v>580</v>
      </c>
      <c r="C156" s="5" t="n">
        <v>0</v>
      </c>
    </row>
    <row r="157" spans="1:5">
      <c r="A157" s="4" t="s">
        <v>600</v>
      </c>
      <c r="C157" s="5" t="n">
        <v>-88000</v>
      </c>
    </row>
    <row r="158" spans="1:5">
      <c r="A158" s="4" t="s">
        <v>606</v>
      </c>
    </row>
    <row r="159" spans="1:5">
      <c r="A159" s="3" t="s">
        <v>362</v>
      </c>
    </row>
    <row r="160" spans="1:5">
      <c r="A160" s="4" t="s">
        <v>599</v>
      </c>
      <c r="B160" s="5" t="n">
        <v>0</v>
      </c>
    </row>
    <row r="161" spans="1:5">
      <c r="A161" s="4" t="s">
        <v>99</v>
      </c>
      <c r="B161" s="5" t="n">
        <v>0</v>
      </c>
    </row>
    <row r="162" spans="1:5">
      <c r="A162" s="4" t="s">
        <v>580</v>
      </c>
      <c r="B162" s="5" t="n">
        <v>0</v>
      </c>
    </row>
    <row r="163" spans="1:5">
      <c r="A163" s="4" t="s">
        <v>600</v>
      </c>
      <c r="B163" s="5" t="n">
        <v>0</v>
      </c>
    </row>
    <row r="164" spans="1:5">
      <c r="A164" s="4" t="s">
        <v>607</v>
      </c>
    </row>
    <row r="165" spans="1:5">
      <c r="A165" s="3" t="s">
        <v>362</v>
      </c>
    </row>
    <row r="166" spans="1:5">
      <c r="A166" s="4" t="s">
        <v>100</v>
      </c>
      <c r="B166" s="5" t="n">
        <v>232000</v>
      </c>
    </row>
    <row r="167" spans="1:5">
      <c r="A167" s="4" t="s">
        <v>608</v>
      </c>
    </row>
    <row r="168" spans="1:5">
      <c r="A168" s="3" t="s">
        <v>362</v>
      </c>
    </row>
    <row r="169" spans="1:5">
      <c r="A169" s="4" t="s">
        <v>100</v>
      </c>
      <c r="B169" s="5" t="n">
        <v>0</v>
      </c>
    </row>
    <row r="170" spans="1:5">
      <c r="A170" s="4" t="s">
        <v>609</v>
      </c>
    </row>
    <row r="171" spans="1:5">
      <c r="A171" s="3" t="s">
        <v>362</v>
      </c>
    </row>
    <row r="172" spans="1:5">
      <c r="A172" s="4" t="s">
        <v>100</v>
      </c>
      <c r="B172" s="5" t="n">
        <v>0</v>
      </c>
    </row>
    <row r="173" spans="1:5">
      <c r="A173" s="4" t="s">
        <v>610</v>
      </c>
    </row>
    <row r="174" spans="1:5">
      <c r="A174" s="3" t="s">
        <v>362</v>
      </c>
    </row>
    <row r="175" spans="1:5">
      <c r="A175" s="4" t="s">
        <v>100</v>
      </c>
      <c r="B175" s="5" t="n">
        <v>0</v>
      </c>
    </row>
    <row r="176" spans="1:5">
      <c r="A176" s="4" t="s">
        <v>611</v>
      </c>
    </row>
    <row r="177" spans="1:5">
      <c r="A177" s="3" t="s">
        <v>362</v>
      </c>
    </row>
    <row r="178" spans="1:5">
      <c r="A178" s="4" t="s">
        <v>100</v>
      </c>
      <c r="B178" s="5" t="n">
        <v>232000</v>
      </c>
    </row>
    <row r="179" spans="1:5">
      <c r="A179" s="4" t="s">
        <v>612</v>
      </c>
    </row>
    <row r="180" spans="1:5">
      <c r="A180" s="3" t="s">
        <v>362</v>
      </c>
    </row>
    <row r="181" spans="1:5">
      <c r="A181" s="4" t="s">
        <v>579</v>
      </c>
      <c r="C181" s="5" t="n">
        <v>15788000</v>
      </c>
    </row>
    <row r="182" spans="1:5">
      <c r="A182" s="4" t="s">
        <v>80</v>
      </c>
      <c r="C182" s="5" t="n">
        <v>15788000</v>
      </c>
    </row>
    <row r="183" spans="1:5">
      <c r="A183" s="4" t="s">
        <v>582</v>
      </c>
      <c r="B183" s="5" t="n">
        <v>2271000</v>
      </c>
      <c r="C183" s="5" t="n">
        <v>2643000</v>
      </c>
    </row>
    <row r="184" spans="1:5">
      <c r="A184" s="4" t="s">
        <v>92</v>
      </c>
      <c r="B184" s="5" t="n">
        <v>2271000</v>
      </c>
      <c r="C184" s="5" t="n">
        <v>2643000</v>
      </c>
    </row>
    <row r="185" spans="1:5">
      <c r="A185" s="4" t="s">
        <v>133</v>
      </c>
      <c r="B185" s="5" t="n">
        <v>2271000</v>
      </c>
      <c r="C185" s="5" t="n">
        <v>18431000</v>
      </c>
    </row>
    <row r="186" spans="1:5">
      <c r="A186" s="4" t="s">
        <v>107</v>
      </c>
      <c r="C186" s="5" t="n">
        <v>-886000</v>
      </c>
    </row>
    <row r="187" spans="1:5">
      <c r="A187" s="4" t="s">
        <v>104</v>
      </c>
      <c r="C187" s="5" t="n">
        <v>-886000</v>
      </c>
    </row>
    <row r="188" spans="1:5">
      <c r="A188" s="4" t="s">
        <v>133</v>
      </c>
      <c r="C188" s="5" t="n">
        <v>-886000</v>
      </c>
    </row>
    <row r="189" spans="1:5">
      <c r="A189" s="4" t="s">
        <v>613</v>
      </c>
    </row>
    <row r="190" spans="1:5">
      <c r="A190" s="3" t="s">
        <v>362</v>
      </c>
    </row>
    <row r="191" spans="1:5">
      <c r="A191" s="4" t="s">
        <v>81</v>
      </c>
      <c r="B191" s="5" t="n">
        <v>45460000</v>
      </c>
    </row>
    <row r="192" spans="1:5">
      <c r="A192" s="4" t="s">
        <v>85</v>
      </c>
      <c r="B192" s="5" t="n">
        <v>268923000</v>
      </c>
    </row>
    <row r="193" spans="1:5">
      <c r="A193" s="4" t="s">
        <v>86</v>
      </c>
      <c r="B193" s="5" t="n">
        <v>17733000</v>
      </c>
    </row>
    <row r="194" spans="1:5">
      <c r="A194" s="4" t="s">
        <v>88</v>
      </c>
      <c r="B194" s="5" t="n">
        <v>81000</v>
      </c>
    </row>
    <row r="195" spans="1:5">
      <c r="A195" s="4" t="s">
        <v>80</v>
      </c>
      <c r="B195" s="5" t="n">
        <v>332197000</v>
      </c>
    </row>
    <row r="196" spans="1:5">
      <c r="A196" s="4" t="s">
        <v>92</v>
      </c>
      <c r="B196" s="5" t="n">
        <v>96460000</v>
      </c>
    </row>
    <row r="197" spans="1:5">
      <c r="A197" s="4" t="s">
        <v>133</v>
      </c>
      <c r="B197" s="5" t="n">
        <v>428657000</v>
      </c>
    </row>
    <row r="198" spans="1:5">
      <c r="A198" s="4" t="s">
        <v>105</v>
      </c>
      <c r="B198" s="5" t="n">
        <v>0</v>
      </c>
    </row>
    <row r="199" spans="1:5">
      <c r="A199" s="4" t="s">
        <v>104</v>
      </c>
      <c r="B199" s="5" t="n">
        <v>0</v>
      </c>
    </row>
    <row r="200" spans="1:5">
      <c r="A200" s="4" t="s">
        <v>110</v>
      </c>
      <c r="B200" s="5" t="n">
        <v>0</v>
      </c>
    </row>
    <row r="201" spans="1:5">
      <c r="A201" s="4" t="s">
        <v>133</v>
      </c>
      <c r="B201" s="5" t="n">
        <v>0</v>
      </c>
    </row>
    <row r="202" spans="1:5">
      <c r="A202" s="4" t="s">
        <v>614</v>
      </c>
    </row>
    <row r="203" spans="1:5">
      <c r="A203" s="3" t="s">
        <v>362</v>
      </c>
    </row>
    <row r="204" spans="1:5">
      <c r="A204" s="4" t="s">
        <v>84</v>
      </c>
      <c r="B204" s="5" t="n">
        <v>0</v>
      </c>
    </row>
    <row r="205" spans="1:5">
      <c r="A205" s="4" t="s">
        <v>615</v>
      </c>
    </row>
    <row r="206" spans="1:5">
      <c r="A206" s="3" t="s">
        <v>362</v>
      </c>
    </row>
    <row r="207" spans="1:5">
      <c r="A207" s="4" t="s">
        <v>599</v>
      </c>
      <c r="B207" s="5" t="n">
        <v>0</v>
      </c>
    </row>
    <row r="208" spans="1:5">
      <c r="A208" s="4" t="s">
        <v>99</v>
      </c>
      <c r="B208" s="5" t="n">
        <v>95749000</v>
      </c>
    </row>
    <row r="209" spans="1:5">
      <c r="A209" s="4" t="s">
        <v>580</v>
      </c>
      <c r="B209" s="5" t="n">
        <v>711000</v>
      </c>
    </row>
    <row r="210" spans="1:5">
      <c r="A210" s="4" t="s">
        <v>600</v>
      </c>
      <c r="B210" s="5" t="n">
        <v>0</v>
      </c>
    </row>
    <row r="211" spans="1:5">
      <c r="A211" s="4" t="s">
        <v>616</v>
      </c>
    </row>
    <row r="212" spans="1:5">
      <c r="A212" s="3" t="s">
        <v>362</v>
      </c>
    </row>
    <row r="213" spans="1:5">
      <c r="A213" s="4" t="s">
        <v>100</v>
      </c>
      <c r="B213" s="5" t="n">
        <v>0</v>
      </c>
    </row>
    <row r="214" spans="1:5">
      <c r="A214" s="4" t="s">
        <v>617</v>
      </c>
    </row>
    <row r="215" spans="1:5">
      <c r="A215" s="3" t="s">
        <v>362</v>
      </c>
    </row>
    <row r="216" spans="1:5">
      <c r="A216" s="4" t="s">
        <v>81</v>
      </c>
      <c r="B216" s="5" t="n">
        <v>0</v>
      </c>
    </row>
    <row r="217" spans="1:5">
      <c r="A217" s="4" t="s">
        <v>85</v>
      </c>
      <c r="B217" s="5" t="n">
        <v>0</v>
      </c>
    </row>
    <row r="218" spans="1:5">
      <c r="A218" s="4" t="s">
        <v>86</v>
      </c>
      <c r="B218" s="5" t="n">
        <v>0</v>
      </c>
    </row>
    <row r="219" spans="1:5">
      <c r="A219" s="4" t="s">
        <v>80</v>
      </c>
      <c r="B219" s="5" t="n">
        <v>44647000</v>
      </c>
    </row>
    <row r="220" spans="1:5">
      <c r="A220" s="4" t="s">
        <v>92</v>
      </c>
      <c r="B220" s="5" t="n">
        <v>0</v>
      </c>
    </row>
    <row r="221" spans="1:5">
      <c r="A221" s="4" t="s">
        <v>133</v>
      </c>
      <c r="B221" s="5" t="n">
        <v>44647000</v>
      </c>
    </row>
    <row r="222" spans="1:5">
      <c r="A222" s="4" t="s">
        <v>105</v>
      </c>
      <c r="B222" s="5" t="n">
        <v>0</v>
      </c>
    </row>
    <row r="223" spans="1:5">
      <c r="A223" s="4" t="s">
        <v>104</v>
      </c>
      <c r="B223" s="5" t="n">
        <v>0</v>
      </c>
    </row>
    <row r="224" spans="1:5">
      <c r="A224" s="4" t="s">
        <v>110</v>
      </c>
      <c r="B224" s="5" t="n">
        <v>0</v>
      </c>
    </row>
    <row r="225" spans="1:5">
      <c r="A225" s="4" t="s">
        <v>133</v>
      </c>
      <c r="B225" s="5" t="n">
        <v>0</v>
      </c>
    </row>
    <row r="226" spans="1:5">
      <c r="A226" s="4" t="s">
        <v>618</v>
      </c>
    </row>
    <row r="227" spans="1:5">
      <c r="A227" s="3" t="s">
        <v>362</v>
      </c>
    </row>
    <row r="228" spans="1:5">
      <c r="A228" s="4" t="s">
        <v>84</v>
      </c>
      <c r="B228" s="5" t="n">
        <v>44581000</v>
      </c>
    </row>
    <row r="229" spans="1:5">
      <c r="A229" s="4" t="s">
        <v>619</v>
      </c>
    </row>
    <row r="230" spans="1:5">
      <c r="A230" s="3" t="s">
        <v>362</v>
      </c>
    </row>
    <row r="231" spans="1:5">
      <c r="A231" s="4" t="s">
        <v>599</v>
      </c>
      <c r="B231" s="5" t="n">
        <v>66000</v>
      </c>
    </row>
    <row r="232" spans="1:5">
      <c r="A232" s="4" t="s">
        <v>99</v>
      </c>
      <c r="B232" s="5" t="n">
        <v>0</v>
      </c>
    </row>
    <row r="233" spans="1:5">
      <c r="A233" s="4" t="s">
        <v>580</v>
      </c>
      <c r="B233" s="5" t="n">
        <v>0</v>
      </c>
    </row>
    <row r="234" spans="1:5">
      <c r="A234" s="4" t="s">
        <v>600</v>
      </c>
      <c r="B234" s="5" t="n">
        <v>0</v>
      </c>
    </row>
    <row r="235" spans="1:5">
      <c r="A235" s="4" t="s">
        <v>620</v>
      </c>
    </row>
    <row r="236" spans="1:5">
      <c r="A236" s="3" t="s">
        <v>362</v>
      </c>
    </row>
    <row r="237" spans="1:5">
      <c r="A237" s="4" t="s">
        <v>100</v>
      </c>
      <c r="B237" s="6" t="n">
        <v>0</v>
      </c>
    </row>
    <row r="238" spans="1:5">
      <c r="A238" s="4" t="s">
        <v>464</v>
      </c>
    </row>
    <row r="239" spans="1:5">
      <c r="A239" s="3" t="s">
        <v>362</v>
      </c>
    </row>
    <row r="240" spans="1:5">
      <c r="A240" s="4" t="s">
        <v>81</v>
      </c>
      <c r="C240" s="5" t="n">
        <v>76589000</v>
      </c>
    </row>
    <row r="241" spans="1:5">
      <c r="A241" s="4" t="s">
        <v>82</v>
      </c>
      <c r="C241" s="5" t="n">
        <v>0</v>
      </c>
    </row>
    <row r="242" spans="1:5">
      <c r="A242" s="4" t="s">
        <v>86</v>
      </c>
      <c r="C242" s="5" t="n">
        <v>11234000</v>
      </c>
    </row>
    <row r="243" spans="1:5">
      <c r="A243" s="4" t="s">
        <v>88</v>
      </c>
      <c r="C243" s="5" t="n">
        <v>85000</v>
      </c>
    </row>
    <row r="244" spans="1:5">
      <c r="A244" s="4" t="s">
        <v>580</v>
      </c>
      <c r="C244" s="5" t="n">
        <v>432000</v>
      </c>
    </row>
    <row r="245" spans="1:5">
      <c r="A245" s="4" t="s">
        <v>80</v>
      </c>
      <c r="C245" s="5" t="n">
        <v>237399000</v>
      </c>
    </row>
    <row r="246" spans="1:5">
      <c r="A246" s="4" t="s">
        <v>92</v>
      </c>
      <c r="C246" s="5" t="n">
        <v>701000</v>
      </c>
    </row>
    <row r="247" spans="1:5">
      <c r="A247" s="4" t="s">
        <v>133</v>
      </c>
      <c r="C247" s="5" t="n">
        <v>238100000</v>
      </c>
    </row>
    <row r="248" spans="1:5">
      <c r="A248" s="4" t="s">
        <v>105</v>
      </c>
      <c r="C248" s="5" t="n">
        <v>0</v>
      </c>
    </row>
    <row r="249" spans="1:5">
      <c r="A249" s="4" t="s">
        <v>104</v>
      </c>
      <c r="C249" s="5" t="n">
        <v>0</v>
      </c>
    </row>
    <row r="250" spans="1:5">
      <c r="A250" s="4" t="s">
        <v>110</v>
      </c>
      <c r="C250" s="5" t="n">
        <v>0</v>
      </c>
    </row>
    <row r="251" spans="1:5">
      <c r="A251" s="4" t="s">
        <v>133</v>
      </c>
      <c r="C251" s="5" t="n">
        <v>0</v>
      </c>
    </row>
    <row r="252" spans="1:5">
      <c r="A252" s="4" t="s">
        <v>621</v>
      </c>
    </row>
    <row r="253" spans="1:5">
      <c r="A253" s="3" t="s">
        <v>362</v>
      </c>
    </row>
    <row r="254" spans="1:5">
      <c r="A254" s="4" t="s">
        <v>83</v>
      </c>
      <c r="C254" s="5" t="n">
        <v>149059000</v>
      </c>
    </row>
    <row r="255" spans="1:5">
      <c r="A255" s="4" t="s">
        <v>622</v>
      </c>
    </row>
    <row r="256" spans="1:5">
      <c r="A256" s="3" t="s">
        <v>362</v>
      </c>
    </row>
    <row r="257" spans="1:5">
      <c r="A257" s="4" t="s">
        <v>599</v>
      </c>
      <c r="C257" s="5" t="n">
        <v>0</v>
      </c>
    </row>
    <row r="258" spans="1:5">
      <c r="A258" s="4" t="s">
        <v>580</v>
      </c>
      <c r="C258" s="5" t="n">
        <v>701000</v>
      </c>
    </row>
    <row r="259" spans="1:5">
      <c r="A259" s="4" t="s">
        <v>600</v>
      </c>
      <c r="C25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35</v>
      </c>
      <c r="C2" s="2" t="s">
        <v>36</v>
      </c>
      <c r="D2" s="2" t="s">
        <v>37</v>
      </c>
      <c r="E2" s="2" t="s">
        <v>578</v>
      </c>
    </row>
    <row r="3" spans="1:5">
      <c r="A3" s="3" t="s">
        <v>624</v>
      </c>
    </row>
    <row r="4" spans="1:5">
      <c r="A4" s="4" t="s">
        <v>118</v>
      </c>
      <c r="B4" s="6" t="n">
        <v>488372634</v>
      </c>
      <c r="C4" s="6" t="n">
        <v>358671039</v>
      </c>
      <c r="D4" s="6" t="n">
        <v>415460165</v>
      </c>
      <c r="E4" s="6" t="n">
        <v>362736007</v>
      </c>
    </row>
    <row r="5" spans="1:5">
      <c r="A5" s="4" t="s">
        <v>625</v>
      </c>
      <c r="B5" s="4" t="s">
        <v>378</v>
      </c>
      <c r="C5" s="4" t="s">
        <v>379</v>
      </c>
    </row>
    <row r="6" spans="1:5">
      <c r="A6" s="4" t="s">
        <v>117</v>
      </c>
      <c r="B6" s="6" t="n">
        <v>50391123</v>
      </c>
      <c r="C6" s="6" t="n">
        <v>56727172</v>
      </c>
    </row>
    <row r="7" spans="1:5">
      <c r="A7" s="4" t="s">
        <v>625</v>
      </c>
      <c r="B7" s="4" t="s">
        <v>626</v>
      </c>
      <c r="C7" s="4" t="s">
        <v>627</v>
      </c>
    </row>
    <row r="8" spans="1:5">
      <c r="A8" s="4" t="s">
        <v>628</v>
      </c>
      <c r="B8" s="6" t="n">
        <v>538763757</v>
      </c>
      <c r="C8" s="6" t="n">
        <v>415398211</v>
      </c>
      <c r="D8" s="6" t="n">
        <v>463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29</v>
      </c>
      <c r="B1" s="2" t="s">
        <v>1</v>
      </c>
    </row>
    <row r="2" spans="1:2">
      <c r="B2" s="2" t="s">
        <v>35</v>
      </c>
    </row>
    <row r="3" spans="1:2">
      <c r="A3" s="4" t="s">
        <v>630</v>
      </c>
    </row>
    <row r="4" spans="1:2">
      <c r="A4" s="3" t="s">
        <v>362</v>
      </c>
    </row>
    <row r="5" spans="1:2">
      <c r="A5" s="4" t="s">
        <v>631</v>
      </c>
      <c r="B5" s="4" t="s">
        <v>632</v>
      </c>
    </row>
    <row r="6" spans="1:2">
      <c r="A6" s="4" t="s">
        <v>633</v>
      </c>
      <c r="B6" s="4" t="s">
        <v>417</v>
      </c>
    </row>
    <row r="7" spans="1:2">
      <c r="A7" s="4" t="s">
        <v>634</v>
      </c>
    </row>
    <row r="8" spans="1:2">
      <c r="A8" s="3" t="s">
        <v>362</v>
      </c>
    </row>
    <row r="9" spans="1:2">
      <c r="A9" s="4" t="s">
        <v>631</v>
      </c>
      <c r="B9" s="4" t="s">
        <v>635</v>
      </c>
    </row>
    <row r="10" spans="1:2">
      <c r="A10" s="4" t="s">
        <v>633</v>
      </c>
      <c r="B10" s="4" t="s">
        <v>430</v>
      </c>
    </row>
    <row r="11" spans="1:2">
      <c r="A11" s="4" t="s">
        <v>636</v>
      </c>
    </row>
    <row r="12" spans="1:2">
      <c r="A12" s="3" t="s">
        <v>362</v>
      </c>
    </row>
    <row r="13" spans="1:2">
      <c r="A13" s="4" t="s">
        <v>631</v>
      </c>
      <c r="B13" s="4" t="s">
        <v>399</v>
      </c>
    </row>
    <row r="14" spans="1:2">
      <c r="A14" s="4" t="s">
        <v>633</v>
      </c>
      <c r="B14" s="4" t="s">
        <v>427</v>
      </c>
    </row>
    <row r="15" spans="1:2">
      <c r="A15" s="4" t="s">
        <v>637</v>
      </c>
    </row>
    <row r="16" spans="1:2">
      <c r="A16" s="3" t="s">
        <v>362</v>
      </c>
    </row>
    <row r="17" spans="1:2">
      <c r="A17" s="4" t="s">
        <v>631</v>
      </c>
      <c r="B17" s="4" t="s">
        <v>638</v>
      </c>
    </row>
    <row r="18" spans="1:2">
      <c r="A18" s="4" t="s">
        <v>633</v>
      </c>
      <c r="B18" s="4" t="s">
        <v>639</v>
      </c>
    </row>
    <row r="19" spans="1:2">
      <c r="A19" s="4" t="s">
        <v>640</v>
      </c>
    </row>
    <row r="20" spans="1:2">
      <c r="A20" s="3" t="s">
        <v>362</v>
      </c>
    </row>
    <row r="21" spans="1:2">
      <c r="A21" s="4" t="s">
        <v>631</v>
      </c>
      <c r="B21" s="4" t="s">
        <v>641</v>
      </c>
    </row>
    <row r="22" spans="1:2">
      <c r="A22" s="4" t="s">
        <v>633</v>
      </c>
      <c r="B22"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5"/>
  </cols>
  <sheetData>
    <row r="1" spans="1:2">
      <c r="A1" s="1" t="s">
        <v>642</v>
      </c>
      <c r="B1" s="2" t="s">
        <v>1</v>
      </c>
    </row>
    <row r="2" spans="1:2">
      <c r="B2" s="2" t="s">
        <v>35</v>
      </c>
    </row>
    <row r="3" spans="1:2">
      <c r="A3" s="4" t="s">
        <v>397</v>
      </c>
    </row>
    <row r="4" spans="1:2">
      <c r="A4" s="3" t="s">
        <v>643</v>
      </c>
    </row>
    <row r="5" spans="1:2">
      <c r="A5" s="4" t="s">
        <v>631</v>
      </c>
      <c r="B5" s="4" t="s">
        <v>399</v>
      </c>
    </row>
    <row r="6" spans="1:2">
      <c r="A6" s="4" t="s">
        <v>644</v>
      </c>
      <c r="B6" s="4" t="s">
        <v>427</v>
      </c>
    </row>
    <row r="7" spans="1:2">
      <c r="A7" s="4" t="s">
        <v>400</v>
      </c>
    </row>
    <row r="8" spans="1:2">
      <c r="A8" s="3" t="s">
        <v>643</v>
      </c>
    </row>
    <row r="9" spans="1:2">
      <c r="A9" s="4" t="s">
        <v>631</v>
      </c>
      <c r="B9" s="4" t="s">
        <v>401</v>
      </c>
    </row>
    <row r="10" spans="1:2">
      <c r="A10" s="4" t="s">
        <v>645</v>
      </c>
    </row>
    <row r="11" spans="1:2">
      <c r="A11" s="3" t="s">
        <v>643</v>
      </c>
    </row>
    <row r="12" spans="1:2">
      <c r="A12" s="4" t="s">
        <v>631</v>
      </c>
      <c r="B12" s="4" t="s">
        <v>646</v>
      </c>
    </row>
    <row r="13" spans="1:2">
      <c r="A13" s="4" t="s">
        <v>402</v>
      </c>
    </row>
    <row r="14" spans="1:2">
      <c r="A14" s="3" t="s">
        <v>643</v>
      </c>
    </row>
    <row r="15" spans="1:2">
      <c r="A15" s="4" t="s">
        <v>631</v>
      </c>
      <c r="B15" s="4" t="s">
        <v>403</v>
      </c>
    </row>
    <row r="16" spans="1:2">
      <c r="A16" s="4" t="s">
        <v>647</v>
      </c>
    </row>
    <row r="17" spans="1:2">
      <c r="A17" s="3" t="s">
        <v>643</v>
      </c>
    </row>
    <row r="18" spans="1:2">
      <c r="A18" s="4" t="s">
        <v>631</v>
      </c>
      <c r="B18" s="4" t="s">
        <v>648</v>
      </c>
    </row>
    <row r="19" spans="1:2">
      <c r="A19" s="4" t="s">
        <v>649</v>
      </c>
    </row>
    <row r="20" spans="1:2">
      <c r="A20" s="3" t="s">
        <v>643</v>
      </c>
    </row>
    <row r="21" spans="1:2">
      <c r="A21" s="4" t="s">
        <v>631</v>
      </c>
      <c r="B21" s="4" t="s">
        <v>638</v>
      </c>
    </row>
    <row r="22" spans="1:2">
      <c r="A22" s="4" t="s">
        <v>644</v>
      </c>
      <c r="B22" s="4" t="s">
        <v>639</v>
      </c>
    </row>
    <row r="23" spans="1:2">
      <c r="A23" s="4" t="s">
        <v>650</v>
      </c>
    </row>
    <row r="24" spans="1:2">
      <c r="A24" s="3" t="s">
        <v>643</v>
      </c>
    </row>
    <row r="25" spans="1:2">
      <c r="A25" s="4" t="s">
        <v>631</v>
      </c>
      <c r="B25" s="4" t="s">
        <v>632</v>
      </c>
    </row>
    <row r="26" spans="1:2">
      <c r="A26" s="4" t="s">
        <v>644</v>
      </c>
      <c r="B26" s="4" t="s">
        <v>417</v>
      </c>
    </row>
    <row r="27" spans="1:2">
      <c r="A27" s="4" t="s">
        <v>651</v>
      </c>
    </row>
    <row r="28" spans="1:2">
      <c r="A28" s="3" t="s">
        <v>643</v>
      </c>
    </row>
    <row r="29" spans="1:2">
      <c r="A29" s="4" t="s">
        <v>631</v>
      </c>
      <c r="B29" s="4" t="s">
        <v>399</v>
      </c>
    </row>
    <row r="30" spans="1:2">
      <c r="A30" s="4" t="s">
        <v>644</v>
      </c>
      <c r="B30" s="4" t="s">
        <v>652</v>
      </c>
    </row>
    <row r="31" spans="1:2">
      <c r="A31" s="4" t="s">
        <v>653</v>
      </c>
    </row>
    <row r="32" spans="1:2">
      <c r="A32" s="3" t="s">
        <v>643</v>
      </c>
    </row>
    <row r="33" spans="1:2">
      <c r="A33" s="4" t="s">
        <v>631</v>
      </c>
      <c r="B33" s="4" t="s">
        <v>654</v>
      </c>
    </row>
    <row r="34" spans="1:2">
      <c r="A34" s="4" t="s">
        <v>644</v>
      </c>
      <c r="B34" s="4" t="s">
        <v>6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56</v>
      </c>
      <c r="C1" s="2" t="s">
        <v>1</v>
      </c>
    </row>
    <row r="2" spans="1:6">
      <c r="C2" s="2" t="s">
        <v>35</v>
      </c>
      <c r="D2" s="2" t="s">
        <v>36</v>
      </c>
      <c r="E2" s="2" t="s">
        <v>37</v>
      </c>
      <c r="F2" s="2" t="s">
        <v>578</v>
      </c>
    </row>
    <row r="3" spans="1:6">
      <c r="A3" s="3" t="s">
        <v>657</v>
      </c>
    </row>
    <row r="4" spans="1:6">
      <c r="A4" s="4" t="s">
        <v>658</v>
      </c>
      <c r="C4" s="6" t="n">
        <v>76442505</v>
      </c>
      <c r="D4" s="6" t="n">
        <v>66790840</v>
      </c>
      <c r="E4" s="6" t="n">
        <v>49743515</v>
      </c>
    </row>
    <row r="5" spans="1:6">
      <c r="A5" s="4" t="s">
        <v>40</v>
      </c>
      <c r="C5" s="5" t="n">
        <v>-136503887</v>
      </c>
      <c r="D5" s="5" t="n">
        <v>-133847295</v>
      </c>
      <c r="E5" s="5" t="n">
        <v>-109839154</v>
      </c>
    </row>
    <row r="6" spans="1:6">
      <c r="A6" s="4" t="s">
        <v>659</v>
      </c>
      <c r="C6" s="5" t="n">
        <v>-60062000</v>
      </c>
      <c r="D6" s="5" t="n">
        <v>-67056000</v>
      </c>
      <c r="E6" s="5" t="n">
        <v>-60096000</v>
      </c>
    </row>
    <row r="7" spans="1:6">
      <c r="A7" s="4" t="s">
        <v>46</v>
      </c>
      <c r="C7" s="5" t="n">
        <v>1644632</v>
      </c>
      <c r="D7" s="5" t="n">
        <v>1119598</v>
      </c>
      <c r="E7" s="5" t="n">
        <v>708571</v>
      </c>
    </row>
    <row r="8" spans="1:6">
      <c r="A8" s="4" t="s">
        <v>47</v>
      </c>
      <c r="C8" s="5" t="n">
        <v>-689343</v>
      </c>
      <c r="D8" s="5" t="n">
        <v>-1670792</v>
      </c>
      <c r="E8" s="5" t="n">
        <v>-553925</v>
      </c>
    </row>
    <row r="9" spans="1:6">
      <c r="A9" s="4" t="s">
        <v>660</v>
      </c>
      <c r="C9" s="5" t="n">
        <v>-59106000</v>
      </c>
      <c r="D9" s="5" t="n">
        <v>-67607000</v>
      </c>
      <c r="E9" s="5" t="n">
        <v>-59941000</v>
      </c>
    </row>
    <row r="10" spans="1:6">
      <c r="A10" s="4" t="s">
        <v>49</v>
      </c>
      <c r="C10" s="5" t="n">
        <v>417886</v>
      </c>
      <c r="D10" s="5" t="n">
        <v>712397</v>
      </c>
      <c r="E10" s="5" t="n">
        <v>1385164</v>
      </c>
    </row>
    <row r="11" spans="1:6">
      <c r="A11" s="4" t="s">
        <v>50</v>
      </c>
      <c r="C11" s="5" t="n">
        <v>-753588</v>
      </c>
      <c r="D11" s="5" t="n">
        <v>-1894852</v>
      </c>
      <c r="E11" s="5" t="n">
        <v>-1308322</v>
      </c>
    </row>
    <row r="12" spans="1:6">
      <c r="A12" s="4" t="s">
        <v>51</v>
      </c>
      <c r="C12" s="5" t="n">
        <v>-1035000</v>
      </c>
      <c r="D12" s="5" t="n">
        <v>0</v>
      </c>
      <c r="E12" s="5" t="n">
        <v>0</v>
      </c>
    </row>
    <row r="13" spans="1:6">
      <c r="A13" s="4" t="s">
        <v>661</v>
      </c>
      <c r="C13" s="5" t="n">
        <v>-60477000</v>
      </c>
      <c r="D13" s="5" t="n">
        <v>-68790000</v>
      </c>
      <c r="E13" s="5" t="n">
        <v>-59864000</v>
      </c>
    </row>
    <row r="14" spans="1:6">
      <c r="A14" s="4" t="s">
        <v>52</v>
      </c>
      <c r="C14" s="5" t="n">
        <v>4304674</v>
      </c>
      <c r="D14" s="5" t="n">
        <v>-1036365</v>
      </c>
      <c r="E14" s="5" t="n">
        <v>-518625</v>
      </c>
    </row>
    <row r="15" spans="1:6">
      <c r="A15" s="4" t="s">
        <v>53</v>
      </c>
      <c r="B15" s="4" t="s">
        <v>54</v>
      </c>
      <c r="C15" s="5" t="n">
        <v>-56172121</v>
      </c>
      <c r="D15" s="5" t="n">
        <v>-69826469</v>
      </c>
      <c r="E15" s="5" t="n">
        <v>-60382776</v>
      </c>
    </row>
    <row r="16" spans="1:6">
      <c r="A16" s="4" t="s">
        <v>80</v>
      </c>
      <c r="C16" s="5" t="n">
        <v>388905295</v>
      </c>
      <c r="D16" s="5" t="n">
        <v>340680638</v>
      </c>
      <c r="E16" s="5" t="n">
        <v>308056000</v>
      </c>
    </row>
    <row r="17" spans="1:6">
      <c r="A17" s="4" t="s">
        <v>92</v>
      </c>
      <c r="C17" s="5" t="n">
        <v>149858462</v>
      </c>
      <c r="D17" s="5" t="n">
        <v>74717573</v>
      </c>
      <c r="E17" s="5" t="n">
        <v>155544000</v>
      </c>
    </row>
    <row r="18" spans="1:6">
      <c r="A18" s="4" t="s">
        <v>662</v>
      </c>
      <c r="C18" s="5" t="n">
        <v>538763757</v>
      </c>
      <c r="D18" s="5" t="n">
        <v>415398211</v>
      </c>
      <c r="E18" s="5" t="n">
        <v>463600000</v>
      </c>
    </row>
    <row r="19" spans="1:6">
      <c r="A19" s="4" t="s">
        <v>104</v>
      </c>
      <c r="C19" s="5" t="n">
        <v>45923290</v>
      </c>
      <c r="D19" s="5" t="n">
        <v>47701041</v>
      </c>
      <c r="E19" s="5" t="n">
        <v>38302000</v>
      </c>
    </row>
    <row r="20" spans="1:6">
      <c r="A20" s="4" t="s">
        <v>110</v>
      </c>
      <c r="C20" s="5" t="n">
        <v>4467833</v>
      </c>
      <c r="D20" s="5" t="n">
        <v>9026131</v>
      </c>
      <c r="E20" s="5" t="n">
        <v>9838000</v>
      </c>
    </row>
    <row r="21" spans="1:6">
      <c r="A21" s="4" t="s">
        <v>118</v>
      </c>
      <c r="C21" s="5" t="n">
        <v>488372634</v>
      </c>
      <c r="D21" s="5" t="n">
        <v>358671039</v>
      </c>
      <c r="E21" s="5" t="n">
        <v>415460165</v>
      </c>
      <c r="F21" s="6" t="n">
        <v>362736007</v>
      </c>
    </row>
    <row r="22" spans="1:6">
      <c r="A22" s="4" t="s">
        <v>126</v>
      </c>
      <c r="C22" s="5" t="n">
        <v>538763757</v>
      </c>
      <c r="D22" s="5" t="n">
        <v>415398211</v>
      </c>
      <c r="E22" s="5" t="n">
        <v>463600000</v>
      </c>
    </row>
    <row r="23" spans="1:6">
      <c r="A23" s="4" t="s">
        <v>663</v>
      </c>
      <c r="C23" s="5" t="n">
        <v>2466000</v>
      </c>
      <c r="D23" s="5" t="n">
        <v>13150000</v>
      </c>
      <c r="E23" s="5" t="n">
        <v>2913000</v>
      </c>
    </row>
    <row r="24" spans="1:6">
      <c r="A24" s="4" t="s">
        <v>664</v>
      </c>
      <c r="C24" s="5" t="n">
        <v>3750000</v>
      </c>
      <c r="D24" s="5" t="n">
        <v>4030000</v>
      </c>
      <c r="E24" s="5" t="n">
        <v>3764000</v>
      </c>
    </row>
    <row r="25" spans="1:6">
      <c r="A25" s="4" t="s">
        <v>665</v>
      </c>
    </row>
    <row r="26" spans="1:6">
      <c r="A26" s="3" t="s">
        <v>657</v>
      </c>
    </row>
    <row r="27" spans="1:6">
      <c r="A27" s="4" t="s">
        <v>658</v>
      </c>
      <c r="C27" s="5" t="n">
        <v>0</v>
      </c>
      <c r="D27" s="5" t="n">
        <v>0</v>
      </c>
      <c r="E27" s="5" t="n">
        <v>0</v>
      </c>
    </row>
    <row r="28" spans="1:6">
      <c r="A28" s="4" t="s">
        <v>40</v>
      </c>
      <c r="C28" s="5" t="n">
        <v>-19969000</v>
      </c>
      <c r="D28" s="5" t="n">
        <v>-15835000</v>
      </c>
      <c r="E28" s="5" t="n">
        <v>-13212000</v>
      </c>
    </row>
    <row r="29" spans="1:6">
      <c r="A29" s="4" t="s">
        <v>659</v>
      </c>
      <c r="C29" s="5" t="n">
        <v>-19969000</v>
      </c>
      <c r="D29" s="5" t="n">
        <v>-15835000</v>
      </c>
      <c r="E29" s="5" t="n">
        <v>-13212000</v>
      </c>
    </row>
    <row r="30" spans="1:6">
      <c r="A30" s="4" t="s">
        <v>46</v>
      </c>
      <c r="C30" s="5" t="n">
        <v>1486000</v>
      </c>
      <c r="D30" s="5" t="n">
        <v>963000</v>
      </c>
      <c r="E30" s="5" t="n">
        <v>382000</v>
      </c>
    </row>
    <row r="31" spans="1:6">
      <c r="A31" s="4" t="s">
        <v>47</v>
      </c>
      <c r="C31" s="5" t="n">
        <v>-689000</v>
      </c>
      <c r="D31" s="5" t="n">
        <v>-1671000</v>
      </c>
      <c r="E31" s="5" t="n">
        <v>-554000</v>
      </c>
    </row>
    <row r="32" spans="1:6">
      <c r="A32" s="4" t="s">
        <v>660</v>
      </c>
      <c r="C32" s="5" t="n">
        <v>-19172000</v>
      </c>
      <c r="D32" s="5" t="n">
        <v>-16543000</v>
      </c>
      <c r="E32" s="5" t="n">
        <v>-13384000</v>
      </c>
    </row>
    <row r="33" spans="1:6">
      <c r="A33" s="4" t="s">
        <v>80</v>
      </c>
      <c r="C33" s="5" t="n">
        <v>365949000</v>
      </c>
      <c r="D33" s="5" t="n">
        <v>313825000</v>
      </c>
      <c r="E33" s="5" t="n">
        <v>276484000</v>
      </c>
    </row>
    <row r="34" spans="1:6">
      <c r="A34" s="4" t="s">
        <v>92</v>
      </c>
      <c r="C34" s="5" t="n">
        <v>101530000</v>
      </c>
      <c r="D34" s="5" t="n">
        <v>5569000</v>
      </c>
      <c r="E34" s="5" t="n">
        <v>86087000</v>
      </c>
    </row>
    <row r="35" spans="1:6">
      <c r="A35" s="4" t="s">
        <v>662</v>
      </c>
      <c r="C35" s="5" t="n">
        <v>467479000</v>
      </c>
      <c r="D35" s="5" t="n">
        <v>319394000</v>
      </c>
      <c r="E35" s="5" t="n">
        <v>362571000</v>
      </c>
    </row>
    <row r="36" spans="1:6">
      <c r="A36" s="4" t="s">
        <v>104</v>
      </c>
      <c r="C36" s="5" t="n">
        <v>12285000</v>
      </c>
      <c r="D36" s="5" t="n">
        <v>10610000</v>
      </c>
      <c r="E36" s="5" t="n">
        <v>14842000</v>
      </c>
    </row>
    <row r="37" spans="1:6">
      <c r="A37" s="4" t="s">
        <v>110</v>
      </c>
      <c r="C37" s="5" t="n">
        <v>1019000</v>
      </c>
      <c r="D37" s="5" t="n">
        <v>909000</v>
      </c>
      <c r="E37" s="5" t="n">
        <v>743000</v>
      </c>
    </row>
    <row r="38" spans="1:6">
      <c r="A38" s="4" t="s">
        <v>118</v>
      </c>
      <c r="C38" s="5" t="n">
        <v>488373000</v>
      </c>
      <c r="D38" s="5" t="n">
        <v>358671000</v>
      </c>
      <c r="E38" s="5" t="n">
        <v>415460000</v>
      </c>
    </row>
    <row r="39" spans="1:6">
      <c r="A39" s="4" t="s">
        <v>126</v>
      </c>
      <c r="C39" s="5" t="n">
        <v>501677000</v>
      </c>
      <c r="D39" s="5" t="n">
        <v>370190000</v>
      </c>
      <c r="E39" s="5" t="n">
        <v>431045000</v>
      </c>
    </row>
    <row r="40" spans="1:6">
      <c r="A40" s="4" t="s">
        <v>663</v>
      </c>
      <c r="C40" s="5" t="n">
        <v>268000</v>
      </c>
      <c r="D40" s="5" t="n">
        <v>204000</v>
      </c>
      <c r="E40" s="5" t="n">
        <v>374000</v>
      </c>
    </row>
    <row r="41" spans="1:6">
      <c r="A41" s="4" t="s">
        <v>664</v>
      </c>
      <c r="C41" s="5" t="n">
        <v>418000</v>
      </c>
      <c r="D41" s="5" t="n">
        <v>400000</v>
      </c>
      <c r="E41" s="5" t="n">
        <v>375000</v>
      </c>
    </row>
    <row r="42" spans="1:6">
      <c r="A42" s="4" t="s">
        <v>666</v>
      </c>
    </row>
    <row r="43" spans="1:6">
      <c r="A43" s="3" t="s">
        <v>657</v>
      </c>
    </row>
    <row r="44" spans="1:6">
      <c r="A44" s="4" t="s">
        <v>658</v>
      </c>
      <c r="C44" s="5" t="n">
        <v>53610000</v>
      </c>
      <c r="D44" s="5" t="n">
        <v>17635000</v>
      </c>
      <c r="E44" s="5" t="n">
        <v>621000</v>
      </c>
    </row>
    <row r="45" spans="1:6">
      <c r="A45" s="4" t="s">
        <v>40</v>
      </c>
      <c r="C45" s="5" t="n">
        <v>-107019000</v>
      </c>
      <c r="D45" s="5" t="n">
        <v>-99106000</v>
      </c>
      <c r="E45" s="5" t="n">
        <v>-78515000</v>
      </c>
    </row>
    <row r="46" spans="1:6">
      <c r="A46" s="4" t="s">
        <v>659</v>
      </c>
      <c r="C46" s="5" t="n">
        <v>-53409000</v>
      </c>
      <c r="D46" s="5" t="n">
        <v>-81471000</v>
      </c>
      <c r="E46" s="5" t="n">
        <v>-77894000</v>
      </c>
    </row>
    <row r="47" spans="1:6">
      <c r="A47" s="4" t="s">
        <v>46</v>
      </c>
      <c r="C47" s="5" t="n">
        <v>159000</v>
      </c>
      <c r="D47" s="5" t="n">
        <v>157000</v>
      </c>
      <c r="E47" s="5" t="n">
        <v>327000</v>
      </c>
    </row>
    <row r="48" spans="1:6">
      <c r="A48" s="4" t="s">
        <v>47</v>
      </c>
      <c r="C48" s="5" t="n">
        <v>0</v>
      </c>
      <c r="D48" s="5" t="n">
        <v>0</v>
      </c>
      <c r="E48" s="5" t="n">
        <v>0</v>
      </c>
    </row>
    <row r="49" spans="1:6">
      <c r="A49" s="4" t="s">
        <v>660</v>
      </c>
      <c r="C49" s="5" t="n">
        <v>-53250000</v>
      </c>
      <c r="D49" s="5" t="n">
        <v>-81314000</v>
      </c>
      <c r="E49" s="5" t="n">
        <v>-77567000</v>
      </c>
    </row>
    <row r="50" spans="1:6">
      <c r="A50" s="4" t="s">
        <v>80</v>
      </c>
      <c r="C50" s="5" t="n">
        <v>15842000</v>
      </c>
      <c r="D50" s="5" t="n">
        <v>8802000</v>
      </c>
      <c r="E50" s="5" t="n">
        <v>13157000</v>
      </c>
    </row>
    <row r="51" spans="1:6">
      <c r="A51" s="4" t="s">
        <v>92</v>
      </c>
      <c r="C51" s="5" t="n">
        <v>42041000</v>
      </c>
      <c r="D51" s="5" t="n">
        <v>60658000</v>
      </c>
      <c r="E51" s="5" t="n">
        <v>59292000</v>
      </c>
    </row>
    <row r="52" spans="1:6">
      <c r="A52" s="4" t="s">
        <v>662</v>
      </c>
      <c r="C52" s="5" t="n">
        <v>57883000</v>
      </c>
      <c r="D52" s="5" t="n">
        <v>69460000</v>
      </c>
      <c r="E52" s="5" t="n">
        <v>72449000</v>
      </c>
    </row>
    <row r="53" spans="1:6">
      <c r="A53" s="4" t="s">
        <v>104</v>
      </c>
      <c r="C53" s="5" t="n">
        <v>32167000</v>
      </c>
      <c r="D53" s="5" t="n">
        <v>33008000</v>
      </c>
      <c r="E53" s="5" t="n">
        <v>20948000</v>
      </c>
    </row>
    <row r="54" spans="1:6">
      <c r="A54" s="4" t="s">
        <v>110</v>
      </c>
      <c r="C54" s="5" t="n">
        <v>3291000</v>
      </c>
      <c r="D54" s="5" t="n">
        <v>7072000</v>
      </c>
      <c r="E54" s="5" t="n">
        <v>6930000</v>
      </c>
    </row>
    <row r="55" spans="1:6">
      <c r="A55" s="4" t="s">
        <v>118</v>
      </c>
      <c r="C55" s="5" t="n">
        <v>0</v>
      </c>
      <c r="D55" s="5" t="n">
        <v>0</v>
      </c>
      <c r="E55" s="5" t="n">
        <v>0</v>
      </c>
    </row>
    <row r="56" spans="1:6">
      <c r="A56" s="4" t="s">
        <v>126</v>
      </c>
      <c r="C56" s="5" t="n">
        <v>35458000</v>
      </c>
      <c r="D56" s="5" t="n">
        <v>40080000</v>
      </c>
      <c r="E56" s="5" t="n">
        <v>27878000</v>
      </c>
    </row>
    <row r="57" spans="1:6">
      <c r="A57" s="4" t="s">
        <v>663</v>
      </c>
      <c r="C57" s="5" t="n">
        <v>1319000</v>
      </c>
      <c r="D57" s="5" t="n">
        <v>12344000</v>
      </c>
      <c r="E57" s="5" t="n">
        <v>1358000</v>
      </c>
    </row>
    <row r="58" spans="1:6">
      <c r="A58" s="4" t="s">
        <v>664</v>
      </c>
      <c r="C58" s="5" t="n">
        <v>1903000</v>
      </c>
      <c r="D58" s="5" t="n">
        <v>1555000</v>
      </c>
      <c r="E58" s="5" t="n">
        <v>1272000</v>
      </c>
    </row>
    <row r="59" spans="1:6">
      <c r="A59" s="4" t="s">
        <v>667</v>
      </c>
    </row>
    <row r="60" spans="1:6">
      <c r="A60" s="3" t="s">
        <v>657</v>
      </c>
    </row>
    <row r="61" spans="1:6">
      <c r="A61" s="4" t="s">
        <v>658</v>
      </c>
      <c r="C61" s="5" t="n">
        <v>22832000</v>
      </c>
      <c r="D61" s="5" t="n">
        <v>49156000</v>
      </c>
      <c r="E61" s="5" t="n">
        <v>49123000</v>
      </c>
    </row>
    <row r="62" spans="1:6">
      <c r="A62" s="4" t="s">
        <v>40</v>
      </c>
      <c r="C62" s="5" t="n">
        <v>-9516000</v>
      </c>
      <c r="D62" s="5" t="n">
        <v>-18906000</v>
      </c>
      <c r="E62" s="5" t="n">
        <v>-18113000</v>
      </c>
    </row>
    <row r="63" spans="1:6">
      <c r="A63" s="4" t="s">
        <v>659</v>
      </c>
      <c r="C63" s="5" t="n">
        <v>13316000</v>
      </c>
      <c r="D63" s="5" t="n">
        <v>30250000</v>
      </c>
      <c r="E63" s="5" t="n">
        <v>31010000</v>
      </c>
    </row>
    <row r="64" spans="1:6">
      <c r="A64" s="4" t="s">
        <v>46</v>
      </c>
      <c r="C64" s="5" t="n">
        <v>0</v>
      </c>
      <c r="D64" s="5" t="n">
        <v>0</v>
      </c>
      <c r="E64" s="5" t="n">
        <v>0</v>
      </c>
    </row>
    <row r="65" spans="1:6">
      <c r="A65" s="4" t="s">
        <v>47</v>
      </c>
      <c r="C65" s="5" t="n">
        <v>0</v>
      </c>
      <c r="D65" s="5" t="n">
        <v>0</v>
      </c>
      <c r="E65" s="5" t="n">
        <v>0</v>
      </c>
    </row>
    <row r="66" spans="1:6">
      <c r="A66" s="4" t="s">
        <v>660</v>
      </c>
      <c r="C66" s="5" t="n">
        <v>13316000</v>
      </c>
      <c r="D66" s="5" t="n">
        <v>30250000</v>
      </c>
      <c r="E66" s="5" t="n">
        <v>31010000</v>
      </c>
    </row>
    <row r="67" spans="1:6">
      <c r="A67" s="4" t="s">
        <v>80</v>
      </c>
      <c r="C67" s="5" t="n">
        <v>7114000</v>
      </c>
      <c r="D67" s="5" t="n">
        <v>18054000</v>
      </c>
      <c r="E67" s="5" t="n">
        <v>18415000</v>
      </c>
    </row>
    <row r="68" spans="1:6">
      <c r="A68" s="4" t="s">
        <v>92</v>
      </c>
      <c r="C68" s="5" t="n">
        <v>6288000</v>
      </c>
      <c r="D68" s="5" t="n">
        <v>8490000</v>
      </c>
      <c r="E68" s="5" t="n">
        <v>10165000</v>
      </c>
    </row>
    <row r="69" spans="1:6">
      <c r="A69" s="4" t="s">
        <v>662</v>
      </c>
      <c r="C69" s="5" t="n">
        <v>13402000</v>
      </c>
      <c r="D69" s="5" t="n">
        <v>26544000</v>
      </c>
      <c r="E69" s="5" t="n">
        <v>28580000</v>
      </c>
    </row>
    <row r="70" spans="1:6">
      <c r="A70" s="4" t="s">
        <v>104</v>
      </c>
      <c r="C70" s="5" t="n">
        <v>1471000</v>
      </c>
      <c r="D70" s="5" t="n">
        <v>4083000</v>
      </c>
      <c r="E70" s="5" t="n">
        <v>2512000</v>
      </c>
    </row>
    <row r="71" spans="1:6">
      <c r="A71" s="4" t="s">
        <v>110</v>
      </c>
      <c r="C71" s="5" t="n">
        <v>158000</v>
      </c>
      <c r="D71" s="5" t="n">
        <v>1045000</v>
      </c>
      <c r="E71" s="5" t="n">
        <v>2165000</v>
      </c>
    </row>
    <row r="72" spans="1:6">
      <c r="A72" s="4" t="s">
        <v>118</v>
      </c>
      <c r="C72" s="5" t="n">
        <v>0</v>
      </c>
      <c r="D72" s="5" t="n">
        <v>0</v>
      </c>
      <c r="E72" s="5" t="n">
        <v>0</v>
      </c>
    </row>
    <row r="73" spans="1:6">
      <c r="A73" s="4" t="s">
        <v>126</v>
      </c>
      <c r="C73" s="5" t="n">
        <v>1629000</v>
      </c>
      <c r="D73" s="5" t="n">
        <v>5128000</v>
      </c>
      <c r="E73" s="5" t="n">
        <v>4677000</v>
      </c>
    </row>
    <row r="74" spans="1:6">
      <c r="A74" s="4" t="s">
        <v>663</v>
      </c>
      <c r="C74" s="5" t="n">
        <v>879000</v>
      </c>
      <c r="D74" s="5" t="n">
        <v>602000</v>
      </c>
      <c r="E74" s="5" t="n">
        <v>1181000</v>
      </c>
    </row>
    <row r="75" spans="1:6">
      <c r="A75" s="4" t="s">
        <v>664</v>
      </c>
      <c r="C75" s="6" t="n">
        <v>1429000</v>
      </c>
      <c r="D75" s="6" t="n">
        <v>2075000</v>
      </c>
      <c r="E75" s="6" t="n">
        <v>2117000</v>
      </c>
    </row>
    <row r="76" spans="1:6"/>
    <row r="77" spans="1:6">
      <c r="A77" s="4" t="s">
        <v>54</v>
      </c>
      <c r="B77" s="4" t="s">
        <v>57</v>
      </c>
    </row>
  </sheetData>
  <mergeCells count="4">
    <mergeCell ref="A1:B2"/>
    <mergeCell ref="C1:E1"/>
    <mergeCell ref="A76:E76"/>
    <mergeCell ref="B77:E7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8</v>
      </c>
      <c r="B1" s="2" t="s">
        <v>1</v>
      </c>
    </row>
    <row r="2" spans="1:4">
      <c r="B2" s="2" t="s">
        <v>35</v>
      </c>
      <c r="C2" s="2" t="s">
        <v>36</v>
      </c>
      <c r="D2" s="2" t="s">
        <v>37</v>
      </c>
    </row>
    <row r="3" spans="1:4">
      <c r="A3" s="3" t="s">
        <v>657</v>
      </c>
    </row>
    <row r="4" spans="1:4">
      <c r="A4" s="4" t="s">
        <v>669</v>
      </c>
      <c r="B4" s="6" t="n">
        <v>136503887</v>
      </c>
      <c r="C4" s="6" t="n">
        <v>133847295</v>
      </c>
      <c r="D4" s="6" t="n">
        <v>109839154</v>
      </c>
    </row>
    <row r="5" spans="1:4">
      <c r="A5" s="4" t="s">
        <v>670</v>
      </c>
      <c r="B5" s="5" t="n">
        <v>17732933</v>
      </c>
      <c r="C5" s="5" t="n">
        <v>11234308</v>
      </c>
    </row>
    <row r="6" spans="1:4">
      <c r="A6" s="4" t="s">
        <v>39</v>
      </c>
      <c r="B6" s="5" t="n">
        <v>76442505</v>
      </c>
      <c r="C6" s="5" t="n">
        <v>66790840</v>
      </c>
      <c r="D6" s="5" t="n">
        <v>49743515</v>
      </c>
    </row>
    <row r="7" spans="1:4">
      <c r="A7" s="4" t="s">
        <v>671</v>
      </c>
      <c r="B7" s="5" t="n">
        <v>2466000</v>
      </c>
      <c r="C7" s="5" t="n">
        <v>13150000</v>
      </c>
      <c r="D7" s="5" t="n">
        <v>2913000</v>
      </c>
    </row>
    <row r="8" spans="1:4">
      <c r="A8" s="4" t="s">
        <v>665</v>
      </c>
    </row>
    <row r="9" spans="1:4">
      <c r="A9" s="3" t="s">
        <v>657</v>
      </c>
    </row>
    <row r="10" spans="1:4">
      <c r="A10" s="4" t="s">
        <v>669</v>
      </c>
      <c r="B10" s="5" t="n">
        <v>19969000</v>
      </c>
      <c r="C10" s="5" t="n">
        <v>15835000</v>
      </c>
      <c r="D10" s="5" t="n">
        <v>13212000</v>
      </c>
    </row>
    <row r="11" spans="1:4">
      <c r="A11" s="4" t="s">
        <v>39</v>
      </c>
      <c r="B11" s="5" t="n">
        <v>0</v>
      </c>
      <c r="C11" s="5" t="n">
        <v>0</v>
      </c>
      <c r="D11" s="5" t="n">
        <v>0</v>
      </c>
    </row>
    <row r="12" spans="1:4">
      <c r="A12" s="4" t="s">
        <v>671</v>
      </c>
      <c r="B12" s="5" t="n">
        <v>268000</v>
      </c>
      <c r="C12" s="5" t="n">
        <v>204000</v>
      </c>
      <c r="D12" s="5" t="n">
        <v>374000</v>
      </c>
    </row>
    <row r="13" spans="1:4">
      <c r="A13" s="4" t="s">
        <v>672</v>
      </c>
    </row>
    <row r="14" spans="1:4">
      <c r="A14" s="3" t="s">
        <v>657</v>
      </c>
    </row>
    <row r="15" spans="1:4">
      <c r="A15" s="4" t="s">
        <v>39</v>
      </c>
      <c r="B15" s="5" t="n">
        <v>309000</v>
      </c>
      <c r="C15" s="5" t="n">
        <v>851000</v>
      </c>
      <c r="D15" s="5" t="n">
        <v>1621000</v>
      </c>
    </row>
    <row r="16" spans="1:4">
      <c r="A16" s="4" t="s">
        <v>673</v>
      </c>
      <c r="B16" s="5" t="n">
        <v>136100000</v>
      </c>
      <c r="C16" s="5" t="n">
        <v>42200000</v>
      </c>
    </row>
    <row r="17" spans="1:4">
      <c r="A17" s="4" t="s">
        <v>671</v>
      </c>
      <c r="B17" s="5" t="n">
        <v>2400000</v>
      </c>
      <c r="C17" s="5" t="n">
        <v>13100000</v>
      </c>
    </row>
    <row r="18" spans="1:4">
      <c r="A18" s="4" t="s">
        <v>674</v>
      </c>
    </row>
    <row r="19" spans="1:4">
      <c r="A19" s="3" t="s">
        <v>657</v>
      </c>
    </row>
    <row r="20" spans="1:4">
      <c r="A20" s="4" t="s">
        <v>673</v>
      </c>
      <c r="B20" s="5" t="n">
        <v>13700000</v>
      </c>
      <c r="C20" s="5" t="n">
        <v>32600000</v>
      </c>
    </row>
    <row r="21" spans="1:4">
      <c r="A21" s="4" t="s">
        <v>671</v>
      </c>
      <c r="B21" s="5" t="n">
        <v>100000</v>
      </c>
      <c r="C21" s="5" t="n">
        <v>100000</v>
      </c>
    </row>
    <row r="22" spans="1:4">
      <c r="A22" s="4" t="s">
        <v>675</v>
      </c>
    </row>
    <row r="23" spans="1:4">
      <c r="A23" s="3" t="s">
        <v>657</v>
      </c>
    </row>
    <row r="24" spans="1:4">
      <c r="A24" s="4" t="s">
        <v>670</v>
      </c>
      <c r="B24" s="5" t="n">
        <v>5900000</v>
      </c>
      <c r="C24" s="5" t="n">
        <v>5100000</v>
      </c>
    </row>
    <row r="25" spans="1:4">
      <c r="A25" s="4" t="s">
        <v>676</v>
      </c>
    </row>
    <row r="26" spans="1:4">
      <c r="A26" s="3" t="s">
        <v>657</v>
      </c>
    </row>
    <row r="27" spans="1:4">
      <c r="A27" s="4" t="s">
        <v>677</v>
      </c>
      <c r="B27" s="5" t="n">
        <v>19200000</v>
      </c>
      <c r="C27" s="5" t="n">
        <v>9900000</v>
      </c>
      <c r="D27" s="5" t="n">
        <v>10100000</v>
      </c>
    </row>
    <row r="28" spans="1:4">
      <c r="A28" s="4" t="s">
        <v>678</v>
      </c>
    </row>
    <row r="29" spans="1:4">
      <c r="A29" s="3" t="s">
        <v>657</v>
      </c>
    </row>
    <row r="30" spans="1:4">
      <c r="A30" s="4" t="s">
        <v>39</v>
      </c>
      <c r="B30" s="5" t="n">
        <v>49500000</v>
      </c>
    </row>
    <row r="31" spans="1:4">
      <c r="A31" s="4" t="s">
        <v>679</v>
      </c>
    </row>
    <row r="32" spans="1:4">
      <c r="A32" s="3" t="s">
        <v>657</v>
      </c>
    </row>
    <row r="33" spans="1:4">
      <c r="A33" s="4" t="s">
        <v>39</v>
      </c>
      <c r="C33" s="5" t="n">
        <v>16800000</v>
      </c>
    </row>
    <row r="34" spans="1:4">
      <c r="A34" s="4" t="s">
        <v>680</v>
      </c>
    </row>
    <row r="35" spans="1:4">
      <c r="A35" s="3" t="s">
        <v>657</v>
      </c>
    </row>
    <row r="36" spans="1:4">
      <c r="A36" s="4" t="s">
        <v>39</v>
      </c>
      <c r="B36" s="5" t="n">
        <v>3900000</v>
      </c>
    </row>
    <row r="37" spans="1:4">
      <c r="A37" s="4" t="s">
        <v>681</v>
      </c>
    </row>
    <row r="38" spans="1:4">
      <c r="A38" s="3" t="s">
        <v>657</v>
      </c>
    </row>
    <row r="39" spans="1:4">
      <c r="A39" s="4" t="s">
        <v>39</v>
      </c>
      <c r="C39" s="5" t="n">
        <v>36900000</v>
      </c>
      <c r="D39" s="5" t="n">
        <v>42100000</v>
      </c>
    </row>
    <row r="40" spans="1:4">
      <c r="A40" s="4" t="s">
        <v>682</v>
      </c>
    </row>
    <row r="41" spans="1:4">
      <c r="A41" s="3" t="s">
        <v>657</v>
      </c>
    </row>
    <row r="42" spans="1:4">
      <c r="A42" s="4" t="s">
        <v>39</v>
      </c>
      <c r="B42" s="6" t="n">
        <v>19000000</v>
      </c>
      <c r="D42" s="5" t="n">
        <v>2500000</v>
      </c>
    </row>
    <row r="43" spans="1:4">
      <c r="A43" s="4" t="s">
        <v>683</v>
      </c>
    </row>
    <row r="44" spans="1:4">
      <c r="A44" s="3" t="s">
        <v>657</v>
      </c>
    </row>
    <row r="45" spans="1:4">
      <c r="A45" s="4" t="s">
        <v>39</v>
      </c>
      <c r="C45" s="6" t="n">
        <v>6700000</v>
      </c>
      <c r="D45" s="6" t="n">
        <v>2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35</v>
      </c>
      <c r="C2" s="2" t="s">
        <v>36</v>
      </c>
      <c r="D2" s="2" t="s">
        <v>37</v>
      </c>
    </row>
    <row r="3" spans="1:4">
      <c r="A3" s="3" t="s">
        <v>685</v>
      </c>
    </row>
    <row r="4" spans="1:4">
      <c r="A4" s="4" t="s">
        <v>366</v>
      </c>
      <c r="B4" s="6" t="n">
        <v>76442505</v>
      </c>
      <c r="C4" s="6" t="n">
        <v>66790840</v>
      </c>
      <c r="D4" s="6" t="n">
        <v>49743515</v>
      </c>
    </row>
    <row r="5" spans="1:4">
      <c r="A5" s="4" t="s">
        <v>672</v>
      </c>
    </row>
    <row r="6" spans="1:4">
      <c r="A6" s="3" t="s">
        <v>685</v>
      </c>
    </row>
    <row r="7" spans="1:4">
      <c r="A7" s="4" t="s">
        <v>366</v>
      </c>
      <c r="B7" s="5" t="n">
        <v>309000</v>
      </c>
      <c r="C7" s="5" t="n">
        <v>851000</v>
      </c>
      <c r="D7" s="5" t="n">
        <v>1621000</v>
      </c>
    </row>
    <row r="8" spans="1:4">
      <c r="A8" s="4" t="s">
        <v>686</v>
      </c>
    </row>
    <row r="9" spans="1:4">
      <c r="A9" s="3" t="s">
        <v>685</v>
      </c>
    </row>
    <row r="10" spans="1:4">
      <c r="A10" s="4" t="s">
        <v>366</v>
      </c>
      <c r="B10" s="5" t="n">
        <v>56784000</v>
      </c>
      <c r="C10" s="5" t="n">
        <v>57229000</v>
      </c>
      <c r="D10" s="5" t="n">
        <v>43046000</v>
      </c>
    </row>
    <row r="11" spans="1:4">
      <c r="A11" s="4" t="s">
        <v>687</v>
      </c>
    </row>
    <row r="12" spans="1:4">
      <c r="A12" s="3" t="s">
        <v>685</v>
      </c>
    </row>
    <row r="13" spans="1:4">
      <c r="A13" s="4" t="s">
        <v>366</v>
      </c>
      <c r="B13" s="6" t="n">
        <v>19350000</v>
      </c>
      <c r="C13" s="6" t="n">
        <v>8711000</v>
      </c>
      <c r="D13" s="6" t="n">
        <v>5077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35</v>
      </c>
      <c r="C2" s="2" t="s">
        <v>36</v>
      </c>
      <c r="D2" s="2" t="s">
        <v>37</v>
      </c>
    </row>
    <row r="3" spans="1:4">
      <c r="A3" s="3" t="s">
        <v>689</v>
      </c>
    </row>
    <row r="4" spans="1:4">
      <c r="A4" s="4" t="s">
        <v>366</v>
      </c>
      <c r="B4" s="6" t="n">
        <v>76442505</v>
      </c>
      <c r="C4" s="6" t="n">
        <v>66790840</v>
      </c>
      <c r="D4" s="6" t="n">
        <v>49743515</v>
      </c>
    </row>
    <row r="5" spans="1:4">
      <c r="A5" s="4" t="s">
        <v>690</v>
      </c>
    </row>
    <row r="6" spans="1:4">
      <c r="A6" s="3" t="s">
        <v>689</v>
      </c>
    </row>
    <row r="7" spans="1:4">
      <c r="A7" s="4" t="s">
        <v>366</v>
      </c>
      <c r="B7" s="5" t="n">
        <v>53610000</v>
      </c>
      <c r="C7" s="5" t="n">
        <v>17635000</v>
      </c>
      <c r="D7" s="5" t="n">
        <v>621000</v>
      </c>
    </row>
    <row r="8" spans="1:4">
      <c r="A8" s="4" t="s">
        <v>691</v>
      </c>
    </row>
    <row r="9" spans="1:4">
      <c r="A9" s="3" t="s">
        <v>689</v>
      </c>
    </row>
    <row r="10" spans="1:4">
      <c r="A10" s="4" t="s">
        <v>366</v>
      </c>
      <c r="B10" s="5" t="n">
        <v>22832000</v>
      </c>
      <c r="C10" s="6" t="n">
        <v>49156000</v>
      </c>
      <c r="D10" s="6" t="n">
        <v>49123000</v>
      </c>
    </row>
    <row r="11" spans="1:4">
      <c r="A11" s="4" t="s">
        <v>692</v>
      </c>
    </row>
    <row r="12" spans="1:4">
      <c r="A12" s="3" t="s">
        <v>689</v>
      </c>
    </row>
    <row r="13" spans="1:4">
      <c r="A13" s="4" t="s">
        <v>366</v>
      </c>
      <c r="B13" s="5" t="n">
        <v>53610000</v>
      </c>
    </row>
    <row r="14" spans="1:4">
      <c r="A14" s="4" t="s">
        <v>693</v>
      </c>
    </row>
    <row r="15" spans="1:4">
      <c r="A15" s="3" t="s">
        <v>689</v>
      </c>
    </row>
    <row r="16" spans="1:4">
      <c r="A16" s="4" t="s">
        <v>366</v>
      </c>
      <c r="B16" s="5" t="n">
        <v>22268000</v>
      </c>
    </row>
    <row r="17" spans="1:4">
      <c r="A17" s="4" t="s">
        <v>694</v>
      </c>
    </row>
    <row r="18" spans="1:4">
      <c r="A18" s="3" t="s">
        <v>689</v>
      </c>
    </row>
    <row r="19" spans="1:4">
      <c r="A19" s="4" t="s">
        <v>366</v>
      </c>
      <c r="B19" s="5" t="n">
        <v>0</v>
      </c>
    </row>
    <row r="20" spans="1:4">
      <c r="A20" s="4" t="s">
        <v>695</v>
      </c>
    </row>
    <row r="21" spans="1:4">
      <c r="A21" s="3" t="s">
        <v>689</v>
      </c>
    </row>
    <row r="22" spans="1:4">
      <c r="A22" s="4" t="s">
        <v>366</v>
      </c>
      <c r="B22" s="6" t="n">
        <v>56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468</v>
      </c>
    </row>
    <row r="3" spans="1:2">
      <c r="A3" s="4" t="s">
        <v>676</v>
      </c>
    </row>
    <row r="4" spans="1:2">
      <c r="A4" s="3" t="s">
        <v>689</v>
      </c>
    </row>
    <row r="5" spans="1:2">
      <c r="A5" s="4" t="s">
        <v>697</v>
      </c>
      <c r="B5" s="6" t="n">
        <v>0</v>
      </c>
    </row>
    <row r="6" spans="1:2">
      <c r="A6" s="4" t="s">
        <v>698</v>
      </c>
    </row>
    <row r="7" spans="1:2">
      <c r="A7" s="3" t="s">
        <v>689</v>
      </c>
    </row>
    <row r="8" spans="1:2">
      <c r="A8" s="4" t="s">
        <v>697</v>
      </c>
      <c r="B8" s="6"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5</v>
      </c>
      <c r="C2" s="2" t="s">
        <v>36</v>
      </c>
      <c r="D2" s="2" t="s">
        <v>37</v>
      </c>
    </row>
    <row r="3" spans="1:4">
      <c r="A3" s="3" t="s">
        <v>700</v>
      </c>
    </row>
    <row r="4" spans="1:4">
      <c r="A4" s="4" t="s">
        <v>39</v>
      </c>
      <c r="B4" s="6" t="n">
        <v>76442505</v>
      </c>
      <c r="C4" s="6" t="n">
        <v>66790840</v>
      </c>
      <c r="D4" s="6" t="n">
        <v>49743515</v>
      </c>
    </row>
    <row r="5" spans="1:4">
      <c r="A5" s="4" t="s">
        <v>701</v>
      </c>
    </row>
    <row r="6" spans="1:4">
      <c r="A6" s="3" t="s">
        <v>700</v>
      </c>
    </row>
    <row r="7" spans="1:4">
      <c r="A7" s="4" t="s">
        <v>39</v>
      </c>
      <c r="B7" s="5" t="n">
        <v>5900000</v>
      </c>
      <c r="C7" s="5" t="n">
        <v>22000000</v>
      </c>
      <c r="D7" s="5" t="n">
        <v>21400000</v>
      </c>
    </row>
    <row r="8" spans="1:4">
      <c r="A8" s="4" t="s">
        <v>702</v>
      </c>
    </row>
    <row r="9" spans="1:4">
      <c r="A9" s="3" t="s">
        <v>700</v>
      </c>
    </row>
    <row r="10" spans="1:4">
      <c r="A10" s="4" t="s">
        <v>39</v>
      </c>
      <c r="B10" s="5" t="n">
        <v>3000000</v>
      </c>
      <c r="C10" s="5" t="n">
        <v>800000</v>
      </c>
      <c r="D10" s="5" t="n">
        <v>600000</v>
      </c>
    </row>
    <row r="11" spans="1:4">
      <c r="A11" s="4" t="s">
        <v>703</v>
      </c>
    </row>
    <row r="12" spans="1:4">
      <c r="A12" s="3" t="s">
        <v>700</v>
      </c>
    </row>
    <row r="13" spans="1:4">
      <c r="A13" s="4" t="s">
        <v>39</v>
      </c>
      <c r="B13" s="5" t="n">
        <v>2900000</v>
      </c>
      <c r="C13" s="5" t="n">
        <v>21200000</v>
      </c>
      <c r="D13" s="5" t="n">
        <v>20800000</v>
      </c>
    </row>
    <row r="14" spans="1:4">
      <c r="A14" s="4" t="s">
        <v>704</v>
      </c>
    </row>
    <row r="15" spans="1:4">
      <c r="A15" s="3" t="s">
        <v>700</v>
      </c>
    </row>
    <row r="16" spans="1:4">
      <c r="A16" s="4" t="s">
        <v>705</v>
      </c>
      <c r="B16" s="5" t="n">
        <v>19000000</v>
      </c>
      <c r="C16" s="5" t="n">
        <v>7800000</v>
      </c>
      <c r="D16" s="5" t="n">
        <v>7100000</v>
      </c>
    </row>
    <row r="17" spans="1:4">
      <c r="A17" s="4" t="s">
        <v>706</v>
      </c>
    </row>
    <row r="18" spans="1:4">
      <c r="A18" s="3" t="s">
        <v>700</v>
      </c>
    </row>
    <row r="19" spans="1:4">
      <c r="A19" s="4" t="s">
        <v>39</v>
      </c>
      <c r="B19" s="5" t="n">
        <v>19300000</v>
      </c>
      <c r="C19" s="5" t="n">
        <v>7300000</v>
      </c>
      <c r="D19" s="5" t="n">
        <v>5600000</v>
      </c>
    </row>
    <row r="20" spans="1:4">
      <c r="A20" s="4" t="s">
        <v>707</v>
      </c>
    </row>
    <row r="21" spans="1:4">
      <c r="A21" s="3" t="s">
        <v>700</v>
      </c>
    </row>
    <row r="22" spans="1:4">
      <c r="A22" s="4" t="s">
        <v>39</v>
      </c>
      <c r="B22" s="5" t="n">
        <v>51200000</v>
      </c>
      <c r="C22" s="5" t="n">
        <v>37500000</v>
      </c>
      <c r="D22" s="5" t="n">
        <v>22800000</v>
      </c>
    </row>
    <row r="23" spans="1:4">
      <c r="A23" s="4" t="s">
        <v>708</v>
      </c>
    </row>
    <row r="24" spans="1:4">
      <c r="A24" s="3" t="s">
        <v>700</v>
      </c>
    </row>
    <row r="25" spans="1:4">
      <c r="A25" s="4" t="s">
        <v>39</v>
      </c>
      <c r="B25" s="5" t="n">
        <v>50600000</v>
      </c>
      <c r="C25" s="5" t="n">
        <v>16800000</v>
      </c>
    </row>
    <row r="26" spans="1:4">
      <c r="A26" s="4" t="s">
        <v>709</v>
      </c>
    </row>
    <row r="27" spans="1:4">
      <c r="A27" s="3" t="s">
        <v>700</v>
      </c>
    </row>
    <row r="28" spans="1:4">
      <c r="A28" s="4" t="s">
        <v>39</v>
      </c>
      <c r="B28" s="6" t="n">
        <v>600000</v>
      </c>
      <c r="C28" s="6" t="n">
        <v>20700000</v>
      </c>
      <c r="D28" s="6" t="n">
        <v>22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35</v>
      </c>
      <c r="C1" s="2" t="s">
        <v>36</v>
      </c>
    </row>
    <row r="2" spans="1:3">
      <c r="A2" s="3" t="s">
        <v>80</v>
      </c>
    </row>
    <row r="3" spans="1:3">
      <c r="A3" s="4" t="s">
        <v>81</v>
      </c>
      <c r="B3" s="6" t="n">
        <v>45459836</v>
      </c>
      <c r="C3" s="6" t="n">
        <v>76589129</v>
      </c>
    </row>
    <row r="4" spans="1:3">
      <c r="A4" s="4" t="s">
        <v>82</v>
      </c>
      <c r="B4" s="5" t="n">
        <v>0</v>
      </c>
      <c r="C4" s="5" t="n">
        <v>86538195</v>
      </c>
    </row>
    <row r="5" spans="1:3">
      <c r="A5" s="4" t="s">
        <v>83</v>
      </c>
      <c r="B5" s="5" t="n">
        <v>0</v>
      </c>
      <c r="C5" s="5" t="n">
        <v>149059254</v>
      </c>
    </row>
    <row r="6" spans="1:3">
      <c r="A6" s="4" t="s">
        <v>84</v>
      </c>
      <c r="B6" s="5" t="n">
        <v>44581264</v>
      </c>
      <c r="C6" s="5" t="n">
        <v>0</v>
      </c>
    </row>
    <row r="7" spans="1:3">
      <c r="A7" s="4" t="s">
        <v>85</v>
      </c>
      <c r="B7" s="5" t="n">
        <v>268922724</v>
      </c>
      <c r="C7" s="5" t="n">
        <v>0</v>
      </c>
    </row>
    <row r="8" spans="1:3">
      <c r="A8" s="4" t="s">
        <v>86</v>
      </c>
      <c r="B8" s="5" t="n">
        <v>17732933</v>
      </c>
      <c r="C8" s="5" t="n">
        <v>11234308</v>
      </c>
    </row>
    <row r="9" spans="1:3">
      <c r="A9" s="4" t="s">
        <v>87</v>
      </c>
      <c r="B9" s="5" t="n">
        <v>161048</v>
      </c>
      <c r="C9" s="5" t="n">
        <v>654511</v>
      </c>
    </row>
    <row r="10" spans="1:3">
      <c r="A10" s="4" t="s">
        <v>88</v>
      </c>
      <c r="B10" s="5" t="n">
        <v>147449</v>
      </c>
      <c r="C10" s="5" t="n">
        <v>84727</v>
      </c>
    </row>
    <row r="11" spans="1:3">
      <c r="A11" s="4" t="s">
        <v>89</v>
      </c>
      <c r="B11" s="5" t="n">
        <v>245161</v>
      </c>
      <c r="C11" s="5" t="n">
        <v>300753</v>
      </c>
    </row>
    <row r="12" spans="1:3">
      <c r="A12" s="4" t="s">
        <v>90</v>
      </c>
      <c r="B12" s="5" t="n">
        <v>11654880</v>
      </c>
      <c r="C12" s="5" t="n">
        <v>16219761</v>
      </c>
    </row>
    <row r="13" spans="1:3">
      <c r="A13" s="4" t="s">
        <v>91</v>
      </c>
      <c r="B13" s="5" t="n">
        <v>388905295</v>
      </c>
      <c r="C13" s="5" t="n">
        <v>340680638</v>
      </c>
    </row>
    <row r="14" spans="1:3">
      <c r="A14" s="3" t="s">
        <v>92</v>
      </c>
    </row>
    <row r="15" spans="1:3">
      <c r="A15" s="4" t="s">
        <v>93</v>
      </c>
      <c r="B15" s="5" t="n">
        <v>3530709</v>
      </c>
      <c r="C15" s="5" t="n">
        <v>3526351</v>
      </c>
    </row>
    <row r="16" spans="1:3">
      <c r="A16" s="4" t="s">
        <v>94</v>
      </c>
      <c r="B16" s="5" t="n">
        <v>3938739</v>
      </c>
      <c r="C16" s="5" t="n">
        <v>4669128</v>
      </c>
    </row>
    <row r="17" spans="1:3">
      <c r="A17" s="4" t="s">
        <v>95</v>
      </c>
      <c r="B17" s="5" t="n">
        <v>2526829</v>
      </c>
      <c r="C17" s="5" t="n">
        <v>2999074</v>
      </c>
    </row>
    <row r="18" spans="1:3">
      <c r="A18" s="4" t="s">
        <v>96</v>
      </c>
      <c r="B18" s="5" t="n">
        <v>37019370</v>
      </c>
      <c r="C18" s="5" t="n">
        <v>52158527</v>
      </c>
    </row>
    <row r="19" spans="1:3">
      <c r="A19" s="4" t="s">
        <v>97</v>
      </c>
      <c r="B19" s="5" t="n">
        <v>203807</v>
      </c>
      <c r="C19" s="5" t="n">
        <v>655399</v>
      </c>
    </row>
    <row r="20" spans="1:3">
      <c r="A20" s="4" t="s">
        <v>98</v>
      </c>
      <c r="B20" s="5" t="n">
        <v>3676233</v>
      </c>
      <c r="C20" s="5" t="n">
        <v>7364802</v>
      </c>
    </row>
    <row r="21" spans="1:3">
      <c r="A21" s="4" t="s">
        <v>99</v>
      </c>
      <c r="B21" s="5" t="n">
        <v>95749059</v>
      </c>
      <c r="C21" s="5" t="n">
        <v>0</v>
      </c>
    </row>
    <row r="22" spans="1:3">
      <c r="A22" s="4" t="s">
        <v>100</v>
      </c>
      <c r="B22" s="5" t="n">
        <v>232000</v>
      </c>
      <c r="C22" s="5" t="n">
        <v>0</v>
      </c>
    </row>
    <row r="23" spans="1:3">
      <c r="A23" s="4" t="s">
        <v>101</v>
      </c>
      <c r="B23" s="5" t="n">
        <v>2981716</v>
      </c>
      <c r="C23" s="5" t="n">
        <v>3344292</v>
      </c>
    </row>
    <row r="24" spans="1:3">
      <c r="A24" s="4" t="s">
        <v>102</v>
      </c>
      <c r="B24" s="5" t="n">
        <v>149858462</v>
      </c>
      <c r="C24" s="5" t="n">
        <v>74717573</v>
      </c>
    </row>
    <row r="25" spans="1:3">
      <c r="A25" s="4" t="s">
        <v>103</v>
      </c>
      <c r="B25" s="5" t="n">
        <v>538763757</v>
      </c>
      <c r="C25" s="5" t="n">
        <v>415398211</v>
      </c>
    </row>
    <row r="26" spans="1:3">
      <c r="A26" s="3" t="s">
        <v>104</v>
      </c>
    </row>
    <row r="27" spans="1:3">
      <c r="A27" s="4" t="s">
        <v>105</v>
      </c>
      <c r="B27" s="5" t="n">
        <v>44760615</v>
      </c>
      <c r="C27" s="5" t="n">
        <v>44811718</v>
      </c>
    </row>
    <row r="28" spans="1:3">
      <c r="A28" s="4" t="s">
        <v>106</v>
      </c>
      <c r="B28" s="5" t="n">
        <v>208034</v>
      </c>
      <c r="C28" s="5" t="n">
        <v>314944</v>
      </c>
    </row>
    <row r="29" spans="1:3">
      <c r="A29" s="4" t="s">
        <v>107</v>
      </c>
      <c r="B29" s="5" t="n">
        <v>160411</v>
      </c>
      <c r="C29" s="5" t="n">
        <v>1185741</v>
      </c>
    </row>
    <row r="30" spans="1:3">
      <c r="A30" s="4" t="s">
        <v>108</v>
      </c>
      <c r="B30" s="5" t="n">
        <v>794230</v>
      </c>
      <c r="C30" s="5" t="n">
        <v>1388638</v>
      </c>
    </row>
    <row r="31" spans="1:3">
      <c r="A31" s="4" t="s">
        <v>109</v>
      </c>
      <c r="B31" s="5" t="n">
        <v>45923290</v>
      </c>
      <c r="C31" s="5" t="n">
        <v>47701041</v>
      </c>
    </row>
    <row r="32" spans="1:3">
      <c r="A32" s="3" t="s">
        <v>110</v>
      </c>
    </row>
    <row r="33" spans="1:3">
      <c r="A33" s="4" t="s">
        <v>111</v>
      </c>
      <c r="B33" s="5" t="n">
        <v>23166</v>
      </c>
      <c r="C33" s="5" t="n">
        <v>23166</v>
      </c>
    </row>
    <row r="34" spans="1:3">
      <c r="A34" s="4" t="s">
        <v>112</v>
      </c>
      <c r="B34" s="5" t="n">
        <v>158024</v>
      </c>
      <c r="C34" s="5" t="n">
        <v>306385</v>
      </c>
    </row>
    <row r="35" spans="1:3">
      <c r="A35" s="4" t="s">
        <v>113</v>
      </c>
      <c r="B35" s="5" t="n">
        <v>71517</v>
      </c>
      <c r="C35" s="5" t="n">
        <v>87785</v>
      </c>
    </row>
    <row r="36" spans="1:3">
      <c r="A36" s="4" t="s">
        <v>114</v>
      </c>
      <c r="B36" s="5" t="n">
        <v>3507233</v>
      </c>
      <c r="C36" s="5" t="n">
        <v>7811258</v>
      </c>
    </row>
    <row r="37" spans="1:3">
      <c r="A37" s="4" t="s">
        <v>115</v>
      </c>
      <c r="B37" s="5" t="n">
        <v>707893</v>
      </c>
      <c r="C37" s="5" t="n">
        <v>797537</v>
      </c>
    </row>
    <row r="38" spans="1:3">
      <c r="A38" s="4" t="s">
        <v>116</v>
      </c>
      <c r="B38" s="5" t="n">
        <v>4467833</v>
      </c>
      <c r="C38" s="5" t="n">
        <v>9026131</v>
      </c>
    </row>
    <row r="39" spans="1:3">
      <c r="A39" s="4" t="s">
        <v>117</v>
      </c>
      <c r="B39" s="5" t="n">
        <v>50391123</v>
      </c>
      <c r="C39" s="5" t="n">
        <v>56727172</v>
      </c>
    </row>
    <row r="40" spans="1:3">
      <c r="A40" s="3" t="s">
        <v>118</v>
      </c>
    </row>
    <row r="41" spans="1:3">
      <c r="A41" s="4" t="s">
        <v>119</v>
      </c>
      <c r="B41" s="5" t="n">
        <v>31839572</v>
      </c>
      <c r="C41" s="5" t="n">
        <v>29420785</v>
      </c>
    </row>
    <row r="42" spans="1:3">
      <c r="A42" s="4" t="s">
        <v>120</v>
      </c>
      <c r="B42" s="5" t="n">
        <v>-10398773</v>
      </c>
      <c r="C42" s="5" t="n">
        <v>-11826981</v>
      </c>
    </row>
    <row r="43" spans="1:3">
      <c r="A43" s="4" t="s">
        <v>121</v>
      </c>
      <c r="B43" s="5" t="n">
        <v>619908453</v>
      </c>
      <c r="C43" s="5" t="n">
        <v>438557856</v>
      </c>
    </row>
    <row r="44" spans="1:3">
      <c r="A44" s="4" t="s">
        <v>122</v>
      </c>
      <c r="B44" s="5" t="n">
        <v>0</v>
      </c>
      <c r="C44" s="5" t="n">
        <v>-105483</v>
      </c>
    </row>
    <row r="45" spans="1:3">
      <c r="A45" s="4" t="s">
        <v>123</v>
      </c>
      <c r="B45" s="5" t="n">
        <v>-210890</v>
      </c>
      <c r="C45" s="5" t="n">
        <v>0</v>
      </c>
    </row>
    <row r="46" spans="1:3">
      <c r="A46" s="4" t="s">
        <v>124</v>
      </c>
      <c r="B46" s="5" t="n">
        <v>-152765728</v>
      </c>
      <c r="C46" s="5" t="n">
        <v>-97375138</v>
      </c>
    </row>
    <row r="47" spans="1:3">
      <c r="A47" s="4" t="s">
        <v>125</v>
      </c>
      <c r="B47" s="5" t="n">
        <v>488372634</v>
      </c>
      <c r="C47" s="5" t="n">
        <v>358671039</v>
      </c>
    </row>
    <row r="48" spans="1:3">
      <c r="A48" s="4" t="s">
        <v>126</v>
      </c>
      <c r="B48" s="6" t="n">
        <v>538763757</v>
      </c>
      <c r="C48" s="6" t="n">
        <v>4153982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0</v>
      </c>
      <c r="B1" s="2" t="s">
        <v>1</v>
      </c>
    </row>
    <row r="2" spans="1:4">
      <c r="B2" s="2" t="s">
        <v>35</v>
      </c>
      <c r="C2" s="2" t="s">
        <v>36</v>
      </c>
      <c r="D2" s="2" t="s">
        <v>37</v>
      </c>
    </row>
    <row r="3" spans="1:4">
      <c r="A3" s="3" t="s">
        <v>711</v>
      </c>
    </row>
    <row r="4" spans="1:4">
      <c r="A4" s="4" t="s">
        <v>712</v>
      </c>
      <c r="B4" s="6" t="n">
        <v>1796629</v>
      </c>
      <c r="C4" s="6" t="n">
        <v>0</v>
      </c>
      <c r="D4" s="6" t="n">
        <v>0</v>
      </c>
    </row>
    <row r="5" spans="1:4">
      <c r="A5" s="4" t="s">
        <v>713</v>
      </c>
    </row>
    <row r="6" spans="1:4">
      <c r="A6" s="3" t="s">
        <v>711</v>
      </c>
    </row>
    <row r="7" spans="1:4">
      <c r="A7" s="4" t="s">
        <v>712</v>
      </c>
      <c r="B7" s="6" t="n">
        <v>1797000</v>
      </c>
      <c r="C7" s="6" t="n">
        <v>0</v>
      </c>
      <c r="D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5</v>
      </c>
      <c r="C2" s="2" t="s">
        <v>36</v>
      </c>
      <c r="D2" s="2" t="s">
        <v>37</v>
      </c>
    </row>
    <row r="3" spans="1:4">
      <c r="A3" s="3" t="s">
        <v>715</v>
      </c>
    </row>
    <row r="4" spans="1:4">
      <c r="A4" s="4" t="s">
        <v>716</v>
      </c>
      <c r="B4" s="6" t="n">
        <v>106397017</v>
      </c>
      <c r="C4" s="6" t="n">
        <v>113313679</v>
      </c>
      <c r="D4" s="6" t="n">
        <v>93962975</v>
      </c>
    </row>
    <row r="5" spans="1:4">
      <c r="A5" s="4" t="s">
        <v>713</v>
      </c>
    </row>
    <row r="6" spans="1:4">
      <c r="A6" s="3" t="s">
        <v>715</v>
      </c>
    </row>
    <row r="7" spans="1:4">
      <c r="A7" s="4" t="s">
        <v>716</v>
      </c>
      <c r="B7" s="5" t="n">
        <v>25288000</v>
      </c>
      <c r="C7" s="5" t="n">
        <v>28482000</v>
      </c>
      <c r="D7" s="5" t="n">
        <v>25145000</v>
      </c>
    </row>
    <row r="8" spans="1:4">
      <c r="A8" s="4" t="s">
        <v>717</v>
      </c>
    </row>
    <row r="9" spans="1:4">
      <c r="A9" s="3" t="s">
        <v>715</v>
      </c>
    </row>
    <row r="10" spans="1:4">
      <c r="A10" s="4" t="s">
        <v>716</v>
      </c>
      <c r="B10" s="5" t="n">
        <v>2310000</v>
      </c>
      <c r="C10" s="5" t="n">
        <v>2588000</v>
      </c>
      <c r="D10" s="5" t="n">
        <v>2321000</v>
      </c>
    </row>
    <row r="11" spans="1:4">
      <c r="A11" s="4" t="s">
        <v>718</v>
      </c>
    </row>
    <row r="12" spans="1:4">
      <c r="A12" s="3" t="s">
        <v>715</v>
      </c>
    </row>
    <row r="13" spans="1:4">
      <c r="A13" s="4" t="s">
        <v>716</v>
      </c>
      <c r="B13" s="5" t="n">
        <v>2761000</v>
      </c>
      <c r="C13" s="5" t="n">
        <v>2757000</v>
      </c>
      <c r="D13" s="5" t="n">
        <v>2608000</v>
      </c>
    </row>
    <row r="14" spans="1:4">
      <c r="A14" s="4" t="s">
        <v>719</v>
      </c>
    </row>
    <row r="15" spans="1:4">
      <c r="A15" s="3" t="s">
        <v>715</v>
      </c>
    </row>
    <row r="16" spans="1:4">
      <c r="A16" s="4" t="s">
        <v>716</v>
      </c>
      <c r="B16" s="5" t="n">
        <v>22760000</v>
      </c>
      <c r="C16" s="5" t="n">
        <v>13503000</v>
      </c>
      <c r="D16" s="5" t="n">
        <v>13689000</v>
      </c>
    </row>
    <row r="17" spans="1:4">
      <c r="A17" s="4" t="s">
        <v>720</v>
      </c>
    </row>
    <row r="18" spans="1:4">
      <c r="A18" s="3" t="s">
        <v>715</v>
      </c>
    </row>
    <row r="19" spans="1:4">
      <c r="A19" s="4" t="s">
        <v>716</v>
      </c>
      <c r="B19" s="5" t="n">
        <v>47889000</v>
      </c>
      <c r="C19" s="5" t="n">
        <v>61119000</v>
      </c>
      <c r="D19" s="5" t="n">
        <v>44311000</v>
      </c>
    </row>
    <row r="20" spans="1:4">
      <c r="A20" s="4" t="s">
        <v>721</v>
      </c>
    </row>
    <row r="21" spans="1:4">
      <c r="A21" s="3" t="s">
        <v>715</v>
      </c>
    </row>
    <row r="22" spans="1:4">
      <c r="A22" s="4" t="s">
        <v>716</v>
      </c>
      <c r="B22" s="6" t="n">
        <v>5389000</v>
      </c>
      <c r="C22" s="6" t="n">
        <v>4865000</v>
      </c>
      <c r="D22" s="6" t="n">
        <v>5889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2</v>
      </c>
      <c r="B1" s="2" t="s">
        <v>1</v>
      </c>
    </row>
    <row r="2" spans="1:4">
      <c r="B2" s="2" t="s">
        <v>35</v>
      </c>
      <c r="C2" s="2" t="s">
        <v>36</v>
      </c>
      <c r="D2" s="2" t="s">
        <v>37</v>
      </c>
    </row>
    <row r="3" spans="1:4">
      <c r="A3" s="3" t="s">
        <v>723</v>
      </c>
    </row>
    <row r="4" spans="1:4">
      <c r="A4" s="4" t="s">
        <v>724</v>
      </c>
      <c r="B4" s="6" t="n">
        <v>6382510</v>
      </c>
      <c r="C4" s="6" t="n">
        <v>4816038</v>
      </c>
      <c r="D4" s="6" t="n">
        <v>2444224</v>
      </c>
    </row>
    <row r="5" spans="1:4">
      <c r="A5" s="4" t="s">
        <v>713</v>
      </c>
    </row>
    <row r="6" spans="1:4">
      <c r="A6" s="3" t="s">
        <v>723</v>
      </c>
    </row>
    <row r="7" spans="1:4">
      <c r="A7" s="4" t="s">
        <v>724</v>
      </c>
      <c r="B7" s="5" t="n">
        <v>2536000</v>
      </c>
      <c r="C7" s="5" t="n">
        <v>1771000</v>
      </c>
      <c r="D7" s="5" t="n">
        <v>1661000</v>
      </c>
    </row>
    <row r="8" spans="1:4">
      <c r="A8" s="4" t="s">
        <v>717</v>
      </c>
    </row>
    <row r="9" spans="1:4">
      <c r="A9" s="3" t="s">
        <v>723</v>
      </c>
    </row>
    <row r="10" spans="1:4">
      <c r="A10" s="4" t="s">
        <v>724</v>
      </c>
      <c r="B10" s="5" t="n">
        <v>3000</v>
      </c>
      <c r="C10" s="5" t="n">
        <v>1000</v>
      </c>
      <c r="D10" s="5" t="n">
        <v>1000</v>
      </c>
    </row>
    <row r="11" spans="1:4">
      <c r="A11" s="4" t="s">
        <v>718</v>
      </c>
    </row>
    <row r="12" spans="1:4">
      <c r="A12" s="3" t="s">
        <v>723</v>
      </c>
    </row>
    <row r="13" spans="1:4">
      <c r="A13" s="4" t="s">
        <v>724</v>
      </c>
      <c r="B13" s="5" t="n">
        <v>538000</v>
      </c>
      <c r="C13" s="5" t="n">
        <v>386000</v>
      </c>
      <c r="D13" s="5" t="n">
        <v>444000</v>
      </c>
    </row>
    <row r="14" spans="1:4">
      <c r="A14" s="4" t="s">
        <v>725</v>
      </c>
    </row>
    <row r="15" spans="1:4">
      <c r="A15" s="3" t="s">
        <v>723</v>
      </c>
    </row>
    <row r="16" spans="1:4">
      <c r="A16" s="4" t="s">
        <v>724</v>
      </c>
      <c r="B16" s="5" t="n">
        <v>25000</v>
      </c>
      <c r="C16" s="5" t="n">
        <v>0</v>
      </c>
      <c r="D16" s="5" t="n">
        <v>0</v>
      </c>
    </row>
    <row r="17" spans="1:4">
      <c r="A17" s="4" t="s">
        <v>720</v>
      </c>
    </row>
    <row r="18" spans="1:4">
      <c r="A18" s="3" t="s">
        <v>723</v>
      </c>
    </row>
    <row r="19" spans="1:4">
      <c r="A19" s="4" t="s">
        <v>724</v>
      </c>
      <c r="B19" s="5" t="n">
        <v>2953000</v>
      </c>
      <c r="C19" s="5" t="n">
        <v>2658000</v>
      </c>
      <c r="D19" s="5" t="n">
        <v>338000</v>
      </c>
    </row>
    <row r="20" spans="1:4">
      <c r="A20" s="4" t="s">
        <v>721</v>
      </c>
    </row>
    <row r="21" spans="1:4">
      <c r="A21" s="3" t="s">
        <v>723</v>
      </c>
    </row>
    <row r="22" spans="1:4">
      <c r="A22" s="4" t="s">
        <v>724</v>
      </c>
      <c r="B22" s="6" t="n">
        <v>328000</v>
      </c>
      <c r="C22" s="6" t="n">
        <v>0</v>
      </c>
      <c r="D22"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35</v>
      </c>
      <c r="C2" s="2" t="s">
        <v>36</v>
      </c>
      <c r="D2" s="2" t="s">
        <v>37</v>
      </c>
    </row>
    <row r="3" spans="1:4">
      <c r="A3" s="3" t="s">
        <v>727</v>
      </c>
    </row>
    <row r="4" spans="1:4">
      <c r="A4" s="4" t="s">
        <v>728</v>
      </c>
      <c r="B4" s="6" t="n">
        <v>21927731</v>
      </c>
      <c r="C4" s="6" t="n">
        <v>15717578</v>
      </c>
      <c r="D4" s="6" t="n">
        <v>13431955</v>
      </c>
    </row>
    <row r="5" spans="1:4">
      <c r="A5" s="4" t="s">
        <v>713</v>
      </c>
    </row>
    <row r="6" spans="1:4">
      <c r="A6" s="3" t="s">
        <v>727</v>
      </c>
    </row>
    <row r="7" spans="1:4">
      <c r="A7" s="4" t="s">
        <v>728</v>
      </c>
      <c r="B7" s="5" t="n">
        <v>15016000</v>
      </c>
      <c r="C7" s="5" t="n">
        <v>11797000</v>
      </c>
      <c r="D7" s="5" t="n">
        <v>9208000</v>
      </c>
    </row>
    <row r="8" spans="1:4">
      <c r="A8" s="4" t="s">
        <v>717</v>
      </c>
    </row>
    <row r="9" spans="1:4">
      <c r="A9" s="3" t="s">
        <v>727</v>
      </c>
    </row>
    <row r="10" spans="1:4">
      <c r="A10" s="4" t="s">
        <v>728</v>
      </c>
      <c r="B10" s="5" t="n">
        <v>15000</v>
      </c>
      <c r="C10" s="5" t="n">
        <v>33000</v>
      </c>
      <c r="D10" s="5" t="n">
        <v>97000</v>
      </c>
    </row>
    <row r="11" spans="1:4">
      <c r="A11" s="4" t="s">
        <v>718</v>
      </c>
    </row>
    <row r="12" spans="1:4">
      <c r="A12" s="3" t="s">
        <v>727</v>
      </c>
    </row>
    <row r="13" spans="1:4">
      <c r="A13" s="4" t="s">
        <v>728</v>
      </c>
      <c r="B13" s="5" t="n">
        <v>1012000</v>
      </c>
      <c r="C13" s="5" t="n">
        <v>714000</v>
      </c>
      <c r="D13" s="5" t="n">
        <v>847000</v>
      </c>
    </row>
    <row r="14" spans="1:4">
      <c r="A14" s="4" t="s">
        <v>725</v>
      </c>
    </row>
    <row r="15" spans="1:4">
      <c r="A15" s="3" t="s">
        <v>727</v>
      </c>
    </row>
    <row r="16" spans="1:4">
      <c r="A16" s="4" t="s">
        <v>728</v>
      </c>
      <c r="B16" s="5" t="n">
        <v>97000</v>
      </c>
      <c r="C16" s="5" t="n">
        <v>112000</v>
      </c>
      <c r="D16" s="5" t="n">
        <v>111000</v>
      </c>
    </row>
    <row r="17" spans="1:4">
      <c r="A17" s="4" t="s">
        <v>720</v>
      </c>
    </row>
    <row r="18" spans="1:4">
      <c r="A18" s="3" t="s">
        <v>727</v>
      </c>
    </row>
    <row r="19" spans="1:4">
      <c r="A19" s="4" t="s">
        <v>728</v>
      </c>
      <c r="B19" s="5" t="n">
        <v>4475000</v>
      </c>
      <c r="C19" s="5" t="n">
        <v>2224000</v>
      </c>
      <c r="D19" s="5" t="n">
        <v>2244000</v>
      </c>
    </row>
    <row r="20" spans="1:4">
      <c r="A20" s="4" t="s">
        <v>721</v>
      </c>
    </row>
    <row r="21" spans="1:4">
      <c r="A21" s="3" t="s">
        <v>727</v>
      </c>
    </row>
    <row r="22" spans="1:4">
      <c r="A22" s="4" t="s">
        <v>728</v>
      </c>
      <c r="B22" s="6" t="n">
        <v>1313000</v>
      </c>
      <c r="C22" s="6" t="n">
        <v>838000</v>
      </c>
      <c r="D22" s="6" t="n">
        <v>92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35</v>
      </c>
      <c r="C2" s="2" t="s">
        <v>36</v>
      </c>
      <c r="D2" s="2" t="s">
        <v>37</v>
      </c>
    </row>
    <row r="3" spans="1:4">
      <c r="A3" s="3" t="s">
        <v>730</v>
      </c>
    </row>
    <row r="4" spans="1:4">
      <c r="A4" s="4" t="s">
        <v>731</v>
      </c>
      <c r="B4" s="6" t="n">
        <v>30349</v>
      </c>
      <c r="C4" s="6" t="n">
        <v>28196</v>
      </c>
      <c r="D4" s="6" t="n">
        <v>27146</v>
      </c>
    </row>
    <row r="5" spans="1:4">
      <c r="A5" s="4" t="s">
        <v>732</v>
      </c>
      <c r="B5" s="5" t="n">
        <v>4341</v>
      </c>
      <c r="C5" s="5" t="n">
        <v>4542</v>
      </c>
      <c r="D5" s="5" t="n">
        <v>4570</v>
      </c>
    </row>
    <row r="6" spans="1:4">
      <c r="A6" s="4" t="s">
        <v>733</v>
      </c>
      <c r="B6" s="5" t="n">
        <v>5585</v>
      </c>
      <c r="C6" s="5" t="n">
        <v>4975</v>
      </c>
      <c r="D6" s="5" t="n">
        <v>2357</v>
      </c>
    </row>
    <row r="7" spans="1:4">
      <c r="A7" s="4" t="s">
        <v>734</v>
      </c>
      <c r="B7" s="5" t="n">
        <v>1241</v>
      </c>
      <c r="C7" s="5" t="n">
        <v>881</v>
      </c>
      <c r="D7" s="5" t="n">
        <v>1061</v>
      </c>
    </row>
    <row r="8" spans="1:4">
      <c r="A8" s="4" t="s">
        <v>735</v>
      </c>
      <c r="B8" s="5" t="n">
        <v>3121</v>
      </c>
      <c r="C8" s="5" t="n">
        <v>3456</v>
      </c>
      <c r="D8" s="5" t="n">
        <v>880</v>
      </c>
    </row>
    <row r="9" spans="1:4">
      <c r="A9" s="4" t="s">
        <v>133</v>
      </c>
      <c r="B9" s="6" t="n">
        <v>44637</v>
      </c>
      <c r="C9" s="6" t="n">
        <v>42050</v>
      </c>
      <c r="D9" s="6" t="n">
        <v>360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21"/>
    <col customWidth="1" max="6" min="6" width="21"/>
    <col customWidth="1" max="7" min="7" width="21"/>
    <col customWidth="1" max="8" min="8" width="21"/>
    <col customWidth="1" max="9" min="9" width="21"/>
    <col customWidth="1" max="10" min="10" width="21"/>
  </cols>
  <sheetData>
    <row r="1" spans="1:10">
      <c r="A1" s="1" t="s">
        <v>736</v>
      </c>
      <c r="B1" s="2" t="s">
        <v>1</v>
      </c>
    </row>
    <row r="2" spans="1:10">
      <c r="B2" s="2" t="s">
        <v>737</v>
      </c>
      <c r="C2" s="2" t="s">
        <v>738</v>
      </c>
      <c r="D2" s="2" t="s">
        <v>739</v>
      </c>
      <c r="E2" s="2" t="s">
        <v>562</v>
      </c>
      <c r="F2" s="2" t="s">
        <v>740</v>
      </c>
      <c r="G2" s="2" t="s">
        <v>741</v>
      </c>
      <c r="H2" s="2" t="s">
        <v>742</v>
      </c>
      <c r="I2" s="2" t="s">
        <v>743</v>
      </c>
      <c r="J2" s="2" t="s">
        <v>744</v>
      </c>
    </row>
    <row r="3" spans="1:10">
      <c r="A3" s="3" t="s">
        <v>745</v>
      </c>
    </row>
    <row r="4" spans="1:10">
      <c r="A4" s="4" t="s">
        <v>746</v>
      </c>
      <c r="B4" s="6" t="n">
        <v>10398773</v>
      </c>
      <c r="C4" s="6" t="n">
        <v>11826981</v>
      </c>
      <c r="D4" s="6" t="n">
        <v>14648212</v>
      </c>
      <c r="E4" s="6" t="n">
        <v>15827946</v>
      </c>
      <c r="F4" s="6" t="n">
        <v>14251962</v>
      </c>
      <c r="G4" s="6" t="n">
        <v>6418018</v>
      </c>
      <c r="H4" s="6" t="n">
        <v>3594393</v>
      </c>
      <c r="I4" s="6" t="n">
        <v>1756841</v>
      </c>
      <c r="J4" s="6" t="n">
        <v>9774</v>
      </c>
    </row>
    <row r="5" spans="1:10">
      <c r="A5" s="4" t="s">
        <v>747</v>
      </c>
      <c r="B5" s="5" t="n">
        <v>327</v>
      </c>
      <c r="C5" s="5" t="n">
        <v>344</v>
      </c>
      <c r="D5" s="5" t="n">
        <v>354</v>
      </c>
    </row>
    <row r="6" spans="1:10">
      <c r="A6" s="4" t="s">
        <v>748</v>
      </c>
      <c r="B6" s="5" t="n">
        <v>329</v>
      </c>
      <c r="C6" s="5" t="n">
        <v>326</v>
      </c>
      <c r="D6" s="5" t="n">
        <v>345</v>
      </c>
    </row>
    <row r="7" spans="1:10">
      <c r="A7" s="4" t="s">
        <v>749</v>
      </c>
      <c r="B7" s="6" t="n">
        <v>700000</v>
      </c>
      <c r="C7" s="6" t="n">
        <v>600000</v>
      </c>
      <c r="D7" s="6" t="n">
        <v>500000</v>
      </c>
    </row>
    <row r="8" spans="1:10">
      <c r="A8" s="4" t="s">
        <v>750</v>
      </c>
    </row>
    <row r="9" spans="1:10">
      <c r="A9" s="3" t="s">
        <v>745</v>
      </c>
    </row>
    <row r="10" spans="1:10">
      <c r="A10" s="4" t="s">
        <v>748</v>
      </c>
      <c r="B10" s="5" t="n">
        <v>71</v>
      </c>
      <c r="C10" s="5" t="n">
        <v>60</v>
      </c>
      <c r="D10" s="5" t="n">
        <v>54</v>
      </c>
    </row>
    <row r="11" spans="1:10">
      <c r="A11" s="4" t="s">
        <v>713</v>
      </c>
    </row>
    <row r="12" spans="1:10">
      <c r="A12" s="3" t="s">
        <v>745</v>
      </c>
    </row>
    <row r="13" spans="1:10">
      <c r="A13" s="4" t="s">
        <v>746</v>
      </c>
      <c r="B13" s="6" t="n">
        <v>2100000</v>
      </c>
    </row>
    <row r="14" spans="1:10">
      <c r="A14" s="4" t="s">
        <v>751</v>
      </c>
    </row>
    <row r="15" spans="1:10">
      <c r="A15" s="3" t="s">
        <v>745</v>
      </c>
    </row>
    <row r="16" spans="1:10">
      <c r="A16" s="4" t="s">
        <v>748</v>
      </c>
      <c r="B16" s="5" t="n">
        <v>246</v>
      </c>
      <c r="C16" s="5" t="n">
        <v>253</v>
      </c>
      <c r="D16" s="5" t="n">
        <v>280</v>
      </c>
    </row>
    <row r="17" spans="1:10">
      <c r="A17" s="4" t="s">
        <v>752</v>
      </c>
    </row>
    <row r="18" spans="1:10">
      <c r="A18" s="3" t="s">
        <v>745</v>
      </c>
    </row>
    <row r="19" spans="1:10">
      <c r="A19" s="4" t="s">
        <v>748</v>
      </c>
      <c r="B19" s="5" t="n">
        <v>21</v>
      </c>
      <c r="C19" s="5" t="n">
        <v>14</v>
      </c>
      <c r="D19" s="5" t="n">
        <v>12</v>
      </c>
    </row>
    <row r="20" spans="1:10">
      <c r="A20" s="4" t="s">
        <v>753</v>
      </c>
    </row>
    <row r="21" spans="1:10">
      <c r="A21" s="3" t="s">
        <v>745</v>
      </c>
    </row>
    <row r="22" spans="1:10">
      <c r="A22" s="4" t="s">
        <v>748</v>
      </c>
      <c r="B22" s="5" t="n">
        <v>62</v>
      </c>
      <c r="C22" s="5" t="n">
        <v>59</v>
      </c>
      <c r="D22" s="5" t="n">
        <v>53</v>
      </c>
    </row>
    <row r="23" spans="1:10">
      <c r="A23" s="4" t="s">
        <v>676</v>
      </c>
    </row>
    <row r="24" spans="1:10">
      <c r="A24" s="3" t="s">
        <v>745</v>
      </c>
    </row>
    <row r="25" spans="1:10">
      <c r="A25" s="4" t="s">
        <v>748</v>
      </c>
      <c r="B25" s="5" t="n">
        <v>209</v>
      </c>
      <c r="C25" s="5" t="n">
        <v>161</v>
      </c>
      <c r="D25" s="5" t="n">
        <v>135</v>
      </c>
    </row>
    <row r="26" spans="1:10">
      <c r="A26" s="4" t="s">
        <v>698</v>
      </c>
    </row>
    <row r="27" spans="1:10">
      <c r="A27" s="3" t="s">
        <v>745</v>
      </c>
    </row>
    <row r="28" spans="1:10">
      <c r="A28" s="4" t="s">
        <v>748</v>
      </c>
      <c r="B28" s="5" t="n">
        <v>49</v>
      </c>
      <c r="C28" s="5" t="n">
        <v>105</v>
      </c>
      <c r="D28" s="5" t="n">
        <v>1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35</v>
      </c>
      <c r="C2" s="2" t="s">
        <v>36</v>
      </c>
      <c r="D2" s="2" t="s">
        <v>37</v>
      </c>
    </row>
    <row r="3" spans="1:4">
      <c r="A3" s="3" t="s">
        <v>755</v>
      </c>
    </row>
    <row r="4" spans="1:4">
      <c r="A4" s="4" t="s">
        <v>756</v>
      </c>
      <c r="B4" s="6" t="n">
        <v>153000</v>
      </c>
      <c r="C4" s="6" t="n">
        <v>157000</v>
      </c>
      <c r="D4" s="6" t="n">
        <v>327000</v>
      </c>
    </row>
    <row r="5" spans="1:4">
      <c r="A5" s="4" t="s">
        <v>757</v>
      </c>
      <c r="B5" s="5" t="n">
        <v>677000</v>
      </c>
      <c r="C5" s="5" t="n">
        <v>485000</v>
      </c>
      <c r="D5" s="5" t="n">
        <v>192000</v>
      </c>
    </row>
    <row r="6" spans="1:4">
      <c r="A6" s="4" t="s">
        <v>758</v>
      </c>
      <c r="B6" s="5" t="n">
        <v>350000</v>
      </c>
      <c r="C6" s="5" t="n">
        <v>0</v>
      </c>
      <c r="D6" s="5" t="n">
        <v>0</v>
      </c>
    </row>
    <row r="7" spans="1:4">
      <c r="A7" s="4" t="s">
        <v>759</v>
      </c>
      <c r="B7" s="5" t="n">
        <v>0</v>
      </c>
      <c r="C7" s="5" t="n">
        <v>76000</v>
      </c>
      <c r="D7" s="5" t="n">
        <v>15000</v>
      </c>
    </row>
    <row r="8" spans="1:4">
      <c r="A8" s="4" t="s">
        <v>760</v>
      </c>
      <c r="B8" s="5" t="n">
        <v>465000</v>
      </c>
      <c r="C8" s="5" t="n">
        <v>402000</v>
      </c>
      <c r="D8" s="5" t="n">
        <v>175000</v>
      </c>
    </row>
    <row r="9" spans="1:4">
      <c r="A9" s="4" t="s">
        <v>46</v>
      </c>
      <c r="B9" s="5" t="n">
        <v>1644632</v>
      </c>
      <c r="C9" s="5" t="n">
        <v>1119598</v>
      </c>
      <c r="D9" s="5" t="n">
        <v>708571</v>
      </c>
    </row>
    <row r="10" spans="1:4">
      <c r="A10" s="4" t="s">
        <v>761</v>
      </c>
      <c r="B10" s="5" t="n">
        <v>-457000</v>
      </c>
      <c r="C10" s="5" t="n">
        <v>-844000</v>
      </c>
      <c r="D10" s="5" t="n">
        <v>-400000</v>
      </c>
    </row>
    <row r="11" spans="1:4">
      <c r="A11" s="4" t="s">
        <v>762</v>
      </c>
      <c r="B11" s="5" t="n">
        <v>0</v>
      </c>
      <c r="C11" s="5" t="n">
        <v>0</v>
      </c>
      <c r="D11" s="5" t="n">
        <v>-7000</v>
      </c>
    </row>
    <row r="12" spans="1:4">
      <c r="A12" s="4" t="s">
        <v>763</v>
      </c>
      <c r="B12" s="5" t="n">
        <v>-232000</v>
      </c>
      <c r="C12" s="5" t="n">
        <v>-827000</v>
      </c>
      <c r="D12" s="5" t="n">
        <v>-147000</v>
      </c>
    </row>
    <row r="13" spans="1:4">
      <c r="A13" s="4" t="s">
        <v>47</v>
      </c>
      <c r="B13" s="5" t="n">
        <v>-689343</v>
      </c>
      <c r="C13" s="5" t="n">
        <v>-1670792</v>
      </c>
      <c r="D13" s="5" t="n">
        <v>-553925</v>
      </c>
    </row>
    <row r="14" spans="1:4">
      <c r="A14" s="4" t="s">
        <v>764</v>
      </c>
      <c r="B14" s="5" t="n">
        <v>5000</v>
      </c>
      <c r="C14" s="5" t="n">
        <v>35000</v>
      </c>
      <c r="D14" s="5" t="n">
        <v>294000</v>
      </c>
    </row>
    <row r="15" spans="1:4">
      <c r="A15" s="4" t="s">
        <v>765</v>
      </c>
      <c r="B15" s="5" t="n">
        <v>91000</v>
      </c>
      <c r="C15" s="5" t="n">
        <v>236000</v>
      </c>
      <c r="D15" s="5" t="n">
        <v>1017000</v>
      </c>
    </row>
    <row r="16" spans="1:4">
      <c r="A16" s="4" t="s">
        <v>766</v>
      </c>
      <c r="B16" s="5" t="n">
        <v>322000</v>
      </c>
      <c r="C16" s="5" t="n">
        <v>441000</v>
      </c>
      <c r="D16" s="5" t="n">
        <v>74000</v>
      </c>
    </row>
    <row r="17" spans="1:4">
      <c r="A17" s="4" t="s">
        <v>49</v>
      </c>
      <c r="B17" s="5" t="n">
        <v>417886</v>
      </c>
      <c r="C17" s="5" t="n">
        <v>712397</v>
      </c>
      <c r="D17" s="5" t="n">
        <v>1385164</v>
      </c>
    </row>
    <row r="18" spans="1:4">
      <c r="A18" s="4" t="s">
        <v>767</v>
      </c>
      <c r="B18" s="5" t="n">
        <v>-85000</v>
      </c>
      <c r="C18" s="5" t="n">
        <v>-120000</v>
      </c>
      <c r="D18" s="5" t="n">
        <v>-1209000</v>
      </c>
    </row>
    <row r="19" spans="1:4">
      <c r="A19" s="4" t="s">
        <v>768</v>
      </c>
      <c r="B19" s="5" t="n">
        <v>-53000</v>
      </c>
      <c r="C19" s="5" t="n">
        <v>-374000</v>
      </c>
      <c r="D19" s="5" t="n">
        <v>-20000</v>
      </c>
    </row>
    <row r="20" spans="1:4">
      <c r="A20" s="4" t="s">
        <v>769</v>
      </c>
      <c r="B20" s="5" t="n">
        <v>-126000</v>
      </c>
      <c r="C20" s="5" t="n">
        <v>0</v>
      </c>
      <c r="D20" s="5" t="n">
        <v>0</v>
      </c>
    </row>
    <row r="21" spans="1:4">
      <c r="A21" s="4" t="s">
        <v>770</v>
      </c>
      <c r="B21" s="5" t="n">
        <v>-444000</v>
      </c>
      <c r="C21" s="5" t="n">
        <v>-1360000</v>
      </c>
      <c r="D21" s="5" t="n">
        <v>-44000</v>
      </c>
    </row>
    <row r="22" spans="1:4">
      <c r="A22" s="4" t="s">
        <v>771</v>
      </c>
      <c r="B22" s="5" t="n">
        <v>-46000</v>
      </c>
      <c r="C22" s="5" t="n">
        <v>-41000</v>
      </c>
      <c r="D22" s="5" t="n">
        <v>-35000</v>
      </c>
    </row>
    <row r="23" spans="1:4">
      <c r="A23" s="4" t="s">
        <v>50</v>
      </c>
      <c r="B23" s="6" t="n">
        <v>-753588</v>
      </c>
      <c r="C23" s="6" t="n">
        <v>-1894852</v>
      </c>
      <c r="D23" s="6" t="n">
        <v>-13083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35</v>
      </c>
      <c r="C2" s="2" t="s">
        <v>36</v>
      </c>
      <c r="D2" s="2" t="s">
        <v>37</v>
      </c>
    </row>
    <row r="3" spans="1:4">
      <c r="A3" s="3" t="s">
        <v>773</v>
      </c>
    </row>
    <row r="4" spans="1:4">
      <c r="A4" s="4" t="s">
        <v>774</v>
      </c>
      <c r="B4" s="6" t="n">
        <v>-1433</v>
      </c>
      <c r="C4" s="6" t="n">
        <v>-1273</v>
      </c>
      <c r="D4" s="6" t="n">
        <v>-121</v>
      </c>
    </row>
    <row r="5" spans="1:4">
      <c r="A5" s="4" t="s">
        <v>462</v>
      </c>
    </row>
    <row r="6" spans="1:4">
      <c r="A6" s="3" t="s">
        <v>773</v>
      </c>
    </row>
    <row r="7" spans="1:4">
      <c r="A7" s="4" t="s">
        <v>774</v>
      </c>
      <c r="B7" s="5" t="n">
        <v>-202</v>
      </c>
      <c r="C7" s="5" t="n">
        <v>-919</v>
      </c>
      <c r="D7" s="5" t="n">
        <v>30</v>
      </c>
    </row>
    <row r="8" spans="1:4">
      <c r="A8" s="4" t="s">
        <v>775</v>
      </c>
    </row>
    <row r="9" spans="1:4">
      <c r="A9" s="3" t="s">
        <v>773</v>
      </c>
    </row>
    <row r="10" spans="1:4">
      <c r="A10" s="4" t="s">
        <v>774</v>
      </c>
      <c r="B10" s="5" t="n">
        <v>-978</v>
      </c>
      <c r="C10" s="5" t="n">
        <v>0</v>
      </c>
      <c r="D10" s="5" t="n">
        <v>0</v>
      </c>
    </row>
    <row r="11" spans="1:4">
      <c r="A11" s="4" t="s">
        <v>776</v>
      </c>
    </row>
    <row r="12" spans="1:4">
      <c r="A12" s="3" t="s">
        <v>773</v>
      </c>
    </row>
    <row r="13" spans="1:4">
      <c r="A13" s="4" t="s">
        <v>774</v>
      </c>
      <c r="B13" s="5" t="n">
        <v>-127</v>
      </c>
      <c r="C13" s="5" t="n">
        <v>0</v>
      </c>
      <c r="D13" s="5" t="n">
        <v>0</v>
      </c>
    </row>
    <row r="14" spans="1:4">
      <c r="A14" s="4" t="s">
        <v>587</v>
      </c>
    </row>
    <row r="15" spans="1:4">
      <c r="A15" s="3" t="s">
        <v>773</v>
      </c>
    </row>
    <row r="16" spans="1:4">
      <c r="A16" s="4" t="s">
        <v>774</v>
      </c>
      <c r="B16" s="5" t="n">
        <v>-126</v>
      </c>
      <c r="C16" s="5" t="n">
        <v>0</v>
      </c>
      <c r="D16" s="5" t="n">
        <v>0</v>
      </c>
    </row>
    <row r="17" spans="1:4">
      <c r="A17" s="4" t="s">
        <v>459</v>
      </c>
    </row>
    <row r="18" spans="1:4">
      <c r="A18" s="3" t="s">
        <v>773</v>
      </c>
    </row>
    <row r="19" spans="1:4">
      <c r="A19" s="4" t="s">
        <v>774</v>
      </c>
      <c r="B19" s="5" t="n">
        <v>0</v>
      </c>
      <c r="C19" s="5" t="n">
        <v>-190</v>
      </c>
      <c r="D19" s="5" t="n">
        <v>-1069</v>
      </c>
    </row>
    <row r="20" spans="1:4">
      <c r="A20" s="4" t="s">
        <v>777</v>
      </c>
    </row>
    <row r="21" spans="1:4">
      <c r="A21" s="3" t="s">
        <v>773</v>
      </c>
    </row>
    <row r="22" spans="1:4">
      <c r="A22" s="4" t="s">
        <v>774</v>
      </c>
      <c r="B22" s="6" t="n">
        <v>0</v>
      </c>
      <c r="C22" s="6" t="n">
        <v>-164</v>
      </c>
      <c r="D22" s="6" t="n">
        <v>9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361</v>
      </c>
      <c r="C1" s="2" t="s">
        <v>35</v>
      </c>
      <c r="D1" s="2" t="s">
        <v>36</v>
      </c>
      <c r="E1" s="2" t="s">
        <v>37</v>
      </c>
    </row>
    <row r="2" spans="1:5">
      <c r="A2" s="3" t="s">
        <v>779</v>
      </c>
    </row>
    <row r="3" spans="1:5">
      <c r="A3" s="4" t="s">
        <v>780</v>
      </c>
      <c r="C3" s="4" t="s">
        <v>781</v>
      </c>
    </row>
    <row r="4" spans="1:5">
      <c r="A4" s="4" t="s">
        <v>782</v>
      </c>
      <c r="C4" s="4" t="s">
        <v>783</v>
      </c>
    </row>
    <row r="5" spans="1:5">
      <c r="A5" s="4" t="s">
        <v>784</v>
      </c>
      <c r="C5" s="4" t="s">
        <v>785</v>
      </c>
    </row>
    <row r="6" spans="1:5">
      <c r="A6" s="4" t="s">
        <v>786</v>
      </c>
      <c r="C6" s="4" t="s">
        <v>787</v>
      </c>
    </row>
    <row r="7" spans="1:5">
      <c r="A7" s="4" t="s">
        <v>788</v>
      </c>
      <c r="C7" s="4" t="s">
        <v>789</v>
      </c>
    </row>
    <row r="8" spans="1:5">
      <c r="A8" s="4" t="s">
        <v>790</v>
      </c>
      <c r="C8" s="4" t="s">
        <v>791</v>
      </c>
      <c r="D8" s="4" t="s">
        <v>791</v>
      </c>
      <c r="E8" s="4" t="s">
        <v>791</v>
      </c>
    </row>
    <row r="9" spans="1:5">
      <c r="A9" s="4" t="s">
        <v>792</v>
      </c>
      <c r="B9" s="4" t="s">
        <v>793</v>
      </c>
      <c r="D9" s="4" t="s">
        <v>425</v>
      </c>
    </row>
    <row r="10" spans="1:5">
      <c r="A10" s="4" t="s">
        <v>794</v>
      </c>
      <c r="C10" s="6" t="n">
        <v>51000000</v>
      </c>
      <c r="D10" s="6" t="n">
        <v>37400000</v>
      </c>
    </row>
    <row r="11" spans="1:5">
      <c r="A11" s="4" t="s">
        <v>795</v>
      </c>
      <c r="C11" s="5" t="n">
        <v>700000</v>
      </c>
      <c r="D11" s="5" t="n">
        <v>500000</v>
      </c>
    </row>
    <row r="12" spans="1:5">
      <c r="A12" s="4" t="s">
        <v>796</v>
      </c>
      <c r="C12" s="5" t="n">
        <v>1000000</v>
      </c>
      <c r="D12" s="5" t="n">
        <v>200000</v>
      </c>
    </row>
    <row r="13" spans="1:5">
      <c r="A13" s="4" t="s">
        <v>797</v>
      </c>
      <c r="D13" s="6" t="n">
        <v>0</v>
      </c>
    </row>
    <row r="14" spans="1:5">
      <c r="A14" s="4" t="s">
        <v>798</v>
      </c>
      <c r="C14" s="5" t="n">
        <v>0</v>
      </c>
    </row>
    <row r="15" spans="1:5">
      <c r="A15" s="4" t="s">
        <v>799</v>
      </c>
    </row>
    <row r="16" spans="1:5">
      <c r="A16" s="3" t="s">
        <v>779</v>
      </c>
    </row>
    <row r="17" spans="1:5">
      <c r="A17" s="4" t="s">
        <v>800</v>
      </c>
      <c r="C17" s="6" t="n">
        <v>3800000</v>
      </c>
    </row>
    <row r="18" spans="1:5">
      <c r="A18" s="4" t="s">
        <v>801</v>
      </c>
    </row>
    <row r="19" spans="1:5">
      <c r="A19" s="3" t="s">
        <v>779</v>
      </c>
    </row>
    <row r="20" spans="1:5">
      <c r="A20" s="4" t="s">
        <v>790</v>
      </c>
      <c r="C20" s="4" t="s">
        <v>422</v>
      </c>
    </row>
    <row r="21" spans="1:5">
      <c r="A21" s="4" t="s">
        <v>802</v>
      </c>
      <c r="C21" s="6" t="n">
        <v>200000</v>
      </c>
    </row>
    <row r="22" spans="1:5">
      <c r="A22" s="4" t="s">
        <v>803</v>
      </c>
    </row>
    <row r="23" spans="1:5">
      <c r="A23" s="3" t="s">
        <v>779</v>
      </c>
    </row>
    <row r="24" spans="1:5">
      <c r="A24" s="4" t="s">
        <v>790</v>
      </c>
      <c r="C24" s="4" t="s">
        <v>804</v>
      </c>
    </row>
    <row r="25" spans="1:5">
      <c r="A25" s="4" t="s">
        <v>802</v>
      </c>
      <c r="C25" s="6"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35</v>
      </c>
      <c r="C2" s="2" t="s">
        <v>36</v>
      </c>
      <c r="D2" s="2" t="s">
        <v>37</v>
      </c>
    </row>
    <row r="3" spans="1:4">
      <c r="A3" s="3" t="s">
        <v>806</v>
      </c>
    </row>
    <row r="4" spans="1:4">
      <c r="A4" s="4" t="s">
        <v>807</v>
      </c>
      <c r="B4" s="6" t="n">
        <v>1000</v>
      </c>
      <c r="C4" s="6" t="n">
        <v>-534000</v>
      </c>
      <c r="D4" s="6" t="n">
        <v>45000</v>
      </c>
    </row>
    <row r="5" spans="1:4">
      <c r="A5" s="4" t="s">
        <v>808</v>
      </c>
      <c r="B5" s="5" t="n">
        <v>4304000</v>
      </c>
      <c r="C5" s="5" t="n">
        <v>-502000</v>
      </c>
      <c r="D5" s="5" t="n">
        <v>-564000</v>
      </c>
    </row>
    <row r="6" spans="1:4">
      <c r="A6" s="4" t="s">
        <v>809</v>
      </c>
      <c r="B6" s="5" t="n">
        <v>4304674</v>
      </c>
      <c r="C6" s="5" t="n">
        <v>-1036365</v>
      </c>
      <c r="D6" s="5" t="n">
        <v>-518625</v>
      </c>
    </row>
    <row r="7" spans="1:4">
      <c r="A7" s="4" t="s">
        <v>810</v>
      </c>
      <c r="B7" s="5" t="n">
        <v>0</v>
      </c>
      <c r="C7" s="5" t="n">
        <v>0</v>
      </c>
      <c r="D7" s="5" t="n">
        <v>-82000</v>
      </c>
    </row>
    <row r="8" spans="1:4">
      <c r="A8" s="4" t="s">
        <v>811</v>
      </c>
      <c r="B8" s="5" t="n">
        <v>0</v>
      </c>
      <c r="C8" s="5" t="n">
        <v>0</v>
      </c>
      <c r="D8" s="5" t="n">
        <v>-112000</v>
      </c>
    </row>
    <row r="9" spans="1:4">
      <c r="A9" s="4" t="s">
        <v>812</v>
      </c>
      <c r="B9" s="6" t="n">
        <v>0</v>
      </c>
      <c r="C9" s="6" t="n">
        <v>0</v>
      </c>
      <c r="D9" s="6" t="n">
        <v>-19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27</v>
      </c>
      <c r="B1" s="2" t="s">
        <v>35</v>
      </c>
      <c r="C1" s="2" t="s">
        <v>36</v>
      </c>
    </row>
    <row r="2" spans="1:3">
      <c r="A2" s="3" t="s">
        <v>128</v>
      </c>
    </row>
    <row r="3" spans="1:3">
      <c r="A3" s="4" t="s">
        <v>129</v>
      </c>
      <c r="B3" s="5" t="n">
        <v>31839572</v>
      </c>
      <c r="C3" s="5" t="n">
        <v>29420785</v>
      </c>
    </row>
    <row r="4" spans="1:3">
      <c r="A4" s="4" t="s">
        <v>130</v>
      </c>
      <c r="B4" s="5" t="n">
        <v>31558536</v>
      </c>
      <c r="C4" s="5" t="n">
        <v>29101107</v>
      </c>
    </row>
    <row r="5" spans="1:3">
      <c r="A5" s="4" t="s">
        <v>131</v>
      </c>
      <c r="B5" s="5" t="n">
        <v>281036</v>
      </c>
      <c r="C5" s="5" t="n">
        <v>3196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35</v>
      </c>
      <c r="C2" s="2" t="s">
        <v>36</v>
      </c>
      <c r="D2" s="2" t="s">
        <v>37</v>
      </c>
    </row>
    <row r="3" spans="1:4">
      <c r="A3" s="3" t="s">
        <v>806</v>
      </c>
    </row>
    <row r="4" spans="1:4">
      <c r="A4" s="4" t="s">
        <v>814</v>
      </c>
      <c r="B4" s="6" t="n">
        <v>1</v>
      </c>
      <c r="C4" s="6" t="n">
        <v>171</v>
      </c>
      <c r="D4" s="6" t="n">
        <v>-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35</v>
      </c>
      <c r="C2" s="2" t="s">
        <v>36</v>
      </c>
      <c r="D2" s="2" t="s">
        <v>37</v>
      </c>
    </row>
    <row r="3" spans="1:4">
      <c r="A3" s="3" t="s">
        <v>816</v>
      </c>
    </row>
    <row r="4" spans="1:4">
      <c r="A4" s="4" t="s">
        <v>817</v>
      </c>
      <c r="B4" s="6" t="n">
        <v>-60477000</v>
      </c>
      <c r="C4" s="6" t="n">
        <v>-68790000</v>
      </c>
      <c r="D4" s="6" t="n">
        <v>-59864000</v>
      </c>
    </row>
    <row r="5" spans="1:4">
      <c r="A5" s="4" t="s">
        <v>818</v>
      </c>
      <c r="B5" s="4" t="s">
        <v>791</v>
      </c>
      <c r="C5" s="4" t="s">
        <v>791</v>
      </c>
      <c r="D5" s="4" t="s">
        <v>791</v>
      </c>
    </row>
    <row r="6" spans="1:4">
      <c r="A6" s="4" t="s">
        <v>819</v>
      </c>
      <c r="B6" s="6" t="n">
        <v>16132000</v>
      </c>
      <c r="C6" s="6" t="n">
        <v>18350000</v>
      </c>
      <c r="D6" s="6" t="n">
        <v>15969000</v>
      </c>
    </row>
    <row r="7" spans="1:4">
      <c r="A7" s="3" t="s">
        <v>820</v>
      </c>
    </row>
    <row r="8" spans="1:4">
      <c r="A8" s="4" t="s">
        <v>181</v>
      </c>
      <c r="B8" s="5" t="n">
        <v>-363000</v>
      </c>
      <c r="C8" s="5" t="n">
        <v>-290000</v>
      </c>
      <c r="D8" s="5" t="n">
        <v>5000</v>
      </c>
    </row>
    <row r="9" spans="1:4">
      <c r="A9" s="4" t="s">
        <v>821</v>
      </c>
      <c r="B9" s="5" t="n">
        <v>-126000</v>
      </c>
      <c r="C9" s="5" t="n">
        <v>-134000</v>
      </c>
      <c r="D9" s="5" t="n">
        <v>-135000</v>
      </c>
    </row>
    <row r="10" spans="1:4">
      <c r="A10" s="4" t="s">
        <v>822</v>
      </c>
      <c r="B10" s="5" t="n">
        <v>3716000</v>
      </c>
      <c r="C10" s="5" t="n">
        <v>37000</v>
      </c>
      <c r="D10" s="5" t="n">
        <v>812000</v>
      </c>
    </row>
    <row r="11" spans="1:4">
      <c r="A11" s="4" t="s">
        <v>823</v>
      </c>
      <c r="B11" s="5" t="n">
        <v>-349000</v>
      </c>
      <c r="C11" s="5" t="n">
        <v>3256000</v>
      </c>
      <c r="D11" s="5" t="n">
        <v>-3766000</v>
      </c>
    </row>
    <row r="12" spans="1:4">
      <c r="A12" s="4" t="s">
        <v>824</v>
      </c>
      <c r="B12" s="5" t="n">
        <v>-14497000</v>
      </c>
      <c r="C12" s="5" t="n">
        <v>-22007000</v>
      </c>
      <c r="D12" s="5" t="n">
        <v>-13354000</v>
      </c>
    </row>
    <row r="13" spans="1:4">
      <c r="A13" s="4" t="s">
        <v>825</v>
      </c>
      <c r="B13" s="5" t="n">
        <v>-268000</v>
      </c>
      <c r="C13" s="5" t="n">
        <v>-71000</v>
      </c>
      <c r="D13" s="5" t="n">
        <v>-46000</v>
      </c>
    </row>
    <row r="14" spans="1:4">
      <c r="A14" s="4" t="s">
        <v>826</v>
      </c>
      <c r="B14" s="5" t="n">
        <v>1000</v>
      </c>
      <c r="C14" s="5" t="n">
        <v>-171000</v>
      </c>
      <c r="D14" s="5" t="n">
        <v>0</v>
      </c>
    </row>
    <row r="15" spans="1:4">
      <c r="A15" s="4" t="s">
        <v>827</v>
      </c>
      <c r="B15" s="5" t="n">
        <v>59000</v>
      </c>
      <c r="C15" s="5" t="n">
        <v>-6000</v>
      </c>
      <c r="D15" s="5" t="n">
        <v>-4000</v>
      </c>
    </row>
    <row r="16" spans="1:4">
      <c r="A16" s="4" t="s">
        <v>809</v>
      </c>
      <c r="B16" s="6" t="n">
        <v>4304674</v>
      </c>
      <c r="C16" s="6" t="n">
        <v>-1036365</v>
      </c>
      <c r="D16" s="6" t="n">
        <v>-5186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35</v>
      </c>
      <c r="C1" s="2" t="s">
        <v>36</v>
      </c>
    </row>
    <row r="2" spans="1:3">
      <c r="A2" s="3" t="s">
        <v>829</v>
      </c>
    </row>
    <row r="3" spans="1:3">
      <c r="A3" s="4" t="s">
        <v>830</v>
      </c>
      <c r="B3" s="6" t="n">
        <v>810</v>
      </c>
      <c r="C3" s="6" t="n">
        <v>489</v>
      </c>
    </row>
    <row r="4" spans="1:3">
      <c r="A4" s="4" t="s">
        <v>114</v>
      </c>
      <c r="B4" s="5" t="n">
        <v>4317</v>
      </c>
      <c r="C4" s="5" t="n">
        <v>8300</v>
      </c>
    </row>
    <row r="5" spans="1:3">
      <c r="A5" s="4" t="s">
        <v>831</v>
      </c>
    </row>
    <row r="6" spans="1:3">
      <c r="A6" s="3" t="s">
        <v>829</v>
      </c>
    </row>
    <row r="7" spans="1:3">
      <c r="A7" s="4" t="s">
        <v>830</v>
      </c>
      <c r="B7" s="5" t="n">
        <v>0</v>
      </c>
      <c r="C7" s="5" t="n">
        <v>0</v>
      </c>
    </row>
    <row r="8" spans="1:3">
      <c r="A8" s="4" t="s">
        <v>114</v>
      </c>
      <c r="B8" s="5" t="n">
        <v>4317</v>
      </c>
      <c r="C8" s="5" t="n">
        <v>8297</v>
      </c>
    </row>
    <row r="9" spans="1:3">
      <c r="A9" s="4" t="s">
        <v>832</v>
      </c>
    </row>
    <row r="10" spans="1:3">
      <c r="A10" s="3" t="s">
        <v>829</v>
      </c>
    </row>
    <row r="11" spans="1:3">
      <c r="A11" s="4" t="s">
        <v>830</v>
      </c>
      <c r="B11" s="5" t="n">
        <v>319</v>
      </c>
      <c r="C11" s="5" t="n">
        <v>0</v>
      </c>
    </row>
    <row r="12" spans="1:3">
      <c r="A12" s="4" t="s">
        <v>114</v>
      </c>
      <c r="B12" s="5" t="n">
        <v>0</v>
      </c>
      <c r="C12" s="5" t="n">
        <v>0</v>
      </c>
    </row>
    <row r="13" spans="1:3">
      <c r="A13" s="4" t="s">
        <v>833</v>
      </c>
    </row>
    <row r="14" spans="1:3">
      <c r="A14" s="3" t="s">
        <v>829</v>
      </c>
    </row>
    <row r="15" spans="1:3">
      <c r="A15" s="4" t="s">
        <v>830</v>
      </c>
      <c r="B15" s="5" t="n">
        <v>0</v>
      </c>
      <c r="C15" s="5" t="n">
        <v>0</v>
      </c>
    </row>
    <row r="16" spans="1:3">
      <c r="A16" s="4" t="s">
        <v>114</v>
      </c>
      <c r="B16" s="5" t="n">
        <v>0</v>
      </c>
      <c r="C16" s="5" t="n">
        <v>3</v>
      </c>
    </row>
    <row r="17" spans="1:3">
      <c r="A17" s="4" t="s">
        <v>834</v>
      </c>
    </row>
    <row r="18" spans="1:3">
      <c r="A18" s="3" t="s">
        <v>829</v>
      </c>
    </row>
    <row r="19" spans="1:3">
      <c r="A19" s="4" t="s">
        <v>830</v>
      </c>
      <c r="B19" s="5" t="n">
        <v>278</v>
      </c>
      <c r="C19" s="5" t="n">
        <v>253</v>
      </c>
    </row>
    <row r="20" spans="1:3">
      <c r="A20" s="4" t="s">
        <v>114</v>
      </c>
      <c r="B20" s="5" t="n">
        <v>0</v>
      </c>
      <c r="C20" s="5" t="n">
        <v>0</v>
      </c>
    </row>
    <row r="21" spans="1:3">
      <c r="A21" s="4" t="s">
        <v>835</v>
      </c>
    </row>
    <row r="22" spans="1:3">
      <c r="A22" s="3" t="s">
        <v>829</v>
      </c>
    </row>
    <row r="23" spans="1:3">
      <c r="A23" s="4" t="s">
        <v>830</v>
      </c>
      <c r="B23" s="5" t="n">
        <v>213</v>
      </c>
      <c r="C23" s="5" t="n">
        <v>236</v>
      </c>
    </row>
    <row r="24" spans="1:3">
      <c r="A24" s="4" t="s">
        <v>114</v>
      </c>
      <c r="B24" s="6" t="n">
        <v>0</v>
      </c>
      <c r="C2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1</v>
      </c>
    </row>
    <row r="2" spans="1:2">
      <c r="B2" s="2" t="s">
        <v>468</v>
      </c>
    </row>
    <row r="3" spans="1:2">
      <c r="A3" s="4" t="s">
        <v>831</v>
      </c>
    </row>
    <row r="4" spans="1:2">
      <c r="A4" s="3" t="s">
        <v>837</v>
      </c>
    </row>
    <row r="5" spans="1:2">
      <c r="A5" s="4" t="s">
        <v>838</v>
      </c>
      <c r="B5" s="6" t="n">
        <v>3980</v>
      </c>
    </row>
    <row r="6" spans="1:2">
      <c r="A6" s="4" t="s">
        <v>839</v>
      </c>
      <c r="B6" s="5" t="n">
        <v>0</v>
      </c>
    </row>
    <row r="7" spans="1:2">
      <c r="A7" s="4" t="s">
        <v>840</v>
      </c>
    </row>
    <row r="8" spans="1:2">
      <c r="A8" s="3" t="s">
        <v>837</v>
      </c>
    </row>
    <row r="9" spans="1:2">
      <c r="A9" s="4" t="s">
        <v>838</v>
      </c>
      <c r="B9" s="5" t="n">
        <v>319</v>
      </c>
    </row>
    <row r="10" spans="1:2">
      <c r="A10" s="4" t="s">
        <v>839</v>
      </c>
      <c r="B10" s="5" t="n">
        <v>0</v>
      </c>
    </row>
    <row r="11" spans="1:2">
      <c r="A11" s="4" t="s">
        <v>833</v>
      </c>
    </row>
    <row r="12" spans="1:2">
      <c r="A12" s="3" t="s">
        <v>837</v>
      </c>
    </row>
    <row r="13" spans="1:2">
      <c r="A13" s="4" t="s">
        <v>838</v>
      </c>
      <c r="B13" s="5" t="n">
        <v>3</v>
      </c>
    </row>
    <row r="14" spans="1:2">
      <c r="A14" s="4" t="s">
        <v>839</v>
      </c>
      <c r="B14" s="5" t="n">
        <v>0</v>
      </c>
    </row>
    <row r="15" spans="1:2">
      <c r="A15" s="4" t="s">
        <v>834</v>
      </c>
    </row>
    <row r="16" spans="1:2">
      <c r="A16" s="3" t="s">
        <v>837</v>
      </c>
    </row>
    <row r="17" spans="1:2">
      <c r="A17" s="4" t="s">
        <v>838</v>
      </c>
      <c r="B17" s="5" t="n">
        <v>25</v>
      </c>
    </row>
    <row r="18" spans="1:2">
      <c r="A18" s="4" t="s">
        <v>839</v>
      </c>
      <c r="B18" s="5" t="n">
        <v>0</v>
      </c>
    </row>
    <row r="19" spans="1:2">
      <c r="A19" s="4" t="s">
        <v>835</v>
      </c>
    </row>
    <row r="20" spans="1:2">
      <c r="A20" s="3" t="s">
        <v>837</v>
      </c>
    </row>
    <row r="21" spans="1:2">
      <c r="A21" s="4" t="s">
        <v>838</v>
      </c>
      <c r="B21" s="5" t="n">
        <v>-23</v>
      </c>
    </row>
    <row r="22" spans="1:2">
      <c r="A22" s="4" t="s">
        <v>839</v>
      </c>
      <c r="B22" s="5" t="n">
        <v>0</v>
      </c>
    </row>
    <row r="23" spans="1:2">
      <c r="A23" s="4" t="s">
        <v>841</v>
      </c>
    </row>
    <row r="24" spans="1:2">
      <c r="A24" s="3" t="s">
        <v>837</v>
      </c>
    </row>
    <row r="25" spans="1:2">
      <c r="A25" s="4" t="s">
        <v>838</v>
      </c>
      <c r="B25" s="5" t="n">
        <v>4304</v>
      </c>
    </row>
    <row r="26" spans="1:2">
      <c r="A26" s="4" t="s">
        <v>839</v>
      </c>
      <c r="B26"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2</v>
      </c>
      <c r="C1" s="2" t="s">
        <v>1</v>
      </c>
    </row>
    <row r="2" spans="1:5">
      <c r="C2" s="2" t="s">
        <v>35</v>
      </c>
      <c r="D2" s="2" t="s">
        <v>36</v>
      </c>
      <c r="E2" s="2" t="s">
        <v>37</v>
      </c>
    </row>
    <row r="3" spans="1:5">
      <c r="A3" s="3" t="s">
        <v>843</v>
      </c>
    </row>
    <row r="4" spans="1:5">
      <c r="A4" s="4" t="s">
        <v>53</v>
      </c>
      <c r="B4" s="4" t="s">
        <v>54</v>
      </c>
      <c r="C4" s="6" t="n">
        <v>56172121</v>
      </c>
      <c r="D4" s="6" t="n">
        <v>69826469</v>
      </c>
      <c r="E4" s="6" t="n">
        <v>60382776</v>
      </c>
    </row>
    <row r="5" spans="1:5">
      <c r="A5" s="4" t="s">
        <v>844</v>
      </c>
      <c r="C5" s="5" t="n">
        <v>31338948</v>
      </c>
      <c r="D5" s="5" t="n">
        <v>28947566</v>
      </c>
      <c r="E5" s="5" t="n">
        <v>26443415</v>
      </c>
    </row>
    <row r="6" spans="1:5">
      <c r="A6" s="4" t="s">
        <v>845</v>
      </c>
      <c r="C6" s="5" t="n">
        <v>120214</v>
      </c>
      <c r="D6" s="5" t="n">
        <v>87904</v>
      </c>
      <c r="E6" s="5" t="n">
        <v>99764</v>
      </c>
    </row>
    <row r="7" spans="1:5"/>
    <row r="8" spans="1:5">
      <c r="A8" s="4" t="s">
        <v>54</v>
      </c>
      <c r="B8" s="4" t="s">
        <v>57</v>
      </c>
    </row>
  </sheetData>
  <mergeCells count="4">
    <mergeCell ref="A1:B2"/>
    <mergeCell ref="C1:E1"/>
    <mergeCell ref="A7:D7"/>
    <mergeCell ref="B8:D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35</v>
      </c>
      <c r="C2" s="2" t="s">
        <v>36</v>
      </c>
      <c r="D2" s="2" t="s">
        <v>37</v>
      </c>
    </row>
    <row r="3" spans="1:4">
      <c r="A3" s="3" t="s">
        <v>847</v>
      </c>
    </row>
    <row r="4" spans="1:4">
      <c r="A4" s="4" t="s">
        <v>848</v>
      </c>
      <c r="B4" s="5" t="n">
        <v>31839572</v>
      </c>
      <c r="C4" s="5" t="n">
        <v>29420785</v>
      </c>
    </row>
    <row r="5" spans="1:4">
      <c r="A5" s="4" t="s">
        <v>849</v>
      </c>
      <c r="B5" s="5" t="n">
        <v>31338948</v>
      </c>
      <c r="C5" s="5" t="n">
        <v>28947566</v>
      </c>
      <c r="D5" s="5" t="n">
        <v>26443415</v>
      </c>
    </row>
    <row r="6" spans="1:4">
      <c r="A6" s="4" t="s">
        <v>850</v>
      </c>
    </row>
    <row r="7" spans="1:4">
      <c r="A7" s="3" t="s">
        <v>847</v>
      </c>
    </row>
    <row r="8" spans="1:4">
      <c r="A8" s="4" t="s">
        <v>848</v>
      </c>
      <c r="B8" s="5" t="n">
        <v>29420785</v>
      </c>
      <c r="C8" s="5" t="n">
        <v>29159770</v>
      </c>
    </row>
    <row r="9" spans="1:4">
      <c r="A9" s="4" t="s">
        <v>851</v>
      </c>
      <c r="B9" s="5" t="n">
        <v>-319678</v>
      </c>
      <c r="C9" s="5" t="n">
        <v>-396010</v>
      </c>
    </row>
    <row r="10" spans="1:4">
      <c r="A10" s="4" t="s">
        <v>852</v>
      </c>
      <c r="B10" s="5" t="n">
        <v>2208146</v>
      </c>
      <c r="C10" s="5" t="n">
        <v>0</v>
      </c>
    </row>
    <row r="11" spans="1:4">
      <c r="A11" s="4" t="s">
        <v>849</v>
      </c>
      <c r="B11" s="5" t="n">
        <v>31338948</v>
      </c>
      <c r="C11" s="5" t="n">
        <v>28947566</v>
      </c>
    </row>
    <row r="12" spans="1:4">
      <c r="A12" s="4" t="s">
        <v>853</v>
      </c>
    </row>
    <row r="13" spans="1:4">
      <c r="A13" s="3" t="s">
        <v>847</v>
      </c>
    </row>
    <row r="14" spans="1:4">
      <c r="A14" s="4" t="s">
        <v>854</v>
      </c>
      <c r="B14" s="5" t="n">
        <v>278</v>
      </c>
      <c r="C14" s="5" t="n">
        <v>0</v>
      </c>
    </row>
    <row r="15" spans="1:4">
      <c r="A15" s="4" t="s">
        <v>855</v>
      </c>
    </row>
    <row r="16" spans="1:4">
      <c r="A16" s="3" t="s">
        <v>847</v>
      </c>
    </row>
    <row r="17" spans="1:4">
      <c r="A17" s="4" t="s">
        <v>854</v>
      </c>
      <c r="B17" s="5" t="n">
        <v>0</v>
      </c>
      <c r="C17" s="5" t="n">
        <v>0</v>
      </c>
    </row>
    <row r="18" spans="1:4">
      <c r="A18" s="4" t="s">
        <v>856</v>
      </c>
    </row>
    <row r="19" spans="1:4">
      <c r="A19" s="3" t="s">
        <v>847</v>
      </c>
    </row>
    <row r="20" spans="1:4">
      <c r="A20" s="4" t="s">
        <v>854</v>
      </c>
      <c r="B20" s="5" t="n">
        <v>0</v>
      </c>
      <c r="C20" s="5" t="n">
        <v>0</v>
      </c>
    </row>
    <row r="21" spans="1:4">
      <c r="A21" s="4" t="s">
        <v>857</v>
      </c>
    </row>
    <row r="22" spans="1:4">
      <c r="A22" s="3" t="s">
        <v>847</v>
      </c>
    </row>
    <row r="23" spans="1:4">
      <c r="A23" s="4" t="s">
        <v>854</v>
      </c>
      <c r="B23" s="5" t="n">
        <v>1863</v>
      </c>
      <c r="C23" s="5" t="n">
        <v>154250</v>
      </c>
    </row>
    <row r="24" spans="1:4">
      <c r="A24" s="4" t="s">
        <v>858</v>
      </c>
    </row>
    <row r="25" spans="1:4">
      <c r="A25" s="3" t="s">
        <v>847</v>
      </c>
    </row>
    <row r="26" spans="1:4">
      <c r="A26" s="4" t="s">
        <v>854</v>
      </c>
      <c r="B26" s="5" t="n">
        <v>4128</v>
      </c>
      <c r="C26" s="5" t="n">
        <v>3778</v>
      </c>
    </row>
    <row r="27" spans="1:4">
      <c r="A27" s="4" t="s">
        <v>859</v>
      </c>
    </row>
    <row r="28" spans="1:4">
      <c r="A28" s="3" t="s">
        <v>847</v>
      </c>
    </row>
    <row r="29" spans="1:4">
      <c r="A29" s="4" t="s">
        <v>854</v>
      </c>
      <c r="B29" s="5" t="n">
        <v>756</v>
      </c>
      <c r="C29" s="5" t="n">
        <v>1094</v>
      </c>
    </row>
    <row r="30" spans="1:4">
      <c r="A30" s="4" t="s">
        <v>860</v>
      </c>
    </row>
    <row r="31" spans="1:4">
      <c r="A31" s="3" t="s">
        <v>847</v>
      </c>
    </row>
    <row r="32" spans="1:4">
      <c r="A32" s="4" t="s">
        <v>854</v>
      </c>
      <c r="B32" s="5" t="n">
        <v>1874</v>
      </c>
      <c r="C32" s="5" t="n">
        <v>2038</v>
      </c>
    </row>
    <row r="33" spans="1:4">
      <c r="A33" s="4" t="s">
        <v>861</v>
      </c>
    </row>
    <row r="34" spans="1:4">
      <c r="A34" s="3" t="s">
        <v>847</v>
      </c>
    </row>
    <row r="35" spans="1:4">
      <c r="A35" s="4" t="s">
        <v>854</v>
      </c>
      <c r="B35" s="5" t="n">
        <v>17754</v>
      </c>
      <c r="C35" s="5" t="n">
        <v>2669</v>
      </c>
    </row>
    <row r="36" spans="1:4">
      <c r="A36" s="4" t="s">
        <v>862</v>
      </c>
    </row>
    <row r="37" spans="1:4">
      <c r="A37" s="3" t="s">
        <v>847</v>
      </c>
    </row>
    <row r="38" spans="1:4">
      <c r="A38" s="4" t="s">
        <v>854</v>
      </c>
      <c r="B38" s="5" t="n">
        <v>2818</v>
      </c>
      <c r="C38" s="5" t="n">
        <v>3976</v>
      </c>
    </row>
    <row r="39" spans="1:4">
      <c r="A39" s="4" t="s">
        <v>863</v>
      </c>
    </row>
    <row r="40" spans="1:4">
      <c r="A40" s="3" t="s">
        <v>847</v>
      </c>
    </row>
    <row r="41" spans="1:4">
      <c r="A41" s="4" t="s">
        <v>854</v>
      </c>
      <c r="B41" s="5" t="n">
        <v>76</v>
      </c>
      <c r="C41" s="5" t="n">
        <v>2566</v>
      </c>
    </row>
    <row r="42" spans="1:4">
      <c r="A42" s="4" t="s">
        <v>864</v>
      </c>
    </row>
    <row r="43" spans="1:4">
      <c r="A43" s="3" t="s">
        <v>847</v>
      </c>
    </row>
    <row r="44" spans="1:4">
      <c r="A44" s="4" t="s">
        <v>854</v>
      </c>
      <c r="B44" s="5" t="n">
        <v>85</v>
      </c>
      <c r="C44" s="5" t="n">
        <v>5549</v>
      </c>
    </row>
    <row r="45" spans="1:4">
      <c r="A45" s="4" t="s">
        <v>865</v>
      </c>
    </row>
    <row r="46" spans="1:4">
      <c r="A46" s="3" t="s">
        <v>847</v>
      </c>
    </row>
    <row r="47" spans="1:4">
      <c r="A47" s="4" t="s">
        <v>854</v>
      </c>
      <c r="B47" s="5" t="n">
        <v>63</v>
      </c>
      <c r="C47" s="5" t="n">
        <v>127</v>
      </c>
    </row>
    <row r="48" spans="1:4">
      <c r="A48" s="4" t="s">
        <v>866</v>
      </c>
    </row>
    <row r="49" spans="1:4">
      <c r="A49" s="3" t="s">
        <v>847</v>
      </c>
    </row>
    <row r="50" spans="1:4">
      <c r="A50" s="4" t="s">
        <v>854</v>
      </c>
      <c r="B50" s="5" t="n">
        <v>0</v>
      </c>
      <c r="C50" s="5" t="n">
        <v>77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35</v>
      </c>
      <c r="C1" s="2" t="s">
        <v>36</v>
      </c>
      <c r="D1" s="2" t="s">
        <v>37</v>
      </c>
      <c r="E1" s="2" t="s">
        <v>578</v>
      </c>
    </row>
    <row r="2" spans="1:5">
      <c r="A2" s="3" t="s">
        <v>868</v>
      </c>
    </row>
    <row r="3" spans="1:5">
      <c r="A3" s="4" t="s">
        <v>869</v>
      </c>
      <c r="B3" s="6" t="n">
        <v>45476000</v>
      </c>
      <c r="C3" s="6" t="n">
        <v>76589000</v>
      </c>
    </row>
    <row r="4" spans="1:5">
      <c r="A4" s="4" t="s">
        <v>457</v>
      </c>
      <c r="B4" s="5" t="n">
        <v>-16000</v>
      </c>
      <c r="C4" s="5" t="n">
        <v>0</v>
      </c>
    </row>
    <row r="5" spans="1:5">
      <c r="A5" s="4" t="s">
        <v>81</v>
      </c>
      <c r="B5" s="6" t="n">
        <v>45459836</v>
      </c>
      <c r="C5" s="6" t="n">
        <v>76589129</v>
      </c>
      <c r="D5" s="6" t="n">
        <v>73928661</v>
      </c>
      <c r="E5" s="6" t="n">
        <v>909276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870</v>
      </c>
      <c r="B1" s="2" t="s">
        <v>871</v>
      </c>
      <c r="C1" s="2" t="s">
        <v>872</v>
      </c>
      <c r="E1" s="2" t="s">
        <v>1</v>
      </c>
    </row>
    <row r="2" spans="1:7">
      <c r="B2" s="2" t="s">
        <v>873</v>
      </c>
      <c r="C2" s="2" t="s">
        <v>35</v>
      </c>
      <c r="D2" s="2" t="s">
        <v>873</v>
      </c>
      <c r="E2" s="2" t="s">
        <v>35</v>
      </c>
      <c r="F2" s="2" t="s">
        <v>36</v>
      </c>
      <c r="G2" s="2" t="s">
        <v>37</v>
      </c>
    </row>
    <row r="3" spans="1:7">
      <c r="A3" s="3" t="s">
        <v>874</v>
      </c>
    </row>
    <row r="4" spans="1:7">
      <c r="A4" s="4" t="s">
        <v>875</v>
      </c>
      <c r="E4" s="6" t="n">
        <v>100000</v>
      </c>
      <c r="F4" s="6" t="n">
        <v>100000</v>
      </c>
      <c r="G4" s="6" t="n">
        <v>300000</v>
      </c>
    </row>
    <row r="5" spans="1:7">
      <c r="A5" s="4" t="s">
        <v>876</v>
      </c>
      <c r="F5" s="5" t="n">
        <v>200000</v>
      </c>
      <c r="G5" s="5" t="n">
        <v>900000</v>
      </c>
    </row>
    <row r="6" spans="1:7">
      <c r="A6" s="4" t="s">
        <v>877</v>
      </c>
      <c r="E6" s="6" t="n">
        <v>100000</v>
      </c>
    </row>
    <row r="7" spans="1:7">
      <c r="A7" s="4" t="s">
        <v>878</v>
      </c>
      <c r="E7" s="4" t="s">
        <v>879</v>
      </c>
    </row>
    <row r="8" spans="1:7">
      <c r="A8" s="4" t="s">
        <v>880</v>
      </c>
      <c r="C8" s="6" t="n">
        <v>14100000</v>
      </c>
      <c r="E8" s="6" t="n">
        <v>14100000</v>
      </c>
      <c r="F8" s="5" t="n">
        <v>5300000</v>
      </c>
    </row>
    <row r="9" spans="1:7">
      <c r="A9" s="4" t="s">
        <v>881</v>
      </c>
      <c r="E9" s="5" t="n">
        <v>0</v>
      </c>
      <c r="F9" s="5" t="n">
        <v>0</v>
      </c>
    </row>
    <row r="10" spans="1:7">
      <c r="A10" s="4" t="s">
        <v>371</v>
      </c>
      <c r="E10" s="5" t="n">
        <v>100000</v>
      </c>
      <c r="F10" s="5" t="n">
        <v>-300000</v>
      </c>
    </row>
    <row r="11" spans="1:7">
      <c r="A11" s="4" t="s">
        <v>882</v>
      </c>
      <c r="E11" s="5" t="n">
        <v>0</v>
      </c>
      <c r="F11" s="5" t="n">
        <v>0</v>
      </c>
      <c r="G11" s="5" t="n">
        <v>7000</v>
      </c>
    </row>
    <row r="12" spans="1:7">
      <c r="A12" s="4" t="s">
        <v>883</v>
      </c>
      <c r="C12" s="5" t="n">
        <v>200000</v>
      </c>
      <c r="E12" s="5" t="n">
        <v>200000</v>
      </c>
      <c r="F12" s="5" t="n">
        <v>700000</v>
      </c>
    </row>
    <row r="13" spans="1:7">
      <c r="A13" s="4" t="s">
        <v>884</v>
      </c>
      <c r="C13" s="5" t="n">
        <v>245161</v>
      </c>
      <c r="E13" s="5" t="n">
        <v>245161</v>
      </c>
      <c r="F13" s="5" t="n">
        <v>300753</v>
      </c>
    </row>
    <row r="14" spans="1:7">
      <c r="A14" s="4" t="s">
        <v>885</v>
      </c>
      <c r="C14" s="5" t="n">
        <v>5400000</v>
      </c>
      <c r="E14" s="5" t="n">
        <v>5400000</v>
      </c>
      <c r="F14" s="5" t="n">
        <v>11200000</v>
      </c>
    </row>
    <row r="15" spans="1:7">
      <c r="A15" s="4" t="s">
        <v>886</v>
      </c>
      <c r="C15" s="5" t="n">
        <v>2700000</v>
      </c>
      <c r="E15" s="5" t="n">
        <v>2700000</v>
      </c>
      <c r="F15" s="5" t="n">
        <v>2400000</v>
      </c>
    </row>
    <row r="16" spans="1:7">
      <c r="A16" s="4" t="s">
        <v>887</v>
      </c>
      <c r="C16" s="5" t="n">
        <v>1300000</v>
      </c>
      <c r="E16" s="5" t="n">
        <v>1300000</v>
      </c>
      <c r="F16" s="5" t="n">
        <v>1100000</v>
      </c>
    </row>
    <row r="17" spans="1:7">
      <c r="A17" s="4" t="s">
        <v>888</v>
      </c>
      <c r="E17" s="5" t="n">
        <v>4800000</v>
      </c>
    </row>
    <row r="18" spans="1:7">
      <c r="A18" s="4" t="s">
        <v>889</v>
      </c>
      <c r="E18" s="5" t="n">
        <v>0</v>
      </c>
      <c r="F18" s="5" t="n">
        <v>0</v>
      </c>
      <c r="G18" s="6" t="n">
        <v>0</v>
      </c>
    </row>
    <row r="19" spans="1:7">
      <c r="A19" s="4" t="s">
        <v>890</v>
      </c>
      <c r="E19" s="5" t="n">
        <v>0</v>
      </c>
    </row>
    <row r="20" spans="1:7">
      <c r="A20" s="4" t="s">
        <v>891</v>
      </c>
      <c r="C20" s="5" t="n">
        <v>0</v>
      </c>
      <c r="E20" s="5" t="n">
        <v>0</v>
      </c>
    </row>
    <row r="21" spans="1:7">
      <c r="A21" s="4" t="s">
        <v>892</v>
      </c>
      <c r="C21" s="5" t="n">
        <v>13100000</v>
      </c>
      <c r="E21" s="5" t="n">
        <v>13100000</v>
      </c>
    </row>
    <row r="22" spans="1:7">
      <c r="A22" s="4" t="s">
        <v>893</v>
      </c>
      <c r="C22" s="5" t="n">
        <v>1500000</v>
      </c>
      <c r="E22" s="5" t="n">
        <v>1500000</v>
      </c>
    </row>
    <row r="23" spans="1:7">
      <c r="A23" s="4" t="s">
        <v>98</v>
      </c>
      <c r="C23" s="5" t="n">
        <v>3676233</v>
      </c>
      <c r="E23" s="5" t="n">
        <v>3676233</v>
      </c>
      <c r="F23" s="5" t="n">
        <v>7364802</v>
      </c>
    </row>
    <row r="24" spans="1:7">
      <c r="A24" s="4" t="s">
        <v>894</v>
      </c>
      <c r="C24" s="5" t="n">
        <v>200000</v>
      </c>
      <c r="E24" s="5" t="n">
        <v>200000</v>
      </c>
    </row>
    <row r="25" spans="1:7">
      <c r="A25" s="4" t="s">
        <v>895</v>
      </c>
      <c r="E25" s="6" t="n">
        <v>100000</v>
      </c>
    </row>
    <row r="26" spans="1:7">
      <c r="A26" s="4" t="s">
        <v>896</v>
      </c>
      <c r="E26" s="4" t="s">
        <v>897</v>
      </c>
    </row>
    <row r="27" spans="1:7">
      <c r="A27" s="4" t="s">
        <v>898</v>
      </c>
      <c r="C27" s="5" t="n">
        <v>700000</v>
      </c>
      <c r="E27" s="6" t="n">
        <v>700000</v>
      </c>
      <c r="F27" s="5" t="n">
        <v>700000</v>
      </c>
    </row>
    <row r="28" spans="1:7">
      <c r="A28" s="4" t="s">
        <v>899</v>
      </c>
      <c r="C28" s="5" t="n">
        <v>71517</v>
      </c>
      <c r="E28" s="5" t="n">
        <v>71517</v>
      </c>
      <c r="F28" s="5" t="n">
        <v>87785</v>
      </c>
    </row>
    <row r="29" spans="1:7">
      <c r="A29" s="4" t="s">
        <v>900</v>
      </c>
    </row>
    <row r="30" spans="1:7">
      <c r="A30" s="3" t="s">
        <v>874</v>
      </c>
    </row>
    <row r="31" spans="1:7">
      <c r="A31" s="4" t="s">
        <v>901</v>
      </c>
      <c r="C31" s="5" t="n">
        <v>9458</v>
      </c>
      <c r="E31" s="5" t="n">
        <v>9458</v>
      </c>
    </row>
    <row r="32" spans="1:7">
      <c r="A32" s="4" t="s">
        <v>902</v>
      </c>
      <c r="C32" s="5" t="n">
        <v>350000</v>
      </c>
      <c r="E32" s="6" t="n">
        <v>350000</v>
      </c>
    </row>
    <row r="33" spans="1:7">
      <c r="A33" s="4" t="s">
        <v>903</v>
      </c>
      <c r="E33" s="4" t="s">
        <v>904</v>
      </c>
    </row>
    <row r="34" spans="1:7">
      <c r="A34" s="4" t="s">
        <v>905</v>
      </c>
      <c r="E34" s="4" t="s">
        <v>906</v>
      </c>
    </row>
    <row r="35" spans="1:7">
      <c r="A35" s="4" t="s">
        <v>907</v>
      </c>
    </row>
    <row r="36" spans="1:7">
      <c r="A36" s="3" t="s">
        <v>874</v>
      </c>
    </row>
    <row r="37" spans="1:7">
      <c r="A37" s="4" t="s">
        <v>908</v>
      </c>
      <c r="C37" s="5" t="n">
        <v>1900000</v>
      </c>
      <c r="E37" s="6" t="n">
        <v>1900000</v>
      </c>
      <c r="F37" s="5" t="n">
        <v>600000</v>
      </c>
    </row>
    <row r="38" spans="1:7">
      <c r="A38" s="4" t="s">
        <v>909</v>
      </c>
    </row>
    <row r="39" spans="1:7">
      <c r="A39" s="3" t="s">
        <v>874</v>
      </c>
    </row>
    <row r="40" spans="1:7">
      <c r="A40" s="4" t="s">
        <v>908</v>
      </c>
      <c r="C40" s="5" t="n">
        <v>400000</v>
      </c>
      <c r="E40" s="5" t="n">
        <v>400000</v>
      </c>
      <c r="F40" s="5" t="n">
        <v>400000</v>
      </c>
    </row>
    <row r="41" spans="1:7">
      <c r="A41" s="4" t="s">
        <v>383</v>
      </c>
    </row>
    <row r="42" spans="1:7">
      <c r="A42" s="3" t="s">
        <v>874</v>
      </c>
    </row>
    <row r="43" spans="1:7">
      <c r="A43" s="4" t="s">
        <v>910</v>
      </c>
      <c r="C43" s="5" t="n">
        <v>0</v>
      </c>
      <c r="E43" s="5" t="n">
        <v>0</v>
      </c>
      <c r="F43" s="6" t="n">
        <v>400000</v>
      </c>
    </row>
    <row r="44" spans="1:7">
      <c r="A44" s="4" t="s">
        <v>911</v>
      </c>
    </row>
    <row r="45" spans="1:7">
      <c r="A45" s="3" t="s">
        <v>874</v>
      </c>
    </row>
    <row r="46" spans="1:7">
      <c r="A46" s="4" t="s">
        <v>98</v>
      </c>
      <c r="C46" s="5" t="n">
        <v>3700000</v>
      </c>
      <c r="E46" s="5" t="n">
        <v>3700000</v>
      </c>
    </row>
    <row r="47" spans="1:7">
      <c r="A47" s="4" t="s">
        <v>799</v>
      </c>
    </row>
    <row r="48" spans="1:7">
      <c r="A48" s="3" t="s">
        <v>874</v>
      </c>
    </row>
    <row r="49" spans="1:7">
      <c r="A49" s="4" t="s">
        <v>457</v>
      </c>
      <c r="E49" s="5" t="n">
        <v>17100000</v>
      </c>
    </row>
    <row r="50" spans="1:7">
      <c r="A50" s="4" t="s">
        <v>912</v>
      </c>
    </row>
    <row r="51" spans="1:7">
      <c r="A51" s="3" t="s">
        <v>874</v>
      </c>
    </row>
    <row r="52" spans="1:7">
      <c r="A52" s="4" t="s">
        <v>913</v>
      </c>
      <c r="E52" s="5" t="n">
        <v>13100000</v>
      </c>
    </row>
    <row r="53" spans="1:7">
      <c r="A53" s="4" t="s">
        <v>914</v>
      </c>
      <c r="C53" s="6" t="n">
        <v>13300000</v>
      </c>
      <c r="E53" s="5" t="n">
        <v>13300000</v>
      </c>
    </row>
    <row r="54" spans="1:7">
      <c r="A54" s="4" t="s">
        <v>915</v>
      </c>
    </row>
    <row r="55" spans="1:7">
      <c r="A55" s="3" t="s">
        <v>874</v>
      </c>
    </row>
    <row r="56" spans="1:7">
      <c r="A56" s="4" t="s">
        <v>913</v>
      </c>
      <c r="B56" s="6" t="n">
        <v>1700000</v>
      </c>
    </row>
    <row r="57" spans="1:7">
      <c r="A57" s="4" t="s">
        <v>916</v>
      </c>
      <c r="E57" s="6" t="n">
        <v>13400000</v>
      </c>
    </row>
    <row r="58" spans="1:7">
      <c r="A58" s="4" t="s">
        <v>917</v>
      </c>
    </row>
    <row r="59" spans="1:7">
      <c r="A59" s="3" t="s">
        <v>874</v>
      </c>
    </row>
    <row r="60" spans="1:7">
      <c r="A60" s="4" t="s">
        <v>918</v>
      </c>
      <c r="E60" s="4" t="s">
        <v>399</v>
      </c>
    </row>
    <row r="61" spans="1:7">
      <c r="A61" s="4" t="s">
        <v>919</v>
      </c>
      <c r="C61" s="4" t="s">
        <v>920</v>
      </c>
      <c r="E61" s="4" t="s">
        <v>920</v>
      </c>
      <c r="F61" s="4" t="s">
        <v>920</v>
      </c>
    </row>
    <row r="62" spans="1:7">
      <c r="A62" s="4" t="s">
        <v>921</v>
      </c>
      <c r="C62" s="4" t="s">
        <v>922</v>
      </c>
      <c r="E62" s="4" t="s">
        <v>922</v>
      </c>
      <c r="F62" s="4" t="s">
        <v>923</v>
      </c>
    </row>
    <row r="63" spans="1:7">
      <c r="A63" s="4" t="s">
        <v>924</v>
      </c>
      <c r="C63" s="4" t="s">
        <v>925</v>
      </c>
      <c r="E63" s="4" t="s">
        <v>925</v>
      </c>
      <c r="F63" s="4" t="s">
        <v>925</v>
      </c>
    </row>
    <row r="64" spans="1:7">
      <c r="A64" s="4" t="s">
        <v>926</v>
      </c>
    </row>
    <row r="65" spans="1:7">
      <c r="A65" s="3" t="s">
        <v>874</v>
      </c>
    </row>
    <row r="66" spans="1:7">
      <c r="A66" s="4" t="s">
        <v>918</v>
      </c>
      <c r="E66" s="4" t="s">
        <v>927</v>
      </c>
    </row>
    <row r="67" spans="1:7">
      <c r="A67" s="4" t="s">
        <v>919</v>
      </c>
      <c r="C67" s="4" t="s">
        <v>920</v>
      </c>
      <c r="E67" s="4" t="s">
        <v>920</v>
      </c>
      <c r="F67" s="4" t="s">
        <v>920</v>
      </c>
    </row>
    <row r="68" spans="1:7">
      <c r="A68" s="4" t="s">
        <v>921</v>
      </c>
      <c r="C68" s="4" t="s">
        <v>928</v>
      </c>
      <c r="E68" s="4" t="s">
        <v>928</v>
      </c>
      <c r="F68" s="4" t="s">
        <v>929</v>
      </c>
    </row>
    <row r="69" spans="1:7">
      <c r="A69" s="4" t="s">
        <v>916</v>
      </c>
      <c r="E69" s="6" t="n">
        <v>3700000</v>
      </c>
    </row>
    <row r="70" spans="1:7">
      <c r="A70" s="4" t="s">
        <v>930</v>
      </c>
    </row>
    <row r="71" spans="1:7">
      <c r="A71" s="3" t="s">
        <v>874</v>
      </c>
    </row>
    <row r="72" spans="1:7">
      <c r="A72" s="4" t="s">
        <v>931</v>
      </c>
      <c r="C72" s="6" t="n">
        <v>26500000</v>
      </c>
      <c r="E72" s="5" t="n">
        <v>26500000</v>
      </c>
    </row>
    <row r="73" spans="1:7">
      <c r="A73" s="4" t="s">
        <v>98</v>
      </c>
      <c r="C73" s="5" t="n">
        <v>3700000</v>
      </c>
      <c r="E73" s="5" t="n">
        <v>3700000</v>
      </c>
    </row>
    <row r="74" spans="1:7">
      <c r="A74" s="4" t="s">
        <v>932</v>
      </c>
    </row>
    <row r="75" spans="1:7">
      <c r="A75" s="3" t="s">
        <v>874</v>
      </c>
    </row>
    <row r="76" spans="1:7">
      <c r="A76" s="4" t="s">
        <v>931</v>
      </c>
      <c r="C76" s="6" t="n">
        <v>23900000</v>
      </c>
      <c r="E76" s="6" t="n">
        <v>23900000</v>
      </c>
    </row>
    <row r="77" spans="1:7">
      <c r="A77" s="4" t="s">
        <v>918</v>
      </c>
      <c r="E77" s="4" t="s">
        <v>933</v>
      </c>
    </row>
    <row r="78" spans="1:7">
      <c r="A78" s="4" t="s">
        <v>919</v>
      </c>
      <c r="C78" s="4" t="s">
        <v>920</v>
      </c>
      <c r="E78" s="4" t="s">
        <v>920</v>
      </c>
      <c r="F78" s="4" t="s">
        <v>920</v>
      </c>
    </row>
    <row r="79" spans="1:7">
      <c r="A79" s="4" t="s">
        <v>921</v>
      </c>
      <c r="C79" s="4" t="s">
        <v>427</v>
      </c>
      <c r="E79" s="4" t="s">
        <v>427</v>
      </c>
      <c r="F79" s="4" t="s">
        <v>626</v>
      </c>
    </row>
    <row r="80" spans="1:7">
      <c r="A80" s="4" t="s">
        <v>934</v>
      </c>
    </row>
    <row r="81" spans="1:7">
      <c r="A81" s="3" t="s">
        <v>874</v>
      </c>
    </row>
    <row r="82" spans="1:7">
      <c r="A82" s="4" t="s">
        <v>913</v>
      </c>
      <c r="E82" s="6" t="n">
        <v>400000</v>
      </c>
      <c r="F82" s="6" t="n">
        <v>100000</v>
      </c>
    </row>
    <row r="83" spans="1:7">
      <c r="A83" s="4" t="s">
        <v>935</v>
      </c>
    </row>
    <row r="84" spans="1:7">
      <c r="A84" s="3" t="s">
        <v>874</v>
      </c>
    </row>
    <row r="85" spans="1:7">
      <c r="A85" s="4" t="s">
        <v>936</v>
      </c>
      <c r="C85" s="6" t="n">
        <v>3900000</v>
      </c>
      <c r="E85" s="5" t="n">
        <v>3900000</v>
      </c>
      <c r="F85" s="5" t="n">
        <v>4700000</v>
      </c>
    </row>
    <row r="86" spans="1:7">
      <c r="A86" s="4" t="s">
        <v>937</v>
      </c>
      <c r="C86" s="5" t="n">
        <v>800000</v>
      </c>
      <c r="E86" s="5" t="n">
        <v>800000</v>
      </c>
    </row>
    <row r="87" spans="1:7">
      <c r="A87" s="4" t="s">
        <v>938</v>
      </c>
      <c r="E87" s="5" t="n">
        <v>600000</v>
      </c>
    </row>
    <row r="88" spans="1:7">
      <c r="A88" s="4" t="s">
        <v>939</v>
      </c>
    </row>
    <row r="89" spans="1:7">
      <c r="A89" s="3" t="s">
        <v>874</v>
      </c>
    </row>
    <row r="90" spans="1:7">
      <c r="A90" s="4" t="s">
        <v>940</v>
      </c>
      <c r="E90" s="5" t="n">
        <v>1300000</v>
      </c>
    </row>
    <row r="91" spans="1:7">
      <c r="A91" s="4" t="s">
        <v>400</v>
      </c>
    </row>
    <row r="92" spans="1:7">
      <c r="A92" s="3" t="s">
        <v>874</v>
      </c>
    </row>
    <row r="93" spans="1:7">
      <c r="A93" s="4" t="s">
        <v>936</v>
      </c>
      <c r="C93" s="5" t="n">
        <v>500000</v>
      </c>
      <c r="E93" s="5" t="n">
        <v>500000</v>
      </c>
      <c r="F93" s="5" t="n">
        <v>3000000</v>
      </c>
    </row>
    <row r="94" spans="1:7">
      <c r="A94" s="4" t="s">
        <v>937</v>
      </c>
      <c r="C94" s="5" t="n">
        <v>2500000</v>
      </c>
      <c r="E94" s="5" t="n">
        <v>2500000</v>
      </c>
    </row>
    <row r="95" spans="1:7">
      <c r="A95" s="4" t="s">
        <v>645</v>
      </c>
    </row>
    <row r="96" spans="1:7">
      <c r="A96" s="3" t="s">
        <v>874</v>
      </c>
    </row>
    <row r="97" spans="1:7">
      <c r="A97" s="4" t="s">
        <v>913</v>
      </c>
      <c r="C97" s="5" t="n">
        <v>13400000</v>
      </c>
      <c r="D97" s="6" t="n">
        <v>1700000</v>
      </c>
    </row>
    <row r="98" spans="1:7">
      <c r="A98" s="4" t="s">
        <v>936</v>
      </c>
      <c r="C98" s="5" t="n">
        <v>37000000</v>
      </c>
      <c r="E98" s="5" t="n">
        <v>37000000</v>
      </c>
    </row>
    <row r="99" spans="1:7">
      <c r="A99" s="4" t="s">
        <v>941</v>
      </c>
      <c r="C99" s="5" t="n">
        <v>15100000</v>
      </c>
      <c r="E99" s="5" t="n">
        <v>15100000</v>
      </c>
    </row>
    <row r="100" spans="1:7">
      <c r="A100" s="4" t="s">
        <v>457</v>
      </c>
      <c r="E100" s="5" t="n">
        <v>15100000</v>
      </c>
    </row>
    <row r="101" spans="1:7">
      <c r="A101" s="4" t="s">
        <v>402</v>
      </c>
    </row>
    <row r="102" spans="1:7">
      <c r="A102" s="3" t="s">
        <v>874</v>
      </c>
    </row>
    <row r="103" spans="1:7">
      <c r="A103" s="4" t="s">
        <v>936</v>
      </c>
      <c r="C103" s="5" t="n">
        <v>200000</v>
      </c>
      <c r="E103" s="5" t="n">
        <v>200000</v>
      </c>
      <c r="F103" s="5" t="n">
        <v>700000</v>
      </c>
    </row>
    <row r="104" spans="1:7">
      <c r="A104" s="4" t="s">
        <v>937</v>
      </c>
      <c r="C104" s="5" t="n">
        <v>500000</v>
      </c>
      <c r="E104" s="5" t="n">
        <v>500000</v>
      </c>
    </row>
    <row r="105" spans="1:7">
      <c r="A105" s="4" t="s">
        <v>940</v>
      </c>
      <c r="E105" s="5" t="n">
        <v>600000</v>
      </c>
    </row>
    <row r="106" spans="1:7">
      <c r="A106" s="4" t="s">
        <v>938</v>
      </c>
      <c r="E106" s="5" t="n">
        <v>100000</v>
      </c>
    </row>
    <row r="107" spans="1:7">
      <c r="A107" s="4" t="s">
        <v>383</v>
      </c>
    </row>
    <row r="108" spans="1:7">
      <c r="A108" s="3" t="s">
        <v>874</v>
      </c>
    </row>
    <row r="109" spans="1:7">
      <c r="A109" s="4" t="s">
        <v>910</v>
      </c>
      <c r="C109" s="6" t="n">
        <v>700000</v>
      </c>
      <c r="E109" s="6" t="n">
        <v>700000</v>
      </c>
      <c r="F109" s="6" t="n">
        <v>1100000</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35</v>
      </c>
      <c r="C2" s="2" t="s">
        <v>36</v>
      </c>
    </row>
    <row r="3" spans="1:3">
      <c r="A3" s="3" t="s">
        <v>455</v>
      </c>
    </row>
    <row r="4" spans="1:3">
      <c r="A4" s="4" t="s">
        <v>943</v>
      </c>
      <c r="B4" s="6" t="n">
        <v>0</v>
      </c>
      <c r="C4" s="6" t="n">
        <v>86538195</v>
      </c>
    </row>
    <row r="5" spans="1:3">
      <c r="A5" s="4" t="s">
        <v>944</v>
      </c>
    </row>
    <row r="6" spans="1:3">
      <c r="A6" s="3" t="s">
        <v>455</v>
      </c>
    </row>
    <row r="7" spans="1:3">
      <c r="A7" s="4" t="s">
        <v>945</v>
      </c>
      <c r="B7" s="4" t="s">
        <v>946</v>
      </c>
      <c r="C7" s="4" t="s">
        <v>946</v>
      </c>
    </row>
    <row r="8" spans="1:3">
      <c r="A8" s="4" t="s">
        <v>947</v>
      </c>
      <c r="B8" s="6" t="n">
        <v>0</v>
      </c>
      <c r="C8" s="6" t="n">
        <v>0</v>
      </c>
    </row>
    <row r="9" spans="1:3">
      <c r="A9" s="4" t="s">
        <v>948</v>
      </c>
      <c r="B9" s="5" t="n">
        <v>-137000</v>
      </c>
      <c r="C9" s="5" t="n">
        <v>-106000</v>
      </c>
    </row>
    <row r="10" spans="1:3">
      <c r="A10" s="4" t="s">
        <v>943</v>
      </c>
      <c r="B10" s="5" t="n">
        <v>44581000</v>
      </c>
      <c r="C10" s="5" t="n">
        <v>86538000</v>
      </c>
    </row>
    <row r="11" spans="1:3">
      <c r="A11" s="4" t="s">
        <v>949</v>
      </c>
    </row>
    <row r="12" spans="1:3">
      <c r="A12" s="3" t="s">
        <v>455</v>
      </c>
    </row>
    <row r="13" spans="1:3">
      <c r="A13" s="4" t="s">
        <v>950</v>
      </c>
      <c r="B13" s="6" t="n">
        <v>44718000</v>
      </c>
      <c r="C13" s="6" t="n">
        <v>86644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951</v>
      </c>
      <c r="B1" s="2" t="s">
        <v>1</v>
      </c>
    </row>
    <row r="2" spans="1:3">
      <c r="B2" s="2" t="s">
        <v>35</v>
      </c>
      <c r="C2" s="2" t="s">
        <v>36</v>
      </c>
    </row>
    <row r="3" spans="1:3">
      <c r="A3" s="3" t="s">
        <v>455</v>
      </c>
    </row>
    <row r="4" spans="1:3">
      <c r="A4" s="4" t="s">
        <v>950</v>
      </c>
      <c r="B4" s="6" t="n">
        <v>268922724</v>
      </c>
      <c r="C4" s="6" t="n">
        <v>0</v>
      </c>
    </row>
    <row r="5" spans="1:3">
      <c r="A5" s="4" t="s">
        <v>950</v>
      </c>
      <c r="B5" s="6" t="n">
        <v>0</v>
      </c>
      <c r="C5" s="6" t="n">
        <v>149059254</v>
      </c>
    </row>
    <row r="6" spans="1:3">
      <c r="A6" s="4" t="s">
        <v>952</v>
      </c>
    </row>
    <row r="7" spans="1:3">
      <c r="A7" s="3" t="s">
        <v>455</v>
      </c>
    </row>
    <row r="8" spans="1:3">
      <c r="A8" s="4" t="s">
        <v>945</v>
      </c>
      <c r="B8" s="4" t="s">
        <v>953</v>
      </c>
    </row>
    <row r="9" spans="1:3">
      <c r="A9" s="4" t="s">
        <v>947</v>
      </c>
      <c r="B9" s="6" t="n">
        <v>2000</v>
      </c>
    </row>
    <row r="10" spans="1:3">
      <c r="A10" s="4" t="s">
        <v>948</v>
      </c>
      <c r="B10" s="5" t="n">
        <v>-744000</v>
      </c>
    </row>
    <row r="11" spans="1:3">
      <c r="A11" s="4" t="s">
        <v>950</v>
      </c>
      <c r="B11" s="5" t="n">
        <v>218978000</v>
      </c>
    </row>
    <row r="12" spans="1:3">
      <c r="A12" s="4" t="s">
        <v>945</v>
      </c>
      <c r="C12" s="4" t="s">
        <v>953</v>
      </c>
    </row>
    <row r="13" spans="1:3">
      <c r="A13" s="4" t="s">
        <v>947</v>
      </c>
      <c r="C13" s="6" t="n">
        <v>59000</v>
      </c>
    </row>
    <row r="14" spans="1:3">
      <c r="A14" s="4" t="s">
        <v>948</v>
      </c>
      <c r="C14" s="5" t="n">
        <v>0</v>
      </c>
    </row>
    <row r="15" spans="1:3">
      <c r="A15" s="4" t="s">
        <v>950</v>
      </c>
      <c r="C15" s="5" t="n">
        <v>149059000</v>
      </c>
    </row>
    <row r="16" spans="1:3">
      <c r="A16" s="4" t="s">
        <v>954</v>
      </c>
    </row>
    <row r="17" spans="1:3">
      <c r="A17" s="3" t="s">
        <v>455</v>
      </c>
    </row>
    <row r="18" spans="1:3">
      <c r="A18" s="4" t="s">
        <v>950</v>
      </c>
      <c r="B18" s="6" t="n">
        <v>219720000</v>
      </c>
    </row>
    <row r="19" spans="1:3">
      <c r="A19" s="4" t="s">
        <v>950</v>
      </c>
      <c r="C19" s="6" t="n">
        <v>149000000</v>
      </c>
    </row>
    <row r="20" spans="1:3">
      <c r="A20" s="4" t="s">
        <v>955</v>
      </c>
    </row>
    <row r="21" spans="1:3">
      <c r="A21" s="3" t="s">
        <v>455</v>
      </c>
    </row>
    <row r="22" spans="1:3">
      <c r="A22" s="4" t="s">
        <v>945</v>
      </c>
      <c r="B22" s="4" t="s">
        <v>953</v>
      </c>
    </row>
    <row r="23" spans="1:3">
      <c r="A23" s="4" t="s">
        <v>947</v>
      </c>
      <c r="B23" s="6" t="n">
        <v>0</v>
      </c>
    </row>
    <row r="24" spans="1:3">
      <c r="A24" s="4" t="s">
        <v>948</v>
      </c>
      <c r="B24" s="5" t="n">
        <v>-55000</v>
      </c>
    </row>
    <row r="25" spans="1:3">
      <c r="A25" s="4" t="s">
        <v>950</v>
      </c>
      <c r="B25" s="5" t="n">
        <v>49945000</v>
      </c>
    </row>
    <row r="26" spans="1:3">
      <c r="A26" s="4" t="s">
        <v>956</v>
      </c>
    </row>
    <row r="27" spans="1:3">
      <c r="A27" s="3" t="s">
        <v>455</v>
      </c>
    </row>
    <row r="28" spans="1:3">
      <c r="A28" s="4" t="s">
        <v>950</v>
      </c>
      <c r="B28" s="6" t="n">
        <v>50000000</v>
      </c>
    </row>
    <row r="29" spans="1:3">
      <c r="A29" s="4" t="s">
        <v>957</v>
      </c>
    </row>
    <row r="30" spans="1:3">
      <c r="A30" s="3" t="s">
        <v>455</v>
      </c>
    </row>
    <row r="31" spans="1:3">
      <c r="A31" s="4" t="s">
        <v>945</v>
      </c>
      <c r="B31" s="4" t="s">
        <v>958</v>
      </c>
    </row>
    <row r="32" spans="1:3">
      <c r="A32" s="4" t="s">
        <v>947</v>
      </c>
      <c r="B32" s="6" t="n">
        <v>12000</v>
      </c>
    </row>
    <row r="33" spans="1:3">
      <c r="A33" s="4" t="s">
        <v>948</v>
      </c>
      <c r="B33" s="5" t="n">
        <v>-353000</v>
      </c>
    </row>
    <row r="34" spans="1:3">
      <c r="A34" s="4" t="s">
        <v>950</v>
      </c>
      <c r="B34" s="5" t="n">
        <v>95749000</v>
      </c>
    </row>
    <row r="35" spans="1:3">
      <c r="A35" s="4" t="s">
        <v>959</v>
      </c>
    </row>
    <row r="36" spans="1:3">
      <c r="A36" s="3" t="s">
        <v>455</v>
      </c>
    </row>
    <row r="37" spans="1:3">
      <c r="A37" s="4" t="s">
        <v>950</v>
      </c>
      <c r="B37" s="6" t="n">
        <v>9609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25"/>
    <col customWidth="1" max="6" min="6" width="36"/>
    <col customWidth="1" max="7" min="7" width="29"/>
    <col customWidth="1" max="8" min="8" width="44"/>
    <col customWidth="1" max="9" min="9" width="38"/>
    <col customWidth="1" max="10" min="10" width="22"/>
  </cols>
  <sheetData>
    <row r="1" spans="1:10">
      <c r="A1" s="1" t="s">
        <v>132</v>
      </c>
      <c r="C1" s="2" t="s">
        <v>133</v>
      </c>
      <c r="E1" s="2" t="s">
        <v>134</v>
      </c>
      <c r="F1" s="2" t="s">
        <v>135</v>
      </c>
      <c r="G1" s="2" t="s">
        <v>136</v>
      </c>
      <c r="H1" s="2" t="s">
        <v>137</v>
      </c>
      <c r="I1" s="2" t="s">
        <v>138</v>
      </c>
      <c r="J1" s="2" t="s">
        <v>139</v>
      </c>
    </row>
    <row r="2" spans="1:10">
      <c r="A2" s="4" t="s">
        <v>140</v>
      </c>
      <c r="C2" s="6" t="n">
        <v>362736007</v>
      </c>
      <c r="E2" s="6" t="n">
        <v>-15827946</v>
      </c>
      <c r="F2" s="6" t="n">
        <v>319394322</v>
      </c>
      <c r="G2" s="6" t="n">
        <v>-202158</v>
      </c>
      <c r="H2" s="6" t="n">
        <v>0</v>
      </c>
      <c r="I2" s="6" t="n">
        <v>32834107</v>
      </c>
      <c r="J2" s="6" t="n">
        <v>26537682</v>
      </c>
    </row>
    <row r="3" spans="1:10">
      <c r="A3" s="3" t="s">
        <v>141</v>
      </c>
    </row>
    <row r="4" spans="1:10">
      <c r="A4" s="4" t="s">
        <v>142</v>
      </c>
      <c r="E4" s="5" t="n">
        <v>434670</v>
      </c>
      <c r="J4" s="5" t="n">
        <v>26537682</v>
      </c>
    </row>
    <row r="5" spans="1:10">
      <c r="A5" s="4" t="s">
        <v>143</v>
      </c>
      <c r="C5" s="5" t="n">
        <v>112593220</v>
      </c>
      <c r="E5" s="6" t="n">
        <v>0</v>
      </c>
      <c r="F5" s="5" t="n">
        <v>109971132</v>
      </c>
      <c r="G5" s="5" t="n">
        <v>0</v>
      </c>
      <c r="H5" s="5" t="n">
        <v>0</v>
      </c>
      <c r="I5" s="5" t="n">
        <v>0</v>
      </c>
      <c r="J5" s="6" t="n">
        <v>2622088</v>
      </c>
    </row>
    <row r="6" spans="1:10">
      <c r="A6" s="4" t="s">
        <v>144</v>
      </c>
      <c r="J6" s="5" t="n">
        <v>2622088</v>
      </c>
    </row>
    <row r="7" spans="1:10">
      <c r="A7" s="4" t="s">
        <v>145</v>
      </c>
      <c r="C7" s="5" t="n">
        <v>2357418</v>
      </c>
      <c r="E7" s="6" t="n">
        <v>0</v>
      </c>
      <c r="F7" s="5" t="n">
        <v>2357418</v>
      </c>
      <c r="G7" s="5" t="n">
        <v>0</v>
      </c>
      <c r="H7" s="5" t="n">
        <v>0</v>
      </c>
      <c r="I7" s="5" t="n">
        <v>0</v>
      </c>
      <c r="J7" s="6" t="n">
        <v>0</v>
      </c>
    </row>
    <row r="8" spans="1:10">
      <c r="A8" s="4" t="s">
        <v>146</v>
      </c>
      <c r="E8" s="5" t="n">
        <v>0</v>
      </c>
      <c r="J8" s="5" t="n">
        <v>0</v>
      </c>
    </row>
    <row r="9" spans="1:10">
      <c r="A9" s="4" t="s">
        <v>147</v>
      </c>
      <c r="C9" s="5" t="n">
        <v>-2181963</v>
      </c>
      <c r="E9" s="6" t="n">
        <v>-2181963</v>
      </c>
      <c r="F9" s="5" t="n">
        <v>0</v>
      </c>
      <c r="G9" s="5" t="n">
        <v>0</v>
      </c>
      <c r="H9" s="5" t="n">
        <v>0</v>
      </c>
      <c r="I9" s="5" t="n">
        <v>0</v>
      </c>
      <c r="J9" s="6" t="n">
        <v>0</v>
      </c>
    </row>
    <row r="10" spans="1:10">
      <c r="A10" s="4" t="s">
        <v>148</v>
      </c>
      <c r="E10" s="5" t="n">
        <v>52295</v>
      </c>
      <c r="J10" s="5" t="n">
        <v>0</v>
      </c>
    </row>
    <row r="11" spans="1:10">
      <c r="A11" s="4" t="s">
        <v>149</v>
      </c>
      <c r="C11" s="5" t="n">
        <v>0</v>
      </c>
      <c r="E11" s="6" t="n">
        <v>3361697</v>
      </c>
      <c r="F11" s="5" t="n">
        <v>-3361697</v>
      </c>
      <c r="G11" s="5" t="n">
        <v>0</v>
      </c>
      <c r="H11" s="5" t="n">
        <v>0</v>
      </c>
      <c r="I11" s="5" t="n">
        <v>0</v>
      </c>
      <c r="J11" s="6" t="n">
        <v>0</v>
      </c>
    </row>
    <row r="12" spans="1:10">
      <c r="A12" s="4" t="s">
        <v>150</v>
      </c>
      <c r="E12" s="5" t="n">
        <v>-90955</v>
      </c>
      <c r="J12" s="5" t="n">
        <v>0</v>
      </c>
    </row>
    <row r="13" spans="1:10">
      <c r="A13" s="4" t="s">
        <v>60</v>
      </c>
      <c r="B13" s="4" t="s">
        <v>61</v>
      </c>
      <c r="C13" s="5" t="n">
        <v>0</v>
      </c>
    </row>
    <row r="14" spans="1:10">
      <c r="A14" s="4" t="s">
        <v>66</v>
      </c>
      <c r="C14" s="5" t="n">
        <v>-21154</v>
      </c>
      <c r="D14" s="4" t="s">
        <v>54</v>
      </c>
      <c r="E14" s="6" t="n">
        <v>0</v>
      </c>
      <c r="F14" s="5" t="n">
        <v>0</v>
      </c>
      <c r="G14" s="5" t="n">
        <v>-21154</v>
      </c>
      <c r="H14" s="5" t="n">
        <v>0</v>
      </c>
      <c r="I14" s="5" t="n">
        <v>0</v>
      </c>
      <c r="J14" s="6" t="n">
        <v>0</v>
      </c>
    </row>
    <row r="15" spans="1:10">
      <c r="A15" s="4" t="s">
        <v>151</v>
      </c>
      <c r="B15" s="4" t="s">
        <v>63</v>
      </c>
      <c r="C15" s="5" t="n">
        <v>0</v>
      </c>
    </row>
    <row r="16" spans="1:10">
      <c r="A16" s="4" t="s">
        <v>152</v>
      </c>
      <c r="E16" s="5" t="n">
        <v>0</v>
      </c>
      <c r="J16" s="5" t="n">
        <v>0</v>
      </c>
    </row>
    <row r="17" spans="1:10">
      <c r="A17" s="4" t="s">
        <v>153</v>
      </c>
      <c r="C17" s="5" t="n">
        <v>359413</v>
      </c>
      <c r="D17" s="4" t="s">
        <v>54</v>
      </c>
      <c r="E17" s="6" t="n">
        <v>0</v>
      </c>
      <c r="F17" s="5" t="n">
        <v>0</v>
      </c>
      <c r="G17" s="5" t="n">
        <v>359413</v>
      </c>
      <c r="H17" s="5" t="n">
        <v>0</v>
      </c>
      <c r="I17" s="5" t="n">
        <v>0</v>
      </c>
      <c r="J17" s="6" t="n">
        <v>0</v>
      </c>
    </row>
    <row r="18" spans="1:10">
      <c r="A18" s="4" t="s">
        <v>154</v>
      </c>
      <c r="E18" s="5" t="n">
        <v>0</v>
      </c>
      <c r="J18" s="5" t="n">
        <v>0</v>
      </c>
    </row>
    <row r="19" spans="1:10">
      <c r="A19" s="4" t="s">
        <v>53</v>
      </c>
      <c r="C19" s="5" t="n">
        <v>-60382776</v>
      </c>
      <c r="D19" s="4" t="s">
        <v>54</v>
      </c>
      <c r="E19" s="6" t="n">
        <v>0</v>
      </c>
      <c r="F19" s="5" t="n">
        <v>0</v>
      </c>
      <c r="G19" s="5" t="n">
        <v>0</v>
      </c>
      <c r="H19" s="5" t="n">
        <v>0</v>
      </c>
      <c r="I19" s="5" t="n">
        <v>-60382776</v>
      </c>
      <c r="J19" s="6" t="n">
        <v>0</v>
      </c>
    </row>
    <row r="20" spans="1:10">
      <c r="A20" s="4" t="s">
        <v>71</v>
      </c>
      <c r="C20" s="5" t="n">
        <v>-60044517</v>
      </c>
      <c r="D20" s="4" t="s">
        <v>54</v>
      </c>
      <c r="E20" s="5" t="n">
        <v>0</v>
      </c>
      <c r="F20" s="5" t="n">
        <v>0</v>
      </c>
      <c r="G20" s="5" t="n">
        <v>338259</v>
      </c>
      <c r="H20" s="5" t="n">
        <v>0</v>
      </c>
      <c r="I20" s="5" t="n">
        <v>-60382776</v>
      </c>
      <c r="J20" s="5" t="n">
        <v>0</v>
      </c>
    </row>
    <row r="21" spans="1:10">
      <c r="A21" s="4" t="s">
        <v>155</v>
      </c>
      <c r="C21" s="5" t="n">
        <v>415460165</v>
      </c>
      <c r="E21" s="6" t="n">
        <v>-14648212</v>
      </c>
      <c r="F21" s="5" t="n">
        <v>428361175</v>
      </c>
      <c r="G21" s="5" t="n">
        <v>136101</v>
      </c>
      <c r="H21" s="5" t="n">
        <v>0</v>
      </c>
      <c r="I21" s="5" t="n">
        <v>-27548669</v>
      </c>
      <c r="J21" s="6" t="n">
        <v>29159770</v>
      </c>
    </row>
    <row r="22" spans="1:10">
      <c r="A22" s="3" t="s">
        <v>141</v>
      </c>
    </row>
    <row r="23" spans="1:10">
      <c r="A23" s="4" t="s">
        <v>156</v>
      </c>
      <c r="E23" s="5" t="n">
        <v>396010</v>
      </c>
      <c r="J23" s="5" t="n">
        <v>29159770</v>
      </c>
    </row>
    <row r="24" spans="1:10">
      <c r="A24" s="4" t="s">
        <v>142</v>
      </c>
      <c r="E24" s="5" t="n">
        <v>396010</v>
      </c>
      <c r="J24" s="5" t="n">
        <v>29159770</v>
      </c>
    </row>
    <row r="25" spans="1:10">
      <c r="A25" s="4" t="s">
        <v>145</v>
      </c>
      <c r="C25" s="5" t="n">
        <v>4974599</v>
      </c>
      <c r="E25" s="6" t="n">
        <v>0</v>
      </c>
      <c r="F25" s="5" t="n">
        <v>4974599</v>
      </c>
      <c r="G25" s="5" t="n">
        <v>0</v>
      </c>
      <c r="H25" s="5" t="n">
        <v>0</v>
      </c>
      <c r="I25" s="5" t="n">
        <v>0</v>
      </c>
      <c r="J25" s="6" t="n">
        <v>0</v>
      </c>
    </row>
    <row r="26" spans="1:10">
      <c r="A26" s="4" t="s">
        <v>157</v>
      </c>
      <c r="E26" s="5" t="n">
        <v>0</v>
      </c>
      <c r="J26" s="5" t="n">
        <v>0</v>
      </c>
    </row>
    <row r="27" spans="1:10">
      <c r="A27" s="4" t="s">
        <v>158</v>
      </c>
      <c r="C27" s="5" t="n">
        <v>8304328</v>
      </c>
      <c r="E27" s="6" t="n">
        <v>0</v>
      </c>
      <c r="F27" s="5" t="n">
        <v>8043313</v>
      </c>
      <c r="G27" s="5" t="n">
        <v>0</v>
      </c>
      <c r="H27" s="5" t="n">
        <v>0</v>
      </c>
      <c r="I27" s="5" t="n">
        <v>0</v>
      </c>
      <c r="J27" s="6" t="n">
        <v>261015</v>
      </c>
    </row>
    <row r="28" spans="1:10">
      <c r="A28" s="4" t="s">
        <v>159</v>
      </c>
      <c r="E28" s="5" t="n">
        <v>0</v>
      </c>
      <c r="J28" s="5" t="n">
        <v>261015</v>
      </c>
    </row>
    <row r="29" spans="1:10">
      <c r="A29" s="4" t="s">
        <v>149</v>
      </c>
      <c r="C29" s="5" t="n">
        <v>0</v>
      </c>
      <c r="E29" s="6" t="n">
        <v>2286752</v>
      </c>
      <c r="F29" s="5" t="n">
        <v>-2286752</v>
      </c>
      <c r="G29" s="5" t="n">
        <v>0</v>
      </c>
      <c r="H29" s="5" t="n">
        <v>0</v>
      </c>
      <c r="I29" s="5" t="n">
        <v>0</v>
      </c>
      <c r="J29" s="6" t="n">
        <v>0</v>
      </c>
    </row>
    <row r="30" spans="1:10">
      <c r="A30" s="4" t="s">
        <v>150</v>
      </c>
      <c r="E30" s="5" t="n">
        <v>-61871</v>
      </c>
      <c r="J30" s="5" t="n">
        <v>0</v>
      </c>
    </row>
    <row r="31" spans="1:10">
      <c r="A31" s="4" t="s">
        <v>160</v>
      </c>
      <c r="C31" s="5" t="n">
        <v>0</v>
      </c>
      <c r="E31" s="6" t="n">
        <v>534479</v>
      </c>
      <c r="F31" s="5" t="n">
        <v>-534479</v>
      </c>
      <c r="G31" s="5" t="n">
        <v>0</v>
      </c>
      <c r="H31" s="5" t="n">
        <v>0</v>
      </c>
      <c r="I31" s="5" t="n">
        <v>0</v>
      </c>
      <c r="J31" s="6" t="n">
        <v>0</v>
      </c>
    </row>
    <row r="32" spans="1:10">
      <c r="A32" s="4" t="s">
        <v>161</v>
      </c>
      <c r="E32" s="5" t="n">
        <v>-14461</v>
      </c>
      <c r="J32" s="5" t="n">
        <v>0</v>
      </c>
    </row>
    <row r="33" spans="1:10">
      <c r="A33" s="4" t="s">
        <v>60</v>
      </c>
      <c r="B33" s="4" t="s">
        <v>61</v>
      </c>
      <c r="C33" s="5" t="n">
        <v>0</v>
      </c>
    </row>
    <row r="34" spans="1:10">
      <c r="A34" s="4" t="s">
        <v>66</v>
      </c>
      <c r="C34" s="5" t="n">
        <v>117829</v>
      </c>
      <c r="D34" s="4" t="s">
        <v>54</v>
      </c>
      <c r="E34" s="6" t="n">
        <v>0</v>
      </c>
      <c r="F34" s="5" t="n">
        <v>0</v>
      </c>
      <c r="G34" s="5" t="n">
        <v>117829</v>
      </c>
      <c r="H34" s="5" t="n">
        <v>0</v>
      </c>
      <c r="I34" s="5" t="n">
        <v>0</v>
      </c>
      <c r="J34" s="6" t="n">
        <v>0</v>
      </c>
    </row>
    <row r="35" spans="1:10">
      <c r="A35" s="4" t="s">
        <v>151</v>
      </c>
      <c r="B35" s="4" t="s">
        <v>63</v>
      </c>
      <c r="C35" s="5" t="n">
        <v>0</v>
      </c>
    </row>
    <row r="36" spans="1:10">
      <c r="A36" s="4" t="s">
        <v>152</v>
      </c>
      <c r="E36" s="5" t="n">
        <v>0</v>
      </c>
      <c r="J36" s="5" t="n">
        <v>0</v>
      </c>
    </row>
    <row r="37" spans="1:10">
      <c r="A37" s="4" t="s">
        <v>153</v>
      </c>
      <c r="C37" s="5" t="n">
        <v>-359413</v>
      </c>
      <c r="D37" s="4" t="s">
        <v>54</v>
      </c>
      <c r="E37" s="6" t="n">
        <v>0</v>
      </c>
      <c r="F37" s="5" t="n">
        <v>0</v>
      </c>
      <c r="G37" s="5" t="n">
        <v>-359413</v>
      </c>
      <c r="H37" s="5" t="n">
        <v>0</v>
      </c>
      <c r="I37" s="5" t="n">
        <v>0</v>
      </c>
      <c r="J37" s="6" t="n">
        <v>0</v>
      </c>
    </row>
    <row r="38" spans="1:10">
      <c r="A38" s="4" t="s">
        <v>154</v>
      </c>
      <c r="E38" s="5" t="n">
        <v>0</v>
      </c>
      <c r="J38" s="5" t="n">
        <v>0</v>
      </c>
    </row>
    <row r="39" spans="1:10">
      <c r="A39" s="4" t="s">
        <v>53</v>
      </c>
      <c r="C39" s="5" t="n">
        <v>-69826469</v>
      </c>
      <c r="D39" s="4" t="s">
        <v>54</v>
      </c>
      <c r="E39" s="6" t="n">
        <v>0</v>
      </c>
      <c r="F39" s="5" t="n">
        <v>0</v>
      </c>
      <c r="G39" s="5" t="n">
        <v>0</v>
      </c>
      <c r="H39" s="5" t="n">
        <v>0</v>
      </c>
      <c r="I39" s="5" t="n">
        <v>-69826469</v>
      </c>
      <c r="J39" s="6" t="n">
        <v>0</v>
      </c>
    </row>
    <row r="40" spans="1:10">
      <c r="A40" s="4" t="s">
        <v>71</v>
      </c>
      <c r="C40" s="5" t="n">
        <v>-70068053</v>
      </c>
      <c r="D40" s="4" t="s">
        <v>54</v>
      </c>
      <c r="E40" s="5" t="n">
        <v>0</v>
      </c>
      <c r="F40" s="5" t="n">
        <v>0</v>
      </c>
      <c r="G40" s="5" t="n">
        <v>-241584</v>
      </c>
      <c r="H40" s="5" t="n">
        <v>0</v>
      </c>
      <c r="I40" s="5" t="n">
        <v>-69826469</v>
      </c>
      <c r="J40" s="5" t="n">
        <v>0</v>
      </c>
    </row>
    <row r="41" spans="1:10">
      <c r="A41" s="4" t="s">
        <v>162</v>
      </c>
      <c r="C41" s="5" t="n">
        <v>358671039</v>
      </c>
      <c r="E41" s="6" t="n">
        <v>-11826981</v>
      </c>
      <c r="F41" s="5" t="n">
        <v>438557856</v>
      </c>
      <c r="G41" s="5" t="n">
        <v>-105483</v>
      </c>
      <c r="H41" s="5" t="n">
        <v>0</v>
      </c>
      <c r="I41" s="5" t="n">
        <v>-97375138</v>
      </c>
      <c r="J41" s="6" t="n">
        <v>29420785</v>
      </c>
    </row>
    <row r="42" spans="1:10">
      <c r="A42" s="3" t="s">
        <v>141</v>
      </c>
    </row>
    <row r="43" spans="1:10">
      <c r="A43" s="4" t="s">
        <v>156</v>
      </c>
      <c r="E43" s="5" t="n">
        <v>319678</v>
      </c>
      <c r="J43" s="5" t="n">
        <v>29420785</v>
      </c>
    </row>
    <row r="44" spans="1:10">
      <c r="A44" s="4" t="s">
        <v>163</v>
      </c>
      <c r="C44" s="5" t="n">
        <v>-248000</v>
      </c>
      <c r="E44" s="6" t="n">
        <v>0</v>
      </c>
      <c r="F44" s="5" t="n">
        <v>0</v>
      </c>
      <c r="G44" s="5" t="n">
        <v>105483</v>
      </c>
      <c r="H44" s="5" t="n">
        <v>0</v>
      </c>
      <c r="I44" s="5" t="n">
        <v>-353483</v>
      </c>
      <c r="J44" s="6" t="n">
        <v>0</v>
      </c>
    </row>
    <row r="45" spans="1:10">
      <c r="A45" s="4" t="s">
        <v>164</v>
      </c>
      <c r="C45" s="5" t="n">
        <v>1135014</v>
      </c>
      <c r="E45" s="5" t="n">
        <v>0</v>
      </c>
      <c r="F45" s="5" t="n">
        <v>0</v>
      </c>
      <c r="G45" s="5" t="n">
        <v>0</v>
      </c>
      <c r="H45" s="5" t="n">
        <v>0</v>
      </c>
      <c r="I45" s="5" t="n">
        <v>1135014</v>
      </c>
      <c r="J45" s="5" t="n">
        <v>0</v>
      </c>
    </row>
    <row r="46" spans="1:10">
      <c r="A46" s="4" t="s">
        <v>165</v>
      </c>
      <c r="C46" s="5" t="n">
        <v>359558053</v>
      </c>
      <c r="E46" s="6" t="n">
        <v>-11826981</v>
      </c>
      <c r="F46" s="5" t="n">
        <v>438557856</v>
      </c>
      <c r="G46" s="5" t="n">
        <v>0</v>
      </c>
      <c r="H46" s="5" t="n">
        <v>0</v>
      </c>
      <c r="I46" s="5" t="n">
        <v>-96593607</v>
      </c>
      <c r="J46" s="6" t="n">
        <v>29420785</v>
      </c>
    </row>
    <row r="47" spans="1:10">
      <c r="A47" s="3" t="s">
        <v>141</v>
      </c>
    </row>
    <row r="48" spans="1:10">
      <c r="A48" s="4" t="s">
        <v>142</v>
      </c>
      <c r="E48" s="5" t="n">
        <v>319678</v>
      </c>
      <c r="J48" s="5" t="n">
        <v>29420785</v>
      </c>
    </row>
    <row r="49" spans="1:10">
      <c r="A49" s="4" t="s">
        <v>143</v>
      </c>
      <c r="C49" s="5" t="n">
        <v>178575506</v>
      </c>
      <c r="E49" s="6" t="n">
        <v>0</v>
      </c>
      <c r="F49" s="5" t="n">
        <v>176189256</v>
      </c>
      <c r="G49" s="5" t="n">
        <v>0</v>
      </c>
      <c r="H49" s="5" t="n">
        <v>0</v>
      </c>
      <c r="I49" s="5" t="n">
        <v>0</v>
      </c>
      <c r="J49" s="6" t="n">
        <v>2386250</v>
      </c>
    </row>
    <row r="50" spans="1:10">
      <c r="A50" s="4" t="s">
        <v>144</v>
      </c>
      <c r="E50" s="5" t="n">
        <v>0</v>
      </c>
      <c r="J50" s="5" t="n">
        <v>2386250</v>
      </c>
    </row>
    <row r="51" spans="1:10">
      <c r="A51" s="4" t="s">
        <v>145</v>
      </c>
      <c r="C51" s="5" t="n">
        <v>5584969</v>
      </c>
      <c r="E51" s="6" t="n">
        <v>0</v>
      </c>
      <c r="F51" s="5" t="n">
        <v>5584969</v>
      </c>
      <c r="G51" s="5" t="n">
        <v>0</v>
      </c>
      <c r="H51" s="5" t="n">
        <v>0</v>
      </c>
      <c r="I51" s="5" t="n">
        <v>0</v>
      </c>
      <c r="J51" s="6" t="n">
        <v>0</v>
      </c>
    </row>
    <row r="52" spans="1:10">
      <c r="A52" s="4" t="s">
        <v>146</v>
      </c>
      <c r="E52" s="5" t="n">
        <v>0</v>
      </c>
      <c r="J52" s="5" t="n">
        <v>0</v>
      </c>
    </row>
    <row r="53" spans="1:10">
      <c r="A53" s="4" t="s">
        <v>158</v>
      </c>
      <c r="C53" s="5" t="n">
        <v>1037117</v>
      </c>
      <c r="E53" s="6" t="n">
        <v>0</v>
      </c>
      <c r="F53" s="5" t="n">
        <v>1004580</v>
      </c>
      <c r="G53" s="5" t="n">
        <v>0</v>
      </c>
      <c r="H53" s="5" t="n">
        <v>0</v>
      </c>
      <c r="I53" s="5" t="n">
        <v>0</v>
      </c>
      <c r="J53" s="6" t="n">
        <v>32537</v>
      </c>
    </row>
    <row r="54" spans="1:10">
      <c r="A54" s="4" t="s">
        <v>159</v>
      </c>
      <c r="E54" s="5" t="n">
        <v>0</v>
      </c>
      <c r="J54" s="5" t="n">
        <v>32537</v>
      </c>
    </row>
    <row r="55" spans="1:10">
      <c r="A55" s="4" t="s">
        <v>149</v>
      </c>
      <c r="C55" s="5" t="n">
        <v>0</v>
      </c>
      <c r="E55" s="6" t="n">
        <v>636414</v>
      </c>
      <c r="F55" s="5" t="n">
        <v>-636414</v>
      </c>
      <c r="G55" s="5" t="n">
        <v>0</v>
      </c>
      <c r="H55" s="5" t="n">
        <v>0</v>
      </c>
      <c r="I55" s="5" t="n">
        <v>0</v>
      </c>
      <c r="J55" s="6" t="n">
        <v>0</v>
      </c>
    </row>
    <row r="56" spans="1:10">
      <c r="A56" s="4" t="s">
        <v>150</v>
      </c>
      <c r="E56" s="5" t="n">
        <v>-17219</v>
      </c>
      <c r="J56" s="5" t="n">
        <v>0</v>
      </c>
    </row>
    <row r="57" spans="1:10">
      <c r="A57" s="4" t="s">
        <v>166</v>
      </c>
      <c r="C57" s="5" t="n">
        <v>0</v>
      </c>
      <c r="E57" s="6" t="n">
        <v>791794</v>
      </c>
      <c r="F57" s="5" t="n">
        <v>-791794</v>
      </c>
      <c r="G57" s="5" t="n">
        <v>0</v>
      </c>
      <c r="H57" s="5" t="n">
        <v>0</v>
      </c>
      <c r="I57" s="5" t="n">
        <v>0</v>
      </c>
      <c r="J57" s="6" t="n">
        <v>0</v>
      </c>
    </row>
    <row r="58" spans="1:10">
      <c r="A58" s="4" t="s">
        <v>167</v>
      </c>
      <c r="E58" s="5" t="n">
        <v>-21423</v>
      </c>
      <c r="J58" s="5" t="n">
        <v>0</v>
      </c>
    </row>
    <row r="59" spans="1:10">
      <c r="A59" s="4" t="s">
        <v>60</v>
      </c>
      <c r="C59" s="5" t="n">
        <v>-127458</v>
      </c>
      <c r="D59" s="4" t="s">
        <v>61</v>
      </c>
      <c r="E59" s="6" t="n">
        <v>0</v>
      </c>
      <c r="F59" s="5" t="n">
        <v>0</v>
      </c>
      <c r="G59" s="5" t="n">
        <v>0</v>
      </c>
      <c r="H59" s="5" t="n">
        <v>-127458</v>
      </c>
      <c r="I59" s="5" t="n">
        <v>0</v>
      </c>
      <c r="J59" s="6" t="n">
        <v>0</v>
      </c>
    </row>
    <row r="60" spans="1:10">
      <c r="A60" s="4" t="s">
        <v>66</v>
      </c>
      <c r="B60" s="4" t="s">
        <v>54</v>
      </c>
      <c r="C60" s="5" t="n">
        <v>0</v>
      </c>
    </row>
    <row r="61" spans="1:10">
      <c r="A61" s="4" t="s">
        <v>151</v>
      </c>
      <c r="C61" s="5" t="n">
        <v>-83432</v>
      </c>
      <c r="D61" s="4" t="s">
        <v>63</v>
      </c>
      <c r="E61" s="5" t="n">
        <v>0</v>
      </c>
      <c r="F61" s="5" t="n">
        <v>0</v>
      </c>
      <c r="G61" s="5" t="n">
        <v>0</v>
      </c>
      <c r="H61" s="5" t="n">
        <v>-83432</v>
      </c>
      <c r="I61" s="5" t="n">
        <v>0</v>
      </c>
      <c r="J61" s="5" t="n">
        <v>0</v>
      </c>
    </row>
    <row r="62" spans="1:10">
      <c r="A62" s="4" t="s">
        <v>153</v>
      </c>
      <c r="B62" s="4" t="s">
        <v>54</v>
      </c>
      <c r="C62" s="5" t="n">
        <v>0</v>
      </c>
    </row>
    <row r="63" spans="1:10">
      <c r="A63" s="4" t="s">
        <v>53</v>
      </c>
      <c r="C63" s="5" t="n">
        <v>-56172121</v>
      </c>
      <c r="D63" s="4" t="s">
        <v>54</v>
      </c>
      <c r="E63" s="5" t="n">
        <v>0</v>
      </c>
      <c r="F63" s="5" t="n">
        <v>0</v>
      </c>
      <c r="G63" s="5" t="n">
        <v>0</v>
      </c>
      <c r="H63" s="5" t="n">
        <v>0</v>
      </c>
      <c r="I63" s="5" t="n">
        <v>-56172121</v>
      </c>
      <c r="J63" s="5" t="n">
        <v>0</v>
      </c>
    </row>
    <row r="64" spans="1:10">
      <c r="A64" s="4" t="s">
        <v>71</v>
      </c>
      <c r="C64" s="5" t="n">
        <v>-56383011</v>
      </c>
      <c r="D64" s="4" t="s">
        <v>54</v>
      </c>
      <c r="E64" s="5" t="n">
        <v>0</v>
      </c>
      <c r="F64" s="5" t="n">
        <v>0</v>
      </c>
      <c r="G64" s="5" t="n">
        <v>0</v>
      </c>
      <c r="H64" s="5" t="n">
        <v>-210890</v>
      </c>
      <c r="I64" s="5" t="n">
        <v>-56172121</v>
      </c>
      <c r="J64" s="5" t="n">
        <v>0</v>
      </c>
    </row>
    <row r="65" spans="1:10">
      <c r="A65" s="4" t="s">
        <v>168</v>
      </c>
      <c r="C65" s="6" t="n">
        <v>488372634</v>
      </c>
      <c r="E65" s="6" t="n">
        <v>0</v>
      </c>
      <c r="F65" s="6" t="n">
        <v>0</v>
      </c>
      <c r="G65" s="6" t="n">
        <v>0</v>
      </c>
      <c r="H65" s="6" t="n">
        <v>-210890</v>
      </c>
      <c r="I65" s="6" t="n">
        <v>-152765728</v>
      </c>
      <c r="J65" s="6" t="n">
        <v>31839572</v>
      </c>
    </row>
    <row r="66" spans="1:10">
      <c r="A66" s="3" t="s">
        <v>141</v>
      </c>
    </row>
    <row r="67" spans="1:10">
      <c r="A67" s="4" t="s">
        <v>156</v>
      </c>
      <c r="J67" s="5" t="n">
        <v>31839572</v>
      </c>
    </row>
    <row r="68" spans="1:10"/>
    <row r="69" spans="1:10">
      <c r="A69" s="4" t="s">
        <v>54</v>
      </c>
      <c r="B69" s="4" t="s">
        <v>57</v>
      </c>
    </row>
    <row r="70" spans="1:10">
      <c r="A70" s="4" t="s">
        <v>72</v>
      </c>
      <c r="B70" s="4" t="s">
        <v>73</v>
      </c>
    </row>
    <row r="71" spans="1:10">
      <c r="A71" s="4" t="s">
        <v>74</v>
      </c>
      <c r="B71" s="4" t="s">
        <v>75</v>
      </c>
    </row>
  </sheetData>
  <mergeCells count="6">
    <mergeCell ref="A1:B1"/>
    <mergeCell ref="C1:D1"/>
    <mergeCell ref="A68:I68"/>
    <mergeCell ref="B69:I69"/>
    <mergeCell ref="B70:I70"/>
    <mergeCell ref="B71:I7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35</v>
      </c>
      <c r="C2" s="2" t="s">
        <v>36</v>
      </c>
      <c r="D2" s="2" t="s">
        <v>37</v>
      </c>
    </row>
    <row r="3" spans="1:4">
      <c r="A3" s="3" t="s">
        <v>961</v>
      </c>
    </row>
    <row r="4" spans="1:4">
      <c r="A4" s="4" t="s">
        <v>517</v>
      </c>
      <c r="B4" s="6" t="n">
        <v>3526351</v>
      </c>
      <c r="C4" s="6" t="n">
        <v>4189000</v>
      </c>
    </row>
    <row r="5" spans="1:4">
      <c r="A5" s="4" t="s">
        <v>457</v>
      </c>
      <c r="B5" s="5" t="n">
        <v>0</v>
      </c>
      <c r="C5" s="5" t="n">
        <v>0</v>
      </c>
      <c r="D5" s="6" t="n">
        <v>0</v>
      </c>
    </row>
    <row r="6" spans="1:4">
      <c r="A6" s="4" t="s">
        <v>522</v>
      </c>
      <c r="B6" s="5" t="n">
        <v>3530709</v>
      </c>
      <c r="C6" s="5" t="n">
        <v>3526351</v>
      </c>
      <c r="D6" s="5" t="n">
        <v>4189000</v>
      </c>
    </row>
    <row r="7" spans="1:4">
      <c r="A7" s="4" t="s">
        <v>962</v>
      </c>
    </row>
    <row r="8" spans="1:4">
      <c r="A8" s="3" t="s">
        <v>961</v>
      </c>
    </row>
    <row r="9" spans="1:4">
      <c r="A9" s="4" t="s">
        <v>517</v>
      </c>
      <c r="B9" s="5" t="n">
        <v>19836000</v>
      </c>
      <c r="C9" s="5" t="n">
        <v>19047000</v>
      </c>
    </row>
    <row r="10" spans="1:4">
      <c r="A10" s="4" t="s">
        <v>938</v>
      </c>
      <c r="B10" s="5" t="n">
        <v>1821000</v>
      </c>
      <c r="C10" s="5" t="n">
        <v>1317000</v>
      </c>
    </row>
    <row r="11" spans="1:4">
      <c r="A11" s="4" t="s">
        <v>963</v>
      </c>
      <c r="B11" s="5" t="n">
        <v>-3060000</v>
      </c>
      <c r="C11" s="5" t="n">
        <v>-528000</v>
      </c>
    </row>
    <row r="12" spans="1:4">
      <c r="A12" s="4" t="s">
        <v>522</v>
      </c>
      <c r="B12" s="5" t="n">
        <v>18597000</v>
      </c>
      <c r="C12" s="5" t="n">
        <v>19836000</v>
      </c>
      <c r="D12" s="5" t="n">
        <v>19047000</v>
      </c>
    </row>
    <row r="13" spans="1:4">
      <c r="A13" s="4" t="s">
        <v>964</v>
      </c>
    </row>
    <row r="14" spans="1:4">
      <c r="A14" s="3" t="s">
        <v>961</v>
      </c>
    </row>
    <row r="15" spans="1:4">
      <c r="A15" s="4" t="s">
        <v>517</v>
      </c>
      <c r="B15" s="5" t="n">
        <v>-16310000</v>
      </c>
      <c r="C15" s="5" t="n">
        <v>-14858000</v>
      </c>
    </row>
    <row r="16" spans="1:4">
      <c r="A16" s="4" t="s">
        <v>965</v>
      </c>
      <c r="B16" s="5" t="n">
        <v>1812000</v>
      </c>
      <c r="C16" s="5" t="n">
        <v>1969000</v>
      </c>
    </row>
    <row r="17" spans="1:4">
      <c r="A17" s="4" t="s">
        <v>457</v>
      </c>
      <c r="C17" s="5" t="n">
        <v>0</v>
      </c>
    </row>
    <row r="18" spans="1:4">
      <c r="A18" s="4" t="s">
        <v>963</v>
      </c>
      <c r="B18" s="5" t="n">
        <v>3056000</v>
      </c>
      <c r="C18" s="5" t="n">
        <v>517000</v>
      </c>
    </row>
    <row r="19" spans="1:4">
      <c r="A19" s="4" t="s">
        <v>522</v>
      </c>
      <c r="B19" s="5" t="n">
        <v>-15066000</v>
      </c>
      <c r="C19" s="5" t="n">
        <v>-16310000</v>
      </c>
      <c r="D19" s="5" t="n">
        <v>-14858000</v>
      </c>
    </row>
    <row r="20" spans="1:4">
      <c r="A20" s="4" t="s">
        <v>637</v>
      </c>
    </row>
    <row r="21" spans="1:4">
      <c r="A21" s="3" t="s">
        <v>961</v>
      </c>
    </row>
    <row r="22" spans="1:4">
      <c r="A22" s="4" t="s">
        <v>517</v>
      </c>
      <c r="B22" s="5" t="n">
        <v>2845000</v>
      </c>
      <c r="C22" s="5" t="n">
        <v>3538000</v>
      </c>
    </row>
    <row r="23" spans="1:4">
      <c r="A23" s="4" t="s">
        <v>522</v>
      </c>
      <c r="B23" s="5" t="n">
        <v>2900000</v>
      </c>
      <c r="C23" s="5" t="n">
        <v>2845000</v>
      </c>
      <c r="D23" s="5" t="n">
        <v>3538000</v>
      </c>
    </row>
    <row r="24" spans="1:4">
      <c r="A24" s="4" t="s">
        <v>966</v>
      </c>
    </row>
    <row r="25" spans="1:4">
      <c r="A25" s="3" t="s">
        <v>961</v>
      </c>
    </row>
    <row r="26" spans="1:4">
      <c r="A26" s="4" t="s">
        <v>517</v>
      </c>
      <c r="B26" s="5" t="n">
        <v>17335000</v>
      </c>
      <c r="C26" s="5" t="n">
        <v>16658000</v>
      </c>
    </row>
    <row r="27" spans="1:4">
      <c r="A27" s="4" t="s">
        <v>938</v>
      </c>
      <c r="B27" s="5" t="n">
        <v>1780000</v>
      </c>
      <c r="C27" s="5" t="n">
        <v>1205000</v>
      </c>
    </row>
    <row r="28" spans="1:4">
      <c r="A28" s="4" t="s">
        <v>963</v>
      </c>
      <c r="B28" s="5" t="n">
        <v>-1457000</v>
      </c>
      <c r="C28" s="5" t="n">
        <v>-528000</v>
      </c>
    </row>
    <row r="29" spans="1:4">
      <c r="A29" s="4" t="s">
        <v>522</v>
      </c>
      <c r="B29" s="5" t="n">
        <v>17658000</v>
      </c>
      <c r="C29" s="5" t="n">
        <v>17335000</v>
      </c>
      <c r="D29" s="5" t="n">
        <v>16658000</v>
      </c>
    </row>
    <row r="30" spans="1:4">
      <c r="A30" s="4" t="s">
        <v>967</v>
      </c>
    </row>
    <row r="31" spans="1:4">
      <c r="A31" s="3" t="s">
        <v>961</v>
      </c>
    </row>
    <row r="32" spans="1:4">
      <c r="A32" s="4" t="s">
        <v>517</v>
      </c>
      <c r="B32" s="5" t="n">
        <v>-14490000</v>
      </c>
      <c r="C32" s="5" t="n">
        <v>-13120000</v>
      </c>
    </row>
    <row r="33" spans="1:4">
      <c r="A33" s="4" t="s">
        <v>965</v>
      </c>
      <c r="B33" s="5" t="n">
        <v>1723000</v>
      </c>
      <c r="C33" s="5" t="n">
        <v>1887000</v>
      </c>
    </row>
    <row r="34" spans="1:4">
      <c r="A34" s="4" t="s">
        <v>457</v>
      </c>
      <c r="C34" s="5" t="n">
        <v>0</v>
      </c>
    </row>
    <row r="35" spans="1:4">
      <c r="A35" s="4" t="s">
        <v>963</v>
      </c>
      <c r="B35" s="5" t="n">
        <v>1455000</v>
      </c>
      <c r="C35" s="5" t="n">
        <v>517000</v>
      </c>
    </row>
    <row r="36" spans="1:4">
      <c r="A36" s="4" t="s">
        <v>522</v>
      </c>
      <c r="B36" s="5" t="n">
        <v>-14758000</v>
      </c>
      <c r="C36" s="5" t="n">
        <v>-14490000</v>
      </c>
      <c r="D36" s="5" t="n">
        <v>-13120000</v>
      </c>
    </row>
    <row r="37" spans="1:4">
      <c r="A37" s="4" t="s">
        <v>968</v>
      </c>
    </row>
    <row r="38" spans="1:4">
      <c r="A38" s="3" t="s">
        <v>961</v>
      </c>
    </row>
    <row r="39" spans="1:4">
      <c r="A39" s="4" t="s">
        <v>517</v>
      </c>
      <c r="B39" s="5" t="n">
        <v>681000</v>
      </c>
      <c r="C39" s="5" t="n">
        <v>651000</v>
      </c>
    </row>
    <row r="40" spans="1:4">
      <c r="A40" s="4" t="s">
        <v>522</v>
      </c>
      <c r="B40" s="5" t="n">
        <v>631000</v>
      </c>
      <c r="C40" s="5" t="n">
        <v>681000</v>
      </c>
      <c r="D40" s="5" t="n">
        <v>651000</v>
      </c>
    </row>
    <row r="41" spans="1:4">
      <c r="A41" s="4" t="s">
        <v>969</v>
      </c>
    </row>
    <row r="42" spans="1:4">
      <c r="A42" s="3" t="s">
        <v>961</v>
      </c>
    </row>
    <row r="43" spans="1:4">
      <c r="A43" s="4" t="s">
        <v>517</v>
      </c>
      <c r="B43" s="5" t="n">
        <v>2501000</v>
      </c>
      <c r="C43" s="5" t="n">
        <v>2389000</v>
      </c>
    </row>
    <row r="44" spans="1:4">
      <c r="A44" s="4" t="s">
        <v>938</v>
      </c>
      <c r="B44" s="5" t="n">
        <v>41000</v>
      </c>
      <c r="C44" s="5" t="n">
        <v>112000</v>
      </c>
    </row>
    <row r="45" spans="1:4">
      <c r="A45" s="4" t="s">
        <v>963</v>
      </c>
      <c r="B45" s="5" t="n">
        <v>-1603000</v>
      </c>
      <c r="C45" s="5" t="n">
        <v>0</v>
      </c>
    </row>
    <row r="46" spans="1:4">
      <c r="A46" s="4" t="s">
        <v>522</v>
      </c>
      <c r="B46" s="5" t="n">
        <v>939000</v>
      </c>
      <c r="C46" s="5" t="n">
        <v>2501000</v>
      </c>
      <c r="D46" s="5" t="n">
        <v>2389000</v>
      </c>
    </row>
    <row r="47" spans="1:4">
      <c r="A47" s="4" t="s">
        <v>970</v>
      </c>
    </row>
    <row r="48" spans="1:4">
      <c r="A48" s="3" t="s">
        <v>961</v>
      </c>
    </row>
    <row r="49" spans="1:4">
      <c r="A49" s="4" t="s">
        <v>517</v>
      </c>
      <c r="B49" s="5" t="n">
        <v>-1820000</v>
      </c>
      <c r="C49" s="5" t="n">
        <v>-1738000</v>
      </c>
    </row>
    <row r="50" spans="1:4">
      <c r="A50" s="4" t="s">
        <v>965</v>
      </c>
      <c r="B50" s="5" t="n">
        <v>89000</v>
      </c>
      <c r="C50" s="5" t="n">
        <v>82000</v>
      </c>
    </row>
    <row r="51" spans="1:4">
      <c r="A51" s="4" t="s">
        <v>457</v>
      </c>
      <c r="C51" s="5" t="n">
        <v>0</v>
      </c>
    </row>
    <row r="52" spans="1:4">
      <c r="A52" s="4" t="s">
        <v>963</v>
      </c>
      <c r="B52" s="5" t="n">
        <v>1601000</v>
      </c>
      <c r="C52" s="5" t="n">
        <v>0</v>
      </c>
    </row>
    <row r="53" spans="1:4">
      <c r="A53" s="4" t="s">
        <v>522</v>
      </c>
      <c r="B53" s="6" t="n">
        <v>-308000</v>
      </c>
      <c r="C53" s="6" t="n">
        <v>-1820000</v>
      </c>
      <c r="D53" s="6" t="n">
        <v>-1738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35</v>
      </c>
      <c r="C2" s="2" t="s">
        <v>36</v>
      </c>
      <c r="D2" s="2" t="s">
        <v>37</v>
      </c>
    </row>
    <row r="3" spans="1:4">
      <c r="A3" s="3" t="s">
        <v>972</v>
      </c>
    </row>
    <row r="4" spans="1:4">
      <c r="A4" s="4" t="s">
        <v>973</v>
      </c>
      <c r="B4" s="6" t="n">
        <v>1812</v>
      </c>
      <c r="C4" s="6" t="n">
        <v>1969</v>
      </c>
      <c r="D4" s="6" t="n">
        <v>1786</v>
      </c>
    </row>
    <row r="5" spans="1:4">
      <c r="A5" s="4" t="s">
        <v>751</v>
      </c>
    </row>
    <row r="6" spans="1:4">
      <c r="A6" s="3" t="s">
        <v>972</v>
      </c>
    </row>
    <row r="7" spans="1:4">
      <c r="A7" s="4" t="s">
        <v>973</v>
      </c>
      <c r="B7" s="5" t="n">
        <v>1398</v>
      </c>
      <c r="C7" s="5" t="n">
        <v>1672</v>
      </c>
      <c r="D7" s="5" t="n">
        <v>1518</v>
      </c>
    </row>
    <row r="8" spans="1:4">
      <c r="A8" s="4" t="s">
        <v>752</v>
      </c>
    </row>
    <row r="9" spans="1:4">
      <c r="A9" s="3" t="s">
        <v>972</v>
      </c>
    </row>
    <row r="10" spans="1:4">
      <c r="A10" s="4" t="s">
        <v>973</v>
      </c>
      <c r="B10" s="5" t="n">
        <v>87</v>
      </c>
      <c r="C10" s="5" t="n">
        <v>0</v>
      </c>
      <c r="D10" s="5" t="n">
        <v>0</v>
      </c>
    </row>
    <row r="11" spans="1:4">
      <c r="A11" s="4" t="s">
        <v>974</v>
      </c>
    </row>
    <row r="12" spans="1:4">
      <c r="A12" s="3" t="s">
        <v>972</v>
      </c>
    </row>
    <row r="13" spans="1:4">
      <c r="A13" s="4" t="s">
        <v>973</v>
      </c>
      <c r="B13" s="6" t="n">
        <v>327</v>
      </c>
      <c r="C13" s="6" t="n">
        <v>297</v>
      </c>
      <c r="D13" s="6" t="n">
        <v>26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35</v>
      </c>
      <c r="C2" s="2" t="s">
        <v>36</v>
      </c>
      <c r="D2" s="2" t="s">
        <v>37</v>
      </c>
    </row>
    <row r="3" spans="1:4">
      <c r="A3" s="3" t="s">
        <v>976</v>
      </c>
    </row>
    <row r="4" spans="1:4">
      <c r="A4" s="4" t="s">
        <v>517</v>
      </c>
      <c r="B4" s="6" t="n">
        <v>67847</v>
      </c>
      <c r="C4" s="6" t="n">
        <v>67939</v>
      </c>
    </row>
    <row r="5" spans="1:4">
      <c r="A5" s="4" t="s">
        <v>977</v>
      </c>
      <c r="B5" s="5" t="n">
        <v>21127</v>
      </c>
      <c r="C5" s="5" t="n">
        <v>11925</v>
      </c>
      <c r="D5" s="6" t="n">
        <v>12119</v>
      </c>
    </row>
    <row r="6" spans="1:4">
      <c r="A6" s="4" t="s">
        <v>522</v>
      </c>
      <c r="B6" s="5" t="n">
        <v>47365</v>
      </c>
      <c r="C6" s="5" t="n">
        <v>67847</v>
      </c>
      <c r="D6" s="5" t="n">
        <v>67939</v>
      </c>
    </row>
    <row r="7" spans="1:4">
      <c r="A7" s="4" t="s">
        <v>962</v>
      </c>
    </row>
    <row r="8" spans="1:4">
      <c r="A8" s="3" t="s">
        <v>976</v>
      </c>
    </row>
    <row r="9" spans="1:4">
      <c r="A9" s="4" t="s">
        <v>517</v>
      </c>
      <c r="B9" s="5" t="n">
        <v>109944</v>
      </c>
      <c r="C9" s="5" t="n">
        <v>118116</v>
      </c>
    </row>
    <row r="10" spans="1:4">
      <c r="A10" s="4" t="s">
        <v>938</v>
      </c>
      <c r="B10" s="5" t="n">
        <v>645</v>
      </c>
      <c r="C10" s="5" t="n">
        <v>11833</v>
      </c>
    </row>
    <row r="11" spans="1:4">
      <c r="A11" s="4" t="s">
        <v>963</v>
      </c>
      <c r="B11" s="5" t="n">
        <v>-264</v>
      </c>
      <c r="C11" s="5" t="n">
        <v>-20005</v>
      </c>
    </row>
    <row r="12" spans="1:4">
      <c r="A12" s="4" t="s">
        <v>522</v>
      </c>
      <c r="B12" s="5" t="n">
        <v>110325</v>
      </c>
      <c r="C12" s="5" t="n">
        <v>109944</v>
      </c>
      <c r="D12" s="5" t="n">
        <v>118116</v>
      </c>
    </row>
    <row r="13" spans="1:4">
      <c r="A13" s="4" t="s">
        <v>964</v>
      </c>
    </row>
    <row r="14" spans="1:4">
      <c r="A14" s="3" t="s">
        <v>976</v>
      </c>
    </row>
    <row r="15" spans="1:4">
      <c r="A15" s="4" t="s">
        <v>517</v>
      </c>
      <c r="B15" s="5" t="n">
        <v>-42097</v>
      </c>
      <c r="C15" s="5" t="n">
        <v>-50177</v>
      </c>
    </row>
    <row r="16" spans="1:4">
      <c r="A16" s="4" t="s">
        <v>977</v>
      </c>
      <c r="B16" s="5" t="n">
        <v>1938</v>
      </c>
      <c r="C16" s="5" t="n">
        <v>2061</v>
      </c>
    </row>
    <row r="17" spans="1:4">
      <c r="A17" s="4" t="s">
        <v>457</v>
      </c>
      <c r="B17" s="5" t="n">
        <v>19189</v>
      </c>
      <c r="C17" s="5" t="n">
        <v>9864</v>
      </c>
    </row>
    <row r="18" spans="1:4">
      <c r="A18" s="4" t="s">
        <v>963</v>
      </c>
      <c r="B18" s="5" t="n">
        <v>264</v>
      </c>
      <c r="C18" s="5" t="n">
        <v>20005</v>
      </c>
    </row>
    <row r="19" spans="1:4">
      <c r="A19" s="4" t="s">
        <v>522</v>
      </c>
      <c r="B19" s="5" t="n">
        <v>-62960</v>
      </c>
      <c r="C19" s="5" t="n">
        <v>-42097</v>
      </c>
      <c r="D19" s="5" t="n">
        <v>-50177</v>
      </c>
    </row>
    <row r="20" spans="1:4">
      <c r="A20" s="4" t="s">
        <v>935</v>
      </c>
    </row>
    <row r="21" spans="1:4">
      <c r="A21" s="3" t="s">
        <v>976</v>
      </c>
    </row>
    <row r="22" spans="1:4">
      <c r="A22" s="4" t="s">
        <v>517</v>
      </c>
      <c r="B22" s="5" t="n">
        <v>4669</v>
      </c>
      <c r="C22" s="5" t="n">
        <v>5323</v>
      </c>
    </row>
    <row r="23" spans="1:4">
      <c r="A23" s="4" t="s">
        <v>522</v>
      </c>
      <c r="B23" s="5" t="n">
        <v>3939</v>
      </c>
      <c r="C23" s="5" t="n">
        <v>4669</v>
      </c>
      <c r="D23" s="5" t="n">
        <v>5323</v>
      </c>
    </row>
    <row r="24" spans="1:4">
      <c r="A24" s="4" t="s">
        <v>978</v>
      </c>
    </row>
    <row r="25" spans="1:4">
      <c r="A25" s="3" t="s">
        <v>976</v>
      </c>
    </row>
    <row r="26" spans="1:4">
      <c r="A26" s="4" t="s">
        <v>517</v>
      </c>
      <c r="B26" s="5" t="n">
        <v>16995</v>
      </c>
      <c r="C26" s="5" t="n">
        <v>16419</v>
      </c>
    </row>
    <row r="27" spans="1:4">
      <c r="A27" s="4" t="s">
        <v>938</v>
      </c>
      <c r="B27" s="5" t="n">
        <v>590</v>
      </c>
      <c r="C27" s="5" t="n">
        <v>640</v>
      </c>
    </row>
    <row r="28" spans="1:4">
      <c r="A28" s="4" t="s">
        <v>963</v>
      </c>
      <c r="B28" s="5" t="n">
        <v>0</v>
      </c>
      <c r="C28" s="5" t="n">
        <v>-64</v>
      </c>
    </row>
    <row r="29" spans="1:4">
      <c r="A29" s="4" t="s">
        <v>522</v>
      </c>
      <c r="B29" s="5" t="n">
        <v>17585</v>
      </c>
      <c r="C29" s="5" t="n">
        <v>16995</v>
      </c>
      <c r="D29" s="5" t="n">
        <v>16419</v>
      </c>
    </row>
    <row r="30" spans="1:4">
      <c r="A30" s="4" t="s">
        <v>979</v>
      </c>
    </row>
    <row r="31" spans="1:4">
      <c r="A31" s="3" t="s">
        <v>976</v>
      </c>
    </row>
    <row r="32" spans="1:4">
      <c r="A32" s="4" t="s">
        <v>517</v>
      </c>
      <c r="B32" s="5" t="n">
        <v>-12326</v>
      </c>
      <c r="C32" s="5" t="n">
        <v>-11096</v>
      </c>
    </row>
    <row r="33" spans="1:4">
      <c r="A33" s="4" t="s">
        <v>977</v>
      </c>
      <c r="B33" s="5" t="n">
        <v>1320</v>
      </c>
      <c r="C33" s="5" t="n">
        <v>1230</v>
      </c>
    </row>
    <row r="34" spans="1:4">
      <c r="A34" s="4" t="s">
        <v>457</v>
      </c>
      <c r="B34" s="5" t="n">
        <v>0</v>
      </c>
      <c r="C34" s="5" t="n">
        <v>64</v>
      </c>
    </row>
    <row r="35" spans="1:4">
      <c r="A35" s="4" t="s">
        <v>963</v>
      </c>
      <c r="B35" s="5" t="n">
        <v>0</v>
      </c>
      <c r="C35" s="5" t="n">
        <v>64</v>
      </c>
    </row>
    <row r="36" spans="1:4">
      <c r="A36" s="4" t="s">
        <v>522</v>
      </c>
      <c r="B36" s="5" t="n">
        <v>-13646</v>
      </c>
      <c r="C36" s="5" t="n">
        <v>-12326</v>
      </c>
      <c r="D36" s="5" t="n">
        <v>-11096</v>
      </c>
    </row>
    <row r="37" spans="1:4">
      <c r="A37" s="4" t="s">
        <v>400</v>
      </c>
    </row>
    <row r="38" spans="1:4">
      <c r="A38" s="3" t="s">
        <v>976</v>
      </c>
    </row>
    <row r="39" spans="1:4">
      <c r="A39" s="4" t="s">
        <v>517</v>
      </c>
      <c r="B39" s="5" t="n">
        <v>2999</v>
      </c>
      <c r="C39" s="5" t="n">
        <v>3147</v>
      </c>
    </row>
    <row r="40" spans="1:4">
      <c r="A40" s="4" t="s">
        <v>522</v>
      </c>
      <c r="B40" s="5" t="n">
        <v>2527</v>
      </c>
      <c r="C40" s="5" t="n">
        <v>2999</v>
      </c>
      <c r="D40" s="5" t="n">
        <v>3147</v>
      </c>
    </row>
    <row r="41" spans="1:4">
      <c r="A41" s="4" t="s">
        <v>980</v>
      </c>
    </row>
    <row r="42" spans="1:4">
      <c r="A42" s="3" t="s">
        <v>976</v>
      </c>
    </row>
    <row r="43" spans="1:4">
      <c r="A43" s="4" t="s">
        <v>517</v>
      </c>
      <c r="B43" s="5" t="n">
        <v>23896</v>
      </c>
      <c r="C43" s="5" t="n">
        <v>23896</v>
      </c>
    </row>
    <row r="44" spans="1:4">
      <c r="A44" s="4" t="s">
        <v>938</v>
      </c>
      <c r="B44" s="5" t="n">
        <v>0</v>
      </c>
      <c r="C44" s="5" t="n">
        <v>0</v>
      </c>
    </row>
    <row r="45" spans="1:4">
      <c r="A45" s="4" t="s">
        <v>963</v>
      </c>
      <c r="B45" s="5" t="n">
        <v>0</v>
      </c>
      <c r="C45" s="5" t="n">
        <v>0</v>
      </c>
    </row>
    <row r="46" spans="1:4">
      <c r="A46" s="4" t="s">
        <v>522</v>
      </c>
      <c r="B46" s="5" t="n">
        <v>23896</v>
      </c>
      <c r="C46" s="5" t="n">
        <v>23896</v>
      </c>
      <c r="D46" s="5" t="n">
        <v>23896</v>
      </c>
    </row>
    <row r="47" spans="1:4">
      <c r="A47" s="4" t="s">
        <v>981</v>
      </c>
    </row>
    <row r="48" spans="1:4">
      <c r="A48" s="3" t="s">
        <v>976</v>
      </c>
    </row>
    <row r="49" spans="1:4">
      <c r="A49" s="4" t="s">
        <v>517</v>
      </c>
      <c r="B49" s="5" t="n">
        <v>-20897</v>
      </c>
      <c r="C49" s="5" t="n">
        <v>-20749</v>
      </c>
    </row>
    <row r="50" spans="1:4">
      <c r="A50" s="4" t="s">
        <v>977</v>
      </c>
      <c r="B50" s="5" t="n">
        <v>112</v>
      </c>
      <c r="C50" s="5" t="n">
        <v>148</v>
      </c>
    </row>
    <row r="51" spans="1:4">
      <c r="A51" s="4" t="s">
        <v>457</v>
      </c>
      <c r="B51" s="5" t="n">
        <v>360</v>
      </c>
      <c r="C51" s="5" t="n">
        <v>0</v>
      </c>
    </row>
    <row r="52" spans="1:4">
      <c r="A52" s="4" t="s">
        <v>963</v>
      </c>
      <c r="B52" s="5" t="n">
        <v>0</v>
      </c>
      <c r="C52" s="5" t="n">
        <v>0</v>
      </c>
    </row>
    <row r="53" spans="1:4">
      <c r="A53" s="4" t="s">
        <v>522</v>
      </c>
      <c r="B53" s="5" t="n">
        <v>-21369</v>
      </c>
      <c r="C53" s="5" t="n">
        <v>-20897</v>
      </c>
      <c r="D53" s="5" t="n">
        <v>-20749</v>
      </c>
    </row>
    <row r="54" spans="1:4">
      <c r="A54" s="4" t="s">
        <v>645</v>
      </c>
    </row>
    <row r="55" spans="1:4">
      <c r="A55" s="3" t="s">
        <v>976</v>
      </c>
    </row>
    <row r="56" spans="1:4">
      <c r="A56" s="4" t="s">
        <v>517</v>
      </c>
      <c r="B56" s="5" t="n">
        <v>52159</v>
      </c>
      <c r="C56" s="5" t="n">
        <v>50819</v>
      </c>
    </row>
    <row r="57" spans="1:4">
      <c r="A57" s="4" t="s">
        <v>522</v>
      </c>
      <c r="B57" s="5" t="n">
        <v>37019</v>
      </c>
      <c r="C57" s="5" t="n">
        <v>52159</v>
      </c>
      <c r="D57" s="5" t="n">
        <v>50819</v>
      </c>
    </row>
    <row r="58" spans="1:4">
      <c r="A58" s="4" t="s">
        <v>982</v>
      </c>
    </row>
    <row r="59" spans="1:4">
      <c r="A59" s="3" t="s">
        <v>976</v>
      </c>
    </row>
    <row r="60" spans="1:4">
      <c r="A60" s="4" t="s">
        <v>517</v>
      </c>
      <c r="B60" s="5" t="n">
        <v>52159</v>
      </c>
      <c r="C60" s="5" t="n">
        <v>60960</v>
      </c>
    </row>
    <row r="61" spans="1:4">
      <c r="A61" s="4" t="s">
        <v>938</v>
      </c>
      <c r="B61" s="5" t="n">
        <v>0</v>
      </c>
      <c r="C61" s="5" t="n">
        <v>11140</v>
      </c>
    </row>
    <row r="62" spans="1:4">
      <c r="A62" s="4" t="s">
        <v>963</v>
      </c>
      <c r="B62" s="5" t="n">
        <v>0</v>
      </c>
      <c r="C62" s="5" t="n">
        <v>-19941</v>
      </c>
    </row>
    <row r="63" spans="1:4">
      <c r="A63" s="4" t="s">
        <v>522</v>
      </c>
      <c r="B63" s="5" t="n">
        <v>52159</v>
      </c>
      <c r="C63" s="5" t="n">
        <v>52159</v>
      </c>
      <c r="D63" s="5" t="n">
        <v>60960</v>
      </c>
    </row>
    <row r="64" spans="1:4">
      <c r="A64" s="4" t="s">
        <v>983</v>
      </c>
    </row>
    <row r="65" spans="1:4">
      <c r="A65" s="3" t="s">
        <v>976</v>
      </c>
    </row>
    <row r="66" spans="1:4">
      <c r="A66" s="4" t="s">
        <v>517</v>
      </c>
      <c r="B66" s="5" t="n">
        <v>0</v>
      </c>
      <c r="C66" s="5" t="n">
        <v>-10141</v>
      </c>
    </row>
    <row r="67" spans="1:4">
      <c r="A67" s="4" t="s">
        <v>977</v>
      </c>
      <c r="B67" s="5" t="n">
        <v>0</v>
      </c>
      <c r="C67" s="5" t="n">
        <v>0</v>
      </c>
    </row>
    <row r="68" spans="1:4">
      <c r="A68" s="4" t="s">
        <v>457</v>
      </c>
      <c r="B68" s="5" t="n">
        <v>15140</v>
      </c>
      <c r="C68" s="5" t="n">
        <v>9800</v>
      </c>
    </row>
    <row r="69" spans="1:4">
      <c r="A69" s="4" t="s">
        <v>963</v>
      </c>
      <c r="B69" s="5" t="n">
        <v>0</v>
      </c>
      <c r="C69" s="5" t="n">
        <v>19941</v>
      </c>
    </row>
    <row r="70" spans="1:4">
      <c r="A70" s="4" t="s">
        <v>522</v>
      </c>
      <c r="B70" s="5" t="n">
        <v>-15140</v>
      </c>
      <c r="C70" s="5" t="n">
        <v>0</v>
      </c>
      <c r="D70" s="5" t="n">
        <v>-10141</v>
      </c>
    </row>
    <row r="71" spans="1:4">
      <c r="A71" s="4" t="s">
        <v>402</v>
      </c>
    </row>
    <row r="72" spans="1:4">
      <c r="A72" s="3" t="s">
        <v>976</v>
      </c>
    </row>
    <row r="73" spans="1:4">
      <c r="A73" s="4" t="s">
        <v>517</v>
      </c>
      <c r="B73" s="5" t="n">
        <v>655</v>
      </c>
      <c r="C73" s="5" t="n">
        <v>1285</v>
      </c>
    </row>
    <row r="74" spans="1:4">
      <c r="A74" s="4" t="s">
        <v>522</v>
      </c>
      <c r="B74" s="5" t="n">
        <v>204</v>
      </c>
      <c r="C74" s="5" t="n">
        <v>655</v>
      </c>
      <c r="D74" s="5" t="n">
        <v>1285</v>
      </c>
    </row>
    <row r="75" spans="1:4">
      <c r="A75" s="4" t="s">
        <v>984</v>
      </c>
    </row>
    <row r="76" spans="1:4">
      <c r="A76" s="3" t="s">
        <v>976</v>
      </c>
    </row>
    <row r="77" spans="1:4">
      <c r="A77" s="4" t="s">
        <v>517</v>
      </c>
      <c r="B77" s="5" t="n">
        <v>5853</v>
      </c>
      <c r="C77" s="5" t="n">
        <v>5800</v>
      </c>
    </row>
    <row r="78" spans="1:4">
      <c r="A78" s="4" t="s">
        <v>938</v>
      </c>
      <c r="B78" s="5" t="n">
        <v>55</v>
      </c>
      <c r="C78" s="5" t="n">
        <v>53</v>
      </c>
    </row>
    <row r="79" spans="1:4">
      <c r="A79" s="4" t="s">
        <v>963</v>
      </c>
      <c r="B79" s="5" t="n">
        <v>-264</v>
      </c>
      <c r="C79" s="5" t="n">
        <v>0</v>
      </c>
    </row>
    <row r="80" spans="1:4">
      <c r="A80" s="4" t="s">
        <v>522</v>
      </c>
      <c r="B80" s="5" t="n">
        <v>5644</v>
      </c>
      <c r="C80" s="5" t="n">
        <v>5853</v>
      </c>
      <c r="D80" s="5" t="n">
        <v>5800</v>
      </c>
    </row>
    <row r="81" spans="1:4">
      <c r="A81" s="4" t="s">
        <v>985</v>
      </c>
    </row>
    <row r="82" spans="1:4">
      <c r="A82" s="3" t="s">
        <v>976</v>
      </c>
    </row>
    <row r="83" spans="1:4">
      <c r="A83" s="4" t="s">
        <v>517</v>
      </c>
      <c r="B83" s="5" t="n">
        <v>-5198</v>
      </c>
      <c r="C83" s="5" t="n">
        <v>-4515</v>
      </c>
    </row>
    <row r="84" spans="1:4">
      <c r="A84" s="4" t="s">
        <v>977</v>
      </c>
      <c r="B84" s="5" t="n">
        <v>506</v>
      </c>
      <c r="C84" s="5" t="n">
        <v>683</v>
      </c>
    </row>
    <row r="85" spans="1:4">
      <c r="A85" s="4" t="s">
        <v>457</v>
      </c>
      <c r="B85" s="5" t="n">
        <v>0</v>
      </c>
      <c r="C85" s="5" t="n">
        <v>0</v>
      </c>
    </row>
    <row r="86" spans="1:4">
      <c r="A86" s="4" t="s">
        <v>963</v>
      </c>
      <c r="B86" s="5" t="n">
        <v>264</v>
      </c>
      <c r="C86" s="5" t="n">
        <v>0</v>
      </c>
    </row>
    <row r="87" spans="1:4">
      <c r="A87" s="4" t="s">
        <v>522</v>
      </c>
      <c r="B87" s="5" t="n">
        <v>-5440</v>
      </c>
      <c r="C87" s="5" t="n">
        <v>-5198</v>
      </c>
      <c r="D87" s="5" t="n">
        <v>-4515</v>
      </c>
    </row>
    <row r="88" spans="1:4">
      <c r="A88" s="4" t="s">
        <v>647</v>
      </c>
    </row>
    <row r="89" spans="1:4">
      <c r="A89" s="3" t="s">
        <v>976</v>
      </c>
    </row>
    <row r="90" spans="1:4">
      <c r="A90" s="4" t="s">
        <v>517</v>
      </c>
      <c r="B90" s="5" t="n">
        <v>7365</v>
      </c>
      <c r="C90" s="5" t="n">
        <v>7365</v>
      </c>
    </row>
    <row r="91" spans="1:4">
      <c r="A91" s="4" t="s">
        <v>522</v>
      </c>
      <c r="B91" s="5" t="n">
        <v>3676</v>
      </c>
      <c r="C91" s="5" t="n">
        <v>7365</v>
      </c>
      <c r="D91" s="5" t="n">
        <v>7365</v>
      </c>
    </row>
    <row r="92" spans="1:4">
      <c r="A92" s="4" t="s">
        <v>986</v>
      </c>
    </row>
    <row r="93" spans="1:4">
      <c r="A93" s="3" t="s">
        <v>976</v>
      </c>
    </row>
    <row r="94" spans="1:4">
      <c r="A94" s="4" t="s">
        <v>517</v>
      </c>
      <c r="B94" s="5" t="n">
        <v>11041</v>
      </c>
      <c r="C94" s="5" t="n">
        <v>11041</v>
      </c>
    </row>
    <row r="95" spans="1:4">
      <c r="A95" s="4" t="s">
        <v>938</v>
      </c>
      <c r="B95" s="5" t="n">
        <v>0</v>
      </c>
      <c r="C95" s="5" t="n">
        <v>0</v>
      </c>
    </row>
    <row r="96" spans="1:4">
      <c r="A96" s="4" t="s">
        <v>963</v>
      </c>
      <c r="B96" s="5" t="n">
        <v>0</v>
      </c>
      <c r="C96" s="5" t="n">
        <v>0</v>
      </c>
    </row>
    <row r="97" spans="1:4">
      <c r="A97" s="4" t="s">
        <v>522</v>
      </c>
      <c r="B97" s="5" t="n">
        <v>11041</v>
      </c>
      <c r="C97" s="5" t="n">
        <v>11041</v>
      </c>
      <c r="D97" s="5" t="n">
        <v>11041</v>
      </c>
    </row>
    <row r="98" spans="1:4">
      <c r="A98" s="4" t="s">
        <v>987</v>
      </c>
    </row>
    <row r="99" spans="1:4">
      <c r="A99" s="3" t="s">
        <v>976</v>
      </c>
    </row>
    <row r="100" spans="1:4">
      <c r="A100" s="4" t="s">
        <v>517</v>
      </c>
      <c r="B100" s="5" t="n">
        <v>-3676</v>
      </c>
      <c r="C100" s="5" t="n">
        <v>-3676</v>
      </c>
    </row>
    <row r="101" spans="1:4">
      <c r="A101" s="4" t="s">
        <v>977</v>
      </c>
      <c r="B101" s="5" t="n">
        <v>0</v>
      </c>
      <c r="C101" s="5" t="n">
        <v>0</v>
      </c>
    </row>
    <row r="102" spans="1:4">
      <c r="A102" s="4" t="s">
        <v>457</v>
      </c>
      <c r="B102" s="5" t="n">
        <v>3689</v>
      </c>
      <c r="C102" s="5" t="n">
        <v>0</v>
      </c>
    </row>
    <row r="103" spans="1:4">
      <c r="A103" s="4" t="s">
        <v>963</v>
      </c>
      <c r="B103" s="5" t="n">
        <v>0</v>
      </c>
      <c r="C103" s="5" t="n">
        <v>0</v>
      </c>
    </row>
    <row r="104" spans="1:4">
      <c r="A104" s="4" t="s">
        <v>522</v>
      </c>
      <c r="B104" s="6" t="n">
        <v>-7365</v>
      </c>
      <c r="C104" s="6" t="n">
        <v>-3676</v>
      </c>
      <c r="D104" s="6" t="n">
        <v>-36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35</v>
      </c>
      <c r="C2" s="2" t="s">
        <v>36</v>
      </c>
      <c r="D2" s="2" t="s">
        <v>37</v>
      </c>
    </row>
    <row r="3" spans="1:4">
      <c r="A3" s="3" t="s">
        <v>989</v>
      </c>
    </row>
    <row r="4" spans="1:4">
      <c r="A4" s="4" t="s">
        <v>990</v>
      </c>
      <c r="B4" s="6" t="n">
        <v>21127</v>
      </c>
      <c r="C4" s="6" t="n">
        <v>11925</v>
      </c>
      <c r="D4" s="6" t="n">
        <v>12119</v>
      </c>
    </row>
    <row r="5" spans="1:4">
      <c r="A5" s="4" t="s">
        <v>751</v>
      </c>
    </row>
    <row r="6" spans="1:4">
      <c r="A6" s="3" t="s">
        <v>989</v>
      </c>
    </row>
    <row r="7" spans="1:4">
      <c r="A7" s="4" t="s">
        <v>990</v>
      </c>
      <c r="B7" s="5" t="n">
        <v>1822</v>
      </c>
      <c r="C7" s="5" t="n">
        <v>1958</v>
      </c>
      <c r="D7" s="5" t="n">
        <v>1872</v>
      </c>
    </row>
    <row r="8" spans="1:4">
      <c r="A8" s="4" t="s">
        <v>991</v>
      </c>
      <c r="B8" s="5" t="n">
        <v>19189</v>
      </c>
      <c r="C8" s="5" t="n">
        <v>9864</v>
      </c>
      <c r="D8" s="5" t="n">
        <v>10141</v>
      </c>
    </row>
    <row r="9" spans="1:4">
      <c r="A9" s="4" t="s">
        <v>752</v>
      </c>
    </row>
    <row r="10" spans="1:4">
      <c r="A10" s="3" t="s">
        <v>989</v>
      </c>
    </row>
    <row r="11" spans="1:4">
      <c r="A11" s="4" t="s">
        <v>990</v>
      </c>
      <c r="B11" s="5" t="n">
        <v>25</v>
      </c>
      <c r="C11" s="5" t="n">
        <v>0</v>
      </c>
      <c r="D11" s="5" t="n">
        <v>0</v>
      </c>
    </row>
    <row r="12" spans="1:4">
      <c r="A12" s="4" t="s">
        <v>974</v>
      </c>
    </row>
    <row r="13" spans="1:4">
      <c r="A13" s="3" t="s">
        <v>989</v>
      </c>
    </row>
    <row r="14" spans="1:4">
      <c r="A14" s="4" t="s">
        <v>990</v>
      </c>
      <c r="B14" s="6" t="n">
        <v>91</v>
      </c>
      <c r="C14" s="6" t="n">
        <v>103</v>
      </c>
      <c r="D14" s="6" t="n">
        <v>1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2</v>
      </c>
      <c r="C1" s="2" t="s">
        <v>1</v>
      </c>
    </row>
    <row r="2" spans="1:5">
      <c r="C2" s="2" t="s">
        <v>35</v>
      </c>
      <c r="D2" s="2" t="s">
        <v>36</v>
      </c>
      <c r="E2" s="2" t="s">
        <v>37</v>
      </c>
    </row>
    <row r="3" spans="1:5">
      <c r="A3" s="3" t="s">
        <v>993</v>
      </c>
    </row>
    <row r="4" spans="1:5">
      <c r="A4" s="4" t="s">
        <v>994</v>
      </c>
      <c r="C4" s="6" t="n">
        <v>0</v>
      </c>
    </row>
    <row r="5" spans="1:5">
      <c r="A5" s="4" t="s">
        <v>938</v>
      </c>
      <c r="C5" s="5" t="n">
        <v>359000</v>
      </c>
    </row>
    <row r="6" spans="1:5">
      <c r="A6" s="4" t="s">
        <v>963</v>
      </c>
      <c r="C6" s="5" t="n">
        <v>0</v>
      </c>
    </row>
    <row r="7" spans="1:5">
      <c r="A7" s="4" t="s">
        <v>995</v>
      </c>
      <c r="B7" s="4" t="s">
        <v>61</v>
      </c>
      <c r="C7" s="5" t="n">
        <v>-127458</v>
      </c>
      <c r="D7" s="6" t="n">
        <v>0</v>
      </c>
      <c r="E7" s="6" t="n">
        <v>0</v>
      </c>
    </row>
    <row r="8" spans="1:5">
      <c r="A8" s="4" t="s">
        <v>996</v>
      </c>
      <c r="C8" s="5" t="n">
        <v>0</v>
      </c>
    </row>
    <row r="9" spans="1:5">
      <c r="A9" s="4" t="s">
        <v>997</v>
      </c>
      <c r="C9" s="6" t="n">
        <v>232000</v>
      </c>
      <c r="D9" s="6" t="n">
        <v>0</v>
      </c>
    </row>
    <row r="10" spans="1:5"/>
    <row r="11" spans="1:5">
      <c r="A11" s="4" t="s">
        <v>54</v>
      </c>
      <c r="B11" s="4" t="s">
        <v>57</v>
      </c>
    </row>
    <row r="12" spans="1:5">
      <c r="A12" s="4" t="s">
        <v>72</v>
      </c>
      <c r="B12" s="4" t="s">
        <v>73</v>
      </c>
    </row>
  </sheetData>
  <mergeCells count="5">
    <mergeCell ref="A1:B2"/>
    <mergeCell ref="C1:E1"/>
    <mergeCell ref="A10:D10"/>
    <mergeCell ref="B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35</v>
      </c>
      <c r="C1" s="2" t="s">
        <v>36</v>
      </c>
    </row>
    <row r="2" spans="1:3">
      <c r="A2" s="3" t="s">
        <v>999</v>
      </c>
    </row>
    <row r="3" spans="1:3">
      <c r="A3" s="4" t="s">
        <v>1000</v>
      </c>
      <c r="B3" s="6" t="n">
        <v>2199000</v>
      </c>
      <c r="C3" s="6" t="n">
        <v>2546000</v>
      </c>
    </row>
    <row r="4" spans="1:3">
      <c r="A4" s="4" t="s">
        <v>1001</v>
      </c>
      <c r="B4" s="5" t="n">
        <v>783000</v>
      </c>
      <c r="C4" s="5" t="n">
        <v>798000</v>
      </c>
    </row>
    <row r="5" spans="1:3">
      <c r="A5" s="4" t="s">
        <v>133</v>
      </c>
      <c r="B5" s="6" t="n">
        <v>2981716</v>
      </c>
      <c r="C5" s="6" t="n">
        <v>33442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02</v>
      </c>
      <c r="C1" s="2" t="s">
        <v>1</v>
      </c>
    </row>
    <row r="2" spans="1:14">
      <c r="C2" s="2" t="s">
        <v>35</v>
      </c>
      <c r="D2" s="2" t="s">
        <v>36</v>
      </c>
      <c r="E2" s="2" t="s">
        <v>37</v>
      </c>
      <c r="F2" s="2" t="s">
        <v>578</v>
      </c>
      <c r="G2" s="2" t="s">
        <v>1003</v>
      </c>
      <c r="H2" s="2" t="s">
        <v>1004</v>
      </c>
      <c r="I2" s="2" t="s">
        <v>1005</v>
      </c>
      <c r="J2" s="2" t="s">
        <v>1006</v>
      </c>
      <c r="K2" s="2" t="s">
        <v>1007</v>
      </c>
      <c r="L2" s="2" t="s">
        <v>1008</v>
      </c>
      <c r="M2" s="2" t="s">
        <v>1009</v>
      </c>
      <c r="N2" s="2" t="s">
        <v>1010</v>
      </c>
    </row>
    <row r="3" spans="1:14">
      <c r="A3" s="3" t="s">
        <v>1011</v>
      </c>
    </row>
    <row r="4" spans="1:14">
      <c r="A4" s="4" t="s">
        <v>878</v>
      </c>
      <c r="C4" s="4" t="s">
        <v>1012</v>
      </c>
    </row>
    <row r="5" spans="1:14">
      <c r="A5" s="4" t="s">
        <v>1013</v>
      </c>
      <c r="C5" s="6" t="n">
        <v>392000</v>
      </c>
      <c r="D5" s="6" t="n">
        <v>1524000</v>
      </c>
    </row>
    <row r="6" spans="1:14">
      <c r="A6" s="4" t="s">
        <v>1014</v>
      </c>
      <c r="C6" s="5" t="n">
        <v>832000</v>
      </c>
      <c r="D6" s="5" t="n">
        <v>3586000</v>
      </c>
    </row>
    <row r="7" spans="1:14">
      <c r="A7" s="4" t="s">
        <v>1015</v>
      </c>
      <c r="C7" s="5" t="n">
        <v>31839572</v>
      </c>
      <c r="D7" s="6" t="n">
        <v>29420785</v>
      </c>
    </row>
    <row r="8" spans="1:14">
      <c r="A8" s="4" t="s">
        <v>1016</v>
      </c>
      <c r="C8" s="6" t="n">
        <v>2418787</v>
      </c>
    </row>
    <row r="9" spans="1:14">
      <c r="A9" s="4" t="s">
        <v>1017</v>
      </c>
      <c r="C9" s="7" t="n">
        <v>31.88</v>
      </c>
    </row>
    <row r="10" spans="1:14">
      <c r="A10" s="4" t="s">
        <v>158</v>
      </c>
      <c r="C10" s="6" t="n">
        <v>32537</v>
      </c>
    </row>
    <row r="11" spans="1:14">
      <c r="A11" s="4" t="s">
        <v>1018</v>
      </c>
      <c r="C11" s="5" t="n">
        <v>32537</v>
      </c>
    </row>
    <row r="12" spans="1:14">
      <c r="A12" s="4" t="s">
        <v>1019</v>
      </c>
      <c r="C12" s="5" t="n">
        <v>31839572</v>
      </c>
      <c r="D12" s="5" t="n">
        <v>29420785</v>
      </c>
    </row>
    <row r="13" spans="1:14">
      <c r="A13" s="4" t="s">
        <v>1020</v>
      </c>
      <c r="C13" s="6" t="n">
        <v>178575506</v>
      </c>
      <c r="E13" s="6" t="n">
        <v>112593220</v>
      </c>
    </row>
    <row r="14" spans="1:14">
      <c r="A14" s="4" t="s">
        <v>1021</v>
      </c>
      <c r="C14" s="5" t="n">
        <v>6459146</v>
      </c>
      <c r="D14" s="5" t="n">
        <v>6491683</v>
      </c>
    </row>
    <row r="15" spans="1:14">
      <c r="A15" s="4" t="s">
        <v>1022</v>
      </c>
      <c r="C15" s="4" t="s">
        <v>1023</v>
      </c>
    </row>
    <row r="16" spans="1:14">
      <c r="A16" s="4" t="s">
        <v>1024</v>
      </c>
      <c r="C16" s="5" t="n">
        <v>0</v>
      </c>
      <c r="D16" s="5" t="n">
        <v>0</v>
      </c>
    </row>
    <row r="17" spans="1:14">
      <c r="A17" s="4" t="s">
        <v>1025</v>
      </c>
      <c r="C17" s="6" t="n">
        <v>10398773</v>
      </c>
      <c r="D17" s="6" t="n">
        <v>11826981</v>
      </c>
      <c r="E17" s="6" t="n">
        <v>14648212</v>
      </c>
      <c r="F17" s="6" t="n">
        <v>15827946</v>
      </c>
      <c r="J17" s="6" t="n">
        <v>14251962</v>
      </c>
      <c r="K17" s="6" t="n">
        <v>6418018</v>
      </c>
      <c r="L17" s="6" t="n">
        <v>3594393</v>
      </c>
      <c r="M17" s="6" t="n">
        <v>1756841</v>
      </c>
      <c r="N17" s="6" t="n">
        <v>9774</v>
      </c>
    </row>
    <row r="18" spans="1:14">
      <c r="A18" s="4" t="s">
        <v>1026</v>
      </c>
      <c r="C18" s="5" t="n">
        <v>281036</v>
      </c>
      <c r="D18" s="5" t="n">
        <v>319678</v>
      </c>
      <c r="E18" s="5" t="n">
        <v>396010</v>
      </c>
      <c r="F18" s="5" t="n">
        <v>434670</v>
      </c>
      <c r="J18" s="5" t="n">
        <v>450890</v>
      </c>
      <c r="K18" s="5" t="n">
        <v>339890</v>
      </c>
      <c r="L18" s="5" t="n">
        <v>255415</v>
      </c>
      <c r="M18" s="5" t="n">
        <v>163915</v>
      </c>
      <c r="N18" s="5" t="n">
        <v>79896</v>
      </c>
    </row>
    <row r="19" spans="1:14">
      <c r="A19" s="4" t="s">
        <v>1027</v>
      </c>
      <c r="C19" s="6" t="n">
        <v>1428208</v>
      </c>
      <c r="D19" s="6" t="n">
        <v>2821231</v>
      </c>
      <c r="E19" s="6" t="n">
        <v>3361697</v>
      </c>
      <c r="F19" s="6" t="n">
        <v>3816947</v>
      </c>
    </row>
    <row r="20" spans="1:14">
      <c r="A20" s="4" t="s">
        <v>1028</v>
      </c>
      <c r="C20" s="5" t="n">
        <v>17219</v>
      </c>
    </row>
    <row r="21" spans="1:14">
      <c r="A21" s="4" t="s">
        <v>1029</v>
      </c>
      <c r="C21" s="6" t="n">
        <v>636414</v>
      </c>
    </row>
    <row r="22" spans="1:14">
      <c r="A22" s="4" t="s">
        <v>1030</v>
      </c>
      <c r="C22" s="6" t="n">
        <v>2100000</v>
      </c>
    </row>
    <row r="23" spans="1:14">
      <c r="A23" s="4" t="s">
        <v>1031</v>
      </c>
      <c r="C23" s="5" t="n">
        <v>20105</v>
      </c>
    </row>
    <row r="24" spans="1:14">
      <c r="A24" s="4" t="s">
        <v>1032</v>
      </c>
      <c r="C24" s="6" t="n">
        <v>48713</v>
      </c>
    </row>
    <row r="25" spans="1:14">
      <c r="A25" s="4" t="s">
        <v>1033</v>
      </c>
      <c r="C25" s="5" t="n">
        <v>1318</v>
      </c>
    </row>
    <row r="26" spans="1:14">
      <c r="A26" s="4" t="s">
        <v>1034</v>
      </c>
      <c r="C26" s="6" t="n">
        <v>619908453</v>
      </c>
      <c r="D26" s="5" t="n">
        <v>438557856</v>
      </c>
    </row>
    <row r="27" spans="1:14">
      <c r="A27" s="4" t="s">
        <v>1035</v>
      </c>
      <c r="C27" s="5" t="n">
        <v>181350597</v>
      </c>
    </row>
    <row r="28" spans="1:14">
      <c r="A28" s="4" t="s">
        <v>1036</v>
      </c>
      <c r="C28" s="5" t="n">
        <v>1004580</v>
      </c>
    </row>
    <row r="29" spans="1:14">
      <c r="A29" s="4" t="s">
        <v>1037</v>
      </c>
      <c r="C29" s="5" t="n">
        <v>5584969</v>
      </c>
    </row>
    <row r="30" spans="1:14">
      <c r="A30" s="4" t="s">
        <v>122</v>
      </c>
      <c r="C30" s="5" t="n">
        <v>0</v>
      </c>
      <c r="D30" s="5" t="n">
        <v>-105483</v>
      </c>
    </row>
    <row r="31" spans="1:14">
      <c r="A31" s="4" t="s">
        <v>1038</v>
      </c>
      <c r="C31" s="5" t="n">
        <v>105483</v>
      </c>
    </row>
    <row r="32" spans="1:14">
      <c r="A32" s="4" t="s">
        <v>60</v>
      </c>
      <c r="B32" s="4" t="s">
        <v>61</v>
      </c>
      <c r="C32" s="5" t="n">
        <v>-127458</v>
      </c>
      <c r="D32" s="5" t="n">
        <v>0</v>
      </c>
      <c r="E32" s="5" t="n">
        <v>0</v>
      </c>
    </row>
    <row r="33" spans="1:14">
      <c r="A33" s="4" t="s">
        <v>62</v>
      </c>
      <c r="B33" s="4" t="s">
        <v>63</v>
      </c>
      <c r="C33" s="5" t="n">
        <v>-83432</v>
      </c>
      <c r="D33" s="5" t="n">
        <v>0</v>
      </c>
      <c r="E33" s="5" t="n">
        <v>0</v>
      </c>
    </row>
    <row r="34" spans="1:14">
      <c r="A34" s="4" t="s">
        <v>53</v>
      </c>
      <c r="B34" s="4" t="s">
        <v>54</v>
      </c>
      <c r="C34" s="5" t="n">
        <v>-56172121</v>
      </c>
      <c r="D34" s="5" t="n">
        <v>-69826469</v>
      </c>
      <c r="E34" s="5" t="n">
        <v>-60382776</v>
      </c>
    </row>
    <row r="35" spans="1:14">
      <c r="A35" s="4" t="s">
        <v>124</v>
      </c>
      <c r="C35" s="5" t="n">
        <v>-152765728</v>
      </c>
      <c r="D35" s="5" t="n">
        <v>-97375138</v>
      </c>
    </row>
    <row r="36" spans="1:14">
      <c r="A36" s="4" t="s">
        <v>135</v>
      </c>
    </row>
    <row r="37" spans="1:14">
      <c r="A37" s="3" t="s">
        <v>1011</v>
      </c>
    </row>
    <row r="38" spans="1:14">
      <c r="A38" s="4" t="s">
        <v>1020</v>
      </c>
      <c r="C38" s="5" t="n">
        <v>176189256</v>
      </c>
      <c r="E38" s="5" t="n">
        <v>109971132</v>
      </c>
    </row>
    <row r="39" spans="1:14">
      <c r="A39" s="4" t="s">
        <v>60</v>
      </c>
      <c r="C39" s="5" t="n">
        <v>0</v>
      </c>
    </row>
    <row r="40" spans="1:14">
      <c r="A40" s="4" t="s">
        <v>62</v>
      </c>
      <c r="C40" s="5" t="n">
        <v>0</v>
      </c>
    </row>
    <row r="41" spans="1:14">
      <c r="A41" s="4" t="s">
        <v>53</v>
      </c>
      <c r="C41" s="5" t="n">
        <v>0</v>
      </c>
      <c r="D41" s="6" t="n">
        <v>0</v>
      </c>
      <c r="E41" s="6" t="n">
        <v>0</v>
      </c>
    </row>
    <row r="42" spans="1:14">
      <c r="A42" s="4" t="s">
        <v>1039</v>
      </c>
    </row>
    <row r="43" spans="1:14">
      <c r="A43" s="3" t="s">
        <v>1011</v>
      </c>
    </row>
    <row r="44" spans="1:14">
      <c r="A44" s="4" t="s">
        <v>1027</v>
      </c>
      <c r="C44" s="5" t="n">
        <v>636414</v>
      </c>
    </row>
    <row r="45" spans="1:14">
      <c r="A45" s="4" t="s">
        <v>1040</v>
      </c>
    </row>
    <row r="46" spans="1:14">
      <c r="A46" s="3" t="s">
        <v>1011</v>
      </c>
    </row>
    <row r="47" spans="1:14">
      <c r="A47" s="4" t="s">
        <v>1019</v>
      </c>
      <c r="H47" s="5" t="n">
        <v>311250</v>
      </c>
      <c r="I47" s="5" t="n">
        <v>2075000</v>
      </c>
    </row>
    <row r="48" spans="1:14">
      <c r="A48" s="4" t="s">
        <v>1020</v>
      </c>
      <c r="C48" s="6" t="n">
        <v>2386250</v>
      </c>
    </row>
    <row r="49" spans="1:14">
      <c r="A49" s="4" t="s">
        <v>1041</v>
      </c>
      <c r="G49" s="6" t="n">
        <v>9277658</v>
      </c>
    </row>
    <row r="50" spans="1:14">
      <c r="A50" s="4" t="s">
        <v>1042</v>
      </c>
    </row>
    <row r="51" spans="1:14">
      <c r="A51" s="3" t="s">
        <v>1011</v>
      </c>
    </row>
    <row r="52" spans="1:14">
      <c r="A52" s="4" t="s">
        <v>1043</v>
      </c>
      <c r="C52" s="5" t="n">
        <v>14579885</v>
      </c>
      <c r="D52" s="5" t="n">
        <v>14684291</v>
      </c>
    </row>
    <row r="53" spans="1:14">
      <c r="A53" s="4" t="s">
        <v>1044</v>
      </c>
    </row>
    <row r="54" spans="1:14">
      <c r="A54" s="3" t="s">
        <v>1011</v>
      </c>
    </row>
    <row r="55" spans="1:14">
      <c r="A55" s="4" t="s">
        <v>1045</v>
      </c>
      <c r="C55" s="6" t="n">
        <v>11768314</v>
      </c>
      <c r="G55" s="6" t="n">
        <v>11768314</v>
      </c>
    </row>
    <row r="56" spans="1:14">
      <c r="A56" s="4" t="s">
        <v>1046</v>
      </c>
    </row>
    <row r="57" spans="1:14">
      <c r="A57" s="3" t="s">
        <v>1011</v>
      </c>
    </row>
    <row r="58" spans="1:14">
      <c r="A58" s="4" t="s">
        <v>1043</v>
      </c>
      <c r="C58" s="5" t="n">
        <v>11768314</v>
      </c>
    </row>
    <row r="59" spans="1:14">
      <c r="A59" s="4" t="s">
        <v>1047</v>
      </c>
    </row>
    <row r="60" spans="1:14">
      <c r="A60" s="3" t="s">
        <v>1011</v>
      </c>
    </row>
    <row r="61" spans="1:14">
      <c r="A61" s="4" t="s">
        <v>1048</v>
      </c>
      <c r="C61" s="6" t="n">
        <v>-248000</v>
      </c>
    </row>
    <row r="62" spans="1:14">
      <c r="A62" s="4" t="s">
        <v>1049</v>
      </c>
    </row>
    <row r="63" spans="1:14">
      <c r="A63" s="3" t="s">
        <v>1011</v>
      </c>
    </row>
    <row r="64" spans="1:14">
      <c r="A64" s="4" t="s">
        <v>1048</v>
      </c>
      <c r="C64" s="5" t="n">
        <v>0</v>
      </c>
    </row>
    <row r="65" spans="1:14">
      <c r="A65" s="4" t="s">
        <v>388</v>
      </c>
    </row>
    <row r="66" spans="1:14">
      <c r="A66" s="3" t="s">
        <v>1011</v>
      </c>
    </row>
    <row r="67" spans="1:14">
      <c r="A67" s="4" t="s">
        <v>1048</v>
      </c>
      <c r="C67" s="5" t="n">
        <v>1135014</v>
      </c>
    </row>
    <row r="68" spans="1:14">
      <c r="A68" s="4" t="s">
        <v>1050</v>
      </c>
    </row>
    <row r="69" spans="1:14">
      <c r="A69" s="3" t="s">
        <v>1011</v>
      </c>
    </row>
    <row r="70" spans="1:14">
      <c r="A70" s="4" t="s">
        <v>1048</v>
      </c>
      <c r="C70" s="5" t="n">
        <v>0</v>
      </c>
    </row>
    <row r="71" spans="1:14">
      <c r="A71" s="4" t="s">
        <v>1051</v>
      </c>
    </row>
    <row r="72" spans="1:14">
      <c r="A72" s="3" t="s">
        <v>1011</v>
      </c>
    </row>
    <row r="73" spans="1:14">
      <c r="A73" s="4" t="s">
        <v>158</v>
      </c>
      <c r="C73" s="6" t="n">
        <v>32537</v>
      </c>
    </row>
    <row r="74" spans="1:14">
      <c r="A74" s="4" t="s">
        <v>1018</v>
      </c>
      <c r="C74" s="5" t="n">
        <v>32537</v>
      </c>
    </row>
    <row r="75" spans="1:14">
      <c r="A75" s="4" t="s">
        <v>1052</v>
      </c>
    </row>
    <row r="76" spans="1:14">
      <c r="A76" s="3" t="s">
        <v>1011</v>
      </c>
    </row>
    <row r="77" spans="1:14">
      <c r="A77" s="4" t="s">
        <v>1027</v>
      </c>
      <c r="C77" s="6" t="n">
        <v>763076</v>
      </c>
    </row>
    <row r="78" spans="1:14">
      <c r="A78" s="4" t="s">
        <v>1053</v>
      </c>
    </row>
    <row r="79" spans="1:14">
      <c r="A79" s="3" t="s">
        <v>1011</v>
      </c>
    </row>
    <row r="80" spans="1:14">
      <c r="A80" s="4" t="s">
        <v>1054</v>
      </c>
      <c r="C80" s="5" t="n">
        <v>1274165</v>
      </c>
    </row>
    <row r="81" spans="1:14">
      <c r="A81" s="4" t="s">
        <v>1055</v>
      </c>
      <c r="C81" s="5" t="n">
        <v>468803</v>
      </c>
    </row>
    <row r="82" spans="1:14">
      <c r="A82" s="4" t="s">
        <v>1056</v>
      </c>
      <c r="C82" s="5" t="n">
        <v>516408</v>
      </c>
    </row>
    <row r="83" spans="1:14">
      <c r="A83" s="4" t="s">
        <v>1057</v>
      </c>
      <c r="C83" s="5" t="n">
        <v>288954</v>
      </c>
    </row>
    <row r="84" spans="1:14">
      <c r="A84" s="4" t="s">
        <v>1058</v>
      </c>
    </row>
    <row r="85" spans="1:14">
      <c r="A85" s="3" t="s">
        <v>1011</v>
      </c>
    </row>
    <row r="86" spans="1:14">
      <c r="A86" s="4" t="s">
        <v>1059</v>
      </c>
      <c r="C86" s="5" t="n">
        <v>5100000</v>
      </c>
      <c r="D86" s="6" t="n">
        <v>5000000</v>
      </c>
    </row>
    <row r="87" spans="1:14">
      <c r="A87" s="4" t="s">
        <v>1060</v>
      </c>
      <c r="C87" s="5" t="n">
        <v>2800000</v>
      </c>
      <c r="D87" s="5" t="n">
        <v>2600000</v>
      </c>
    </row>
    <row r="88" spans="1:14">
      <c r="A88" s="4" t="s">
        <v>1061</v>
      </c>
      <c r="C88" s="5" t="n">
        <v>26200000</v>
      </c>
      <c r="D88" s="5" t="n">
        <v>26300000</v>
      </c>
    </row>
    <row r="89" spans="1:14">
      <c r="A89" s="4" t="s">
        <v>1062</v>
      </c>
      <c r="C89" s="5" t="n">
        <v>100000</v>
      </c>
      <c r="D89" s="5" t="n">
        <v>200000</v>
      </c>
    </row>
    <row r="90" spans="1:14">
      <c r="A90" s="4" t="s">
        <v>1063</v>
      </c>
      <c r="C90" s="5" t="n">
        <v>500000</v>
      </c>
      <c r="D90" s="5" t="n">
        <v>200000</v>
      </c>
    </row>
    <row r="91" spans="1:14">
      <c r="A91" s="4" t="s">
        <v>1064</v>
      </c>
      <c r="C91" s="5" t="n">
        <v>1500000</v>
      </c>
      <c r="D91" s="6" t="n">
        <v>2100000</v>
      </c>
    </row>
    <row r="92" spans="1:14">
      <c r="A92" s="4" t="s">
        <v>1065</v>
      </c>
    </row>
    <row r="93" spans="1:14">
      <c r="A93" s="3" t="s">
        <v>1011</v>
      </c>
    </row>
    <row r="94" spans="1:14">
      <c r="A94" s="4" t="s">
        <v>1014</v>
      </c>
      <c r="C94" s="6" t="n">
        <v>100000</v>
      </c>
    </row>
    <row r="95" spans="1:14"/>
    <row r="96" spans="1:14">
      <c r="A96" s="4" t="s">
        <v>54</v>
      </c>
      <c r="B96" s="4" t="s">
        <v>57</v>
      </c>
    </row>
    <row r="97" spans="1:14">
      <c r="A97" s="4" t="s">
        <v>72</v>
      </c>
      <c r="B97" s="4" t="s">
        <v>73</v>
      </c>
    </row>
    <row r="98" spans="1:14">
      <c r="A98" s="4" t="s">
        <v>74</v>
      </c>
      <c r="B98" s="4" t="s">
        <v>75</v>
      </c>
    </row>
  </sheetData>
  <mergeCells count="6">
    <mergeCell ref="A1:B2"/>
    <mergeCell ref="C1:F1"/>
    <mergeCell ref="A95:M95"/>
    <mergeCell ref="B96:M96"/>
    <mergeCell ref="B97:M97"/>
    <mergeCell ref="B98:M9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35</v>
      </c>
      <c r="C1" s="2" t="s">
        <v>36</v>
      </c>
    </row>
    <row r="2" spans="1:3">
      <c r="A2" s="3" t="s">
        <v>1067</v>
      </c>
    </row>
    <row r="3" spans="1:3">
      <c r="A3" s="4" t="s">
        <v>554</v>
      </c>
      <c r="B3" s="6" t="n">
        <v>7215127</v>
      </c>
      <c r="C3" s="6" t="n">
        <v>4621918</v>
      </c>
    </row>
    <row r="4" spans="1:3">
      <c r="A4" s="4" t="s">
        <v>1068</v>
      </c>
      <c r="B4" s="5" t="n">
        <v>184000</v>
      </c>
      <c r="C4" s="5" t="n">
        <v>196000</v>
      </c>
    </row>
    <row r="5" spans="1:3">
      <c r="A5" s="4" t="s">
        <v>1069</v>
      </c>
      <c r="B5" s="5" t="n">
        <v>36530000</v>
      </c>
      <c r="C5" s="5" t="n">
        <v>36408000</v>
      </c>
    </row>
    <row r="6" spans="1:3">
      <c r="A6" s="4" t="s">
        <v>185</v>
      </c>
      <c r="B6" s="5" t="n">
        <v>832000</v>
      </c>
      <c r="C6" s="5" t="n">
        <v>3586000</v>
      </c>
    </row>
    <row r="7" spans="1:3">
      <c r="A7" s="4" t="s">
        <v>133</v>
      </c>
      <c r="B7" s="6" t="n">
        <v>44761000</v>
      </c>
      <c r="C7" s="6" t="n">
        <v>4481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468</v>
      </c>
    </row>
    <row r="3" spans="1:2">
      <c r="A3" s="3" t="s">
        <v>1071</v>
      </c>
    </row>
    <row r="4" spans="1:2">
      <c r="A4" s="4" t="s">
        <v>517</v>
      </c>
      <c r="B4" s="6" t="n">
        <v>1524</v>
      </c>
    </row>
    <row r="5" spans="1:2">
      <c r="A5" s="4" t="s">
        <v>938</v>
      </c>
      <c r="B5" s="5" t="n">
        <v>773</v>
      </c>
    </row>
    <row r="6" spans="1:2">
      <c r="A6" s="4" t="s">
        <v>1072</v>
      </c>
      <c r="B6" s="5" t="n">
        <v>1264</v>
      </c>
    </row>
    <row r="7" spans="1:2">
      <c r="A7" s="4" t="s">
        <v>1073</v>
      </c>
      <c r="B7" s="5" t="n">
        <v>641</v>
      </c>
    </row>
    <row r="8" spans="1:2">
      <c r="A8" s="4" t="s">
        <v>522</v>
      </c>
      <c r="B8" s="5" t="n">
        <v>392</v>
      </c>
    </row>
    <row r="9" spans="1:2">
      <c r="A9" s="4" t="s">
        <v>1074</v>
      </c>
    </row>
    <row r="10" spans="1:2">
      <c r="A10" s="3" t="s">
        <v>1071</v>
      </c>
    </row>
    <row r="11" spans="1:2">
      <c r="A11" s="4" t="s">
        <v>517</v>
      </c>
      <c r="B11" s="5" t="n">
        <v>315</v>
      </c>
    </row>
    <row r="12" spans="1:2">
      <c r="A12" s="4" t="s">
        <v>938</v>
      </c>
      <c r="B12" s="5" t="n">
        <v>0</v>
      </c>
    </row>
    <row r="13" spans="1:2">
      <c r="A13" s="4" t="s">
        <v>1072</v>
      </c>
      <c r="B13" s="5" t="n">
        <v>72</v>
      </c>
    </row>
    <row r="14" spans="1:2">
      <c r="A14" s="4" t="s">
        <v>1073</v>
      </c>
      <c r="B14" s="5" t="n">
        <v>35</v>
      </c>
    </row>
    <row r="15" spans="1:2">
      <c r="A15" s="4" t="s">
        <v>522</v>
      </c>
      <c r="B15" s="5" t="n">
        <v>208</v>
      </c>
    </row>
    <row r="16" spans="1:2">
      <c r="A16" s="4" t="s">
        <v>834</v>
      </c>
    </row>
    <row r="17" spans="1:2">
      <c r="A17" s="3" t="s">
        <v>1071</v>
      </c>
    </row>
    <row r="18" spans="1:2">
      <c r="A18" s="4" t="s">
        <v>517</v>
      </c>
      <c r="B18" s="5" t="n">
        <v>1209</v>
      </c>
    </row>
    <row r="19" spans="1:2">
      <c r="A19" s="4" t="s">
        <v>938</v>
      </c>
      <c r="B19" s="5" t="n">
        <v>773</v>
      </c>
    </row>
    <row r="20" spans="1:2">
      <c r="A20" s="4" t="s">
        <v>1072</v>
      </c>
      <c r="B20" s="5" t="n">
        <v>1192</v>
      </c>
    </row>
    <row r="21" spans="1:2">
      <c r="A21" s="4" t="s">
        <v>1073</v>
      </c>
      <c r="B21" s="5" t="n">
        <v>606</v>
      </c>
    </row>
    <row r="22" spans="1:2">
      <c r="A22" s="4" t="s">
        <v>522</v>
      </c>
      <c r="B22" s="6" t="n">
        <v>1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35</v>
      </c>
      <c r="C2" s="2" t="s">
        <v>36</v>
      </c>
    </row>
    <row r="3" spans="1:3">
      <c r="A3" s="3" t="s">
        <v>1076</v>
      </c>
    </row>
    <row r="4" spans="1:3">
      <c r="A4" s="4" t="s">
        <v>456</v>
      </c>
      <c r="B4" s="6" t="n">
        <v>560000</v>
      </c>
      <c r="C4" s="6" t="n">
        <v>2905000</v>
      </c>
    </row>
    <row r="5" spans="1:3">
      <c r="A5" s="4" t="s">
        <v>1077</v>
      </c>
      <c r="B5" s="5" t="n">
        <v>2386000</v>
      </c>
      <c r="C5" s="5" t="n">
        <v>18386000</v>
      </c>
    </row>
    <row r="6" spans="1:3">
      <c r="A6" s="4" t="s">
        <v>1078</v>
      </c>
      <c r="B6" s="5" t="n">
        <v>-306000</v>
      </c>
      <c r="C6" s="5" t="n">
        <v>0</v>
      </c>
    </row>
    <row r="7" spans="1:3">
      <c r="A7" s="4" t="s">
        <v>1079</v>
      </c>
      <c r="B7" s="5" t="n">
        <v>-1688000</v>
      </c>
      <c r="C7" s="5" t="n">
        <v>-19596000</v>
      </c>
    </row>
    <row r="8" spans="1:3">
      <c r="A8" s="4" t="s">
        <v>458</v>
      </c>
      <c r="B8" s="5" t="n">
        <v>952000</v>
      </c>
      <c r="C8" s="5" t="n">
        <v>560000</v>
      </c>
    </row>
    <row r="9" spans="1:3">
      <c r="A9" s="4" t="s">
        <v>1080</v>
      </c>
      <c r="B9" s="5" t="n">
        <v>794230</v>
      </c>
      <c r="C9" s="5" t="n">
        <v>1388638</v>
      </c>
    </row>
    <row r="10" spans="1:3">
      <c r="A10" s="4" t="s">
        <v>1081</v>
      </c>
      <c r="B10" s="5" t="n">
        <v>158024</v>
      </c>
      <c r="C10" s="5" t="n">
        <v>306385</v>
      </c>
    </row>
    <row r="11" spans="1:3">
      <c r="A11" s="4" t="s">
        <v>1082</v>
      </c>
    </row>
    <row r="12" spans="1:3">
      <c r="A12" s="3" t="s">
        <v>1076</v>
      </c>
    </row>
    <row r="13" spans="1:3">
      <c r="A13" s="4" t="s">
        <v>456</v>
      </c>
      <c r="B13" s="5" t="n">
        <v>1695000</v>
      </c>
      <c r="C13" s="5" t="n">
        <v>2905000</v>
      </c>
    </row>
    <row r="14" spans="1:3">
      <c r="A14" s="4" t="s">
        <v>458</v>
      </c>
      <c r="C14" s="5" t="n">
        <v>1695000</v>
      </c>
    </row>
    <row r="15" spans="1:3">
      <c r="A15" s="4" t="s">
        <v>388</v>
      </c>
    </row>
    <row r="16" spans="1:3">
      <c r="A16" s="3" t="s">
        <v>1076</v>
      </c>
    </row>
    <row r="17" spans="1:3">
      <c r="A17" s="4" t="s">
        <v>456</v>
      </c>
      <c r="B17" s="6" t="n">
        <v>-1135000</v>
      </c>
      <c r="C17" s="5" t="n">
        <v>0</v>
      </c>
    </row>
    <row r="18" spans="1:3">
      <c r="A18" s="4" t="s">
        <v>458</v>
      </c>
      <c r="C18" s="6" t="n">
        <v>-113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35</v>
      </c>
      <c r="C2" s="2" t="s">
        <v>37</v>
      </c>
    </row>
    <row r="3" spans="1:3">
      <c r="A3" s="4" t="s">
        <v>139</v>
      </c>
    </row>
    <row r="4" spans="1:3">
      <c r="A4" s="3" t="s">
        <v>141</v>
      </c>
    </row>
    <row r="5" spans="1:3">
      <c r="A5" s="4" t="s">
        <v>170</v>
      </c>
      <c r="B5" s="6" t="n">
        <v>15038362</v>
      </c>
      <c r="C5" s="6" t="n">
        <v>27786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83</v>
      </c>
      <c r="B1" s="2" t="s">
        <v>1</v>
      </c>
    </row>
    <row r="2" spans="1:10">
      <c r="B2" s="2" t="s">
        <v>35</v>
      </c>
      <c r="C2" s="2" t="s">
        <v>36</v>
      </c>
      <c r="D2" s="2" t="s">
        <v>37</v>
      </c>
      <c r="E2" s="2" t="s">
        <v>578</v>
      </c>
      <c r="F2" s="2" t="s">
        <v>1006</v>
      </c>
      <c r="G2" s="2" t="s">
        <v>1007</v>
      </c>
      <c r="H2" s="2" t="s">
        <v>1008</v>
      </c>
      <c r="I2" s="2" t="s">
        <v>1009</v>
      </c>
      <c r="J2" s="2" t="s">
        <v>1010</v>
      </c>
    </row>
    <row r="3" spans="1:10">
      <c r="A3" s="3" t="s">
        <v>1084</v>
      </c>
    </row>
    <row r="4" spans="1:10">
      <c r="A4" s="4" t="s">
        <v>1085</v>
      </c>
      <c r="D4" s="5" t="n">
        <v>52295</v>
      </c>
      <c r="E4" s="5" t="n">
        <v>88670</v>
      </c>
      <c r="F4" s="5" t="n">
        <v>111000</v>
      </c>
      <c r="G4" s="5" t="n">
        <v>84475</v>
      </c>
      <c r="H4" s="5" t="n">
        <v>91500</v>
      </c>
      <c r="I4" s="5" t="n">
        <v>84019</v>
      </c>
    </row>
    <row r="5" spans="1:10">
      <c r="A5" s="4" t="s">
        <v>1086</v>
      </c>
      <c r="B5" s="5" t="n">
        <v>-38642</v>
      </c>
      <c r="C5" s="5" t="n">
        <v>-76332</v>
      </c>
      <c r="D5" s="5" t="n">
        <v>-90955</v>
      </c>
      <c r="E5" s="5" t="n">
        <v>-104890</v>
      </c>
    </row>
    <row r="6" spans="1:10">
      <c r="A6" s="4" t="s">
        <v>1087</v>
      </c>
      <c r="B6" s="5" t="n">
        <v>281036</v>
      </c>
      <c r="C6" s="5" t="n">
        <v>319678</v>
      </c>
      <c r="D6" s="5" t="n">
        <v>396010</v>
      </c>
      <c r="E6" s="5" t="n">
        <v>434670</v>
      </c>
      <c r="F6" s="5" t="n">
        <v>450890</v>
      </c>
      <c r="G6" s="5" t="n">
        <v>339890</v>
      </c>
      <c r="H6" s="5" t="n">
        <v>255415</v>
      </c>
      <c r="I6" s="5" t="n">
        <v>163915</v>
      </c>
      <c r="J6" s="5" t="n">
        <v>79896</v>
      </c>
    </row>
    <row r="7" spans="1:10">
      <c r="A7" s="4" t="s">
        <v>1085</v>
      </c>
      <c r="D7" s="6" t="n">
        <v>2181963</v>
      </c>
      <c r="E7" s="6" t="n">
        <v>5392931</v>
      </c>
      <c r="F7" s="6" t="n">
        <v>7833944</v>
      </c>
      <c r="G7" s="6" t="n">
        <v>2823625</v>
      </c>
      <c r="H7" s="6" t="n">
        <v>1837552</v>
      </c>
      <c r="I7" s="6" t="n">
        <v>1747067</v>
      </c>
    </row>
    <row r="8" spans="1:10">
      <c r="A8" s="4" t="s">
        <v>1086</v>
      </c>
      <c r="B8" s="6" t="n">
        <v>-1428208</v>
      </c>
      <c r="C8" s="6" t="n">
        <v>-2821231</v>
      </c>
      <c r="D8" s="5" t="n">
        <v>-3361697</v>
      </c>
      <c r="E8" s="5" t="n">
        <v>-3816947</v>
      </c>
    </row>
    <row r="9" spans="1:10">
      <c r="A9" s="4" t="s">
        <v>1087</v>
      </c>
      <c r="B9" s="6" t="n">
        <v>10398773</v>
      </c>
      <c r="C9" s="6" t="n">
        <v>11826981</v>
      </c>
      <c r="D9" s="6" t="n">
        <v>14648212</v>
      </c>
      <c r="E9" s="6" t="n">
        <v>15827946</v>
      </c>
      <c r="F9" s="6" t="n">
        <v>14251962</v>
      </c>
      <c r="G9" s="6" t="n">
        <v>6418018</v>
      </c>
      <c r="H9" s="6" t="n">
        <v>3594393</v>
      </c>
      <c r="I9" s="6" t="n">
        <v>1756841</v>
      </c>
      <c r="J9" s="6" t="n">
        <v>9774</v>
      </c>
    </row>
  </sheetData>
  <mergeCells count="2">
    <mergeCell ref="A1:A2"/>
    <mergeCell ref="B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 customWidth="1" max="6" min="6" width="21"/>
  </cols>
  <sheetData>
    <row r="1" spans="1:6">
      <c r="A1" s="1" t="s">
        <v>1088</v>
      </c>
      <c r="B1" s="2" t="s">
        <v>1089</v>
      </c>
      <c r="C1" s="2" t="s">
        <v>468</v>
      </c>
      <c r="D1" s="2" t="s">
        <v>1090</v>
      </c>
      <c r="E1" s="2" t="s">
        <v>559</v>
      </c>
      <c r="F1" s="2" t="s">
        <v>561</v>
      </c>
    </row>
    <row r="2" spans="1:6">
      <c r="A2" s="3" t="s">
        <v>1091</v>
      </c>
    </row>
    <row r="3" spans="1:6">
      <c r="A3" s="4" t="s">
        <v>1092</v>
      </c>
      <c r="D3" s="4" t="s">
        <v>1093</v>
      </c>
    </row>
    <row r="4" spans="1:6">
      <c r="A4" s="4" t="s">
        <v>1094</v>
      </c>
      <c r="C4" s="7" t="n">
        <v>102.95</v>
      </c>
      <c r="D4" s="7" t="n">
        <v>102.95</v>
      </c>
    </row>
    <row r="5" spans="1:6">
      <c r="A5" s="4" t="s">
        <v>1095</v>
      </c>
      <c r="D5" s="6" t="n">
        <v>5585000</v>
      </c>
      <c r="E5" s="6" t="n">
        <v>4975000</v>
      </c>
      <c r="F5" s="6" t="n">
        <v>2357000</v>
      </c>
    </row>
    <row r="6" spans="1:6">
      <c r="A6" s="4" t="s">
        <v>1096</v>
      </c>
    </row>
    <row r="7" spans="1:6">
      <c r="A7" s="3" t="s">
        <v>1091</v>
      </c>
    </row>
    <row r="8" spans="1:6">
      <c r="A8" s="4" t="s">
        <v>1097</v>
      </c>
      <c r="D8" s="4" t="s">
        <v>1098</v>
      </c>
    </row>
    <row r="9" spans="1:6">
      <c r="A9" s="4" t="s">
        <v>1099</v>
      </c>
      <c r="D9" s="4" t="s">
        <v>1100</v>
      </c>
    </row>
    <row r="10" spans="1:6">
      <c r="A10" s="4" t="s">
        <v>1092</v>
      </c>
      <c r="D10" s="4" t="s">
        <v>641</v>
      </c>
    </row>
    <row r="11" spans="1:6">
      <c r="A11" s="4" t="s">
        <v>1101</v>
      </c>
      <c r="D11" s="5" t="n">
        <v>2</v>
      </c>
    </row>
    <row r="12" spans="1:6">
      <c r="A12" s="4" t="s">
        <v>1102</v>
      </c>
      <c r="D12" s="7" t="n">
        <v>55.52</v>
      </c>
    </row>
    <row r="13" spans="1:6">
      <c r="A13" s="4" t="s">
        <v>1103</v>
      </c>
      <c r="D13" s="4" t="s">
        <v>1104</v>
      </c>
    </row>
    <row r="14" spans="1:6">
      <c r="A14" s="4" t="s">
        <v>1105</v>
      </c>
      <c r="B14" s="5" t="n">
        <v>81157</v>
      </c>
    </row>
    <row r="15" spans="1:6">
      <c r="A15" s="4" t="s">
        <v>1106</v>
      </c>
      <c r="B15" s="4" t="s">
        <v>430</v>
      </c>
    </row>
    <row r="16" spans="1:6">
      <c r="A16" s="4" t="s">
        <v>1094</v>
      </c>
      <c r="B16" s="7" t="n">
        <v>21.41</v>
      </c>
    </row>
    <row r="17" spans="1:6">
      <c r="A17" s="4" t="s">
        <v>1107</v>
      </c>
      <c r="C17" s="5" t="n">
        <v>8398</v>
      </c>
    </row>
    <row r="18" spans="1:6">
      <c r="A18" s="4" t="s">
        <v>1108</v>
      </c>
      <c r="D18" s="5" t="n">
        <v>7</v>
      </c>
    </row>
    <row r="19" spans="1:6">
      <c r="A19" s="4" t="s">
        <v>1109</v>
      </c>
      <c r="D19" s="5" t="n">
        <v>2</v>
      </c>
    </row>
    <row r="20" spans="1:6">
      <c r="A20" s="4" t="s">
        <v>1110</v>
      </c>
      <c r="B20" s="4" t="s">
        <v>1111</v>
      </c>
    </row>
    <row r="21" spans="1:6">
      <c r="A21" s="4" t="s">
        <v>1112</v>
      </c>
      <c r="B21" s="4" t="s">
        <v>641</v>
      </c>
    </row>
    <row r="22" spans="1:6">
      <c r="A22" s="4" t="s">
        <v>1113</v>
      </c>
      <c r="B22" s="5" t="n">
        <v>90949</v>
      </c>
    </row>
    <row r="23" spans="1:6">
      <c r="A23" s="4" t="s">
        <v>1095</v>
      </c>
      <c r="D23" s="6" t="n">
        <v>436154</v>
      </c>
      <c r="E23" s="6" t="n">
        <v>801330</v>
      </c>
    </row>
    <row r="24" spans="1:6">
      <c r="A24" s="4" t="s">
        <v>1114</v>
      </c>
    </row>
    <row r="25" spans="1:6">
      <c r="A25" s="3" t="s">
        <v>1091</v>
      </c>
    </row>
    <row r="26" spans="1:6">
      <c r="A26" s="4" t="s">
        <v>1105</v>
      </c>
      <c r="B26" s="5" t="n">
        <v>40319</v>
      </c>
    </row>
    <row r="27" spans="1:6">
      <c r="A27" s="4" t="s">
        <v>1115</v>
      </c>
    </row>
    <row r="28" spans="1:6">
      <c r="A28" s="3" t="s">
        <v>1091</v>
      </c>
    </row>
    <row r="29" spans="1:6">
      <c r="A29" s="4" t="s">
        <v>1105</v>
      </c>
      <c r="B29" s="5" t="n">
        <v>37660</v>
      </c>
    </row>
    <row r="30" spans="1:6">
      <c r="A30" s="4" t="s">
        <v>1116</v>
      </c>
    </row>
    <row r="31" spans="1:6">
      <c r="A31" s="3" t="s">
        <v>1091</v>
      </c>
    </row>
    <row r="32" spans="1:6">
      <c r="A32" s="4" t="s">
        <v>1105</v>
      </c>
      <c r="B32" s="5" t="n">
        <v>31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 customWidth="1" max="6" min="6" width="21"/>
  </cols>
  <sheetData>
    <row r="1" spans="1:6">
      <c r="A1" s="1" t="s">
        <v>1117</v>
      </c>
      <c r="B1" s="2" t="s">
        <v>1118</v>
      </c>
      <c r="C1" s="2" t="s">
        <v>468</v>
      </c>
      <c r="D1" s="2" t="s">
        <v>1119</v>
      </c>
      <c r="E1" s="2" t="s">
        <v>559</v>
      </c>
      <c r="F1" s="2" t="s">
        <v>561</v>
      </c>
    </row>
    <row r="2" spans="1:6">
      <c r="A2" s="3" t="s">
        <v>1091</v>
      </c>
    </row>
    <row r="3" spans="1:6">
      <c r="A3" s="4" t="s">
        <v>1094</v>
      </c>
      <c r="C3" s="7" t="n">
        <v>102.95</v>
      </c>
      <c r="D3" s="7" t="n">
        <v>102.95</v>
      </c>
    </row>
    <row r="4" spans="1:6">
      <c r="A4" s="4" t="s">
        <v>1095</v>
      </c>
      <c r="D4" s="6" t="n">
        <v>5585000</v>
      </c>
      <c r="E4" s="6" t="n">
        <v>4975000</v>
      </c>
      <c r="F4" s="6" t="n">
        <v>2357000</v>
      </c>
    </row>
    <row r="5" spans="1:6">
      <c r="A5" s="4" t="s">
        <v>1120</v>
      </c>
    </row>
    <row r="6" spans="1:6">
      <c r="A6" s="3" t="s">
        <v>1091</v>
      </c>
    </row>
    <row r="7" spans="1:6">
      <c r="A7" s="4" t="s">
        <v>1105</v>
      </c>
      <c r="D7" s="5" t="n">
        <v>29312</v>
      </c>
    </row>
    <row r="8" spans="1:6">
      <c r="A8" s="4" t="s">
        <v>1107</v>
      </c>
      <c r="D8" s="5" t="n">
        <v>0</v>
      </c>
    </row>
    <row r="9" spans="1:6">
      <c r="A9" s="4" t="s">
        <v>1095</v>
      </c>
      <c r="D9" s="6" t="n">
        <v>925635</v>
      </c>
    </row>
    <row r="10" spans="1:6">
      <c r="A10" s="4" t="s">
        <v>1121</v>
      </c>
    </row>
    <row r="11" spans="1:6">
      <c r="A11" s="3" t="s">
        <v>1091</v>
      </c>
    </row>
    <row r="12" spans="1:6">
      <c r="A12" s="4" t="s">
        <v>1097</v>
      </c>
      <c r="D12" s="4" t="s">
        <v>1122</v>
      </c>
    </row>
    <row r="13" spans="1:6">
      <c r="A13" s="4" t="s">
        <v>1099</v>
      </c>
      <c r="D13" s="4" t="s">
        <v>1123</v>
      </c>
    </row>
    <row r="14" spans="1:6">
      <c r="A14" s="4" t="s">
        <v>1101</v>
      </c>
      <c r="B14" s="5" t="n">
        <v>2</v>
      </c>
    </row>
    <row r="15" spans="1:6">
      <c r="A15" s="4" t="s">
        <v>1102</v>
      </c>
      <c r="D15" s="7" t="n">
        <v>81.04000000000001</v>
      </c>
    </row>
    <row r="16" spans="1:6">
      <c r="A16" s="4" t="s">
        <v>1103</v>
      </c>
      <c r="D16" s="4" t="s">
        <v>1124</v>
      </c>
    </row>
    <row r="17" spans="1:6">
      <c r="A17" s="4" t="s">
        <v>1105</v>
      </c>
      <c r="B17" s="5" t="n">
        <v>67778</v>
      </c>
    </row>
    <row r="18" spans="1:6">
      <c r="A18" s="4" t="s">
        <v>1106</v>
      </c>
      <c r="B18" s="4" t="s">
        <v>430</v>
      </c>
    </row>
    <row r="19" spans="1:6">
      <c r="A19" s="4" t="s">
        <v>1094</v>
      </c>
      <c r="B19" s="7" t="n">
        <v>30.43</v>
      </c>
    </row>
    <row r="20" spans="1:6">
      <c r="A20" s="4" t="s">
        <v>1107</v>
      </c>
      <c r="C20" s="5" t="n">
        <v>2136</v>
      </c>
    </row>
    <row r="21" spans="1:6">
      <c r="A21" s="4" t="s">
        <v>1108</v>
      </c>
      <c r="D21" s="5" t="n">
        <v>2</v>
      </c>
    </row>
    <row r="22" spans="1:6">
      <c r="A22" s="4" t="s">
        <v>1109</v>
      </c>
      <c r="D22" s="5" t="n">
        <v>4</v>
      </c>
    </row>
    <row r="23" spans="1:6">
      <c r="A23" s="4" t="s">
        <v>1125</v>
      </c>
    </row>
    <row r="24" spans="1:6">
      <c r="A24" s="3" t="s">
        <v>1091</v>
      </c>
    </row>
    <row r="25" spans="1:6">
      <c r="A25" s="4" t="s">
        <v>1105</v>
      </c>
      <c r="B25" s="5" t="n">
        <v>29312</v>
      </c>
    </row>
    <row r="26" spans="1:6">
      <c r="A26" s="4" t="s">
        <v>1126</v>
      </c>
    </row>
    <row r="27" spans="1:6">
      <c r="A27" s="3" t="s">
        <v>1091</v>
      </c>
    </row>
    <row r="28" spans="1:6">
      <c r="A28" s="4" t="s">
        <v>1105</v>
      </c>
      <c r="B28" s="5" t="n">
        <v>34276</v>
      </c>
    </row>
    <row r="29" spans="1:6">
      <c r="A29" s="4" t="s">
        <v>1127</v>
      </c>
    </row>
    <row r="30" spans="1:6">
      <c r="A30" s="3" t="s">
        <v>1091</v>
      </c>
    </row>
    <row r="31" spans="1:6">
      <c r="A31" s="4" t="s">
        <v>1105</v>
      </c>
      <c r="B31" s="5" t="n">
        <v>41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8</v>
      </c>
      <c r="B1" s="2" t="s">
        <v>871</v>
      </c>
    </row>
    <row r="2" spans="1:3">
      <c r="B2" s="2" t="s">
        <v>1129</v>
      </c>
      <c r="C2" s="2" t="s">
        <v>1130</v>
      </c>
    </row>
    <row r="3" spans="1:3">
      <c r="A3" s="4" t="s">
        <v>1096</v>
      </c>
    </row>
    <row r="4" spans="1:3">
      <c r="A4" s="3" t="s">
        <v>1131</v>
      </c>
    </row>
    <row r="5" spans="1:3">
      <c r="A5" s="4" t="s">
        <v>1132</v>
      </c>
      <c r="C5" s="7" t="n">
        <v>55.07</v>
      </c>
    </row>
    <row r="6" spans="1:3">
      <c r="A6" s="4" t="s">
        <v>1133</v>
      </c>
      <c r="C6" s="7" t="n">
        <v>55.52</v>
      </c>
    </row>
    <row r="7" spans="1:3">
      <c r="A7" s="4" t="s">
        <v>1134</v>
      </c>
      <c r="C7" s="4" t="s">
        <v>1135</v>
      </c>
    </row>
    <row r="8" spans="1:3">
      <c r="A8" s="4" t="s">
        <v>1136</v>
      </c>
      <c r="C8" s="4" t="s">
        <v>641</v>
      </c>
    </row>
    <row r="9" spans="1:3">
      <c r="A9" s="4" t="s">
        <v>1137</v>
      </c>
      <c r="C9" s="4" t="s">
        <v>533</v>
      </c>
    </row>
    <row r="10" spans="1:3">
      <c r="A10" s="4" t="s">
        <v>1121</v>
      </c>
    </row>
    <row r="11" spans="1:3">
      <c r="A11" s="3" t="s">
        <v>1131</v>
      </c>
    </row>
    <row r="12" spans="1:3">
      <c r="A12" s="4" t="s">
        <v>1132</v>
      </c>
      <c r="B12" s="7" t="n">
        <v>81.05</v>
      </c>
    </row>
    <row r="13" spans="1:3">
      <c r="A13" s="4" t="s">
        <v>1133</v>
      </c>
      <c r="B13" s="7" t="n">
        <v>81.04000000000001</v>
      </c>
    </row>
    <row r="14" spans="1:3">
      <c r="A14" s="4" t="s">
        <v>1134</v>
      </c>
      <c r="B14" s="4" t="s">
        <v>1138</v>
      </c>
    </row>
    <row r="15" spans="1:3">
      <c r="A15" s="4" t="s">
        <v>1136</v>
      </c>
      <c r="B15" s="4" t="s">
        <v>641</v>
      </c>
    </row>
    <row r="16" spans="1:3">
      <c r="A16" s="4" t="s">
        <v>1137</v>
      </c>
      <c r="B16" s="4" t="s">
        <v>533</v>
      </c>
    </row>
    <row r="17" spans="1:3">
      <c r="A17" s="4" t="s">
        <v>1139</v>
      </c>
    </row>
    <row r="18" spans="1:3">
      <c r="A18" s="3" t="s">
        <v>1131</v>
      </c>
    </row>
    <row r="19" spans="1:3">
      <c r="A19" s="4" t="s">
        <v>1134</v>
      </c>
      <c r="C19" s="4" t="s">
        <v>1140</v>
      </c>
    </row>
    <row r="20" spans="1:3">
      <c r="A20" s="4" t="s">
        <v>1141</v>
      </c>
    </row>
    <row r="21" spans="1:3">
      <c r="A21" s="3" t="s">
        <v>1131</v>
      </c>
    </row>
    <row r="22" spans="1:3">
      <c r="A22" s="4" t="s">
        <v>1134</v>
      </c>
      <c r="B22" s="4" t="s">
        <v>1142</v>
      </c>
    </row>
    <row r="23" spans="1:3">
      <c r="A23" s="4" t="s">
        <v>1143</v>
      </c>
    </row>
    <row r="24" spans="1:3">
      <c r="A24" s="3" t="s">
        <v>1131</v>
      </c>
    </row>
    <row r="25" spans="1:3">
      <c r="A25" s="4" t="s">
        <v>1134</v>
      </c>
      <c r="C25" s="4" t="s">
        <v>1144</v>
      </c>
    </row>
    <row r="26" spans="1:3">
      <c r="A26" s="4" t="s">
        <v>1145</v>
      </c>
    </row>
    <row r="27" spans="1:3">
      <c r="A27" s="3" t="s">
        <v>1131</v>
      </c>
    </row>
    <row r="28" spans="1:3">
      <c r="A28" s="4" t="s">
        <v>1134</v>
      </c>
      <c r="B28" s="4" t="s">
        <v>1146</v>
      </c>
    </row>
    <row r="29" spans="1:3">
      <c r="A29" s="4" t="s">
        <v>1147</v>
      </c>
    </row>
    <row r="30" spans="1:3">
      <c r="A30" s="3" t="s">
        <v>1131</v>
      </c>
    </row>
    <row r="31" spans="1:3">
      <c r="A31" s="4" t="s">
        <v>1137</v>
      </c>
      <c r="C31" s="4" t="s">
        <v>533</v>
      </c>
    </row>
    <row r="32" spans="1:3">
      <c r="A32" s="4" t="s">
        <v>1148</v>
      </c>
      <c r="C32" s="4" t="s">
        <v>1149</v>
      </c>
    </row>
    <row r="33" spans="1:3">
      <c r="A33" s="4" t="s">
        <v>1150</v>
      </c>
    </row>
    <row r="34" spans="1:3">
      <c r="A34" s="3" t="s">
        <v>1131</v>
      </c>
    </row>
    <row r="35" spans="1:3">
      <c r="A35" s="4" t="s">
        <v>1137</v>
      </c>
      <c r="B35" s="4" t="s">
        <v>533</v>
      </c>
    </row>
    <row r="36" spans="1:3">
      <c r="A36" s="4" t="s">
        <v>1148</v>
      </c>
      <c r="B36" s="4" t="s">
        <v>1151</v>
      </c>
    </row>
    <row r="37" spans="1:3">
      <c r="A37" s="4" t="s">
        <v>1152</v>
      </c>
    </row>
    <row r="38" spans="1:3">
      <c r="A38" s="3" t="s">
        <v>1131</v>
      </c>
    </row>
    <row r="39" spans="1:3">
      <c r="A39" s="4" t="s">
        <v>1137</v>
      </c>
      <c r="C39" s="4" t="s">
        <v>533</v>
      </c>
    </row>
    <row r="40" spans="1:3">
      <c r="A40" s="4" t="s">
        <v>1148</v>
      </c>
      <c r="C40" s="4" t="s">
        <v>1153</v>
      </c>
    </row>
    <row r="41" spans="1:3">
      <c r="A41" s="4" t="s">
        <v>1154</v>
      </c>
    </row>
    <row r="42" spans="1:3">
      <c r="A42" s="3" t="s">
        <v>1131</v>
      </c>
    </row>
    <row r="43" spans="1:3">
      <c r="A43" s="4" t="s">
        <v>1137</v>
      </c>
      <c r="B43" s="4" t="s">
        <v>533</v>
      </c>
    </row>
    <row r="44" spans="1:3">
      <c r="A44" s="4" t="s">
        <v>1148</v>
      </c>
      <c r="B44" s="4" t="s">
        <v>11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 customWidth="1" max="6" min="6" width="35"/>
  </cols>
  <sheetData>
    <row r="1" spans="1:6">
      <c r="A1" s="1" t="s">
        <v>1156</v>
      </c>
      <c r="B1" s="2" t="s">
        <v>1157</v>
      </c>
      <c r="C1" s="2" t="s">
        <v>1158</v>
      </c>
      <c r="D1" s="2" t="s">
        <v>559</v>
      </c>
      <c r="E1" s="2" t="s">
        <v>561</v>
      </c>
      <c r="F1" s="2" t="s">
        <v>1159</v>
      </c>
    </row>
    <row r="2" spans="1:6">
      <c r="A2" s="3" t="s">
        <v>1091</v>
      </c>
    </row>
    <row r="3" spans="1:6">
      <c r="A3" s="4" t="s">
        <v>1160</v>
      </c>
      <c r="C3" s="5" t="n">
        <v>143033</v>
      </c>
      <c r="D3" s="5" t="n">
        <v>175570</v>
      </c>
      <c r="E3" s="5" t="n">
        <v>327439</v>
      </c>
    </row>
    <row r="4" spans="1:6">
      <c r="A4" s="4" t="s">
        <v>1095</v>
      </c>
      <c r="C4" s="6" t="n">
        <v>5585000</v>
      </c>
      <c r="D4" s="6" t="n">
        <v>4975000</v>
      </c>
      <c r="E4" s="6" t="n">
        <v>2357000</v>
      </c>
    </row>
    <row r="5" spans="1:6">
      <c r="A5" s="4" t="s">
        <v>1161</v>
      </c>
    </row>
    <row r="6" spans="1:6">
      <c r="A6" s="3" t="s">
        <v>1091</v>
      </c>
    </row>
    <row r="7" spans="1:6">
      <c r="A7" s="4" t="s">
        <v>1162</v>
      </c>
      <c r="B7" s="6" t="n">
        <v>225000</v>
      </c>
    </row>
    <row r="8" spans="1:6">
      <c r="A8" s="4" t="s">
        <v>1163</v>
      </c>
      <c r="B8" s="6" t="n">
        <v>449999</v>
      </c>
    </row>
    <row r="9" spans="1:6">
      <c r="A9" s="4" t="s">
        <v>1164</v>
      </c>
      <c r="B9" s="4" t="s">
        <v>1165</v>
      </c>
    </row>
    <row r="10" spans="1:6">
      <c r="A10" s="4" t="s">
        <v>1166</v>
      </c>
      <c r="C10" s="7" t="n">
        <v>31.88</v>
      </c>
      <c r="F10" s="7" t="n">
        <v>31.88</v>
      </c>
    </row>
    <row r="11" spans="1:6">
      <c r="A11" s="4" t="s">
        <v>1167</v>
      </c>
      <c r="C11" s="4" t="s">
        <v>1168</v>
      </c>
    </row>
    <row r="12" spans="1:6">
      <c r="A12" s="4" t="s">
        <v>1169</v>
      </c>
      <c r="C12" s="5" t="n">
        <v>0</v>
      </c>
      <c r="D12" s="5" t="n">
        <v>0</v>
      </c>
      <c r="E12" s="5" t="n">
        <v>13414</v>
      </c>
      <c r="F12" s="5" t="n">
        <v>13414</v>
      </c>
    </row>
    <row r="13" spans="1:6">
      <c r="A13" s="4" t="s">
        <v>1160</v>
      </c>
      <c r="C13" s="5" t="n">
        <v>32537</v>
      </c>
      <c r="D13" s="5" t="n">
        <v>261015</v>
      </c>
      <c r="E13" s="5" t="n">
        <v>0</v>
      </c>
    </row>
    <row r="14" spans="1:6">
      <c r="A14" s="4" t="s">
        <v>1108</v>
      </c>
      <c r="F14" s="5" t="n">
        <v>1</v>
      </c>
    </row>
    <row r="15" spans="1:6">
      <c r="A15" s="4" t="s">
        <v>1095</v>
      </c>
      <c r="C15" s="6" t="n">
        <v>0</v>
      </c>
      <c r="D15" s="6" t="n">
        <v>287601</v>
      </c>
      <c r="E15" s="6" t="n">
        <v>403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0</v>
      </c>
      <c r="B1" s="2" t="s">
        <v>1</v>
      </c>
      <c r="E1" s="2" t="s">
        <v>1171</v>
      </c>
    </row>
    <row r="2" spans="1:5">
      <c r="B2" s="2" t="s">
        <v>468</v>
      </c>
      <c r="C2" s="2" t="s">
        <v>559</v>
      </c>
      <c r="D2" s="2" t="s">
        <v>561</v>
      </c>
      <c r="E2" s="2" t="s">
        <v>468</v>
      </c>
    </row>
    <row r="3" spans="1:5">
      <c r="A3" s="3" t="s">
        <v>1172</v>
      </c>
    </row>
    <row r="4" spans="1:5">
      <c r="A4" s="4" t="s">
        <v>1173</v>
      </c>
      <c r="B4" s="5" t="n">
        <v>-143033</v>
      </c>
      <c r="C4" s="5" t="n">
        <v>-175570</v>
      </c>
      <c r="D4" s="5" t="n">
        <v>-327439</v>
      </c>
    </row>
    <row r="5" spans="1:5">
      <c r="A5" s="4" t="s">
        <v>1161</v>
      </c>
    </row>
    <row r="6" spans="1:5">
      <c r="A6" s="3" t="s">
        <v>1172</v>
      </c>
    </row>
    <row r="7" spans="1:5">
      <c r="A7" s="4" t="s">
        <v>1174</v>
      </c>
      <c r="B7" s="5" t="n">
        <v>175570</v>
      </c>
      <c r="C7" s="5" t="n">
        <v>436585</v>
      </c>
      <c r="D7" s="5" t="n">
        <v>449999</v>
      </c>
    </row>
    <row r="8" spans="1:5">
      <c r="A8" s="4" t="s">
        <v>1175</v>
      </c>
      <c r="B8" s="5" t="n">
        <v>0</v>
      </c>
      <c r="C8" s="5" t="n">
        <v>0</v>
      </c>
      <c r="D8" s="5" t="n">
        <v>0</v>
      </c>
    </row>
    <row r="9" spans="1:5">
      <c r="A9" s="4" t="s">
        <v>1173</v>
      </c>
      <c r="B9" s="5" t="n">
        <v>-32537</v>
      </c>
      <c r="C9" s="5" t="n">
        <v>-261015</v>
      </c>
      <c r="D9" s="5" t="n">
        <v>0</v>
      </c>
    </row>
    <row r="10" spans="1:5">
      <c r="A10" s="4" t="s">
        <v>1176</v>
      </c>
      <c r="B10" s="5" t="n">
        <v>0</v>
      </c>
      <c r="C10" s="5" t="n">
        <v>0</v>
      </c>
      <c r="D10" s="5" t="n">
        <v>-13414</v>
      </c>
      <c r="E10" s="5" t="n">
        <v>-13414</v>
      </c>
    </row>
    <row r="11" spans="1:5">
      <c r="A11" s="4" t="s">
        <v>1177</v>
      </c>
      <c r="B11" s="5" t="n">
        <v>0</v>
      </c>
      <c r="C11" s="5" t="n">
        <v>0</v>
      </c>
      <c r="D11" s="5" t="n">
        <v>0</v>
      </c>
    </row>
    <row r="12" spans="1:5">
      <c r="A12" s="4" t="s">
        <v>1178</v>
      </c>
      <c r="B12" s="5" t="n">
        <v>143033</v>
      </c>
      <c r="C12" s="5" t="n">
        <v>175570</v>
      </c>
      <c r="D12" s="5" t="n">
        <v>436585</v>
      </c>
      <c r="E12" s="5" t="n">
        <v>143033</v>
      </c>
    </row>
    <row r="13" spans="1:5">
      <c r="A13" s="4" t="s">
        <v>1179</v>
      </c>
      <c r="B13" s="7" t="n">
        <v>31.88</v>
      </c>
      <c r="C13" s="7" t="n">
        <v>31.88</v>
      </c>
      <c r="D13" s="7" t="n">
        <v>31.88</v>
      </c>
    </row>
    <row r="14" spans="1:5">
      <c r="A14" s="4" t="s">
        <v>1180</v>
      </c>
      <c r="B14" s="5" t="n">
        <v>0</v>
      </c>
      <c r="C14" s="5" t="n">
        <v>0</v>
      </c>
      <c r="D14" s="5" t="n">
        <v>0</v>
      </c>
    </row>
    <row r="15" spans="1:5">
      <c r="A15" s="4" t="s">
        <v>1181</v>
      </c>
      <c r="B15" s="9" t="n">
        <v>31.88</v>
      </c>
      <c r="C15" s="9" t="n">
        <v>31.88</v>
      </c>
      <c r="D15" s="5" t="n">
        <v>0</v>
      </c>
    </row>
    <row r="16" spans="1:5">
      <c r="A16" s="4" t="s">
        <v>1182</v>
      </c>
      <c r="B16" s="5" t="n">
        <v>0</v>
      </c>
      <c r="C16" s="5" t="n">
        <v>0</v>
      </c>
      <c r="D16" s="9" t="n">
        <v>31.88</v>
      </c>
    </row>
    <row r="17" spans="1:5">
      <c r="A17" s="4" t="s">
        <v>1183</v>
      </c>
      <c r="B17" s="5" t="n">
        <v>0</v>
      </c>
      <c r="C17" s="5" t="n">
        <v>0</v>
      </c>
      <c r="D17" s="5" t="n">
        <v>0</v>
      </c>
    </row>
    <row r="18" spans="1:5">
      <c r="A18" s="4" t="s">
        <v>1184</v>
      </c>
      <c r="B18" s="7" t="n">
        <v>31.88</v>
      </c>
      <c r="C18" s="7" t="n">
        <v>31.88</v>
      </c>
      <c r="D18" s="7" t="n">
        <v>31.88</v>
      </c>
      <c r="E18" s="7" t="n">
        <v>31.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1185</v>
      </c>
      <c r="B1" s="2" t="s">
        <v>1186</v>
      </c>
      <c r="C1" s="2" t="s">
        <v>559</v>
      </c>
      <c r="D1" s="2" t="s">
        <v>561</v>
      </c>
      <c r="E1" s="2" t="s">
        <v>562</v>
      </c>
    </row>
    <row r="2" spans="1:5">
      <c r="A2" s="3" t="s">
        <v>1187</v>
      </c>
    </row>
    <row r="3" spans="1:5">
      <c r="A3" s="4" t="s">
        <v>1188</v>
      </c>
      <c r="B3" s="5" t="n">
        <v>143033</v>
      </c>
      <c r="C3" s="5" t="n">
        <v>175570</v>
      </c>
      <c r="D3" s="5" t="n">
        <v>436585</v>
      </c>
      <c r="E3" s="5" t="n">
        <v>449999</v>
      </c>
    </row>
    <row r="4" spans="1:5">
      <c r="A4" s="4" t="s">
        <v>1189</v>
      </c>
      <c r="B4" s="9" t="n">
        <v>1.25</v>
      </c>
    </row>
    <row r="5" spans="1:5">
      <c r="A5" s="4" t="s">
        <v>1190</v>
      </c>
      <c r="B5" s="7" t="n">
        <v>31.88</v>
      </c>
      <c r="C5" s="7" t="n">
        <v>31.88</v>
      </c>
      <c r="D5" s="7" t="n">
        <v>31.88</v>
      </c>
      <c r="E5" s="7" t="n">
        <v>31.88</v>
      </c>
    </row>
    <row r="6" spans="1:5">
      <c r="A6" s="4" t="s">
        <v>1191</v>
      </c>
      <c r="B6" s="5" t="n">
        <v>143033</v>
      </c>
    </row>
    <row r="7" spans="1:5">
      <c r="A7" s="4" t="s">
        <v>1190</v>
      </c>
      <c r="B7" s="7" t="n">
        <v>31.88</v>
      </c>
      <c r="C7" s="7" t="n">
        <v>31.88</v>
      </c>
      <c r="D7" s="7" t="n">
        <v>31.88</v>
      </c>
      <c r="E7" s="7" t="n">
        <v>31.88</v>
      </c>
    </row>
    <row r="8" spans="1:5">
      <c r="A8" s="4" t="s">
        <v>1192</v>
      </c>
    </row>
    <row r="9" spans="1:5">
      <c r="A9" s="3" t="s">
        <v>1187</v>
      </c>
    </row>
    <row r="10" spans="1:5">
      <c r="A10" s="4" t="s">
        <v>1188</v>
      </c>
      <c r="B10" s="5" t="n">
        <v>143033</v>
      </c>
    </row>
    <row r="11" spans="1:5">
      <c r="A11" s="4" t="s">
        <v>1189</v>
      </c>
      <c r="B11" s="9" t="n">
        <v>1.25</v>
      </c>
    </row>
    <row r="12" spans="1:5">
      <c r="A12" s="4" t="s">
        <v>1190</v>
      </c>
      <c r="B12" s="7" t="n">
        <v>31.88</v>
      </c>
    </row>
    <row r="13" spans="1:5">
      <c r="A13" s="4" t="s">
        <v>1191</v>
      </c>
      <c r="B13" s="5" t="n">
        <v>143033</v>
      </c>
    </row>
    <row r="14" spans="1:5">
      <c r="A14" s="4" t="s">
        <v>1190</v>
      </c>
      <c r="B14" s="7" t="n">
        <v>31.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80"/>
    <col customWidth="1" max="6" min="6" width="15"/>
    <col customWidth="1" max="7" min="7" width="80"/>
    <col customWidth="1" max="8" min="8" width="21"/>
    <col customWidth="1" max="9" min="9" width="21"/>
  </cols>
  <sheetData>
    <row r="1" spans="1:9">
      <c r="A1" s="1" t="s">
        <v>1193</v>
      </c>
      <c r="B1" s="2" t="s">
        <v>1194</v>
      </c>
      <c r="C1" s="2" t="s">
        <v>1195</v>
      </c>
      <c r="D1" s="2" t="s">
        <v>1196</v>
      </c>
      <c r="E1" s="2" t="s">
        <v>1197</v>
      </c>
      <c r="F1" s="2" t="s">
        <v>1198</v>
      </c>
      <c r="G1" s="2" t="s">
        <v>468</v>
      </c>
      <c r="H1" s="2" t="s">
        <v>559</v>
      </c>
      <c r="I1" s="2" t="s">
        <v>561</v>
      </c>
    </row>
    <row r="2" spans="1:9">
      <c r="A2" s="3" t="s">
        <v>1091</v>
      </c>
    </row>
    <row r="3" spans="1:9">
      <c r="A3" s="4" t="s">
        <v>1095</v>
      </c>
      <c r="G3" s="6" t="n">
        <v>5585000</v>
      </c>
      <c r="H3" s="6" t="n">
        <v>4975000</v>
      </c>
      <c r="I3" s="6" t="n">
        <v>2357000</v>
      </c>
    </row>
    <row r="4" spans="1:9">
      <c r="A4" s="4" t="s">
        <v>1092</v>
      </c>
      <c r="G4" s="4" t="s">
        <v>1093</v>
      </c>
    </row>
    <row r="5" spans="1:9">
      <c r="A5" s="4" t="s">
        <v>1039</v>
      </c>
    </row>
    <row r="6" spans="1:9">
      <c r="A6" s="3" t="s">
        <v>1091</v>
      </c>
    </row>
    <row r="7" spans="1:9">
      <c r="A7" s="4" t="s">
        <v>1199</v>
      </c>
      <c r="G7" s="5" t="n">
        <v>8804</v>
      </c>
    </row>
    <row r="8" spans="1:9">
      <c r="A8" s="4" t="s">
        <v>1200</v>
      </c>
    </row>
    <row r="9" spans="1:9">
      <c r="A9" s="3" t="s">
        <v>1091</v>
      </c>
    </row>
    <row r="10" spans="1:9">
      <c r="A10" s="4" t="s">
        <v>1201</v>
      </c>
      <c r="F10" s="4" t="s">
        <v>1098</v>
      </c>
    </row>
    <row r="11" spans="1:9">
      <c r="A11" s="4" t="s">
        <v>1202</v>
      </c>
      <c r="G11" s="4" t="s">
        <v>1203</v>
      </c>
    </row>
    <row r="12" spans="1:9">
      <c r="A12" s="4" t="s">
        <v>1095</v>
      </c>
      <c r="D12" s="6" t="n">
        <v>1000000</v>
      </c>
      <c r="G12" s="6" t="n">
        <v>0</v>
      </c>
      <c r="H12" s="6" t="n">
        <v>1038639</v>
      </c>
      <c r="I12" s="6" t="n">
        <v>-23571</v>
      </c>
    </row>
    <row r="13" spans="1:9">
      <c r="A13" s="4" t="s">
        <v>1204</v>
      </c>
    </row>
    <row r="14" spans="1:9">
      <c r="A14" s="3" t="s">
        <v>1091</v>
      </c>
    </row>
    <row r="15" spans="1:9">
      <c r="A15" s="4" t="s">
        <v>1201</v>
      </c>
      <c r="E15" s="4" t="s">
        <v>1205</v>
      </c>
    </row>
    <row r="16" spans="1:9">
      <c r="A16" s="4" t="s">
        <v>1202</v>
      </c>
      <c r="E16" s="4" t="s">
        <v>1206</v>
      </c>
    </row>
    <row r="17" spans="1:9">
      <c r="A17" s="4" t="s">
        <v>1095</v>
      </c>
      <c r="C17" s="6" t="n">
        <v>20000</v>
      </c>
    </row>
    <row r="18" spans="1:9">
      <c r="A18" s="4" t="s">
        <v>1207</v>
      </c>
      <c r="E18" s="9" t="n">
        <v>1.57</v>
      </c>
    </row>
    <row r="19" spans="1:9">
      <c r="A19" s="4" t="s">
        <v>1208</v>
      </c>
      <c r="E19" s="5" t="n">
        <v>1</v>
      </c>
    </row>
    <row r="20" spans="1:9">
      <c r="A20" s="4" t="s">
        <v>1092</v>
      </c>
      <c r="E20" s="4" t="s">
        <v>641</v>
      </c>
    </row>
    <row r="21" spans="1:9">
      <c r="A21" s="4" t="s">
        <v>1209</v>
      </c>
    </row>
    <row r="22" spans="1:9">
      <c r="A22" s="3" t="s">
        <v>1091</v>
      </c>
    </row>
    <row r="23" spans="1:9">
      <c r="A23" s="4" t="s">
        <v>1199</v>
      </c>
      <c r="B23" s="5" t="n">
        <v>61323</v>
      </c>
    </row>
    <row r="24" spans="1:9">
      <c r="A24" s="4" t="s">
        <v>1207</v>
      </c>
      <c r="D24" s="9" t="n">
        <v>1.57</v>
      </c>
    </row>
    <row r="25" spans="1:9">
      <c r="A25" s="4" t="s">
        <v>1208</v>
      </c>
      <c r="D25" s="5" t="n">
        <v>1</v>
      </c>
    </row>
    <row r="26" spans="1:9">
      <c r="A26" s="4" t="s">
        <v>1092</v>
      </c>
      <c r="D26" s="4" t="s">
        <v>641</v>
      </c>
    </row>
    <row r="27" spans="1:9">
      <c r="A27" s="4" t="s">
        <v>1210</v>
      </c>
    </row>
    <row r="28" spans="1:9">
      <c r="A28" s="3" t="s">
        <v>1091</v>
      </c>
    </row>
    <row r="29" spans="1:9">
      <c r="A29" s="4" t="s">
        <v>1199</v>
      </c>
      <c r="B29" s="5" t="n">
        <v>36729</v>
      </c>
    </row>
    <row r="30" spans="1:9">
      <c r="A30" s="4" t="s">
        <v>1211</v>
      </c>
    </row>
    <row r="31" spans="1:9">
      <c r="A31" s="3" t="s">
        <v>1091</v>
      </c>
    </row>
    <row r="32" spans="1:9">
      <c r="A32" s="4" t="s">
        <v>1199</v>
      </c>
      <c r="C32" s="5" t="n">
        <v>548</v>
      </c>
      <c r="D32" s="5" t="n">
        <v>21248</v>
      </c>
    </row>
    <row r="33" spans="1:9">
      <c r="A33" s="4" t="s">
        <v>1212</v>
      </c>
    </row>
    <row r="34" spans="1:9">
      <c r="A34" s="3" t="s">
        <v>1091</v>
      </c>
    </row>
    <row r="35" spans="1:9">
      <c r="A35" s="4" t="s">
        <v>1199</v>
      </c>
      <c r="B35" s="5" t="n">
        <v>3346</v>
      </c>
    </row>
    <row r="36" spans="1:9">
      <c r="A36" s="4" t="s">
        <v>1213</v>
      </c>
    </row>
    <row r="37" spans="1:9">
      <c r="A37" s="3" t="s">
        <v>1091</v>
      </c>
    </row>
    <row r="38" spans="1:9">
      <c r="A38" s="4" t="s">
        <v>1214</v>
      </c>
      <c r="E38" s="4" t="s">
        <v>1215</v>
      </c>
    </row>
    <row r="39" spans="1:9">
      <c r="A39" s="4" t="s">
        <v>1216</v>
      </c>
    </row>
    <row r="40" spans="1:9">
      <c r="A40" s="3" t="s">
        <v>1091</v>
      </c>
    </row>
    <row r="41" spans="1:9">
      <c r="A41" s="4" t="s">
        <v>1214</v>
      </c>
      <c r="D41" s="4" t="s">
        <v>1215</v>
      </c>
    </row>
    <row r="42" spans="1:9">
      <c r="A42" s="4" t="s">
        <v>1217</v>
      </c>
    </row>
    <row r="43" spans="1:9">
      <c r="A43" s="3" t="s">
        <v>1091</v>
      </c>
    </row>
    <row r="44" spans="1:9">
      <c r="A44" s="4" t="s">
        <v>1214</v>
      </c>
      <c r="E44" s="4" t="s">
        <v>1218</v>
      </c>
    </row>
    <row r="45" spans="1:9">
      <c r="A45" s="4" t="s">
        <v>1219</v>
      </c>
    </row>
    <row r="46" spans="1:9">
      <c r="A46" s="3" t="s">
        <v>1091</v>
      </c>
    </row>
    <row r="47" spans="1:9">
      <c r="A47" s="4" t="s">
        <v>1214</v>
      </c>
      <c r="D47" s="4" t="s">
        <v>1220</v>
      </c>
    </row>
    <row r="48" spans="1:9">
      <c r="A48" s="4" t="s">
        <v>1221</v>
      </c>
    </row>
    <row r="49" spans="1:9">
      <c r="A49" s="3" t="s">
        <v>1091</v>
      </c>
    </row>
    <row r="50" spans="1:9">
      <c r="A50" s="4" t="s">
        <v>1214</v>
      </c>
      <c r="E50" s="4" t="s">
        <v>533</v>
      </c>
    </row>
    <row r="51" spans="1:9">
      <c r="A51" s="4" t="s">
        <v>1222</v>
      </c>
    </row>
    <row r="52" spans="1:9">
      <c r="A52" s="3" t="s">
        <v>1091</v>
      </c>
    </row>
    <row r="53" spans="1:9">
      <c r="A53" s="4" t="s">
        <v>1214</v>
      </c>
      <c r="D53" s="4" t="s">
        <v>5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s>
  <sheetData>
    <row r="1" spans="1:5">
      <c r="A1" s="1" t="s">
        <v>1223</v>
      </c>
      <c r="B1" s="2" t="s">
        <v>1224</v>
      </c>
      <c r="C1" s="2" t="s">
        <v>468</v>
      </c>
      <c r="D1" s="2" t="s">
        <v>559</v>
      </c>
      <c r="E1" s="2" t="s">
        <v>561</v>
      </c>
    </row>
    <row r="2" spans="1:5">
      <c r="A2" s="3" t="s">
        <v>1091</v>
      </c>
    </row>
    <row r="3" spans="1:5">
      <c r="A3" s="4" t="s">
        <v>1092</v>
      </c>
      <c r="C3" s="4" t="s">
        <v>1093</v>
      </c>
    </row>
    <row r="4" spans="1:5">
      <c r="A4" s="4" t="s">
        <v>1095</v>
      </c>
      <c r="C4" s="6" t="n">
        <v>5585000</v>
      </c>
      <c r="D4" s="6" t="n">
        <v>4975000</v>
      </c>
      <c r="E4" s="6" t="n">
        <v>2357000</v>
      </c>
    </row>
    <row r="5" spans="1:5">
      <c r="A5" s="4" t="s">
        <v>1225</v>
      </c>
    </row>
    <row r="6" spans="1:5">
      <c r="A6" s="3" t="s">
        <v>1091</v>
      </c>
    </row>
    <row r="7" spans="1:5">
      <c r="A7" s="4" t="s">
        <v>1201</v>
      </c>
      <c r="B7" s="4" t="s">
        <v>1122</v>
      </c>
    </row>
    <row r="8" spans="1:5">
      <c r="A8" s="4" t="s">
        <v>1202</v>
      </c>
      <c r="C8" s="4" t="s">
        <v>1226</v>
      </c>
    </row>
    <row r="9" spans="1:5">
      <c r="A9" s="4" t="s">
        <v>1207</v>
      </c>
      <c r="B9" s="5" t="n">
        <v>1</v>
      </c>
    </row>
    <row r="10" spans="1:5">
      <c r="A10" s="4" t="s">
        <v>1199</v>
      </c>
      <c r="B10" s="5" t="n">
        <v>17219</v>
      </c>
    </row>
    <row r="11" spans="1:5">
      <c r="A11" s="4" t="s">
        <v>1092</v>
      </c>
      <c r="B11" s="4" t="s">
        <v>641</v>
      </c>
    </row>
    <row r="12" spans="1:5">
      <c r="A12" s="4" t="s">
        <v>1227</v>
      </c>
    </row>
    <row r="13" spans="1:5">
      <c r="A13" s="3" t="s">
        <v>1091</v>
      </c>
    </row>
    <row r="14" spans="1:5">
      <c r="A14" s="4" t="s">
        <v>1214</v>
      </c>
      <c r="B14" s="4" t="s">
        <v>1215</v>
      </c>
    </row>
    <row r="15" spans="1:5">
      <c r="A15" s="4" t="s">
        <v>1228</v>
      </c>
    </row>
    <row r="16" spans="1:5">
      <c r="A16" s="3" t="s">
        <v>1091</v>
      </c>
    </row>
    <row r="17" spans="1:5">
      <c r="A17" s="4" t="s">
        <v>1214</v>
      </c>
      <c r="B17" s="4" t="s">
        <v>1220</v>
      </c>
    </row>
    <row r="18" spans="1:5">
      <c r="A18" s="4" t="s">
        <v>1229</v>
      </c>
    </row>
    <row r="19" spans="1:5">
      <c r="A19" s="3" t="s">
        <v>1091</v>
      </c>
    </row>
    <row r="20" spans="1:5">
      <c r="A20" s="4" t="s">
        <v>1214</v>
      </c>
      <c r="B20" s="4" t="s">
        <v>533</v>
      </c>
    </row>
    <row r="21" spans="1:5">
      <c r="A21" s="4" t="s">
        <v>1039</v>
      </c>
    </row>
    <row r="22" spans="1:5">
      <c r="A22" s="3" t="s">
        <v>1091</v>
      </c>
    </row>
    <row r="23" spans="1:5">
      <c r="A23" s="4" t="s">
        <v>1199</v>
      </c>
      <c r="C23" s="5" t="n">
        <v>8804</v>
      </c>
    </row>
    <row r="24" spans="1:5">
      <c r="A24" s="4" t="s">
        <v>1230</v>
      </c>
    </row>
    <row r="25" spans="1:5">
      <c r="A25" s="3" t="s">
        <v>1091</v>
      </c>
    </row>
    <row r="26" spans="1:5">
      <c r="A26" s="4" t="s">
        <v>1095</v>
      </c>
      <c r="C26" s="6" t="n">
        <v>6388</v>
      </c>
      <c r="D26" s="6" t="n">
        <v>55759</v>
      </c>
      <c r="E26" s="6" t="n">
        <v>178518</v>
      </c>
    </row>
    <row r="27" spans="1:5">
      <c r="A27" s="4" t="s">
        <v>1231</v>
      </c>
    </row>
    <row r="28" spans="1:5">
      <c r="A28" s="3" t="s">
        <v>1091</v>
      </c>
    </row>
    <row r="29" spans="1:5">
      <c r="A29" s="4" t="s">
        <v>1199</v>
      </c>
      <c r="B29" s="5" t="n">
        <v>6969</v>
      </c>
    </row>
    <row r="30" spans="1:5">
      <c r="A30" s="4" t="s">
        <v>1232</v>
      </c>
    </row>
    <row r="31" spans="1:5">
      <c r="A31" s="3" t="s">
        <v>1091</v>
      </c>
    </row>
    <row r="32" spans="1:5">
      <c r="A32" s="4" t="s">
        <v>1199</v>
      </c>
      <c r="B32" s="5" t="n">
        <v>8216</v>
      </c>
    </row>
    <row r="33" spans="1:5">
      <c r="A33" s="4" t="s">
        <v>1233</v>
      </c>
    </row>
    <row r="34" spans="1:5">
      <c r="A34" s="3" t="s">
        <v>1091</v>
      </c>
    </row>
    <row r="35" spans="1:5">
      <c r="A35" s="4" t="s">
        <v>1199</v>
      </c>
      <c r="B35" s="5" t="n">
        <v>20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1"/>
  </cols>
  <sheetData>
    <row r="1" spans="1:5">
      <c r="A1" s="1" t="s">
        <v>1234</v>
      </c>
      <c r="B1" s="2" t="s">
        <v>1235</v>
      </c>
      <c r="C1" s="2" t="s">
        <v>1119</v>
      </c>
      <c r="D1" s="2" t="s">
        <v>559</v>
      </c>
      <c r="E1" s="2" t="s">
        <v>561</v>
      </c>
    </row>
    <row r="2" spans="1:5">
      <c r="A2" s="3" t="s">
        <v>1091</v>
      </c>
    </row>
    <row r="3" spans="1:5">
      <c r="A3" s="4" t="s">
        <v>1092</v>
      </c>
      <c r="C3" s="4" t="s">
        <v>1093</v>
      </c>
    </row>
    <row r="4" spans="1:5">
      <c r="A4" s="4" t="s">
        <v>1095</v>
      </c>
      <c r="C4" s="6" t="n">
        <v>5585000</v>
      </c>
      <c r="D4" s="6" t="n">
        <v>4975000</v>
      </c>
      <c r="E4" s="6" t="n">
        <v>2357000</v>
      </c>
    </row>
    <row r="5" spans="1:5">
      <c r="A5" s="4" t="s">
        <v>1039</v>
      </c>
    </row>
    <row r="6" spans="1:5">
      <c r="A6" s="3" t="s">
        <v>1091</v>
      </c>
    </row>
    <row r="7" spans="1:5">
      <c r="A7" s="4" t="s">
        <v>1199</v>
      </c>
      <c r="C7" s="5" t="n">
        <v>8804</v>
      </c>
    </row>
    <row r="8" spans="1:5">
      <c r="A8" s="4" t="s">
        <v>1236</v>
      </c>
      <c r="C8" s="5" t="n">
        <v>4006</v>
      </c>
    </row>
    <row r="9" spans="1:5">
      <c r="A9" s="4" t="s">
        <v>1237</v>
      </c>
    </row>
    <row r="10" spans="1:5">
      <c r="A10" s="3" t="s">
        <v>1091</v>
      </c>
    </row>
    <row r="11" spans="1:5">
      <c r="A11" s="4" t="s">
        <v>1097</v>
      </c>
      <c r="C11" s="4" t="s">
        <v>1238</v>
      </c>
    </row>
    <row r="12" spans="1:5">
      <c r="A12" s="4" t="s">
        <v>1099</v>
      </c>
      <c r="C12" s="4" t="s">
        <v>1239</v>
      </c>
    </row>
    <row r="13" spans="1:5">
      <c r="A13" s="4" t="s">
        <v>1092</v>
      </c>
      <c r="C13" s="4" t="s">
        <v>641</v>
      </c>
    </row>
    <row r="14" spans="1:5">
      <c r="A14" s="4" t="s">
        <v>1240</v>
      </c>
      <c r="B14" s="4" t="s">
        <v>422</v>
      </c>
      <c r="C14" s="4" t="s">
        <v>422</v>
      </c>
      <c r="D14" s="4" t="s">
        <v>422</v>
      </c>
      <c r="E14" s="4" t="s">
        <v>422</v>
      </c>
    </row>
    <row r="15" spans="1:5">
      <c r="A15" s="4" t="s">
        <v>1241</v>
      </c>
      <c r="B15" s="5" t="n">
        <v>1</v>
      </c>
    </row>
    <row r="16" spans="1:5">
      <c r="A16" s="4" t="s">
        <v>1103</v>
      </c>
      <c r="B16" s="4" t="s">
        <v>1242</v>
      </c>
    </row>
    <row r="17" spans="1:5">
      <c r="A17" s="4" t="s">
        <v>1243</v>
      </c>
    </row>
    <row r="18" spans="1:5">
      <c r="A18" s="3" t="s">
        <v>1091</v>
      </c>
    </row>
    <row r="19" spans="1:5">
      <c r="A19" s="4" t="s">
        <v>1199</v>
      </c>
      <c r="B19" s="5" t="n">
        <v>40425</v>
      </c>
    </row>
    <row r="20" spans="1:5">
      <c r="A20" s="4" t="s">
        <v>1094</v>
      </c>
      <c r="B20" s="7" t="n">
        <v>61.4</v>
      </c>
    </row>
    <row r="21" spans="1:5">
      <c r="A21" s="4" t="s">
        <v>1244</v>
      </c>
      <c r="B21" s="6" t="n">
        <v>0</v>
      </c>
    </row>
    <row r="22" spans="1:5">
      <c r="A22" s="4" t="s">
        <v>1108</v>
      </c>
      <c r="C22" s="5" t="n">
        <v>5</v>
      </c>
    </row>
    <row r="23" spans="1:5">
      <c r="A23" s="4" t="s">
        <v>1236</v>
      </c>
      <c r="C23" s="5" t="n">
        <v>3093</v>
      </c>
    </row>
    <row r="24" spans="1:5">
      <c r="A24" s="4" t="s">
        <v>1109</v>
      </c>
      <c r="C24" s="5" t="n">
        <v>1</v>
      </c>
    </row>
    <row r="25" spans="1:5">
      <c r="A25" s="4" t="s">
        <v>1207</v>
      </c>
      <c r="B25" s="5" t="n">
        <v>1</v>
      </c>
    </row>
    <row r="26" spans="1:5">
      <c r="A26" s="4" t="s">
        <v>1245</v>
      </c>
      <c r="B26" s="4" t="s">
        <v>1246</v>
      </c>
    </row>
    <row r="27" spans="1:5">
      <c r="A27" s="4" t="s">
        <v>1112</v>
      </c>
      <c r="B27" s="4" t="s">
        <v>641</v>
      </c>
    </row>
    <row r="28" spans="1:5">
      <c r="A28" s="4" t="s">
        <v>1113</v>
      </c>
      <c r="B28" s="5" t="n">
        <v>44599</v>
      </c>
    </row>
    <row r="29" spans="1:5">
      <c r="A29" s="4" t="s">
        <v>1095</v>
      </c>
      <c r="C29" s="6" t="n">
        <v>109511</v>
      </c>
      <c r="D29" s="6" t="n">
        <v>201608</v>
      </c>
      <c r="E29" s="6" t="n">
        <v>837153</v>
      </c>
    </row>
    <row r="30" spans="1:5">
      <c r="A30" s="4" t="s">
        <v>1247</v>
      </c>
    </row>
    <row r="31" spans="1:5">
      <c r="A31" s="3" t="s">
        <v>1091</v>
      </c>
    </row>
    <row r="32" spans="1:5">
      <c r="A32" s="4" t="s">
        <v>1199</v>
      </c>
      <c r="B32" s="5" t="n">
        <v>21948</v>
      </c>
    </row>
    <row r="33" spans="1:5">
      <c r="A33" s="4" t="s">
        <v>1248</v>
      </c>
    </row>
    <row r="34" spans="1:5">
      <c r="A34" s="3" t="s">
        <v>1091</v>
      </c>
    </row>
    <row r="35" spans="1:5">
      <c r="A35" s="4" t="s">
        <v>1199</v>
      </c>
      <c r="B35" s="5" t="n">
        <v>18477</v>
      </c>
    </row>
    <row r="36" spans="1:5">
      <c r="A36" s="4" t="s">
        <v>1249</v>
      </c>
    </row>
    <row r="37" spans="1:5">
      <c r="A37" s="3" t="s">
        <v>1091</v>
      </c>
    </row>
    <row r="38" spans="1:5">
      <c r="A38" s="4" t="s">
        <v>1250</v>
      </c>
      <c r="B38" s="4" t="s">
        <v>430</v>
      </c>
    </row>
    <row r="39" spans="1:5">
      <c r="A39" s="4" t="s">
        <v>1214</v>
      </c>
      <c r="B39" s="4" t="s">
        <v>1215</v>
      </c>
    </row>
    <row r="40" spans="1:5">
      <c r="A40" s="4" t="s">
        <v>1251</v>
      </c>
      <c r="B40" s="5" t="n">
        <v>2</v>
      </c>
    </row>
    <row r="41" spans="1:5">
      <c r="A41" s="4" t="s">
        <v>1252</v>
      </c>
      <c r="B41" s="4" t="s">
        <v>1215</v>
      </c>
    </row>
    <row r="42" spans="1:5">
      <c r="A42" s="4" t="s">
        <v>1253</v>
      </c>
    </row>
    <row r="43" spans="1:5">
      <c r="A43" s="3" t="s">
        <v>1091</v>
      </c>
    </row>
    <row r="44" spans="1:5">
      <c r="A44" s="4" t="s">
        <v>1214</v>
      </c>
      <c r="B44" s="4" t="s">
        <v>533</v>
      </c>
    </row>
    <row r="45" spans="1:5">
      <c r="A45" s="4" t="s">
        <v>1251</v>
      </c>
      <c r="B45"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1</v>
      </c>
      <c r="C1" s="2" t="s">
        <v>1</v>
      </c>
    </row>
    <row r="2" spans="1:5">
      <c r="C2" s="2" t="s">
        <v>35</v>
      </c>
      <c r="D2" s="2" t="s">
        <v>36</v>
      </c>
      <c r="E2" s="2" t="s">
        <v>37</v>
      </c>
    </row>
    <row r="3" spans="1:5">
      <c r="A3" s="3" t="s">
        <v>172</v>
      </c>
    </row>
    <row r="4" spans="1:5">
      <c r="A4" s="4" t="s">
        <v>53</v>
      </c>
      <c r="B4" s="4" t="s">
        <v>54</v>
      </c>
      <c r="C4" s="6" t="n">
        <v>-56172121</v>
      </c>
      <c r="D4" s="6" t="n">
        <v>-69826469</v>
      </c>
      <c r="E4" s="6" t="n">
        <v>-60382776</v>
      </c>
    </row>
    <row r="5" spans="1:5">
      <c r="A5" s="4" t="s">
        <v>173</v>
      </c>
      <c r="C5" s="5" t="n">
        <v>24033479</v>
      </c>
      <c r="D5" s="5" t="n">
        <v>9863582</v>
      </c>
      <c r="E5" s="5" t="n">
        <v>10141187</v>
      </c>
    </row>
    <row r="6" spans="1:5">
      <c r="A6" s="4" t="s">
        <v>174</v>
      </c>
      <c r="C6" s="5" t="n">
        <v>3750259</v>
      </c>
      <c r="D6" s="5" t="n">
        <v>4028948</v>
      </c>
      <c r="E6" s="5" t="n">
        <v>3763813</v>
      </c>
    </row>
    <row r="7" spans="1:5">
      <c r="A7" s="4" t="s">
        <v>175</v>
      </c>
      <c r="C7" s="5" t="n">
        <v>1114330</v>
      </c>
      <c r="D7" s="5" t="n">
        <v>84841</v>
      </c>
      <c r="E7" s="5" t="n">
        <v>915201</v>
      </c>
    </row>
    <row r="8" spans="1:5">
      <c r="A8" s="4" t="s">
        <v>176</v>
      </c>
      <c r="C8" s="5" t="n">
        <v>-488201</v>
      </c>
      <c r="D8" s="5" t="n">
        <v>-589134</v>
      </c>
      <c r="E8" s="5" t="n">
        <v>725157</v>
      </c>
    </row>
    <row r="9" spans="1:5">
      <c r="A9" s="4" t="s">
        <v>177</v>
      </c>
      <c r="C9" s="5" t="n">
        <v>121717</v>
      </c>
      <c r="D9" s="5" t="n">
        <v>919042</v>
      </c>
      <c r="E9" s="5" t="n">
        <v>-29879</v>
      </c>
    </row>
    <row r="10" spans="1:5">
      <c r="A10" s="4" t="s">
        <v>178</v>
      </c>
      <c r="C10" s="5" t="n">
        <v>-24093</v>
      </c>
      <c r="D10" s="5" t="n">
        <v>11314</v>
      </c>
      <c r="E10" s="5" t="n">
        <v>-4037</v>
      </c>
    </row>
    <row r="11" spans="1:5">
      <c r="A11" s="4" t="s">
        <v>179</v>
      </c>
      <c r="C11" s="5" t="n">
        <v>-350000</v>
      </c>
      <c r="D11" s="5" t="n">
        <v>0</v>
      </c>
      <c r="E11" s="5" t="n">
        <v>0</v>
      </c>
    </row>
    <row r="12" spans="1:5">
      <c r="A12" s="4" t="s">
        <v>180</v>
      </c>
      <c r="C12" s="5" t="n">
        <v>-1993763</v>
      </c>
      <c r="D12" s="5" t="n">
        <v>-19595746</v>
      </c>
      <c r="E12" s="5" t="n">
        <v>-19042772</v>
      </c>
    </row>
    <row r="13" spans="1:5">
      <c r="A13" s="4" t="s">
        <v>181</v>
      </c>
      <c r="C13" s="5" t="n">
        <v>5584969</v>
      </c>
      <c r="D13" s="5" t="n">
        <v>4974599</v>
      </c>
      <c r="E13" s="5" t="n">
        <v>2357418</v>
      </c>
    </row>
    <row r="14" spans="1:5">
      <c r="A14" s="4" t="s">
        <v>182</v>
      </c>
      <c r="C14" s="5" t="n">
        <v>-4304674</v>
      </c>
      <c r="D14" s="5" t="n">
        <v>1036365</v>
      </c>
      <c r="E14" s="5" t="n">
        <v>518625</v>
      </c>
    </row>
    <row r="15" spans="1:5">
      <c r="A15" s="4" t="s">
        <v>86</v>
      </c>
      <c r="C15" s="5" t="n">
        <v>-6610625</v>
      </c>
      <c r="D15" s="5" t="n">
        <v>1362347</v>
      </c>
      <c r="E15" s="5" t="n">
        <v>-1154597</v>
      </c>
    </row>
    <row r="16" spans="1:5">
      <c r="A16" s="4" t="s">
        <v>183</v>
      </c>
      <c r="C16" s="5" t="n">
        <v>545816</v>
      </c>
      <c r="D16" s="5" t="n">
        <v>1807670</v>
      </c>
      <c r="E16" s="5" t="n">
        <v>-13912263</v>
      </c>
    </row>
    <row r="17" spans="1:5">
      <c r="A17" s="4" t="s">
        <v>184</v>
      </c>
      <c r="C17" s="5" t="n">
        <v>1890046</v>
      </c>
      <c r="D17" s="5" t="n">
        <v>7819386</v>
      </c>
      <c r="E17" s="5" t="n">
        <v>13010160</v>
      </c>
    </row>
    <row r="18" spans="1:5">
      <c r="A18" s="4" t="s">
        <v>185</v>
      </c>
      <c r="C18" s="5" t="n">
        <v>-2718825</v>
      </c>
      <c r="D18" s="5" t="n">
        <v>3133558</v>
      </c>
      <c r="E18" s="5" t="n">
        <v>-421492</v>
      </c>
    </row>
    <row r="19" spans="1:5">
      <c r="A19" s="4" t="s">
        <v>186</v>
      </c>
      <c r="C19" s="5" t="n">
        <v>2386009</v>
      </c>
      <c r="D19" s="5" t="n">
        <v>18385824</v>
      </c>
      <c r="E19" s="5" t="n">
        <v>17440930</v>
      </c>
    </row>
    <row r="20" spans="1:5">
      <c r="A20" s="4" t="s">
        <v>187</v>
      </c>
      <c r="C20" s="5" t="n">
        <v>-33837</v>
      </c>
      <c r="D20" s="5" t="n">
        <v>-1861982</v>
      </c>
      <c r="E20" s="5" t="n">
        <v>-540383</v>
      </c>
    </row>
    <row r="21" spans="1:5">
      <c r="A21" s="3" t="s">
        <v>188</v>
      </c>
    </row>
    <row r="22" spans="1:5">
      <c r="A22" s="4" t="s">
        <v>189</v>
      </c>
      <c r="C22" s="5" t="n">
        <v>-33269514</v>
      </c>
      <c r="D22" s="5" t="n">
        <v>-38445855</v>
      </c>
      <c r="E22" s="5" t="n">
        <v>-46615708</v>
      </c>
    </row>
    <row r="23" spans="1:5">
      <c r="A23" s="3" t="s">
        <v>190</v>
      </c>
    </row>
    <row r="24" spans="1:5">
      <c r="A24" s="4" t="s">
        <v>191</v>
      </c>
      <c r="C24" s="5" t="n">
        <v>-84511324</v>
      </c>
      <c r="D24" s="5" t="n">
        <v>-56406580</v>
      </c>
      <c r="E24" s="5" t="n">
        <v>-166923795</v>
      </c>
    </row>
    <row r="25" spans="1:5">
      <c r="A25" s="4" t="s">
        <v>192</v>
      </c>
      <c r="C25" s="5" t="n">
        <v>126388925</v>
      </c>
      <c r="D25" s="5" t="n">
        <v>33231500</v>
      </c>
      <c r="E25" s="5" t="n">
        <v>167873152</v>
      </c>
    </row>
    <row r="26" spans="1:5">
      <c r="A26" s="4" t="s">
        <v>193</v>
      </c>
      <c r="C26" s="5" t="n">
        <v>0</v>
      </c>
      <c r="D26" s="5" t="n">
        <v>6500000</v>
      </c>
      <c r="E26" s="5" t="n">
        <v>25770000</v>
      </c>
    </row>
    <row r="27" spans="1:5">
      <c r="A27" s="4" t="s">
        <v>194</v>
      </c>
      <c r="C27" s="5" t="n">
        <v>-366810000</v>
      </c>
      <c r="D27" s="5" t="n">
        <v>-108000000</v>
      </c>
      <c r="E27" s="5" t="n">
        <v>-256499997</v>
      </c>
    </row>
    <row r="28" spans="1:5">
      <c r="A28" s="4" t="s">
        <v>195</v>
      </c>
      <c r="C28" s="5" t="n">
        <v>149980211</v>
      </c>
      <c r="D28" s="5" t="n">
        <v>170498593</v>
      </c>
      <c r="E28" s="5" t="n">
        <v>149894769</v>
      </c>
    </row>
    <row r="29" spans="1:5">
      <c r="A29" s="4" t="s">
        <v>196</v>
      </c>
      <c r="C29" s="5" t="n">
        <v>-1820749</v>
      </c>
      <c r="D29" s="5" t="n">
        <v>-1317058</v>
      </c>
      <c r="E29" s="5" t="n">
        <v>-2502286</v>
      </c>
    </row>
    <row r="30" spans="1:5">
      <c r="A30" s="4" t="s">
        <v>197</v>
      </c>
      <c r="C30" s="5" t="n">
        <v>28444</v>
      </c>
      <c r="D30" s="5" t="n">
        <v>84</v>
      </c>
      <c r="E30" s="5" t="n">
        <v>5000</v>
      </c>
    </row>
    <row r="31" spans="1:5">
      <c r="A31" s="4" t="s">
        <v>198</v>
      </c>
      <c r="C31" s="5" t="n">
        <v>-644575</v>
      </c>
      <c r="D31" s="5" t="n">
        <v>-11831789</v>
      </c>
      <c r="E31" s="5" t="n">
        <v>-411204</v>
      </c>
    </row>
    <row r="32" spans="1:5">
      <c r="A32" s="4" t="s">
        <v>199</v>
      </c>
      <c r="C32" s="5" t="n">
        <v>-9458</v>
      </c>
      <c r="D32" s="5" t="n">
        <v>0</v>
      </c>
      <c r="E32" s="5" t="n">
        <v>0</v>
      </c>
    </row>
    <row r="33" spans="1:5">
      <c r="A33" s="4" t="s">
        <v>200</v>
      </c>
      <c r="C33" s="5" t="n">
        <v>136124</v>
      </c>
      <c r="D33" s="5" t="n">
        <v>257752</v>
      </c>
      <c r="E33" s="5" t="n">
        <v>2008325</v>
      </c>
    </row>
    <row r="34" spans="1:5">
      <c r="A34" s="4" t="s">
        <v>201</v>
      </c>
      <c r="C34" s="5" t="n">
        <v>-177262402</v>
      </c>
      <c r="D34" s="5" t="n">
        <v>32932502</v>
      </c>
      <c r="E34" s="5" t="n">
        <v>-80786036</v>
      </c>
    </row>
    <row r="35" spans="1:5">
      <c r="A35" s="3" t="s">
        <v>202</v>
      </c>
    </row>
    <row r="36" spans="1:5">
      <c r="A36" s="4" t="s">
        <v>147</v>
      </c>
      <c r="C36" s="5" t="n">
        <v>0</v>
      </c>
      <c r="D36" s="5" t="n">
        <v>0</v>
      </c>
      <c r="E36" s="5" t="n">
        <v>-2181963</v>
      </c>
    </row>
    <row r="37" spans="1:5">
      <c r="A37" s="4" t="s">
        <v>203</v>
      </c>
      <c r="C37" s="5" t="n">
        <v>193613868</v>
      </c>
      <c r="D37" s="5" t="n">
        <v>0</v>
      </c>
      <c r="E37" s="5" t="n">
        <v>115371872</v>
      </c>
    </row>
    <row r="38" spans="1:5">
      <c r="A38" s="4" t="s">
        <v>204</v>
      </c>
      <c r="C38" s="5" t="n">
        <v>-15038362</v>
      </c>
      <c r="D38" s="5" t="n">
        <v>-15525</v>
      </c>
      <c r="E38" s="5" t="n">
        <v>-2778652</v>
      </c>
    </row>
    <row r="39" spans="1:5">
      <c r="A39" s="4" t="s">
        <v>205</v>
      </c>
      <c r="C39" s="5" t="n">
        <v>1020849</v>
      </c>
      <c r="D39" s="5" t="n">
        <v>8189345</v>
      </c>
      <c r="E39" s="5" t="n">
        <v>0</v>
      </c>
    </row>
    <row r="40" spans="1:5">
      <c r="A40" s="4" t="s">
        <v>206</v>
      </c>
      <c r="C40" s="5" t="n">
        <v>0</v>
      </c>
      <c r="D40" s="5" t="n">
        <v>0</v>
      </c>
      <c r="E40" s="5" t="n">
        <v>-6707</v>
      </c>
    </row>
    <row r="41" spans="1:5">
      <c r="A41" s="4" t="s">
        <v>207</v>
      </c>
      <c r="C41" s="5" t="n">
        <v>-134269</v>
      </c>
      <c r="D41" s="5" t="n">
        <v>0</v>
      </c>
      <c r="E41" s="5" t="n">
        <v>-1819</v>
      </c>
    </row>
    <row r="42" spans="1:5">
      <c r="A42" s="4" t="s">
        <v>208</v>
      </c>
      <c r="C42" s="5" t="n">
        <v>179462086</v>
      </c>
      <c r="D42" s="5" t="n">
        <v>8173820</v>
      </c>
      <c r="E42" s="5" t="n">
        <v>110402731</v>
      </c>
    </row>
    <row r="43" spans="1:5">
      <c r="A43" s="4" t="s">
        <v>209</v>
      </c>
      <c r="C43" s="5" t="n">
        <v>-59463</v>
      </c>
      <c r="D43" s="5" t="n">
        <v>0</v>
      </c>
      <c r="E43" s="5" t="n">
        <v>0</v>
      </c>
    </row>
    <row r="44" spans="1:5">
      <c r="A44" s="4" t="s">
        <v>210</v>
      </c>
      <c r="C44" s="5" t="n">
        <v>-31129293</v>
      </c>
      <c r="D44" s="5" t="n">
        <v>2660467</v>
      </c>
      <c r="E44" s="5" t="n">
        <v>-16999013</v>
      </c>
    </row>
    <row r="45" spans="1:5">
      <c r="A45" s="4" t="s">
        <v>211</v>
      </c>
      <c r="C45" s="5" t="n">
        <v>76589129</v>
      </c>
      <c r="D45" s="5" t="n">
        <v>73928661</v>
      </c>
      <c r="E45" s="5" t="n">
        <v>90927673</v>
      </c>
    </row>
    <row r="46" spans="1:5">
      <c r="A46" s="4" t="s">
        <v>212</v>
      </c>
      <c r="C46" s="6" t="n">
        <v>45459836</v>
      </c>
      <c r="D46" s="6" t="n">
        <v>76589129</v>
      </c>
      <c r="E46" s="6" t="n">
        <v>73928661</v>
      </c>
    </row>
    <row r="47" spans="1:5"/>
    <row r="48" spans="1:5">
      <c r="A48" s="4" t="s">
        <v>54</v>
      </c>
      <c r="B48" s="4" t="s">
        <v>57</v>
      </c>
    </row>
  </sheetData>
  <mergeCells count="4">
    <mergeCell ref="A1:B2"/>
    <mergeCell ref="C1:E1"/>
    <mergeCell ref="A47:D47"/>
    <mergeCell ref="B48:D4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80"/>
    <col customWidth="1" max="5" min="5" width="21"/>
    <col customWidth="1" max="6" min="6" width="21"/>
  </cols>
  <sheetData>
    <row r="1" spans="1:6">
      <c r="A1" s="1" t="s">
        <v>1254</v>
      </c>
      <c r="B1" s="2" t="s">
        <v>1255</v>
      </c>
      <c r="C1" s="2" t="s">
        <v>1256</v>
      </c>
      <c r="D1" s="2" t="s">
        <v>1119</v>
      </c>
      <c r="E1" s="2" t="s">
        <v>559</v>
      </c>
      <c r="F1" s="2" t="s">
        <v>561</v>
      </c>
    </row>
    <row r="2" spans="1:6">
      <c r="A2" s="3" t="s">
        <v>1091</v>
      </c>
    </row>
    <row r="3" spans="1:6">
      <c r="A3" s="4" t="s">
        <v>1092</v>
      </c>
      <c r="D3" s="4" t="s">
        <v>1093</v>
      </c>
    </row>
    <row r="4" spans="1:6">
      <c r="A4" s="4" t="s">
        <v>1095</v>
      </c>
      <c r="D4" s="6" t="n">
        <v>5585000</v>
      </c>
      <c r="E4" s="6" t="n">
        <v>4975000</v>
      </c>
      <c r="F4" s="6" t="n">
        <v>2357000</v>
      </c>
    </row>
    <row r="5" spans="1:6">
      <c r="A5" s="4" t="s">
        <v>1039</v>
      </c>
    </row>
    <row r="6" spans="1:6">
      <c r="A6" s="3" t="s">
        <v>1091</v>
      </c>
    </row>
    <row r="7" spans="1:6">
      <c r="A7" s="4" t="s">
        <v>1199</v>
      </c>
      <c r="D7" s="5" t="n">
        <v>8804</v>
      </c>
    </row>
    <row r="8" spans="1:6">
      <c r="A8" s="4" t="s">
        <v>1236</v>
      </c>
      <c r="D8" s="5" t="n">
        <v>4006</v>
      </c>
    </row>
    <row r="9" spans="1:6">
      <c r="A9" s="4" t="s">
        <v>1257</v>
      </c>
    </row>
    <row r="10" spans="1:6">
      <c r="A10" s="3" t="s">
        <v>1091</v>
      </c>
    </row>
    <row r="11" spans="1:6">
      <c r="A11" s="4" t="s">
        <v>1097</v>
      </c>
      <c r="D11" s="4" t="s">
        <v>1258</v>
      </c>
    </row>
    <row r="12" spans="1:6">
      <c r="A12" s="4" t="s">
        <v>1099</v>
      </c>
      <c r="D12" s="4" t="s">
        <v>1259</v>
      </c>
    </row>
    <row r="13" spans="1:6">
      <c r="A13" s="4" t="s">
        <v>1092</v>
      </c>
      <c r="D13" s="4" t="s">
        <v>641</v>
      </c>
    </row>
    <row r="14" spans="1:6">
      <c r="A14" s="4" t="s">
        <v>1260</v>
      </c>
      <c r="B14" s="4" t="s">
        <v>422</v>
      </c>
      <c r="D14" s="4" t="s">
        <v>422</v>
      </c>
      <c r="E14" s="4" t="s">
        <v>422</v>
      </c>
    </row>
    <row r="15" spans="1:6">
      <c r="A15" s="4" t="s">
        <v>1241</v>
      </c>
      <c r="B15" s="5" t="n">
        <v>1</v>
      </c>
    </row>
    <row r="16" spans="1:6">
      <c r="A16" s="4" t="s">
        <v>1103</v>
      </c>
      <c r="B16" s="4" t="s">
        <v>1242</v>
      </c>
    </row>
    <row r="17" spans="1:6">
      <c r="A17" s="4" t="s">
        <v>1261</v>
      </c>
    </row>
    <row r="18" spans="1:6">
      <c r="A18" s="3" t="s">
        <v>1091</v>
      </c>
    </row>
    <row r="19" spans="1:6">
      <c r="A19" s="4" t="s">
        <v>1260</v>
      </c>
      <c r="C19" s="4" t="s">
        <v>422</v>
      </c>
    </row>
    <row r="20" spans="1:6">
      <c r="A20" s="4" t="s">
        <v>1262</v>
      </c>
    </row>
    <row r="21" spans="1:6">
      <c r="A21" s="3" t="s">
        <v>1091</v>
      </c>
    </row>
    <row r="22" spans="1:6">
      <c r="A22" s="4" t="s">
        <v>1199</v>
      </c>
      <c r="B22" s="5" t="n">
        <v>68143</v>
      </c>
    </row>
    <row r="23" spans="1:6">
      <c r="A23" s="4" t="s">
        <v>1094</v>
      </c>
      <c r="B23" s="7" t="n">
        <v>46.86</v>
      </c>
    </row>
    <row r="24" spans="1:6">
      <c r="A24" s="4" t="s">
        <v>1244</v>
      </c>
      <c r="B24" s="6" t="n">
        <v>0</v>
      </c>
    </row>
    <row r="25" spans="1:6">
      <c r="A25" s="4" t="s">
        <v>1108</v>
      </c>
      <c r="D25" s="5" t="n">
        <v>8</v>
      </c>
    </row>
    <row r="26" spans="1:6">
      <c r="A26" s="4" t="s">
        <v>1236</v>
      </c>
      <c r="D26" s="5" t="n">
        <v>10998</v>
      </c>
    </row>
    <row r="27" spans="1:6">
      <c r="A27" s="4" t="s">
        <v>1109</v>
      </c>
      <c r="D27" s="5" t="n">
        <v>1</v>
      </c>
    </row>
    <row r="28" spans="1:6">
      <c r="A28" s="4" t="s">
        <v>1207</v>
      </c>
      <c r="B28" s="5" t="n">
        <v>1</v>
      </c>
    </row>
    <row r="29" spans="1:6">
      <c r="A29" s="4" t="s">
        <v>1245</v>
      </c>
      <c r="B29" s="4" t="s">
        <v>1246</v>
      </c>
    </row>
    <row r="30" spans="1:6">
      <c r="A30" s="4" t="s">
        <v>1112</v>
      </c>
      <c r="B30" s="4" t="s">
        <v>641</v>
      </c>
    </row>
    <row r="31" spans="1:6">
      <c r="A31" s="4" t="s">
        <v>1113</v>
      </c>
      <c r="B31" s="5" t="n">
        <v>68595</v>
      </c>
    </row>
    <row r="32" spans="1:6">
      <c r="A32" s="4" t="s">
        <v>1095</v>
      </c>
      <c r="D32" s="6" t="n">
        <v>330727</v>
      </c>
      <c r="E32" s="6" t="n">
        <v>663624</v>
      </c>
      <c r="F32" s="6" t="n">
        <v>1483694</v>
      </c>
    </row>
    <row r="33" spans="1:6">
      <c r="A33" s="4" t="s">
        <v>1263</v>
      </c>
    </row>
    <row r="34" spans="1:6">
      <c r="A34" s="3" t="s">
        <v>1091</v>
      </c>
    </row>
    <row r="35" spans="1:6">
      <c r="A35" s="4" t="s">
        <v>1199</v>
      </c>
      <c r="B35" s="5" t="n">
        <v>35681</v>
      </c>
    </row>
    <row r="36" spans="1:6">
      <c r="A36" s="4" t="s">
        <v>1264</v>
      </c>
    </row>
    <row r="37" spans="1:6">
      <c r="A37" s="3" t="s">
        <v>1091</v>
      </c>
    </row>
    <row r="38" spans="1:6">
      <c r="A38" s="4" t="s">
        <v>1199</v>
      </c>
      <c r="B38" s="5" t="n">
        <v>32462</v>
      </c>
    </row>
    <row r="39" spans="1:6">
      <c r="A39" s="4" t="s">
        <v>1265</v>
      </c>
    </row>
    <row r="40" spans="1:6">
      <c r="A40" s="3" t="s">
        <v>1091</v>
      </c>
    </row>
    <row r="41" spans="1:6">
      <c r="A41" s="4" t="s">
        <v>1250</v>
      </c>
      <c r="B41" s="4" t="s">
        <v>430</v>
      </c>
    </row>
    <row r="42" spans="1:6">
      <c r="A42" s="4" t="s">
        <v>1214</v>
      </c>
      <c r="B42" s="4" t="s">
        <v>1215</v>
      </c>
    </row>
    <row r="43" spans="1:6">
      <c r="A43" s="4" t="s">
        <v>1252</v>
      </c>
      <c r="B43" s="4" t="s">
        <v>1215</v>
      </c>
    </row>
    <row r="44" spans="1:6">
      <c r="A44" s="4" t="s">
        <v>1266</v>
      </c>
    </row>
    <row r="45" spans="1:6">
      <c r="A45" s="3" t="s">
        <v>1091</v>
      </c>
    </row>
    <row r="46" spans="1:6">
      <c r="A46" s="4" t="s">
        <v>1214</v>
      </c>
      <c r="B46" s="4" t="s">
        <v>5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80"/>
    <col customWidth="1" max="6" min="6" width="21"/>
    <col customWidth="1" max="7" min="7" width="21"/>
  </cols>
  <sheetData>
    <row r="1" spans="1:7">
      <c r="A1" s="1" t="s">
        <v>1267</v>
      </c>
      <c r="B1" s="2" t="s">
        <v>1089</v>
      </c>
      <c r="C1" s="2" t="s">
        <v>1268</v>
      </c>
      <c r="D1" s="2" t="s">
        <v>1256</v>
      </c>
      <c r="E1" s="2" t="s">
        <v>1119</v>
      </c>
      <c r="F1" s="2" t="s">
        <v>559</v>
      </c>
      <c r="G1" s="2" t="s">
        <v>561</v>
      </c>
    </row>
    <row r="2" spans="1:7">
      <c r="A2" s="3" t="s">
        <v>1091</v>
      </c>
    </row>
    <row r="3" spans="1:7">
      <c r="A3" s="4" t="s">
        <v>1092</v>
      </c>
      <c r="E3" s="4" t="s">
        <v>1093</v>
      </c>
    </row>
    <row r="4" spans="1:7">
      <c r="A4" s="4" t="s">
        <v>1095</v>
      </c>
      <c r="E4" s="6" t="n">
        <v>5585000</v>
      </c>
      <c r="F4" s="6" t="n">
        <v>4975000</v>
      </c>
      <c r="G4" s="6" t="n">
        <v>2357000</v>
      </c>
    </row>
    <row r="5" spans="1:7">
      <c r="A5" s="4" t="s">
        <v>1039</v>
      </c>
    </row>
    <row r="6" spans="1:7">
      <c r="A6" s="3" t="s">
        <v>1091</v>
      </c>
    </row>
    <row r="7" spans="1:7">
      <c r="A7" s="4" t="s">
        <v>1199</v>
      </c>
      <c r="E7" s="5" t="n">
        <v>8804</v>
      </c>
    </row>
    <row r="8" spans="1:7">
      <c r="A8" s="4" t="s">
        <v>1236</v>
      </c>
      <c r="E8" s="5" t="n">
        <v>4006</v>
      </c>
    </row>
    <row r="9" spans="1:7">
      <c r="A9" s="4" t="s">
        <v>1269</v>
      </c>
    </row>
    <row r="10" spans="1:7">
      <c r="A10" s="3" t="s">
        <v>1091</v>
      </c>
    </row>
    <row r="11" spans="1:7">
      <c r="A11" s="4" t="s">
        <v>1097</v>
      </c>
      <c r="E11" s="4" t="s">
        <v>1098</v>
      </c>
    </row>
    <row r="12" spans="1:7">
      <c r="A12" s="4" t="s">
        <v>1099</v>
      </c>
      <c r="E12" s="4" t="s">
        <v>1270</v>
      </c>
    </row>
    <row r="13" spans="1:7">
      <c r="A13" s="4" t="s">
        <v>1092</v>
      </c>
      <c r="E13" s="4" t="s">
        <v>641</v>
      </c>
    </row>
    <row r="14" spans="1:7">
      <c r="A14" s="4" t="s">
        <v>1260</v>
      </c>
      <c r="B14" s="4" t="s">
        <v>422</v>
      </c>
      <c r="E14" s="4" t="s">
        <v>422</v>
      </c>
    </row>
    <row r="15" spans="1:7">
      <c r="A15" s="4" t="s">
        <v>1241</v>
      </c>
      <c r="B15" s="5" t="n">
        <v>1</v>
      </c>
    </row>
    <row r="16" spans="1:7">
      <c r="A16" s="4" t="s">
        <v>1103</v>
      </c>
      <c r="B16" s="4" t="s">
        <v>1242</v>
      </c>
    </row>
    <row r="17" spans="1:7">
      <c r="A17" s="4" t="s">
        <v>1271</v>
      </c>
    </row>
    <row r="18" spans="1:7">
      <c r="A18" s="3" t="s">
        <v>1091</v>
      </c>
    </row>
    <row r="19" spans="1:7">
      <c r="A19" s="4" t="s">
        <v>1199</v>
      </c>
      <c r="B19" s="5" t="n">
        <v>31549</v>
      </c>
    </row>
    <row r="20" spans="1:7">
      <c r="A20" s="4" t="s">
        <v>1094</v>
      </c>
      <c r="B20" s="7" t="n">
        <v>70.52</v>
      </c>
    </row>
    <row r="21" spans="1:7">
      <c r="A21" s="4" t="s">
        <v>1108</v>
      </c>
      <c r="E21" s="5" t="n">
        <v>7</v>
      </c>
    </row>
    <row r="22" spans="1:7">
      <c r="A22" s="4" t="s">
        <v>1236</v>
      </c>
      <c r="E22" s="5" t="n">
        <v>1711</v>
      </c>
    </row>
    <row r="23" spans="1:7">
      <c r="A23" s="4" t="s">
        <v>1109</v>
      </c>
      <c r="E23" s="5" t="n">
        <v>2</v>
      </c>
    </row>
    <row r="24" spans="1:7">
      <c r="A24" s="4" t="s">
        <v>1272</v>
      </c>
      <c r="B24" s="4" t="s">
        <v>430</v>
      </c>
    </row>
    <row r="25" spans="1:7">
      <c r="A25" s="4" t="s">
        <v>1207</v>
      </c>
      <c r="B25" s="5" t="n">
        <v>1</v>
      </c>
    </row>
    <row r="26" spans="1:7">
      <c r="A26" s="4" t="s">
        <v>1245</v>
      </c>
      <c r="B26" s="4" t="s">
        <v>1273</v>
      </c>
    </row>
    <row r="27" spans="1:7">
      <c r="A27" s="4" t="s">
        <v>1274</v>
      </c>
      <c r="B27" s="4" t="s">
        <v>641</v>
      </c>
    </row>
    <row r="28" spans="1:7">
      <c r="A28" s="4" t="s">
        <v>1113</v>
      </c>
      <c r="B28" s="5" t="n">
        <v>43196</v>
      </c>
    </row>
    <row r="29" spans="1:7">
      <c r="A29" s="4" t="s">
        <v>1095</v>
      </c>
      <c r="E29" s="6" t="n">
        <v>558446</v>
      </c>
      <c r="F29" s="6" t="n">
        <v>1026037</v>
      </c>
    </row>
    <row r="30" spans="1:7">
      <c r="A30" s="4" t="s">
        <v>1275</v>
      </c>
    </row>
    <row r="31" spans="1:7">
      <c r="A31" s="3" t="s">
        <v>1091</v>
      </c>
    </row>
    <row r="32" spans="1:7">
      <c r="A32" s="4" t="s">
        <v>1199</v>
      </c>
      <c r="B32" s="5" t="n">
        <v>15675</v>
      </c>
    </row>
    <row r="33" spans="1:7">
      <c r="A33" s="4" t="s">
        <v>1276</v>
      </c>
    </row>
    <row r="34" spans="1:7">
      <c r="A34" s="3" t="s">
        <v>1091</v>
      </c>
    </row>
    <row r="35" spans="1:7">
      <c r="A35" s="4" t="s">
        <v>1199</v>
      </c>
      <c r="B35" s="5" t="n">
        <v>14640</v>
      </c>
    </row>
    <row r="36" spans="1:7">
      <c r="A36" s="4" t="s">
        <v>1277</v>
      </c>
    </row>
    <row r="37" spans="1:7">
      <c r="A37" s="3" t="s">
        <v>1091</v>
      </c>
    </row>
    <row r="38" spans="1:7">
      <c r="A38" s="4" t="s">
        <v>1199</v>
      </c>
      <c r="B38" s="5" t="n">
        <v>1234</v>
      </c>
    </row>
    <row r="39" spans="1:7">
      <c r="A39" s="4" t="s">
        <v>1278</v>
      </c>
    </row>
    <row r="40" spans="1:7">
      <c r="A40" s="3" t="s">
        <v>1091</v>
      </c>
    </row>
    <row r="41" spans="1:7">
      <c r="A41" s="4" t="s">
        <v>1260</v>
      </c>
      <c r="C41" s="4" t="s">
        <v>422</v>
      </c>
      <c r="D41" s="4" t="s">
        <v>422</v>
      </c>
    </row>
    <row r="42" spans="1:7">
      <c r="A42" s="4" t="s">
        <v>1279</v>
      </c>
    </row>
    <row r="43" spans="1:7">
      <c r="A43" s="3" t="s">
        <v>1091</v>
      </c>
    </row>
    <row r="44" spans="1:7">
      <c r="A44" s="4" t="s">
        <v>1251</v>
      </c>
      <c r="B44" s="5" t="n">
        <v>0</v>
      </c>
    </row>
    <row r="45" spans="1:7">
      <c r="A45" s="4" t="s">
        <v>1280</v>
      </c>
    </row>
    <row r="46" spans="1:7">
      <c r="A46" s="3" t="s">
        <v>1091</v>
      </c>
    </row>
    <row r="47" spans="1:7">
      <c r="A47" s="4" t="s">
        <v>1251</v>
      </c>
      <c r="B47" s="5" t="n">
        <v>2</v>
      </c>
    </row>
    <row r="48" spans="1:7">
      <c r="A48" s="4" t="s">
        <v>1252</v>
      </c>
      <c r="B48" s="4" t="s">
        <v>12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14"/>
    <col customWidth="1" max="6" min="6" width="14"/>
    <col customWidth="1" max="7" min="7" width="80"/>
    <col customWidth="1" max="8" min="8" width="21"/>
    <col customWidth="1" max="9" min="9" width="21"/>
  </cols>
  <sheetData>
    <row r="1" spans="1:9">
      <c r="A1" s="1" t="s">
        <v>1281</v>
      </c>
      <c r="B1" s="2" t="s">
        <v>1282</v>
      </c>
      <c r="C1" s="2" t="s">
        <v>1283</v>
      </c>
      <c r="D1" s="2" t="s">
        <v>1284</v>
      </c>
      <c r="E1" s="2" t="s">
        <v>1268</v>
      </c>
      <c r="F1" s="2" t="s">
        <v>1256</v>
      </c>
      <c r="G1" s="2" t="s">
        <v>468</v>
      </c>
      <c r="H1" s="2" t="s">
        <v>559</v>
      </c>
      <c r="I1" s="2" t="s">
        <v>561</v>
      </c>
    </row>
    <row r="2" spans="1:9">
      <c r="A2" s="3" t="s">
        <v>1091</v>
      </c>
    </row>
    <row r="3" spans="1:9">
      <c r="A3" s="4" t="s">
        <v>1092</v>
      </c>
      <c r="G3" s="4" t="s">
        <v>1093</v>
      </c>
    </row>
    <row r="4" spans="1:9">
      <c r="A4" s="4" t="s">
        <v>1095</v>
      </c>
      <c r="G4" s="6" t="n">
        <v>5585000</v>
      </c>
      <c r="H4" s="6" t="n">
        <v>4975000</v>
      </c>
      <c r="I4" s="6" t="n">
        <v>2357000</v>
      </c>
    </row>
    <row r="5" spans="1:9">
      <c r="A5" s="4" t="s">
        <v>1039</v>
      </c>
    </row>
    <row r="6" spans="1:9">
      <c r="A6" s="3" t="s">
        <v>1091</v>
      </c>
    </row>
    <row r="7" spans="1:9">
      <c r="A7" s="4" t="s">
        <v>1199</v>
      </c>
      <c r="G7" s="5" t="n">
        <v>8804</v>
      </c>
    </row>
    <row r="8" spans="1:9">
      <c r="A8" s="4" t="s">
        <v>1236</v>
      </c>
      <c r="G8" s="5" t="n">
        <v>4006</v>
      </c>
    </row>
    <row r="9" spans="1:9">
      <c r="A9" s="4" t="s">
        <v>1285</v>
      </c>
    </row>
    <row r="10" spans="1:9">
      <c r="A10" s="3" t="s">
        <v>1091</v>
      </c>
    </row>
    <row r="11" spans="1:9">
      <c r="A11" s="4" t="s">
        <v>1097</v>
      </c>
      <c r="G11" s="4" t="s">
        <v>1122</v>
      </c>
    </row>
    <row r="12" spans="1:9">
      <c r="A12" s="4" t="s">
        <v>1099</v>
      </c>
      <c r="G12" s="4" t="s">
        <v>1270</v>
      </c>
    </row>
    <row r="13" spans="1:9">
      <c r="A13" s="4" t="s">
        <v>1092</v>
      </c>
      <c r="G13" s="4" t="s">
        <v>641</v>
      </c>
    </row>
    <row r="14" spans="1:9">
      <c r="A14" s="4" t="s">
        <v>1260</v>
      </c>
      <c r="B14" s="4" t="s">
        <v>422</v>
      </c>
    </row>
    <row r="15" spans="1:9">
      <c r="A15" s="4" t="s">
        <v>1241</v>
      </c>
      <c r="B15" s="5" t="n">
        <v>1</v>
      </c>
    </row>
    <row r="16" spans="1:9">
      <c r="A16" s="4" t="s">
        <v>1103</v>
      </c>
      <c r="B16" s="4" t="s">
        <v>1242</v>
      </c>
    </row>
    <row r="17" spans="1:9">
      <c r="A17" s="4" t="s">
        <v>1286</v>
      </c>
    </row>
    <row r="18" spans="1:9">
      <c r="A18" s="3" t="s">
        <v>1091</v>
      </c>
    </row>
    <row r="19" spans="1:9">
      <c r="A19" s="4" t="s">
        <v>1199</v>
      </c>
      <c r="B19" s="5" t="n">
        <v>20357</v>
      </c>
    </row>
    <row r="20" spans="1:9">
      <c r="A20" s="4" t="s">
        <v>1094</v>
      </c>
      <c r="B20" s="7" t="n">
        <v>103.58</v>
      </c>
    </row>
    <row r="21" spans="1:9">
      <c r="A21" s="4" t="s">
        <v>1108</v>
      </c>
      <c r="C21" s="5" t="n">
        <v>2</v>
      </c>
    </row>
    <row r="22" spans="1:9">
      <c r="A22" s="4" t="s">
        <v>1236</v>
      </c>
      <c r="C22" s="5" t="n">
        <v>641</v>
      </c>
    </row>
    <row r="23" spans="1:9">
      <c r="A23" s="4" t="s">
        <v>1109</v>
      </c>
      <c r="C23" s="5" t="n">
        <v>4</v>
      </c>
    </row>
    <row r="24" spans="1:9">
      <c r="A24" s="4" t="s">
        <v>1272</v>
      </c>
      <c r="B24" s="4" t="s">
        <v>430</v>
      </c>
    </row>
    <row r="25" spans="1:9">
      <c r="A25" s="4" t="s">
        <v>1207</v>
      </c>
      <c r="B25" s="5" t="n">
        <v>1</v>
      </c>
    </row>
    <row r="26" spans="1:9">
      <c r="A26" s="4" t="s">
        <v>1095</v>
      </c>
      <c r="G26" s="6" t="n">
        <v>946346</v>
      </c>
    </row>
    <row r="27" spans="1:9">
      <c r="A27" s="4" t="s">
        <v>1287</v>
      </c>
    </row>
    <row r="28" spans="1:9">
      <c r="A28" s="3" t="s">
        <v>1091</v>
      </c>
    </row>
    <row r="29" spans="1:9">
      <c r="A29" s="4" t="s">
        <v>1199</v>
      </c>
      <c r="B29" s="5" t="n">
        <v>8804</v>
      </c>
    </row>
    <row r="30" spans="1:9">
      <c r="A30" s="4" t="s">
        <v>1288</v>
      </c>
    </row>
    <row r="31" spans="1:9">
      <c r="A31" s="3" t="s">
        <v>1091</v>
      </c>
    </row>
    <row r="32" spans="1:9">
      <c r="A32" s="4" t="s">
        <v>1199</v>
      </c>
      <c r="B32" s="5" t="n">
        <v>1262</v>
      </c>
    </row>
    <row r="33" spans="1:9">
      <c r="A33" s="4" t="s">
        <v>1289</v>
      </c>
    </row>
    <row r="34" spans="1:9">
      <c r="A34" s="3" t="s">
        <v>1091</v>
      </c>
    </row>
    <row r="35" spans="1:9">
      <c r="A35" s="4" t="s">
        <v>1199</v>
      </c>
      <c r="B35" s="5" t="n">
        <v>10291</v>
      </c>
    </row>
    <row r="36" spans="1:9">
      <c r="A36" s="4" t="s">
        <v>1290</v>
      </c>
    </row>
    <row r="37" spans="1:9">
      <c r="A37" s="3" t="s">
        <v>1091</v>
      </c>
    </row>
    <row r="38" spans="1:9">
      <c r="A38" s="4" t="s">
        <v>1260</v>
      </c>
      <c r="D38" s="4" t="s">
        <v>422</v>
      </c>
      <c r="E38" s="4" t="s">
        <v>422</v>
      </c>
      <c r="F38" s="4" t="s">
        <v>422</v>
      </c>
    </row>
    <row r="39" spans="1:9">
      <c r="A39" s="4" t="s">
        <v>1291</v>
      </c>
    </row>
    <row r="40" spans="1:9">
      <c r="A40" s="3" t="s">
        <v>1091</v>
      </c>
    </row>
    <row r="41" spans="1:9">
      <c r="A41" s="4" t="s">
        <v>1251</v>
      </c>
      <c r="B41" s="5" t="n">
        <v>0</v>
      </c>
    </row>
    <row r="42" spans="1:9">
      <c r="A42" s="4" t="s">
        <v>1292</v>
      </c>
    </row>
    <row r="43" spans="1:9">
      <c r="A43" s="3" t="s">
        <v>1091</v>
      </c>
    </row>
    <row r="44" spans="1:9">
      <c r="A44" s="4" t="s">
        <v>1251</v>
      </c>
      <c r="B44" s="5" t="n">
        <v>2</v>
      </c>
    </row>
    <row r="45" spans="1:9">
      <c r="A45" s="4" t="s">
        <v>1252</v>
      </c>
      <c r="B45" s="4" t="s">
        <v>12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1</v>
      </c>
    </row>
    <row r="2" spans="1:2">
      <c r="B2" s="2" t="s">
        <v>468</v>
      </c>
    </row>
    <row r="3" spans="1:2">
      <c r="A3" s="4" t="s">
        <v>1237</v>
      </c>
    </row>
    <row r="4" spans="1:2">
      <c r="A4" s="3" t="s">
        <v>1294</v>
      </c>
    </row>
    <row r="5" spans="1:2">
      <c r="A5" s="4" t="s">
        <v>1132</v>
      </c>
      <c r="B5" s="7" t="n">
        <v>57.18</v>
      </c>
    </row>
    <row r="6" spans="1:2">
      <c r="A6" s="4" t="s">
        <v>1133</v>
      </c>
      <c r="B6" s="6" t="n">
        <v>0</v>
      </c>
    </row>
    <row r="7" spans="1:2">
      <c r="A7" s="4" t="s">
        <v>1134</v>
      </c>
      <c r="B7" s="4" t="s">
        <v>1295</v>
      </c>
    </row>
    <row r="8" spans="1:2">
      <c r="A8" s="4" t="s">
        <v>1136</v>
      </c>
      <c r="B8" s="4" t="s">
        <v>641</v>
      </c>
    </row>
    <row r="9" spans="1:2">
      <c r="A9" s="4" t="s">
        <v>1137</v>
      </c>
      <c r="B9" s="4" t="s">
        <v>533</v>
      </c>
    </row>
    <row r="10" spans="1:2">
      <c r="A10" s="4" t="s">
        <v>1148</v>
      </c>
      <c r="B10" s="4" t="s">
        <v>1296</v>
      </c>
    </row>
    <row r="11" spans="1:2">
      <c r="A11" s="4" t="s">
        <v>1257</v>
      </c>
    </row>
    <row r="12" spans="1:2">
      <c r="A12" s="3" t="s">
        <v>1294</v>
      </c>
    </row>
    <row r="13" spans="1:2">
      <c r="A13" s="4" t="s">
        <v>1132</v>
      </c>
      <c r="B13" s="7" t="n">
        <v>43.28</v>
      </c>
    </row>
    <row r="14" spans="1:2">
      <c r="A14" s="4" t="s">
        <v>1133</v>
      </c>
      <c r="B14" s="6" t="n">
        <v>0</v>
      </c>
    </row>
    <row r="15" spans="1:2">
      <c r="A15" s="4" t="s">
        <v>1134</v>
      </c>
      <c r="B15" s="4" t="s">
        <v>1297</v>
      </c>
    </row>
    <row r="16" spans="1:2">
      <c r="A16" s="4" t="s">
        <v>1136</v>
      </c>
      <c r="B16" s="4" t="s">
        <v>641</v>
      </c>
    </row>
    <row r="17" spans="1:2">
      <c r="A17" s="4" t="s">
        <v>1137</v>
      </c>
      <c r="B17" s="4" t="s">
        <v>533</v>
      </c>
    </row>
    <row r="18" spans="1:2">
      <c r="A18" s="4" t="s">
        <v>1148</v>
      </c>
      <c r="B18" s="4" t="s">
        <v>1298</v>
      </c>
    </row>
    <row r="19" spans="1:2">
      <c r="A19" s="4" t="s">
        <v>1269</v>
      </c>
    </row>
    <row r="20" spans="1:2">
      <c r="A20" s="3" t="s">
        <v>1294</v>
      </c>
    </row>
    <row r="21" spans="1:2">
      <c r="A21" s="4" t="s">
        <v>1132</v>
      </c>
      <c r="B21" s="7" t="n">
        <v>55.07</v>
      </c>
    </row>
    <row r="22" spans="1:2">
      <c r="A22" s="4" t="s">
        <v>1133</v>
      </c>
      <c r="B22" s="6" t="n">
        <v>0</v>
      </c>
    </row>
    <row r="23" spans="1:2">
      <c r="A23" s="4" t="s">
        <v>1134</v>
      </c>
      <c r="B23" s="4" t="s">
        <v>1135</v>
      </c>
    </row>
    <row r="24" spans="1:2">
      <c r="A24" s="4" t="s">
        <v>1136</v>
      </c>
      <c r="B24" s="4" t="s">
        <v>641</v>
      </c>
    </row>
    <row r="25" spans="1:2">
      <c r="A25" s="4" t="s">
        <v>1137</v>
      </c>
      <c r="B25" s="4" t="s">
        <v>533</v>
      </c>
    </row>
    <row r="26" spans="1:2">
      <c r="A26" s="4" t="s">
        <v>1285</v>
      </c>
    </row>
    <row r="27" spans="1:2">
      <c r="A27" s="3" t="s">
        <v>1294</v>
      </c>
    </row>
    <row r="28" spans="1:2">
      <c r="A28" s="4" t="s">
        <v>1132</v>
      </c>
      <c r="B28" s="7" t="n">
        <v>81.05</v>
      </c>
    </row>
    <row r="29" spans="1:2">
      <c r="A29" s="4" t="s">
        <v>1133</v>
      </c>
      <c r="B29" s="6" t="n">
        <v>0</v>
      </c>
    </row>
    <row r="30" spans="1:2">
      <c r="A30" s="4" t="s">
        <v>1134</v>
      </c>
      <c r="B30" s="4" t="s">
        <v>1138</v>
      </c>
    </row>
    <row r="31" spans="1:2">
      <c r="A31" s="4" t="s">
        <v>1136</v>
      </c>
      <c r="B31" s="4" t="s">
        <v>641</v>
      </c>
    </row>
    <row r="32" spans="1:2">
      <c r="A32" s="4" t="s">
        <v>1137</v>
      </c>
      <c r="B32" s="4" t="s">
        <v>533</v>
      </c>
    </row>
    <row r="33" spans="1:2">
      <c r="A33" s="4" t="s">
        <v>1279</v>
      </c>
    </row>
    <row r="34" spans="1:2">
      <c r="A34" s="3" t="s">
        <v>1294</v>
      </c>
    </row>
    <row r="35" spans="1:2">
      <c r="A35" s="4" t="s">
        <v>1133</v>
      </c>
      <c r="B35" s="6" t="n">
        <v>0</v>
      </c>
    </row>
    <row r="36" spans="1:2">
      <c r="A36" s="4" t="s">
        <v>1137</v>
      </c>
      <c r="B36" s="4" t="s">
        <v>533</v>
      </c>
    </row>
    <row r="37" spans="1:2">
      <c r="A37" s="4" t="s">
        <v>1148</v>
      </c>
      <c r="B37" s="4" t="s">
        <v>1149</v>
      </c>
    </row>
    <row r="38" spans="1:2">
      <c r="A38" s="4" t="s">
        <v>1291</v>
      </c>
    </row>
    <row r="39" spans="1:2">
      <c r="A39" s="3" t="s">
        <v>1294</v>
      </c>
    </row>
    <row r="40" spans="1:2">
      <c r="A40" s="4" t="s">
        <v>1133</v>
      </c>
      <c r="B40" s="6" t="n">
        <v>0</v>
      </c>
    </row>
    <row r="41" spans="1:2">
      <c r="A41" s="4" t="s">
        <v>1137</v>
      </c>
      <c r="B41" s="4" t="s">
        <v>533</v>
      </c>
    </row>
    <row r="42" spans="1:2">
      <c r="A42" s="4" t="s">
        <v>1148</v>
      </c>
      <c r="B42" s="4" t="s">
        <v>1151</v>
      </c>
    </row>
    <row r="43" spans="1:2">
      <c r="A43" s="4" t="s">
        <v>1280</v>
      </c>
    </row>
    <row r="44" spans="1:2">
      <c r="A44" s="3" t="s">
        <v>1294</v>
      </c>
    </row>
    <row r="45" spans="1:2">
      <c r="A45" s="4" t="s">
        <v>1133</v>
      </c>
      <c r="B45" s="6" t="n">
        <v>0</v>
      </c>
    </row>
    <row r="46" spans="1:2">
      <c r="A46" s="4" t="s">
        <v>1137</v>
      </c>
      <c r="B46" s="4" t="s">
        <v>533</v>
      </c>
    </row>
    <row r="47" spans="1:2">
      <c r="A47" s="4" t="s">
        <v>1148</v>
      </c>
      <c r="B47" s="4" t="s">
        <v>1153</v>
      </c>
    </row>
    <row r="48" spans="1:2">
      <c r="A48" s="4" t="s">
        <v>1292</v>
      </c>
    </row>
    <row r="49" spans="1:2">
      <c r="A49" s="3" t="s">
        <v>1294</v>
      </c>
    </row>
    <row r="50" spans="1:2">
      <c r="A50" s="4" t="s">
        <v>1133</v>
      </c>
      <c r="B50" s="6" t="n">
        <v>0</v>
      </c>
    </row>
    <row r="51" spans="1:2">
      <c r="A51" s="4" t="s">
        <v>1137</v>
      </c>
      <c r="B51" s="4" t="s">
        <v>533</v>
      </c>
    </row>
    <row r="52" spans="1:2">
      <c r="A52" s="4" t="s">
        <v>1148</v>
      </c>
      <c r="B52" s="4" t="s">
        <v>1155</v>
      </c>
    </row>
    <row r="53" spans="1:2">
      <c r="A53" s="4" t="s">
        <v>1299</v>
      </c>
    </row>
    <row r="54" spans="1:2">
      <c r="A54" s="3" t="s">
        <v>1294</v>
      </c>
    </row>
    <row r="55" spans="1:2">
      <c r="A55" s="4" t="s">
        <v>1134</v>
      </c>
      <c r="B55" s="4" t="s">
        <v>1300</v>
      </c>
    </row>
    <row r="56" spans="1:2">
      <c r="A56" s="4" t="s">
        <v>1301</v>
      </c>
    </row>
    <row r="57" spans="1:2">
      <c r="A57" s="3" t="s">
        <v>1294</v>
      </c>
    </row>
    <row r="58" spans="1:2">
      <c r="A58" s="4" t="s">
        <v>1134</v>
      </c>
      <c r="B58" s="4" t="s">
        <v>1302</v>
      </c>
    </row>
    <row r="59" spans="1:2">
      <c r="A59" s="4" t="s">
        <v>1303</v>
      </c>
    </row>
    <row r="60" spans="1:2">
      <c r="A60" s="3" t="s">
        <v>1294</v>
      </c>
    </row>
    <row r="61" spans="1:2">
      <c r="A61" s="4" t="s">
        <v>1134</v>
      </c>
      <c r="B61" s="4" t="s">
        <v>1140</v>
      </c>
    </row>
    <row r="62" spans="1:2">
      <c r="A62" s="4" t="s">
        <v>1304</v>
      </c>
    </row>
    <row r="63" spans="1:2">
      <c r="A63" s="3" t="s">
        <v>1294</v>
      </c>
    </row>
    <row r="64" spans="1:2">
      <c r="A64" s="4" t="s">
        <v>1134</v>
      </c>
      <c r="B64" s="4" t="s">
        <v>1142</v>
      </c>
    </row>
    <row r="65" spans="1:2">
      <c r="A65" s="4" t="s">
        <v>1305</v>
      </c>
    </row>
    <row r="66" spans="1:2">
      <c r="A66" s="3" t="s">
        <v>1294</v>
      </c>
    </row>
    <row r="67" spans="1:2">
      <c r="A67" s="4" t="s">
        <v>1134</v>
      </c>
      <c r="B67" s="4" t="s">
        <v>1306</v>
      </c>
    </row>
    <row r="68" spans="1:2">
      <c r="A68" s="4" t="s">
        <v>1307</v>
      </c>
    </row>
    <row r="69" spans="1:2">
      <c r="A69" s="3" t="s">
        <v>1294</v>
      </c>
    </row>
    <row r="70" spans="1:2">
      <c r="A70" s="4" t="s">
        <v>1134</v>
      </c>
      <c r="B70" s="4" t="s">
        <v>1308</v>
      </c>
    </row>
    <row r="71" spans="1:2">
      <c r="A71" s="4" t="s">
        <v>1309</v>
      </c>
    </row>
    <row r="72" spans="1:2">
      <c r="A72" s="3" t="s">
        <v>1294</v>
      </c>
    </row>
    <row r="73" spans="1:2">
      <c r="A73" s="4" t="s">
        <v>1134</v>
      </c>
      <c r="B73" s="4" t="s">
        <v>1144</v>
      </c>
    </row>
    <row r="74" spans="1:2">
      <c r="A74" s="4" t="s">
        <v>1310</v>
      </c>
    </row>
    <row r="75" spans="1:2">
      <c r="A75" s="3" t="s">
        <v>1294</v>
      </c>
    </row>
    <row r="76" spans="1:2">
      <c r="A76" s="4" t="s">
        <v>1134</v>
      </c>
      <c r="B76" s="4" t="s">
        <v>11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1311</v>
      </c>
      <c r="B1" s="2" t="s">
        <v>1312</v>
      </c>
      <c r="C1" s="2" t="s">
        <v>1313</v>
      </c>
    </row>
    <row r="2" spans="1:3">
      <c r="A2" s="3" t="s">
        <v>1314</v>
      </c>
    </row>
    <row r="3" spans="1:3">
      <c r="A3" s="4" t="s">
        <v>1315</v>
      </c>
      <c r="B3" s="8" t="n">
        <v>370000</v>
      </c>
    </row>
    <row r="4" spans="1:3">
      <c r="A4" s="4" t="s">
        <v>1316</v>
      </c>
      <c r="C4" s="7" t="n">
        <v>102.95</v>
      </c>
    </row>
    <row r="5" spans="1:3">
      <c r="A5" s="4" t="s">
        <v>1317</v>
      </c>
      <c r="C5" s="5" t="n">
        <v>3104</v>
      </c>
    </row>
    <row r="6" spans="1:3">
      <c r="A6" s="4" t="s">
        <v>1318</v>
      </c>
      <c r="C6" s="7" t="n">
        <v>91.90000000000001</v>
      </c>
    </row>
    <row r="7" spans="1:3">
      <c r="A7" s="4" t="s">
        <v>1319</v>
      </c>
      <c r="B7" s="5" t="n">
        <v>1</v>
      </c>
    </row>
    <row r="8" spans="1:3">
      <c r="A8" s="4" t="s">
        <v>1092</v>
      </c>
      <c r="B8" s="4" t="s">
        <v>1093</v>
      </c>
    </row>
    <row r="9" spans="1:3">
      <c r="A9" s="4" t="s">
        <v>1320</v>
      </c>
      <c r="B9" s="4" t="s">
        <v>13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4"/>
  </cols>
  <sheetData>
    <row r="1" spans="1:4">
      <c r="A1" s="1" t="s">
        <v>1322</v>
      </c>
      <c r="B1" s="2" t="s">
        <v>1</v>
      </c>
    </row>
    <row r="2" spans="1:4">
      <c r="B2" s="2" t="s">
        <v>1323</v>
      </c>
      <c r="C2" s="2" t="s">
        <v>1324</v>
      </c>
      <c r="D2" s="2" t="s">
        <v>37</v>
      </c>
    </row>
    <row r="3" spans="1:4">
      <c r="A3" s="3" t="s">
        <v>1091</v>
      </c>
    </row>
    <row r="4" spans="1:4">
      <c r="A4" s="4" t="s">
        <v>1325</v>
      </c>
      <c r="B4" s="5" t="n">
        <v>143033</v>
      </c>
      <c r="C4" s="5" t="n">
        <v>175570</v>
      </c>
      <c r="D4" s="5" t="n">
        <v>327439</v>
      </c>
    </row>
    <row r="5" spans="1:4">
      <c r="A5" s="4" t="s">
        <v>1120</v>
      </c>
    </row>
    <row r="6" spans="1:4">
      <c r="A6" s="3" t="s">
        <v>1091</v>
      </c>
    </row>
    <row r="7" spans="1:4">
      <c r="A7" s="4" t="s">
        <v>1326</v>
      </c>
      <c r="B7" s="5" t="n">
        <v>34171</v>
      </c>
    </row>
    <row r="8" spans="1:4">
      <c r="A8" s="4" t="s">
        <v>938</v>
      </c>
      <c r="B8" s="5" t="n">
        <v>29312</v>
      </c>
    </row>
    <row r="9" spans="1:4">
      <c r="A9" s="4" t="s">
        <v>1327</v>
      </c>
      <c r="B9" s="5" t="n">
        <v>0</v>
      </c>
    </row>
    <row r="10" spans="1:4">
      <c r="A10" s="4" t="s">
        <v>1328</v>
      </c>
      <c r="B10" s="5" t="n">
        <v>0</v>
      </c>
    </row>
    <row r="11" spans="1:4">
      <c r="A11" s="4" t="s">
        <v>1329</v>
      </c>
      <c r="B11" s="5" t="n">
        <v>63483</v>
      </c>
      <c r="C11" s="5" t="n">
        <v>34171</v>
      </c>
    </row>
    <row r="12" spans="1:4">
      <c r="A12" s="4" t="s">
        <v>1330</v>
      </c>
    </row>
    <row r="13" spans="1:4">
      <c r="A13" s="3" t="s">
        <v>1091</v>
      </c>
    </row>
    <row r="14" spans="1:4">
      <c r="A14" s="4" t="s">
        <v>1174</v>
      </c>
      <c r="B14" s="5" t="n">
        <v>148923</v>
      </c>
    </row>
    <row r="15" spans="1:4">
      <c r="A15" s="4" t="s">
        <v>938</v>
      </c>
      <c r="B15" s="5" t="n">
        <v>0</v>
      </c>
    </row>
    <row r="16" spans="1:4">
      <c r="A16" s="4" t="s">
        <v>1327</v>
      </c>
      <c r="B16" s="5" t="n">
        <v>0</v>
      </c>
    </row>
    <row r="17" spans="1:4">
      <c r="A17" s="4" t="s">
        <v>1325</v>
      </c>
      <c r="B17" s="5" t="n">
        <v>30537</v>
      </c>
    </row>
    <row r="18" spans="1:4">
      <c r="A18" s="4" t="s">
        <v>1178</v>
      </c>
      <c r="B18" s="5" t="n">
        <v>118386</v>
      </c>
      <c r="C18" s="5" t="n">
        <v>148923</v>
      </c>
    </row>
    <row r="19" spans="1:4">
      <c r="A19" s="4" t="s">
        <v>1039</v>
      </c>
    </row>
    <row r="20" spans="1:4">
      <c r="A20" s="3" t="s">
        <v>1091</v>
      </c>
    </row>
    <row r="21" spans="1:4">
      <c r="A21" s="4" t="s">
        <v>1174</v>
      </c>
      <c r="B21" s="5" t="n">
        <v>59320</v>
      </c>
    </row>
    <row r="22" spans="1:4">
      <c r="A22" s="4" t="s">
        <v>938</v>
      </c>
      <c r="B22" s="5" t="n">
        <v>8804</v>
      </c>
    </row>
    <row r="23" spans="1:4">
      <c r="A23" s="4" t="s">
        <v>1327</v>
      </c>
      <c r="B23" s="5" t="n">
        <v>4006</v>
      </c>
    </row>
    <row r="24" spans="1:4">
      <c r="A24" s="4" t="s">
        <v>1325</v>
      </c>
      <c r="B24" s="5" t="n">
        <v>6969</v>
      </c>
    </row>
    <row r="25" spans="1:4">
      <c r="A25" s="4" t="s">
        <v>1178</v>
      </c>
      <c r="B25" s="5" t="n">
        <v>57149</v>
      </c>
      <c r="C25" s="5" t="n">
        <v>59320</v>
      </c>
    </row>
    <row r="26" spans="1:4">
      <c r="A26" s="4" t="s">
        <v>1331</v>
      </c>
    </row>
    <row r="27" spans="1:4">
      <c r="A27" s="3" t="s">
        <v>1091</v>
      </c>
    </row>
    <row r="28" spans="1:4">
      <c r="A28" s="4" t="s">
        <v>1332</v>
      </c>
      <c r="B28" s="5" t="n">
        <v>483709</v>
      </c>
    </row>
    <row r="29" spans="1:4">
      <c r="A29" s="4" t="s">
        <v>938</v>
      </c>
      <c r="B29" s="8" t="n">
        <v>8928</v>
      </c>
    </row>
    <row r="30" spans="1:4">
      <c r="A30" s="4" t="s">
        <v>1333</v>
      </c>
      <c r="B30" s="8" t="n">
        <v>8928</v>
      </c>
    </row>
    <row r="31" spans="1:4">
      <c r="A31" s="4" t="s">
        <v>1334</v>
      </c>
      <c r="B31" s="5" t="n">
        <v>483709</v>
      </c>
      <c r="C31" s="5" t="n">
        <v>483709</v>
      </c>
    </row>
    <row r="32" spans="1:4">
      <c r="A32" s="4" t="s">
        <v>1335</v>
      </c>
    </row>
    <row r="33" spans="1:4">
      <c r="A33" s="3" t="s">
        <v>1091</v>
      </c>
    </row>
    <row r="34" spans="1:4">
      <c r="A34" s="4" t="s">
        <v>1326</v>
      </c>
      <c r="B34" s="5" t="n">
        <v>12511</v>
      </c>
    </row>
    <row r="35" spans="1:4">
      <c r="A35" s="4" t="s">
        <v>938</v>
      </c>
      <c r="B35" s="5" t="n">
        <v>9884</v>
      </c>
    </row>
    <row r="36" spans="1:4">
      <c r="A36" s="4" t="s">
        <v>1327</v>
      </c>
      <c r="B36" s="5" t="n">
        <v>0</v>
      </c>
    </row>
    <row r="37" spans="1:4">
      <c r="A37" s="4" t="s">
        <v>1328</v>
      </c>
      <c r="B37" s="5" t="n">
        <v>0</v>
      </c>
    </row>
    <row r="38" spans="1:4">
      <c r="A38" s="4" t="s">
        <v>1329</v>
      </c>
      <c r="B38" s="5" t="n">
        <v>22395</v>
      </c>
      <c r="C38" s="5" t="n">
        <v>12511</v>
      </c>
    </row>
    <row r="39" spans="1:4">
      <c r="A39" s="4" t="s">
        <v>1336</v>
      </c>
    </row>
    <row r="40" spans="1:4">
      <c r="A40" s="3" t="s">
        <v>1091</v>
      </c>
    </row>
    <row r="41" spans="1:4">
      <c r="A41" s="4" t="s">
        <v>1174</v>
      </c>
      <c r="B41" s="5" t="n">
        <v>88386</v>
      </c>
    </row>
    <row r="42" spans="1:4">
      <c r="A42" s="4" t="s">
        <v>938</v>
      </c>
      <c r="B42" s="5" t="n">
        <v>0</v>
      </c>
    </row>
    <row r="43" spans="1:4">
      <c r="A43" s="4" t="s">
        <v>1327</v>
      </c>
      <c r="B43" s="5" t="n">
        <v>0</v>
      </c>
    </row>
    <row r="44" spans="1:4">
      <c r="A44" s="4" t="s">
        <v>1325</v>
      </c>
      <c r="B44" s="5" t="n">
        <v>0</v>
      </c>
    </row>
    <row r="45" spans="1:4">
      <c r="A45" s="4" t="s">
        <v>1178</v>
      </c>
      <c r="B45" s="5" t="n">
        <v>88386</v>
      </c>
      <c r="C45" s="5" t="n">
        <v>88386</v>
      </c>
    </row>
    <row r="46" spans="1:4">
      <c r="A46" s="4" t="s">
        <v>1337</v>
      </c>
    </row>
    <row r="47" spans="1:4">
      <c r="A47" s="3" t="s">
        <v>1091</v>
      </c>
    </row>
    <row r="48" spans="1:4">
      <c r="A48" s="4" t="s">
        <v>1174</v>
      </c>
      <c r="B48" s="5" t="n">
        <v>30060</v>
      </c>
    </row>
    <row r="49" spans="1:4">
      <c r="A49" s="4" t="s">
        <v>938</v>
      </c>
      <c r="B49" s="5" t="n">
        <v>2969</v>
      </c>
    </row>
    <row r="50" spans="1:4">
      <c r="A50" s="4" t="s">
        <v>1327</v>
      </c>
      <c r="B50" s="5" t="n">
        <v>2182</v>
      </c>
    </row>
    <row r="51" spans="1:4">
      <c r="A51" s="4" t="s">
        <v>1325</v>
      </c>
      <c r="B51" s="5" t="n">
        <v>3797</v>
      </c>
    </row>
    <row r="52" spans="1:4">
      <c r="A52" s="4" t="s">
        <v>1178</v>
      </c>
      <c r="B52" s="5" t="n">
        <v>27050</v>
      </c>
      <c r="C52" s="5" t="n">
        <v>30060</v>
      </c>
    </row>
    <row r="53" spans="1:4">
      <c r="A53" s="4" t="s">
        <v>1338</v>
      </c>
    </row>
    <row r="54" spans="1:4">
      <c r="A54" s="3" t="s">
        <v>1091</v>
      </c>
    </row>
    <row r="55" spans="1:4">
      <c r="A55" s="4" t="s">
        <v>1332</v>
      </c>
      <c r="B55" s="5" t="n">
        <v>11000</v>
      </c>
    </row>
    <row r="56" spans="1:4">
      <c r="A56" s="4" t="s">
        <v>938</v>
      </c>
      <c r="B56" s="8" t="n">
        <v>36554</v>
      </c>
    </row>
    <row r="57" spans="1:4">
      <c r="A57" s="4" t="s">
        <v>1333</v>
      </c>
      <c r="B57" s="8" t="n">
        <v>30537</v>
      </c>
    </row>
    <row r="58" spans="1:4">
      <c r="A58" s="4" t="s">
        <v>1334</v>
      </c>
      <c r="B58" s="5" t="n">
        <v>17017</v>
      </c>
      <c r="C58" s="5" t="n">
        <v>11000</v>
      </c>
    </row>
    <row r="59" spans="1:4">
      <c r="A59" s="4" t="s">
        <v>1339</v>
      </c>
    </row>
    <row r="60" spans="1:4">
      <c r="A60" s="3" t="s">
        <v>1091</v>
      </c>
    </row>
    <row r="61" spans="1:4">
      <c r="A61" s="4" t="s">
        <v>1326</v>
      </c>
      <c r="B61" s="5" t="n">
        <v>8197</v>
      </c>
    </row>
    <row r="62" spans="1:4">
      <c r="A62" s="4" t="s">
        <v>938</v>
      </c>
      <c r="B62" s="5" t="n">
        <v>6476</v>
      </c>
    </row>
    <row r="63" spans="1:4">
      <c r="A63" s="4" t="s">
        <v>1327</v>
      </c>
      <c r="B63" s="5" t="n">
        <v>0</v>
      </c>
    </row>
    <row r="64" spans="1:4">
      <c r="A64" s="4" t="s">
        <v>1328</v>
      </c>
      <c r="B64" s="5" t="n">
        <v>0</v>
      </c>
    </row>
    <row r="65" spans="1:4">
      <c r="A65" s="4" t="s">
        <v>1329</v>
      </c>
      <c r="B65" s="5" t="n">
        <v>14673</v>
      </c>
      <c r="C65" s="5" t="n">
        <v>8197</v>
      </c>
    </row>
    <row r="66" spans="1:4">
      <c r="A66" s="4" t="s">
        <v>1340</v>
      </c>
    </row>
    <row r="67" spans="1:4">
      <c r="A67" s="3" t="s">
        <v>1091</v>
      </c>
    </row>
    <row r="68" spans="1:4">
      <c r="A68" s="4" t="s">
        <v>1174</v>
      </c>
      <c r="B68" s="5" t="n">
        <v>60537</v>
      </c>
    </row>
    <row r="69" spans="1:4">
      <c r="A69" s="4" t="s">
        <v>938</v>
      </c>
      <c r="B69" s="5" t="n">
        <v>0</v>
      </c>
    </row>
    <row r="70" spans="1:4">
      <c r="A70" s="4" t="s">
        <v>1327</v>
      </c>
      <c r="B70" s="5" t="n">
        <v>0</v>
      </c>
    </row>
    <row r="71" spans="1:4">
      <c r="A71" s="4" t="s">
        <v>1325</v>
      </c>
      <c r="B71" s="5" t="n">
        <v>30537</v>
      </c>
    </row>
    <row r="72" spans="1:4">
      <c r="A72" s="4" t="s">
        <v>1178</v>
      </c>
      <c r="B72" s="5" t="n">
        <v>30000</v>
      </c>
      <c r="C72" s="5" t="n">
        <v>60537</v>
      </c>
    </row>
    <row r="73" spans="1:4">
      <c r="A73" s="4" t="s">
        <v>1341</v>
      </c>
    </row>
    <row r="74" spans="1:4">
      <c r="A74" s="3" t="s">
        <v>1091</v>
      </c>
    </row>
    <row r="75" spans="1:4">
      <c r="A75" s="4" t="s">
        <v>1174</v>
      </c>
      <c r="B75" s="5" t="n">
        <v>20086</v>
      </c>
    </row>
    <row r="76" spans="1:4">
      <c r="A76" s="4" t="s">
        <v>938</v>
      </c>
      <c r="B76" s="5" t="n">
        <v>1945</v>
      </c>
    </row>
    <row r="77" spans="1:4">
      <c r="A77" s="4" t="s">
        <v>1327</v>
      </c>
      <c r="B77" s="5" t="n">
        <v>1495</v>
      </c>
    </row>
    <row r="78" spans="1:4">
      <c r="A78" s="4" t="s">
        <v>1325</v>
      </c>
      <c r="B78" s="5" t="n">
        <v>2600</v>
      </c>
    </row>
    <row r="79" spans="1:4">
      <c r="A79" s="4" t="s">
        <v>1178</v>
      </c>
      <c r="B79" s="5" t="n">
        <v>17936</v>
      </c>
      <c r="C79" s="5" t="n">
        <v>20086</v>
      </c>
    </row>
    <row r="80" spans="1:4">
      <c r="A80" s="4" t="s">
        <v>1342</v>
      </c>
    </row>
    <row r="81" spans="1:4">
      <c r="A81" s="3" t="s">
        <v>1091</v>
      </c>
    </row>
    <row r="82" spans="1:4">
      <c r="A82" s="4" t="s">
        <v>1332</v>
      </c>
      <c r="B82" s="5" t="n">
        <v>9505</v>
      </c>
    </row>
    <row r="83" spans="1:4">
      <c r="A83" s="4" t="s">
        <v>938</v>
      </c>
      <c r="B83" s="8" t="n">
        <v>3313</v>
      </c>
    </row>
    <row r="84" spans="1:4">
      <c r="A84" s="4" t="s">
        <v>1333</v>
      </c>
      <c r="B84" s="8" t="n">
        <v>0</v>
      </c>
    </row>
    <row r="85" spans="1:4">
      <c r="A85" s="4" t="s">
        <v>1334</v>
      </c>
      <c r="B85" s="5" t="n">
        <v>12818</v>
      </c>
      <c r="C85" s="5" t="n">
        <v>9505</v>
      </c>
    </row>
    <row r="86" spans="1:4">
      <c r="A86" s="4" t="s">
        <v>1343</v>
      </c>
    </row>
    <row r="87" spans="1:4">
      <c r="A87" s="3" t="s">
        <v>1091</v>
      </c>
    </row>
    <row r="88" spans="1:4">
      <c r="A88" s="4" t="s">
        <v>1326</v>
      </c>
      <c r="B88" s="5" t="n">
        <v>8197</v>
      </c>
    </row>
    <row r="89" spans="1:4">
      <c r="A89" s="4" t="s">
        <v>938</v>
      </c>
      <c r="B89" s="5" t="n">
        <v>6476</v>
      </c>
    </row>
    <row r="90" spans="1:4">
      <c r="A90" s="4" t="s">
        <v>1327</v>
      </c>
      <c r="B90" s="5" t="n">
        <v>0</v>
      </c>
    </row>
    <row r="91" spans="1:4">
      <c r="A91" s="4" t="s">
        <v>1328</v>
      </c>
      <c r="B91" s="5" t="n">
        <v>0</v>
      </c>
    </row>
    <row r="92" spans="1:4">
      <c r="A92" s="4" t="s">
        <v>1329</v>
      </c>
      <c r="B92" s="5" t="n">
        <v>14673</v>
      </c>
      <c r="C92" s="5" t="n">
        <v>8197</v>
      </c>
    </row>
    <row r="93" spans="1:4">
      <c r="A93" s="4" t="s">
        <v>1344</v>
      </c>
    </row>
    <row r="94" spans="1:4">
      <c r="A94" s="3" t="s">
        <v>1091</v>
      </c>
    </row>
    <row r="95" spans="1:4">
      <c r="A95" s="4" t="s">
        <v>1174</v>
      </c>
      <c r="B95" s="5" t="n">
        <v>0</v>
      </c>
    </row>
    <row r="96" spans="1:4">
      <c r="A96" s="4" t="s">
        <v>938</v>
      </c>
      <c r="B96" s="5" t="n">
        <v>0</v>
      </c>
    </row>
    <row r="97" spans="1:4">
      <c r="A97" s="4" t="s">
        <v>1327</v>
      </c>
      <c r="B97" s="5" t="n">
        <v>0</v>
      </c>
    </row>
    <row r="98" spans="1:4">
      <c r="A98" s="4" t="s">
        <v>1325</v>
      </c>
      <c r="B98" s="5" t="n">
        <v>0</v>
      </c>
    </row>
    <row r="99" spans="1:4">
      <c r="A99" s="4" t="s">
        <v>1178</v>
      </c>
      <c r="B99" s="5" t="n">
        <v>0</v>
      </c>
      <c r="C99" s="5" t="n">
        <v>0</v>
      </c>
    </row>
    <row r="100" spans="1:4">
      <c r="A100" s="4" t="s">
        <v>1345</v>
      </c>
    </row>
    <row r="101" spans="1:4">
      <c r="A101" s="3" t="s">
        <v>1091</v>
      </c>
    </row>
    <row r="102" spans="1:4">
      <c r="A102" s="4" t="s">
        <v>1174</v>
      </c>
      <c r="B102" s="5" t="n">
        <v>3187</v>
      </c>
    </row>
    <row r="103" spans="1:4">
      <c r="A103" s="4" t="s">
        <v>938</v>
      </c>
      <c r="B103" s="5" t="n">
        <v>1945</v>
      </c>
    </row>
    <row r="104" spans="1:4">
      <c r="A104" s="4" t="s">
        <v>1327</v>
      </c>
      <c r="B104" s="5" t="n">
        <v>0</v>
      </c>
    </row>
    <row r="105" spans="1:4">
      <c r="A105" s="4" t="s">
        <v>1325</v>
      </c>
      <c r="B105" s="5" t="n">
        <v>0</v>
      </c>
    </row>
    <row r="106" spans="1:4">
      <c r="A106" s="4" t="s">
        <v>1178</v>
      </c>
      <c r="B106" s="5" t="n">
        <v>5132</v>
      </c>
      <c r="C106" s="5" t="n">
        <v>3187</v>
      </c>
    </row>
    <row r="107" spans="1:4">
      <c r="A107" s="4" t="s">
        <v>1346</v>
      </c>
    </row>
    <row r="108" spans="1:4">
      <c r="A108" s="3" t="s">
        <v>1091</v>
      </c>
    </row>
    <row r="109" spans="1:4">
      <c r="A109" s="4" t="s">
        <v>1332</v>
      </c>
      <c r="B109" s="5" t="n">
        <v>7262</v>
      </c>
    </row>
    <row r="110" spans="1:4">
      <c r="A110" s="4" t="s">
        <v>938</v>
      </c>
      <c r="B110" s="8" t="n">
        <v>3248</v>
      </c>
    </row>
    <row r="111" spans="1:4">
      <c r="A111" s="4" t="s">
        <v>1333</v>
      </c>
      <c r="B111" s="8" t="n">
        <v>8834</v>
      </c>
    </row>
    <row r="112" spans="1:4">
      <c r="A112" s="4" t="s">
        <v>1334</v>
      </c>
      <c r="B112" s="5" t="n">
        <v>1676</v>
      </c>
      <c r="C112" s="5" t="n">
        <v>7262</v>
      </c>
    </row>
    <row r="113" spans="1:4">
      <c r="A113" s="4" t="s">
        <v>1051</v>
      </c>
    </row>
    <row r="114" spans="1:4">
      <c r="A114" s="3" t="s">
        <v>1091</v>
      </c>
    </row>
    <row r="115" spans="1:4">
      <c r="A115" s="4" t="s">
        <v>1332</v>
      </c>
      <c r="B115" s="5" t="n">
        <v>511476</v>
      </c>
    </row>
    <row r="116" spans="1:4">
      <c r="A116" s="4" t="s">
        <v>938</v>
      </c>
      <c r="B116" s="8" t="n">
        <v>52043</v>
      </c>
    </row>
    <row r="117" spans="1:4">
      <c r="A117" s="4" t="s">
        <v>1333</v>
      </c>
      <c r="B117" s="8" t="n">
        <v>48299</v>
      </c>
    </row>
    <row r="118" spans="1:4">
      <c r="A118" s="4" t="s">
        <v>1334</v>
      </c>
      <c r="B118" s="5" t="n">
        <v>515220</v>
      </c>
      <c r="C118" s="5" t="n">
        <v>511476</v>
      </c>
    </row>
    <row r="119" spans="1:4">
      <c r="A119" s="4" t="s">
        <v>1347</v>
      </c>
    </row>
    <row r="120" spans="1:4">
      <c r="A120" s="3" t="s">
        <v>1091</v>
      </c>
    </row>
    <row r="121" spans="1:4">
      <c r="A121" s="4" t="s">
        <v>1332</v>
      </c>
      <c r="B121" s="5" t="n">
        <v>500</v>
      </c>
    </row>
    <row r="122" spans="1:4">
      <c r="A122" s="4" t="s">
        <v>938</v>
      </c>
      <c r="B122" s="8" t="n">
        <v>0</v>
      </c>
    </row>
    <row r="123" spans="1:4">
      <c r="A123" s="4" t="s">
        <v>1333</v>
      </c>
      <c r="B123" s="8" t="n">
        <v>0</v>
      </c>
    </row>
    <row r="124" spans="1:4">
      <c r="A124" s="4" t="s">
        <v>1334</v>
      </c>
      <c r="B124" s="5" t="n">
        <v>500</v>
      </c>
      <c r="C124" s="5" t="n">
        <v>500</v>
      </c>
    </row>
    <row r="125" spans="1:4">
      <c r="A125" s="4" t="s">
        <v>1348</v>
      </c>
    </row>
    <row r="126" spans="1:4">
      <c r="A126" s="3" t="s">
        <v>1091</v>
      </c>
    </row>
    <row r="127" spans="1:4">
      <c r="A127" s="4" t="s">
        <v>1332</v>
      </c>
      <c r="B127" s="5" t="n">
        <v>1000</v>
      </c>
    </row>
    <row r="128" spans="1:4">
      <c r="A128" s="4" t="s">
        <v>938</v>
      </c>
      <c r="B128" s="8" t="n">
        <v>0</v>
      </c>
    </row>
    <row r="129" spans="1:4">
      <c r="A129" s="4" t="s">
        <v>1333</v>
      </c>
      <c r="B129" s="8" t="n">
        <v>0</v>
      </c>
    </row>
    <row r="130" spans="1:4">
      <c r="A130" s="4" t="s">
        <v>1334</v>
      </c>
      <c r="B130" s="5" t="n">
        <v>1000</v>
      </c>
      <c r="C130" s="5" t="n">
        <v>1000</v>
      </c>
    </row>
    <row r="131" spans="1:4">
      <c r="A131" s="4" t="s">
        <v>1349</v>
      </c>
    </row>
    <row r="132" spans="1:4">
      <c r="A132" s="3" t="s">
        <v>1091</v>
      </c>
    </row>
    <row r="133" spans="1:4">
      <c r="A133" s="4" t="s">
        <v>1332</v>
      </c>
      <c r="B133" s="5" t="n">
        <v>350</v>
      </c>
    </row>
    <row r="134" spans="1:4">
      <c r="A134" s="4" t="s">
        <v>938</v>
      </c>
      <c r="B134" s="8" t="n">
        <v>0</v>
      </c>
    </row>
    <row r="135" spans="1:4">
      <c r="A135" s="4" t="s">
        <v>1333</v>
      </c>
      <c r="B135" s="8" t="n">
        <v>0</v>
      </c>
    </row>
    <row r="136" spans="1:4">
      <c r="A136" s="4" t="s">
        <v>1334</v>
      </c>
      <c r="B136" s="5" t="n">
        <v>350</v>
      </c>
      <c r="C136" s="5" t="n">
        <v>350</v>
      </c>
    </row>
    <row r="137" spans="1:4">
      <c r="A137" s="4" t="s">
        <v>1350</v>
      </c>
    </row>
    <row r="138" spans="1:4">
      <c r="A138" s="3" t="s">
        <v>1091</v>
      </c>
    </row>
    <row r="139" spans="1:4">
      <c r="A139" s="4" t="s">
        <v>1332</v>
      </c>
      <c r="B139" s="5" t="n">
        <v>500</v>
      </c>
    </row>
    <row r="140" spans="1:4">
      <c r="A140" s="4" t="s">
        <v>938</v>
      </c>
      <c r="B140" s="8" t="n">
        <v>0</v>
      </c>
    </row>
    <row r="141" spans="1:4">
      <c r="A141" s="4" t="s">
        <v>1333</v>
      </c>
      <c r="B141" s="8" t="n">
        <v>0</v>
      </c>
    </row>
    <row r="142" spans="1:4">
      <c r="A142" s="4" t="s">
        <v>1334</v>
      </c>
      <c r="B142" s="5" t="n">
        <v>500</v>
      </c>
      <c r="C142" s="5" t="n">
        <v>500</v>
      </c>
    </row>
    <row r="143" spans="1:4">
      <c r="A143" s="4" t="s">
        <v>1351</v>
      </c>
    </row>
    <row r="144" spans="1:4">
      <c r="A144" s="3" t="s">
        <v>1091</v>
      </c>
    </row>
    <row r="145" spans="1:4">
      <c r="A145" s="4" t="s">
        <v>938</v>
      </c>
      <c r="B145" s="8" t="n">
        <v>0</v>
      </c>
    </row>
    <row r="146" spans="1:4">
      <c r="A146" s="4" t="s">
        <v>1333</v>
      </c>
      <c r="B146" s="8" t="n">
        <v>0</v>
      </c>
    </row>
    <row r="147" spans="1:4">
      <c r="A147" s="4" t="s">
        <v>1334</v>
      </c>
      <c r="B147" s="5" t="n">
        <v>0</v>
      </c>
    </row>
    <row r="148" spans="1:4">
      <c r="A148" s="4" t="s">
        <v>1352</v>
      </c>
    </row>
    <row r="149" spans="1:4">
      <c r="A149" s="3" t="s">
        <v>1091</v>
      </c>
    </row>
    <row r="150" spans="1:4">
      <c r="A150" s="4" t="s">
        <v>938</v>
      </c>
      <c r="B150" s="8" t="n">
        <v>0</v>
      </c>
    </row>
    <row r="151" spans="1:4">
      <c r="A151" s="4" t="s">
        <v>1333</v>
      </c>
      <c r="B151" s="8" t="n">
        <v>0</v>
      </c>
    </row>
    <row r="152" spans="1:4">
      <c r="A152" s="4" t="s">
        <v>1334</v>
      </c>
      <c r="B152" s="5" t="n">
        <v>0</v>
      </c>
    </row>
    <row r="153" spans="1:4">
      <c r="A153" s="4" t="s">
        <v>1353</v>
      </c>
    </row>
    <row r="154" spans="1:4">
      <c r="A154" s="3" t="s">
        <v>1091</v>
      </c>
    </row>
    <row r="155" spans="1:4">
      <c r="A155" s="4" t="s">
        <v>1332</v>
      </c>
      <c r="B155" s="5" t="n">
        <v>11000</v>
      </c>
    </row>
    <row r="156" spans="1:4">
      <c r="A156" s="4" t="s">
        <v>938</v>
      </c>
      <c r="B156" s="8" t="n">
        <v>900</v>
      </c>
    </row>
    <row r="157" spans="1:4">
      <c r="A157" s="4" t="s">
        <v>1333</v>
      </c>
      <c r="B157" s="8" t="n">
        <v>0</v>
      </c>
    </row>
    <row r="158" spans="1:4">
      <c r="A158" s="4" t="s">
        <v>1334</v>
      </c>
      <c r="C158" s="5" t="n">
        <v>11000</v>
      </c>
    </row>
    <row r="159" spans="1:4">
      <c r="A159" s="4" t="s">
        <v>1354</v>
      </c>
    </row>
    <row r="160" spans="1:4">
      <c r="A160" s="3" t="s">
        <v>1091</v>
      </c>
    </row>
    <row r="161" spans="1:4">
      <c r="A161" s="4" t="s">
        <v>1332</v>
      </c>
      <c r="B161" s="5" t="n">
        <v>0</v>
      </c>
    </row>
    <row r="162" spans="1:4">
      <c r="A162" s="4" t="s">
        <v>938</v>
      </c>
      <c r="B162" s="8" t="n">
        <v>0</v>
      </c>
    </row>
    <row r="163" spans="1:4">
      <c r="A163" s="4" t="s">
        <v>1333</v>
      </c>
      <c r="B163" s="8" t="n">
        <v>0</v>
      </c>
    </row>
    <row r="164" spans="1:4">
      <c r="A164" s="4" t="s">
        <v>1334</v>
      </c>
      <c r="C164" s="5" t="n">
        <v>0</v>
      </c>
    </row>
    <row r="165" spans="1:4">
      <c r="A165" s="4" t="s">
        <v>1355</v>
      </c>
    </row>
    <row r="166" spans="1:4">
      <c r="A166" s="3" t="s">
        <v>1091</v>
      </c>
    </row>
    <row r="167" spans="1:4">
      <c r="A167" s="4" t="s">
        <v>1332</v>
      </c>
      <c r="B167" s="5" t="n">
        <v>13350</v>
      </c>
    </row>
    <row r="168" spans="1:4">
      <c r="A168" s="4" t="s">
        <v>938</v>
      </c>
      <c r="B168" s="8" t="n">
        <v>900</v>
      </c>
    </row>
    <row r="169" spans="1:4">
      <c r="A169" s="4" t="s">
        <v>1333</v>
      </c>
      <c r="B169" s="8" t="n">
        <v>0</v>
      </c>
    </row>
    <row r="170" spans="1:4">
      <c r="A170" s="4" t="s">
        <v>1334</v>
      </c>
      <c r="B170" s="5" t="n">
        <v>2350</v>
      </c>
      <c r="C170" s="5" t="n">
        <v>13350</v>
      </c>
    </row>
    <row r="171" spans="1:4">
      <c r="A171" s="4" t="s">
        <v>1356</v>
      </c>
    </row>
    <row r="172" spans="1:4">
      <c r="A172" s="3" t="s">
        <v>1091</v>
      </c>
    </row>
    <row r="173" spans="1:4">
      <c r="A173" s="4" t="s">
        <v>1326</v>
      </c>
      <c r="B173" s="5" t="n">
        <v>5266</v>
      </c>
    </row>
    <row r="174" spans="1:4">
      <c r="A174" s="4" t="s">
        <v>938</v>
      </c>
      <c r="B174" s="5" t="n">
        <v>6476</v>
      </c>
    </row>
    <row r="175" spans="1:4">
      <c r="A175" s="4" t="s">
        <v>1327</v>
      </c>
      <c r="B175" s="5" t="n">
        <v>0</v>
      </c>
    </row>
    <row r="176" spans="1:4">
      <c r="A176" s="4" t="s">
        <v>1328</v>
      </c>
      <c r="B176" s="5" t="n">
        <v>0</v>
      </c>
    </row>
    <row r="177" spans="1:4">
      <c r="A177" s="4" t="s">
        <v>1329</v>
      </c>
      <c r="B177" s="5" t="n">
        <v>11742</v>
      </c>
      <c r="C177" s="5" t="n">
        <v>5266</v>
      </c>
    </row>
    <row r="178" spans="1:4">
      <c r="A178" s="4" t="s">
        <v>1357</v>
      </c>
    </row>
    <row r="179" spans="1:4">
      <c r="A179" s="3" t="s">
        <v>1091</v>
      </c>
    </row>
    <row r="180" spans="1:4">
      <c r="A180" s="4" t="s">
        <v>1174</v>
      </c>
      <c r="B180" s="5" t="n">
        <v>0</v>
      </c>
    </row>
    <row r="181" spans="1:4">
      <c r="A181" s="4" t="s">
        <v>938</v>
      </c>
      <c r="B181" s="5" t="n">
        <v>0</v>
      </c>
    </row>
    <row r="182" spans="1:4">
      <c r="A182" s="4" t="s">
        <v>1327</v>
      </c>
      <c r="B182" s="5" t="n">
        <v>0</v>
      </c>
    </row>
    <row r="183" spans="1:4">
      <c r="A183" s="4" t="s">
        <v>1325</v>
      </c>
      <c r="B183" s="5" t="n">
        <v>0</v>
      </c>
    </row>
    <row r="184" spans="1:4">
      <c r="A184" s="4" t="s">
        <v>1178</v>
      </c>
      <c r="B184" s="5" t="n">
        <v>0</v>
      </c>
      <c r="C184" s="5" t="n">
        <v>0</v>
      </c>
    </row>
    <row r="185" spans="1:4">
      <c r="A185" s="4" t="s">
        <v>1358</v>
      </c>
    </row>
    <row r="186" spans="1:4">
      <c r="A186" s="3" t="s">
        <v>1091</v>
      </c>
    </row>
    <row r="187" spans="1:4">
      <c r="A187" s="4" t="s">
        <v>1174</v>
      </c>
      <c r="B187" s="5" t="n">
        <v>5987</v>
      </c>
    </row>
    <row r="188" spans="1:4">
      <c r="A188" s="4" t="s">
        <v>938</v>
      </c>
      <c r="B188" s="5" t="n">
        <v>1945</v>
      </c>
    </row>
    <row r="189" spans="1:4">
      <c r="A189" s="4" t="s">
        <v>1327</v>
      </c>
      <c r="B189" s="5" t="n">
        <v>329</v>
      </c>
    </row>
    <row r="190" spans="1:4">
      <c r="A190" s="4" t="s">
        <v>1325</v>
      </c>
      <c r="B190" s="5" t="n">
        <v>572</v>
      </c>
    </row>
    <row r="191" spans="1:4">
      <c r="A191" s="4" t="s">
        <v>1178</v>
      </c>
      <c r="B191" s="5" t="n">
        <v>7031</v>
      </c>
      <c r="C191" s="5" t="n">
        <v>59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59</v>
      </c>
      <c r="B1" s="2" t="s">
        <v>1</v>
      </c>
    </row>
    <row r="2" spans="1:2">
      <c r="B2" s="2" t="s">
        <v>35</v>
      </c>
    </row>
    <row r="3" spans="1:2">
      <c r="A3" s="3" t="s">
        <v>1314</v>
      </c>
    </row>
    <row r="4" spans="1:2">
      <c r="A4" s="4" t="s">
        <v>1360</v>
      </c>
      <c r="B4" s="4" t="s">
        <v>1361</v>
      </c>
    </row>
    <row r="5" spans="1:2">
      <c r="A5" s="4" t="s">
        <v>1362</v>
      </c>
      <c r="B5" s="4" t="s">
        <v>9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63</v>
      </c>
      <c r="B1" s="2" t="s">
        <v>1364</v>
      </c>
      <c r="C1" s="2" t="s">
        <v>1365</v>
      </c>
      <c r="D1" s="2" t="s">
        <v>559</v>
      </c>
      <c r="E1" s="2" t="s">
        <v>1366</v>
      </c>
      <c r="F1" s="2" t="s">
        <v>561</v>
      </c>
      <c r="G1" s="2" t="s">
        <v>562</v>
      </c>
      <c r="H1" s="2" t="s">
        <v>740</v>
      </c>
      <c r="I1" s="2" t="s">
        <v>741</v>
      </c>
      <c r="J1" s="2" t="s">
        <v>742</v>
      </c>
      <c r="K1" s="2" t="s">
        <v>743</v>
      </c>
      <c r="L1" s="2" t="s">
        <v>744</v>
      </c>
    </row>
    <row r="2" spans="1:12">
      <c r="A2" s="3" t="s">
        <v>1367</v>
      </c>
    </row>
    <row r="3" spans="1:12">
      <c r="A3" s="4" t="s">
        <v>1368</v>
      </c>
      <c r="C3" s="6" t="n">
        <v>1500000</v>
      </c>
    </row>
    <row r="4" spans="1:12">
      <c r="A4" s="4" t="s">
        <v>1369</v>
      </c>
      <c r="C4" s="4" t="s">
        <v>1370</v>
      </c>
    </row>
    <row r="5" spans="1:12">
      <c r="A5" s="4" t="s">
        <v>1371</v>
      </c>
      <c r="C5" s="4" t="s">
        <v>1215</v>
      </c>
    </row>
    <row r="6" spans="1:12">
      <c r="A6" s="4" t="s">
        <v>1372</v>
      </c>
      <c r="C6" s="6" t="n">
        <v>6728814</v>
      </c>
      <c r="D6" s="6" t="n">
        <v>6456015</v>
      </c>
    </row>
    <row r="7" spans="1:12">
      <c r="A7" s="4" t="s">
        <v>1373</v>
      </c>
      <c r="C7" s="5" t="n">
        <v>10398773</v>
      </c>
      <c r="D7" s="5" t="n">
        <v>11826981</v>
      </c>
      <c r="F7" s="6" t="n">
        <v>14648212</v>
      </c>
      <c r="G7" s="6" t="n">
        <v>15827946</v>
      </c>
      <c r="H7" s="6" t="n">
        <v>14251962</v>
      </c>
      <c r="I7" s="6" t="n">
        <v>6418018</v>
      </c>
      <c r="J7" s="6" t="n">
        <v>3594393</v>
      </c>
      <c r="K7" s="6" t="n">
        <v>1756841</v>
      </c>
      <c r="L7" s="6" t="n">
        <v>9774</v>
      </c>
    </row>
    <row r="8" spans="1:12">
      <c r="A8" s="4" t="s">
        <v>1355</v>
      </c>
    </row>
    <row r="9" spans="1:12">
      <c r="A9" s="3" t="s">
        <v>1367</v>
      </c>
    </row>
    <row r="10" spans="1:12">
      <c r="A10" s="4" t="s">
        <v>1372</v>
      </c>
      <c r="C10" s="6" t="n">
        <v>525428</v>
      </c>
      <c r="D10" s="6" t="n">
        <v>523015</v>
      </c>
    </row>
    <row r="11" spans="1:12">
      <c r="A11" s="4" t="s">
        <v>1374</v>
      </c>
    </row>
    <row r="12" spans="1:12">
      <c r="A12" s="3" t="s">
        <v>1367</v>
      </c>
    </row>
    <row r="13" spans="1:12">
      <c r="A13" s="4" t="s">
        <v>1375</v>
      </c>
      <c r="C13" s="5" t="n">
        <v>4685</v>
      </c>
    </row>
    <row r="14" spans="1:12">
      <c r="A14" s="4" t="s">
        <v>1373</v>
      </c>
      <c r="E14" s="6" t="n">
        <v>500000</v>
      </c>
    </row>
    <row r="15" spans="1:12">
      <c r="A15" s="4" t="s">
        <v>1376</v>
      </c>
    </row>
    <row r="16" spans="1:12">
      <c r="A16" s="3" t="s">
        <v>1367</v>
      </c>
    </row>
    <row r="17" spans="1:12">
      <c r="A17" s="4" t="s">
        <v>1368</v>
      </c>
      <c r="C17" s="6" t="n">
        <v>483597</v>
      </c>
    </row>
    <row r="18" spans="1:12">
      <c r="A18" s="4" t="s">
        <v>1377</v>
      </c>
      <c r="C18" s="5" t="n">
        <v>5131</v>
      </c>
    </row>
    <row r="19" spans="1:12">
      <c r="A19" s="4" t="s">
        <v>1378</v>
      </c>
    </row>
    <row r="20" spans="1:12">
      <c r="A20" s="3" t="s">
        <v>1367</v>
      </c>
    </row>
    <row r="21" spans="1:12">
      <c r="A21" s="4" t="s">
        <v>1368</v>
      </c>
      <c r="C21" s="6" t="n">
        <v>358785</v>
      </c>
    </row>
    <row r="22" spans="1:12">
      <c r="A22" s="4" t="s">
        <v>1377</v>
      </c>
      <c r="C22" s="5" t="n">
        <v>3417</v>
      </c>
    </row>
    <row r="23" spans="1:12">
      <c r="A23" s="4" t="s">
        <v>1379</v>
      </c>
    </row>
    <row r="24" spans="1:12">
      <c r="A24" s="3" t="s">
        <v>1367</v>
      </c>
    </row>
    <row r="25" spans="1:12">
      <c r="A25" s="4" t="s">
        <v>1368</v>
      </c>
      <c r="C25" s="6" t="n">
        <v>354822</v>
      </c>
    </row>
    <row r="26" spans="1:12">
      <c r="A26" s="4" t="s">
        <v>1377</v>
      </c>
      <c r="C26" s="5" t="n">
        <v>3313</v>
      </c>
    </row>
    <row r="27" spans="1:12">
      <c r="A27" s="4" t="s">
        <v>1380</v>
      </c>
    </row>
    <row r="28" spans="1:12">
      <c r="A28" s="3" t="s">
        <v>1367</v>
      </c>
    </row>
    <row r="29" spans="1:12">
      <c r="A29" s="4" t="s">
        <v>1368</v>
      </c>
      <c r="C29" s="6" t="n">
        <v>285600</v>
      </c>
    </row>
    <row r="30" spans="1:12">
      <c r="A30" s="4" t="s">
        <v>1377</v>
      </c>
      <c r="C30" s="5" t="n">
        <v>2676</v>
      </c>
    </row>
    <row r="31" spans="1:12">
      <c r="A31" s="4" t="s">
        <v>1381</v>
      </c>
    </row>
    <row r="32" spans="1:12">
      <c r="A32" s="3" t="s">
        <v>1367</v>
      </c>
    </row>
    <row r="33" spans="1:12">
      <c r="A33" s="4" t="s">
        <v>1105</v>
      </c>
      <c r="C33" s="5" t="n">
        <v>72604</v>
      </c>
      <c r="D33" s="5" t="n">
        <v>35978</v>
      </c>
    </row>
    <row r="34" spans="1:12">
      <c r="A34" s="4" t="s">
        <v>1382</v>
      </c>
    </row>
    <row r="35" spans="1:12">
      <c r="A35" s="3" t="s">
        <v>1367</v>
      </c>
    </row>
    <row r="36" spans="1:12">
      <c r="A36" s="4" t="s">
        <v>1105</v>
      </c>
      <c r="C36" s="5" t="n">
        <v>11233</v>
      </c>
      <c r="D36" s="5" t="n">
        <v>13233</v>
      </c>
    </row>
    <row r="37" spans="1:12">
      <c r="A37" s="4" t="s">
        <v>1383</v>
      </c>
    </row>
    <row r="38" spans="1:12">
      <c r="A38" s="3" t="s">
        <v>1367</v>
      </c>
    </row>
    <row r="39" spans="1:12">
      <c r="A39" s="4" t="s">
        <v>1105</v>
      </c>
      <c r="C39" s="5" t="n">
        <v>83660</v>
      </c>
      <c r="D39" s="5" t="n">
        <v>67149</v>
      </c>
    </row>
    <row r="40" spans="1:12">
      <c r="A40" s="4" t="s">
        <v>1384</v>
      </c>
    </row>
    <row r="41" spans="1:12">
      <c r="A41" s="3" t="s">
        <v>1367</v>
      </c>
    </row>
    <row r="42" spans="1:12">
      <c r="A42" s="4" t="s">
        <v>1377</v>
      </c>
      <c r="B42" s="5" t="n">
        <v>9360</v>
      </c>
      <c r="C42" s="5" t="n">
        <v>93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35</v>
      </c>
      <c r="C2" s="2" t="s">
        <v>36</v>
      </c>
    </row>
    <row r="3" spans="1:3">
      <c r="A3" s="3" t="s">
        <v>1386</v>
      </c>
    </row>
    <row r="4" spans="1:3">
      <c r="A4" s="4" t="s">
        <v>1387</v>
      </c>
      <c r="B4" s="6" t="n">
        <v>3201876</v>
      </c>
      <c r="C4" s="6" t="n">
        <v>3841505</v>
      </c>
    </row>
    <row r="5" spans="1:3">
      <c r="A5" s="4" t="s">
        <v>1388</v>
      </c>
      <c r="B5" s="5" t="n">
        <v>414726</v>
      </c>
      <c r="C5" s="5" t="n">
        <v>445890</v>
      </c>
    </row>
    <row r="6" spans="1:3">
      <c r="A6" s="4" t="s">
        <v>1389</v>
      </c>
      <c r="B6" s="5" t="n">
        <v>3112212</v>
      </c>
      <c r="C6" s="5" t="n">
        <v>2168620</v>
      </c>
    </row>
    <row r="7" spans="1:3">
      <c r="A7" s="4" t="s">
        <v>1390</v>
      </c>
      <c r="B7" s="5" t="n">
        <v>6728814</v>
      </c>
      <c r="C7" s="5" t="n">
        <v>6456015</v>
      </c>
    </row>
    <row r="8" spans="1:3">
      <c r="A8" s="4" t="s">
        <v>1391</v>
      </c>
    </row>
    <row r="9" spans="1:3">
      <c r="A9" s="3" t="s">
        <v>1386</v>
      </c>
    </row>
    <row r="10" spans="1:3">
      <c r="A10" s="4" t="s">
        <v>1387</v>
      </c>
      <c r="B10" s="5" t="n">
        <v>1663409</v>
      </c>
      <c r="C10" s="5" t="n">
        <v>1685429</v>
      </c>
    </row>
    <row r="11" spans="1:3">
      <c r="A11" s="4" t="s">
        <v>1392</v>
      </c>
    </row>
    <row r="12" spans="1:3">
      <c r="A12" s="3" t="s">
        <v>1386</v>
      </c>
    </row>
    <row r="13" spans="1:3">
      <c r="A13" s="4" t="s">
        <v>1387</v>
      </c>
      <c r="B13" s="5" t="n">
        <v>141203</v>
      </c>
      <c r="C13" s="5" t="n">
        <v>1094207</v>
      </c>
    </row>
    <row r="14" spans="1:3">
      <c r="A14" s="4" t="s">
        <v>1393</v>
      </c>
    </row>
    <row r="15" spans="1:3">
      <c r="A15" s="3" t="s">
        <v>1386</v>
      </c>
    </row>
    <row r="16" spans="1:3">
      <c r="A16" s="4" t="s">
        <v>1387</v>
      </c>
      <c r="B16" s="5" t="n">
        <v>1397264</v>
      </c>
      <c r="C16" s="5" t="n">
        <v>1061869</v>
      </c>
    </row>
    <row r="17" spans="1:3">
      <c r="A17" s="4" t="s">
        <v>1394</v>
      </c>
    </row>
    <row r="18" spans="1:3">
      <c r="A18" s="3" t="s">
        <v>1386</v>
      </c>
    </row>
    <row r="19" spans="1:3">
      <c r="A19" s="4" t="s">
        <v>1388</v>
      </c>
      <c r="B19" s="5" t="n">
        <v>414726</v>
      </c>
      <c r="C19" s="5" t="n">
        <v>445890</v>
      </c>
    </row>
    <row r="20" spans="1:3">
      <c r="A20" s="4" t="s">
        <v>1395</v>
      </c>
    </row>
    <row r="21" spans="1:3">
      <c r="A21" s="3" t="s">
        <v>1386</v>
      </c>
    </row>
    <row r="22" spans="1:3">
      <c r="A22" s="4" t="s">
        <v>1389</v>
      </c>
      <c r="B22" s="5" t="n">
        <v>1484023</v>
      </c>
      <c r="C22" s="5" t="n">
        <v>0</v>
      </c>
    </row>
    <row r="23" spans="1:3">
      <c r="A23" s="4" t="s">
        <v>1396</v>
      </c>
    </row>
    <row r="24" spans="1:3">
      <c r="A24" s="3" t="s">
        <v>1386</v>
      </c>
    </row>
    <row r="25" spans="1:3">
      <c r="A25" s="4" t="s">
        <v>1389</v>
      </c>
      <c r="B25" s="5" t="n">
        <v>0</v>
      </c>
      <c r="C25" s="5" t="n">
        <v>197623</v>
      </c>
    </row>
    <row r="26" spans="1:3">
      <c r="A26" s="4" t="s">
        <v>1200</v>
      </c>
    </row>
    <row r="27" spans="1:3">
      <c r="A27" s="3" t="s">
        <v>1386</v>
      </c>
    </row>
    <row r="28" spans="1:3">
      <c r="A28" s="4" t="s">
        <v>1389</v>
      </c>
      <c r="B28" s="5" t="n">
        <v>2446</v>
      </c>
      <c r="C28" s="5" t="n">
        <v>11188</v>
      </c>
    </row>
    <row r="29" spans="1:3">
      <c r="A29" s="4" t="s">
        <v>1225</v>
      </c>
    </row>
    <row r="30" spans="1:3">
      <c r="A30" s="3" t="s">
        <v>1386</v>
      </c>
    </row>
    <row r="31" spans="1:3">
      <c r="A31" s="4" t="s">
        <v>1389</v>
      </c>
      <c r="B31" s="5" t="n">
        <v>44914</v>
      </c>
      <c r="C31" s="5" t="n">
        <v>81178</v>
      </c>
    </row>
    <row r="32" spans="1:3">
      <c r="A32" s="4" t="s">
        <v>1237</v>
      </c>
    </row>
    <row r="33" spans="1:3">
      <c r="A33" s="3" t="s">
        <v>1386</v>
      </c>
    </row>
    <row r="34" spans="1:3">
      <c r="A34" s="4" t="s">
        <v>1389</v>
      </c>
      <c r="B34" s="5" t="n">
        <v>143067</v>
      </c>
      <c r="C34" s="5" t="n">
        <v>319822</v>
      </c>
    </row>
    <row r="35" spans="1:3">
      <c r="A35" s="4" t="s">
        <v>1269</v>
      </c>
    </row>
    <row r="36" spans="1:3">
      <c r="A36" s="3" t="s">
        <v>1386</v>
      </c>
    </row>
    <row r="37" spans="1:3">
      <c r="A37" s="4" t="s">
        <v>1389</v>
      </c>
      <c r="B37" s="5" t="n">
        <v>346545</v>
      </c>
      <c r="C37" s="5" t="n">
        <v>528213</v>
      </c>
    </row>
    <row r="38" spans="1:3">
      <c r="A38" s="4" t="s">
        <v>1285</v>
      </c>
    </row>
    <row r="39" spans="1:3">
      <c r="A39" s="3" t="s">
        <v>1386</v>
      </c>
    </row>
    <row r="40" spans="1:3">
      <c r="A40" s="4" t="s">
        <v>1389</v>
      </c>
      <c r="B40" s="5" t="n">
        <v>414825</v>
      </c>
      <c r="C40" s="5" t="n">
        <v>0</v>
      </c>
    </row>
    <row r="41" spans="1:3">
      <c r="A41" s="4" t="s">
        <v>1096</v>
      </c>
    </row>
    <row r="42" spans="1:3">
      <c r="A42" s="3" t="s">
        <v>1386</v>
      </c>
    </row>
    <row r="43" spans="1:3">
      <c r="A43" s="4" t="s">
        <v>1389</v>
      </c>
      <c r="B43" s="5" t="n">
        <v>270633</v>
      </c>
      <c r="C43" s="5" t="n">
        <v>412492</v>
      </c>
    </row>
    <row r="44" spans="1:3">
      <c r="A44" s="4" t="s">
        <v>1121</v>
      </c>
    </row>
    <row r="45" spans="1:3">
      <c r="A45" s="3" t="s">
        <v>1386</v>
      </c>
    </row>
    <row r="46" spans="1:3">
      <c r="A46" s="4" t="s">
        <v>1389</v>
      </c>
      <c r="B46" s="5" t="n">
        <v>405759</v>
      </c>
    </row>
    <row r="47" spans="1:3">
      <c r="A47" s="4" t="s">
        <v>1397</v>
      </c>
    </row>
    <row r="48" spans="1:3">
      <c r="A48" s="3" t="s">
        <v>1386</v>
      </c>
    </row>
    <row r="49" spans="1:3">
      <c r="A49" s="4" t="s">
        <v>1389</v>
      </c>
      <c r="B49" s="5" t="n">
        <v>0</v>
      </c>
      <c r="C49" s="5" t="n">
        <v>618104</v>
      </c>
    </row>
    <row r="50" spans="1:3">
      <c r="A50" s="4" t="s">
        <v>1331</v>
      </c>
    </row>
    <row r="51" spans="1:3">
      <c r="A51" s="3" t="s">
        <v>1386</v>
      </c>
    </row>
    <row r="52" spans="1:3">
      <c r="A52" s="4" t="s">
        <v>1387</v>
      </c>
      <c r="B52" s="5" t="n">
        <v>1030071</v>
      </c>
      <c r="C52" s="5" t="n">
        <v>904932</v>
      </c>
    </row>
    <row r="53" spans="1:3">
      <c r="A53" s="4" t="s">
        <v>1388</v>
      </c>
      <c r="B53" s="5" t="n">
        <v>158788</v>
      </c>
      <c r="C53" s="5" t="n">
        <v>149567</v>
      </c>
    </row>
    <row r="54" spans="1:3">
      <c r="A54" s="4" t="s">
        <v>1389</v>
      </c>
      <c r="B54" s="5" t="n">
        <v>1061195</v>
      </c>
      <c r="C54" s="5" t="n">
        <v>814259</v>
      </c>
    </row>
    <row r="55" spans="1:3">
      <c r="A55" s="4" t="s">
        <v>1390</v>
      </c>
      <c r="B55" s="5" t="n">
        <v>2250054</v>
      </c>
      <c r="C55" s="5" t="n">
        <v>1868758</v>
      </c>
    </row>
    <row r="56" spans="1:3">
      <c r="A56" s="4" t="s">
        <v>1398</v>
      </c>
    </row>
    <row r="57" spans="1:3">
      <c r="A57" s="3" t="s">
        <v>1386</v>
      </c>
    </row>
    <row r="58" spans="1:3">
      <c r="A58" s="4" t="s">
        <v>1387</v>
      </c>
      <c r="B58" s="5" t="n">
        <v>542074</v>
      </c>
      <c r="C58" s="5" t="n">
        <v>500876</v>
      </c>
    </row>
    <row r="59" spans="1:3">
      <c r="A59" s="4" t="s">
        <v>1399</v>
      </c>
    </row>
    <row r="60" spans="1:3">
      <c r="A60" s="3" t="s">
        <v>1386</v>
      </c>
    </row>
    <row r="61" spans="1:3">
      <c r="A61" s="4" t="s">
        <v>1387</v>
      </c>
      <c r="B61" s="5" t="n">
        <v>32654</v>
      </c>
      <c r="C61" s="5" t="n">
        <v>35912</v>
      </c>
    </row>
    <row r="62" spans="1:3">
      <c r="A62" s="4" t="s">
        <v>1400</v>
      </c>
    </row>
    <row r="63" spans="1:3">
      <c r="A63" s="3" t="s">
        <v>1386</v>
      </c>
    </row>
    <row r="64" spans="1:3">
      <c r="A64" s="4" t="s">
        <v>1387</v>
      </c>
      <c r="B64" s="5" t="n">
        <v>455343</v>
      </c>
      <c r="C64" s="5" t="n">
        <v>368144</v>
      </c>
    </row>
    <row r="65" spans="1:3">
      <c r="A65" s="4" t="s">
        <v>1401</v>
      </c>
    </row>
    <row r="66" spans="1:3">
      <c r="A66" s="3" t="s">
        <v>1386</v>
      </c>
    </row>
    <row r="67" spans="1:3">
      <c r="A67" s="4" t="s">
        <v>1388</v>
      </c>
      <c r="B67" s="5" t="n">
        <v>158788</v>
      </c>
      <c r="C67" s="5" t="n">
        <v>149567</v>
      </c>
    </row>
    <row r="68" spans="1:3">
      <c r="A68" s="4" t="s">
        <v>1402</v>
      </c>
    </row>
    <row r="69" spans="1:3">
      <c r="A69" s="3" t="s">
        <v>1386</v>
      </c>
    </row>
    <row r="70" spans="1:3">
      <c r="A70" s="4" t="s">
        <v>1389</v>
      </c>
      <c r="B70" s="5" t="n">
        <v>483616</v>
      </c>
      <c r="C70" s="5" t="n">
        <v>0</v>
      </c>
    </row>
    <row r="71" spans="1:3">
      <c r="A71" s="4" t="s">
        <v>1403</v>
      </c>
    </row>
    <row r="72" spans="1:3">
      <c r="A72" s="3" t="s">
        <v>1386</v>
      </c>
    </row>
    <row r="73" spans="1:3">
      <c r="A73" s="4" t="s">
        <v>1389</v>
      </c>
      <c r="B73" s="5" t="n">
        <v>0</v>
      </c>
      <c r="C73" s="5" t="n">
        <v>58224</v>
      </c>
    </row>
    <row r="74" spans="1:3">
      <c r="A74" s="4" t="s">
        <v>1404</v>
      </c>
    </row>
    <row r="75" spans="1:3">
      <c r="A75" s="3" t="s">
        <v>1386</v>
      </c>
    </row>
    <row r="76" spans="1:3">
      <c r="A76" s="4" t="s">
        <v>1389</v>
      </c>
      <c r="B76" s="5" t="n">
        <v>0</v>
      </c>
      <c r="C76" s="5" t="n">
        <v>202349</v>
      </c>
    </row>
    <row r="77" spans="1:3">
      <c r="A77" s="4" t="s">
        <v>1405</v>
      </c>
    </row>
    <row r="78" spans="1:3">
      <c r="A78" s="3" t="s">
        <v>1386</v>
      </c>
    </row>
    <row r="79" spans="1:3">
      <c r="A79" s="4" t="s">
        <v>1389</v>
      </c>
      <c r="B79" s="5" t="n">
        <v>1452</v>
      </c>
      <c r="C79" s="5" t="n">
        <v>22460</v>
      </c>
    </row>
    <row r="80" spans="1:3">
      <c r="A80" s="4" t="s">
        <v>1406</v>
      </c>
    </row>
    <row r="81" spans="1:3">
      <c r="A81" s="3" t="s">
        <v>1386</v>
      </c>
    </row>
    <row r="82" spans="1:3">
      <c r="A82" s="4" t="s">
        <v>1389</v>
      </c>
      <c r="B82" s="5" t="n">
        <v>26657</v>
      </c>
      <c r="C82" s="5" t="n">
        <v>67635</v>
      </c>
    </row>
    <row r="83" spans="1:3">
      <c r="A83" s="4" t="s">
        <v>1407</v>
      </c>
    </row>
    <row r="84" spans="1:3">
      <c r="A84" s="3" t="s">
        <v>1386</v>
      </c>
    </row>
    <row r="85" spans="1:3">
      <c r="A85" s="4" t="s">
        <v>1389</v>
      </c>
      <c r="B85" s="5" t="n">
        <v>86435</v>
      </c>
      <c r="C85" s="5" t="n">
        <v>171688</v>
      </c>
    </row>
    <row r="86" spans="1:3">
      <c r="A86" s="4" t="s">
        <v>1408</v>
      </c>
    </row>
    <row r="87" spans="1:3">
      <c r="A87" s="3" t="s">
        <v>1386</v>
      </c>
    </row>
    <row r="88" spans="1:3">
      <c r="A88" s="4" t="s">
        <v>1389</v>
      </c>
      <c r="B88" s="5" t="n">
        <v>104449</v>
      </c>
      <c r="C88" s="5" t="n">
        <v>163906</v>
      </c>
    </row>
    <row r="89" spans="1:3">
      <c r="A89" s="4" t="s">
        <v>1409</v>
      </c>
    </row>
    <row r="90" spans="1:3">
      <c r="A90" s="3" t="s">
        <v>1386</v>
      </c>
    </row>
    <row r="91" spans="1:3">
      <c r="A91" s="4" t="s">
        <v>1389</v>
      </c>
      <c r="B91" s="5" t="n">
        <v>140040</v>
      </c>
      <c r="C91" s="5" t="n">
        <v>0</v>
      </c>
    </row>
    <row r="92" spans="1:3">
      <c r="A92" s="4" t="s">
        <v>1410</v>
      </c>
    </row>
    <row r="93" spans="1:3">
      <c r="A93" s="3" t="s">
        <v>1386</v>
      </c>
    </row>
    <row r="94" spans="1:3">
      <c r="A94" s="4" t="s">
        <v>1389</v>
      </c>
      <c r="B94" s="5" t="n">
        <v>81566</v>
      </c>
      <c r="C94" s="5" t="n">
        <v>127997</v>
      </c>
    </row>
    <row r="95" spans="1:3">
      <c r="A95" s="4" t="s">
        <v>1411</v>
      </c>
    </row>
    <row r="96" spans="1:3">
      <c r="A96" s="3" t="s">
        <v>1386</v>
      </c>
    </row>
    <row r="97" spans="1:3">
      <c r="A97" s="4" t="s">
        <v>1389</v>
      </c>
      <c r="B97" s="5" t="n">
        <v>136980</v>
      </c>
      <c r="C97" s="5" t="n">
        <v>0</v>
      </c>
    </row>
    <row r="98" spans="1:3">
      <c r="A98" s="4" t="s">
        <v>1338</v>
      </c>
    </row>
    <row r="99" spans="1:3">
      <c r="A99" s="3" t="s">
        <v>1386</v>
      </c>
    </row>
    <row r="100" spans="1:3">
      <c r="A100" s="4" t="s">
        <v>1387</v>
      </c>
      <c r="B100" s="5" t="n">
        <v>786837</v>
      </c>
      <c r="C100" s="5" t="n">
        <v>689456</v>
      </c>
    </row>
    <row r="101" spans="1:3">
      <c r="A101" s="4" t="s">
        <v>1388</v>
      </c>
      <c r="B101" s="5" t="n">
        <v>111233</v>
      </c>
      <c r="C101" s="5" t="n">
        <v>99949</v>
      </c>
    </row>
    <row r="102" spans="1:3">
      <c r="A102" s="4" t="s">
        <v>1389</v>
      </c>
      <c r="B102" s="5" t="n">
        <v>737806</v>
      </c>
      <c r="C102" s="5" t="n">
        <v>563670</v>
      </c>
    </row>
    <row r="103" spans="1:3">
      <c r="A103" s="4" t="s">
        <v>1390</v>
      </c>
      <c r="B103" s="5" t="n">
        <v>1635876</v>
      </c>
      <c r="C103" s="5" t="n">
        <v>1353075</v>
      </c>
    </row>
    <row r="104" spans="1:3">
      <c r="A104" s="4" t="s">
        <v>1412</v>
      </c>
    </row>
    <row r="105" spans="1:3">
      <c r="A105" s="3" t="s">
        <v>1386</v>
      </c>
    </row>
    <row r="106" spans="1:3">
      <c r="A106" s="4" t="s">
        <v>1387</v>
      </c>
      <c r="B106" s="5" t="n">
        <v>402235</v>
      </c>
      <c r="C106" s="5" t="n">
        <v>372652</v>
      </c>
    </row>
    <row r="107" spans="1:3">
      <c r="A107" s="4" t="s">
        <v>1413</v>
      </c>
    </row>
    <row r="108" spans="1:3">
      <c r="A108" s="3" t="s">
        <v>1386</v>
      </c>
    </row>
    <row r="109" spans="1:3">
      <c r="A109" s="4" t="s">
        <v>1387</v>
      </c>
      <c r="B109" s="5" t="n">
        <v>46725</v>
      </c>
      <c r="C109" s="5" t="n">
        <v>42905</v>
      </c>
    </row>
    <row r="110" spans="1:3">
      <c r="A110" s="4" t="s">
        <v>1414</v>
      </c>
    </row>
    <row r="111" spans="1:3">
      <c r="A111" s="3" t="s">
        <v>1386</v>
      </c>
    </row>
    <row r="112" spans="1:3">
      <c r="A112" s="4" t="s">
        <v>1387</v>
      </c>
      <c r="B112" s="5" t="n">
        <v>337877</v>
      </c>
      <c r="C112" s="5" t="n">
        <v>273899</v>
      </c>
    </row>
    <row r="113" spans="1:3">
      <c r="A113" s="4" t="s">
        <v>1415</v>
      </c>
    </row>
    <row r="114" spans="1:3">
      <c r="A114" s="3" t="s">
        <v>1386</v>
      </c>
    </row>
    <row r="115" spans="1:3">
      <c r="A115" s="4" t="s">
        <v>1388</v>
      </c>
      <c r="B115" s="5" t="n">
        <v>111233</v>
      </c>
      <c r="C115" s="5" t="n">
        <v>99949</v>
      </c>
    </row>
    <row r="116" spans="1:3">
      <c r="A116" s="4" t="s">
        <v>1416</v>
      </c>
    </row>
    <row r="117" spans="1:3">
      <c r="A117" s="3" t="s">
        <v>1386</v>
      </c>
    </row>
    <row r="118" spans="1:3">
      <c r="A118" s="4" t="s">
        <v>1389</v>
      </c>
      <c r="B118" s="5" t="n">
        <v>358857</v>
      </c>
      <c r="C118" s="5" t="n">
        <v>0</v>
      </c>
    </row>
    <row r="119" spans="1:3">
      <c r="A119" s="4" t="s">
        <v>1417</v>
      </c>
    </row>
    <row r="120" spans="1:3">
      <c r="A120" s="3" t="s">
        <v>1386</v>
      </c>
    </row>
    <row r="121" spans="1:3">
      <c r="A121" s="4" t="s">
        <v>1389</v>
      </c>
      <c r="B121" s="5" t="n">
        <v>0</v>
      </c>
      <c r="C121" s="5" t="n">
        <v>59641</v>
      </c>
    </row>
    <row r="122" spans="1:3">
      <c r="A122" s="4" t="s">
        <v>1418</v>
      </c>
    </row>
    <row r="123" spans="1:3">
      <c r="A123" s="3" t="s">
        <v>1386</v>
      </c>
    </row>
    <row r="124" spans="1:3">
      <c r="A124" s="4" t="s">
        <v>1389</v>
      </c>
      <c r="B124" s="5" t="n">
        <v>0</v>
      </c>
      <c r="C124" s="5" t="n">
        <v>138585</v>
      </c>
    </row>
    <row r="125" spans="1:3">
      <c r="A125" s="4" t="s">
        <v>1419</v>
      </c>
    </row>
    <row r="126" spans="1:3">
      <c r="A126" s="3" t="s">
        <v>1386</v>
      </c>
    </row>
    <row r="127" spans="1:3">
      <c r="A127" s="4" t="s">
        <v>1389</v>
      </c>
      <c r="B127" s="5" t="n">
        <v>994</v>
      </c>
      <c r="C127" s="5" t="n">
        <v>15383</v>
      </c>
    </row>
    <row r="128" spans="1:3">
      <c r="A128" s="4" t="s">
        <v>1420</v>
      </c>
    </row>
    <row r="129" spans="1:3">
      <c r="A129" s="3" t="s">
        <v>1386</v>
      </c>
    </row>
    <row r="130" spans="1:3">
      <c r="A130" s="4" t="s">
        <v>1389</v>
      </c>
      <c r="B130" s="5" t="n">
        <v>18257</v>
      </c>
      <c r="C130" s="5" t="n">
        <v>46324</v>
      </c>
    </row>
    <row r="131" spans="1:3">
      <c r="A131" s="4" t="s">
        <v>1421</v>
      </c>
    </row>
    <row r="132" spans="1:3">
      <c r="A132" s="3" t="s">
        <v>1386</v>
      </c>
    </row>
    <row r="133" spans="1:3">
      <c r="A133" s="4" t="s">
        <v>1389</v>
      </c>
      <c r="B133" s="5" t="n">
        <v>56632</v>
      </c>
      <c r="C133" s="5" t="n">
        <v>112481</v>
      </c>
    </row>
    <row r="134" spans="1:3">
      <c r="A134" s="4" t="s">
        <v>1422</v>
      </c>
    </row>
    <row r="135" spans="1:3">
      <c r="A135" s="3" t="s">
        <v>1386</v>
      </c>
    </row>
    <row r="136" spans="1:3">
      <c r="A136" s="4" t="s">
        <v>1389</v>
      </c>
      <c r="B136" s="5" t="n">
        <v>68437</v>
      </c>
      <c r="C136" s="5" t="n">
        <v>107395</v>
      </c>
    </row>
    <row r="137" spans="1:3">
      <c r="A137" s="4" t="s">
        <v>1423</v>
      </c>
    </row>
    <row r="138" spans="1:3">
      <c r="A138" s="3" t="s">
        <v>1386</v>
      </c>
    </row>
    <row r="139" spans="1:3">
      <c r="A139" s="4" t="s">
        <v>1389</v>
      </c>
      <c r="B139" s="5" t="n">
        <v>91595</v>
      </c>
      <c r="C139" s="5" t="n">
        <v>0</v>
      </c>
    </row>
    <row r="140" spans="1:3">
      <c r="A140" s="4" t="s">
        <v>1424</v>
      </c>
    </row>
    <row r="141" spans="1:3">
      <c r="A141" s="3" t="s">
        <v>1386</v>
      </c>
    </row>
    <row r="142" spans="1:3">
      <c r="A142" s="4" t="s">
        <v>1389</v>
      </c>
      <c r="B142" s="5" t="n">
        <v>53441</v>
      </c>
      <c r="C142" s="5" t="n">
        <v>83861</v>
      </c>
    </row>
    <row r="143" spans="1:3">
      <c r="A143" s="4" t="s">
        <v>1425</v>
      </c>
    </row>
    <row r="144" spans="1:3">
      <c r="A144" s="3" t="s">
        <v>1386</v>
      </c>
    </row>
    <row r="145" spans="1:3">
      <c r="A145" s="4" t="s">
        <v>1389</v>
      </c>
      <c r="B145" s="5" t="n">
        <v>89593</v>
      </c>
      <c r="C145" s="5" t="n">
        <v>0</v>
      </c>
    </row>
    <row r="146" spans="1:3">
      <c r="A146" s="4" t="s">
        <v>1342</v>
      </c>
    </row>
    <row r="147" spans="1:3">
      <c r="A147" s="3" t="s">
        <v>1386</v>
      </c>
    </row>
    <row r="148" spans="1:3">
      <c r="A148" s="4" t="s">
        <v>1387</v>
      </c>
      <c r="B148" s="5" t="n">
        <v>762565</v>
      </c>
      <c r="C148" s="5" t="n">
        <v>1057047</v>
      </c>
    </row>
    <row r="149" spans="1:3">
      <c r="A149" s="4" t="s">
        <v>1388</v>
      </c>
      <c r="B149" s="5" t="n">
        <v>76190</v>
      </c>
      <c r="C149" s="5" t="n">
        <v>60967</v>
      </c>
    </row>
    <row r="150" spans="1:3">
      <c r="A150" s="4" t="s">
        <v>1389</v>
      </c>
      <c r="B150" s="5" t="n">
        <v>657966</v>
      </c>
      <c r="C150" s="5" t="n">
        <v>191256</v>
      </c>
    </row>
    <row r="151" spans="1:3">
      <c r="A151" s="4" t="s">
        <v>1390</v>
      </c>
      <c r="B151" s="5" t="n">
        <v>1496721</v>
      </c>
      <c r="C151" s="5" t="n">
        <v>1309270</v>
      </c>
    </row>
    <row r="152" spans="1:3">
      <c r="A152" s="4" t="s">
        <v>1426</v>
      </c>
    </row>
    <row r="153" spans="1:3">
      <c r="A153" s="3" t="s">
        <v>1386</v>
      </c>
    </row>
    <row r="154" spans="1:3">
      <c r="A154" s="4" t="s">
        <v>1387</v>
      </c>
      <c r="B154" s="5" t="n">
        <v>397800</v>
      </c>
      <c r="C154" s="5" t="n">
        <v>281500</v>
      </c>
    </row>
    <row r="155" spans="1:3">
      <c r="A155" s="4" t="s">
        <v>1427</v>
      </c>
    </row>
    <row r="156" spans="1:3">
      <c r="A156" s="3" t="s">
        <v>1386</v>
      </c>
    </row>
    <row r="157" spans="1:3">
      <c r="A157" s="4" t="s">
        <v>1387</v>
      </c>
      <c r="B157" s="5" t="n">
        <v>30613</v>
      </c>
      <c r="C157" s="5" t="n">
        <v>568644</v>
      </c>
    </row>
    <row r="158" spans="1:3">
      <c r="A158" s="4" t="s">
        <v>1428</v>
      </c>
    </row>
    <row r="159" spans="1:3">
      <c r="A159" s="3" t="s">
        <v>1386</v>
      </c>
    </row>
    <row r="160" spans="1:3">
      <c r="A160" s="4" t="s">
        <v>1387</v>
      </c>
      <c r="B160" s="5" t="n">
        <v>334152</v>
      </c>
      <c r="C160" s="5" t="n">
        <v>206903</v>
      </c>
    </row>
    <row r="161" spans="1:3">
      <c r="A161" s="4" t="s">
        <v>1429</v>
      </c>
    </row>
    <row r="162" spans="1:3">
      <c r="A162" s="3" t="s">
        <v>1386</v>
      </c>
    </row>
    <row r="163" spans="1:3">
      <c r="A163" s="4" t="s">
        <v>1388</v>
      </c>
      <c r="B163" s="5" t="n">
        <v>76190</v>
      </c>
      <c r="C163" s="5" t="n">
        <v>60967</v>
      </c>
    </row>
    <row r="164" spans="1:3">
      <c r="A164" s="4" t="s">
        <v>1430</v>
      </c>
    </row>
    <row r="165" spans="1:3">
      <c r="A165" s="3" t="s">
        <v>1386</v>
      </c>
    </row>
    <row r="166" spans="1:3">
      <c r="A166" s="4" t="s">
        <v>1389</v>
      </c>
      <c r="B166" s="5" t="n">
        <v>354900</v>
      </c>
    </row>
    <row r="167" spans="1:3">
      <c r="A167" s="4" t="s">
        <v>1431</v>
      </c>
    </row>
    <row r="168" spans="1:3">
      <c r="A168" s="3" t="s">
        <v>1386</v>
      </c>
    </row>
    <row r="169" spans="1:3">
      <c r="A169" s="4" t="s">
        <v>1389</v>
      </c>
      <c r="B169" s="5" t="n">
        <v>0</v>
      </c>
      <c r="C169" s="5" t="n">
        <v>0</v>
      </c>
    </row>
    <row r="170" spans="1:3">
      <c r="A170" s="4" t="s">
        <v>1432</v>
      </c>
    </row>
    <row r="171" spans="1:3">
      <c r="A171" s="3" t="s">
        <v>1386</v>
      </c>
    </row>
    <row r="172" spans="1:3">
      <c r="A172" s="4" t="s">
        <v>1389</v>
      </c>
      <c r="B172" s="5" t="n">
        <v>0</v>
      </c>
      <c r="C172" s="5" t="n">
        <v>0</v>
      </c>
    </row>
    <row r="173" spans="1:3">
      <c r="A173" s="4" t="s">
        <v>1433</v>
      </c>
    </row>
    <row r="174" spans="1:3">
      <c r="A174" s="3" t="s">
        <v>1386</v>
      </c>
    </row>
    <row r="175" spans="1:3">
      <c r="A175" s="4" t="s">
        <v>1389</v>
      </c>
      <c r="B175" s="5" t="n">
        <v>0</v>
      </c>
      <c r="C175" s="5" t="n">
        <v>0</v>
      </c>
    </row>
    <row r="176" spans="1:3">
      <c r="A176" s="4" t="s">
        <v>1434</v>
      </c>
    </row>
    <row r="177" spans="1:3">
      <c r="A177" s="3" t="s">
        <v>1386</v>
      </c>
    </row>
    <row r="178" spans="1:3">
      <c r="A178" s="4" t="s">
        <v>1389</v>
      </c>
      <c r="B178" s="5" t="n">
        <v>0</v>
      </c>
      <c r="C178" s="5" t="n">
        <v>0</v>
      </c>
    </row>
    <row r="179" spans="1:3">
      <c r="A179" s="4" t="s">
        <v>1435</v>
      </c>
    </row>
    <row r="180" spans="1:3">
      <c r="A180" s="3" t="s">
        <v>1386</v>
      </c>
    </row>
    <row r="181" spans="1:3">
      <c r="A181" s="4" t="s">
        <v>1389</v>
      </c>
      <c r="B181" s="5" t="n">
        <v>0</v>
      </c>
      <c r="C181" s="5" t="n">
        <v>0</v>
      </c>
    </row>
    <row r="182" spans="1:3">
      <c r="A182" s="4" t="s">
        <v>1436</v>
      </c>
    </row>
    <row r="183" spans="1:3">
      <c r="A183" s="3" t="s">
        <v>1386</v>
      </c>
    </row>
    <row r="184" spans="1:3">
      <c r="A184" s="4" t="s">
        <v>1389</v>
      </c>
      <c r="B184" s="5" t="n">
        <v>68437</v>
      </c>
      <c r="C184" s="5" t="n">
        <v>107395</v>
      </c>
    </row>
    <row r="185" spans="1:3">
      <c r="A185" s="4" t="s">
        <v>1437</v>
      </c>
    </row>
    <row r="186" spans="1:3">
      <c r="A186" s="3" t="s">
        <v>1386</v>
      </c>
    </row>
    <row r="187" spans="1:3">
      <c r="A187" s="4" t="s">
        <v>1389</v>
      </c>
      <c r="B187" s="5" t="n">
        <v>91595</v>
      </c>
      <c r="C187" s="5" t="n">
        <v>0</v>
      </c>
    </row>
    <row r="188" spans="1:3">
      <c r="A188" s="4" t="s">
        <v>1438</v>
      </c>
    </row>
    <row r="189" spans="1:3">
      <c r="A189" s="3" t="s">
        <v>1386</v>
      </c>
    </row>
    <row r="190" spans="1:3">
      <c r="A190" s="4" t="s">
        <v>1389</v>
      </c>
      <c r="B190" s="5" t="n">
        <v>53441</v>
      </c>
      <c r="C190" s="5" t="n">
        <v>83861</v>
      </c>
    </row>
    <row r="191" spans="1:3">
      <c r="A191" s="4" t="s">
        <v>1439</v>
      </c>
    </row>
    <row r="192" spans="1:3">
      <c r="A192" s="3" t="s">
        <v>1386</v>
      </c>
    </row>
    <row r="193" spans="1:3">
      <c r="A193" s="4" t="s">
        <v>1389</v>
      </c>
      <c r="B193" s="5" t="n">
        <v>89593</v>
      </c>
      <c r="C193" s="5" t="n">
        <v>0</v>
      </c>
    </row>
    <row r="194" spans="1:3">
      <c r="A194" s="4" t="s">
        <v>1440</v>
      </c>
    </row>
    <row r="195" spans="1:3">
      <c r="A195" s="3" t="s">
        <v>1386</v>
      </c>
    </row>
    <row r="196" spans="1:3">
      <c r="A196" s="4" t="s">
        <v>1387</v>
      </c>
      <c r="B196" s="5" t="n">
        <v>622403</v>
      </c>
      <c r="C196" s="5" t="n">
        <v>743544</v>
      </c>
    </row>
    <row r="197" spans="1:3">
      <c r="A197" s="4" t="s">
        <v>1388</v>
      </c>
      <c r="B197" s="5" t="n">
        <v>68515</v>
      </c>
      <c r="C197" s="5" t="n">
        <v>29186</v>
      </c>
    </row>
    <row r="198" spans="1:3">
      <c r="A198" s="4" t="s">
        <v>1389</v>
      </c>
      <c r="B198" s="5" t="n">
        <v>655245</v>
      </c>
      <c r="C198" s="5" t="n">
        <v>122854</v>
      </c>
    </row>
    <row r="199" spans="1:3">
      <c r="A199" s="4" t="s">
        <v>1390</v>
      </c>
      <c r="B199" s="5" t="n">
        <v>1346163</v>
      </c>
      <c r="C199" s="5" t="n">
        <v>895584</v>
      </c>
    </row>
    <row r="200" spans="1:3">
      <c r="A200" s="4" t="s">
        <v>1441</v>
      </c>
    </row>
    <row r="201" spans="1:3">
      <c r="A201" s="3" t="s">
        <v>1386</v>
      </c>
    </row>
    <row r="202" spans="1:3">
      <c r="A202" s="4" t="s">
        <v>1387</v>
      </c>
      <c r="B202" s="5" t="n">
        <v>321300</v>
      </c>
      <c r="C202" s="5" t="n">
        <v>204698</v>
      </c>
    </row>
    <row r="203" spans="1:3">
      <c r="A203" s="4" t="s">
        <v>1442</v>
      </c>
    </row>
    <row r="204" spans="1:3">
      <c r="A204" s="3" t="s">
        <v>1386</v>
      </c>
    </row>
    <row r="205" spans="1:3">
      <c r="A205" s="4" t="s">
        <v>1387</v>
      </c>
      <c r="B205" s="5" t="n">
        <v>31211</v>
      </c>
      <c r="C205" s="5" t="n">
        <v>417158</v>
      </c>
    </row>
    <row r="206" spans="1:3">
      <c r="A206" s="4" t="s">
        <v>1443</v>
      </c>
    </row>
    <row r="207" spans="1:3">
      <c r="A207" s="3" t="s">
        <v>1386</v>
      </c>
    </row>
    <row r="208" spans="1:3">
      <c r="A208" s="4" t="s">
        <v>1387</v>
      </c>
      <c r="B208" s="5" t="n">
        <v>269892</v>
      </c>
      <c r="C208" s="5" t="n">
        <v>121688</v>
      </c>
    </row>
    <row r="209" spans="1:3">
      <c r="A209" s="4" t="s">
        <v>1444</v>
      </c>
    </row>
    <row r="210" spans="1:3">
      <c r="A210" s="3" t="s">
        <v>1386</v>
      </c>
    </row>
    <row r="211" spans="1:3">
      <c r="A211" s="4" t="s">
        <v>1388</v>
      </c>
      <c r="B211" s="5" t="n">
        <v>68515</v>
      </c>
      <c r="C211" s="5" t="n">
        <v>29186</v>
      </c>
    </row>
    <row r="212" spans="1:3">
      <c r="A212" s="4" t="s">
        <v>1445</v>
      </c>
    </row>
    <row r="213" spans="1:3">
      <c r="A213" s="3" t="s">
        <v>1386</v>
      </c>
    </row>
    <row r="214" spans="1:3">
      <c r="A214" s="4" t="s">
        <v>1389</v>
      </c>
      <c r="B214" s="5" t="n">
        <v>286650</v>
      </c>
    </row>
    <row r="215" spans="1:3">
      <c r="A215" s="4" t="s">
        <v>1446</v>
      </c>
    </row>
    <row r="216" spans="1:3">
      <c r="A216" s="3" t="s">
        <v>1386</v>
      </c>
    </row>
    <row r="217" spans="1:3">
      <c r="A217" s="4" t="s">
        <v>1389</v>
      </c>
      <c r="B217" s="5" t="n">
        <v>0</v>
      </c>
      <c r="C217" s="5" t="n">
        <v>0</v>
      </c>
    </row>
    <row r="218" spans="1:3">
      <c r="A218" s="4" t="s">
        <v>1447</v>
      </c>
    </row>
    <row r="219" spans="1:3">
      <c r="A219" s="3" t="s">
        <v>1386</v>
      </c>
    </row>
    <row r="220" spans="1:3">
      <c r="A220" s="4" t="s">
        <v>1389</v>
      </c>
      <c r="B220" s="5" t="n">
        <v>0</v>
      </c>
      <c r="C220" s="5" t="n">
        <v>0</v>
      </c>
    </row>
    <row r="221" spans="1:3">
      <c r="A221" s="4" t="s">
        <v>1448</v>
      </c>
    </row>
    <row r="222" spans="1:3">
      <c r="A222" s="3" t="s">
        <v>1386</v>
      </c>
    </row>
    <row r="223" spans="1:3">
      <c r="A223" s="4" t="s">
        <v>1389</v>
      </c>
      <c r="B223" s="5" t="n">
        <v>0</v>
      </c>
      <c r="C223" s="5" t="n">
        <v>0</v>
      </c>
    </row>
    <row r="224" spans="1:3">
      <c r="A224" s="4" t="s">
        <v>1449</v>
      </c>
    </row>
    <row r="225" spans="1:3">
      <c r="A225" s="3" t="s">
        <v>1386</v>
      </c>
    </row>
    <row r="226" spans="1:3">
      <c r="A226" s="4" t="s">
        <v>1389</v>
      </c>
      <c r="B226" s="5" t="n">
        <v>0</v>
      </c>
      <c r="C226" s="5" t="n">
        <v>0</v>
      </c>
    </row>
    <row r="227" spans="1:3">
      <c r="A227" s="4" t="s">
        <v>1450</v>
      </c>
    </row>
    <row r="228" spans="1:3">
      <c r="A228" s="3" t="s">
        <v>1386</v>
      </c>
    </row>
    <row r="229" spans="1:3">
      <c r="A229" s="4" t="s">
        <v>1389</v>
      </c>
      <c r="B229" s="5" t="n">
        <v>105222</v>
      </c>
      <c r="C229" s="5" t="n">
        <v>68979</v>
      </c>
    </row>
    <row r="230" spans="1:3">
      <c r="A230" s="4" t="s">
        <v>1451</v>
      </c>
    </row>
    <row r="231" spans="1:3">
      <c r="A231" s="3" t="s">
        <v>1386</v>
      </c>
    </row>
    <row r="232" spans="1:3">
      <c r="A232" s="4" t="s">
        <v>1389</v>
      </c>
      <c r="B232" s="5" t="n">
        <v>91595</v>
      </c>
      <c r="C232" s="5" t="n">
        <v>0</v>
      </c>
    </row>
    <row r="233" spans="1:3">
      <c r="A233" s="4" t="s">
        <v>1452</v>
      </c>
    </row>
    <row r="234" spans="1:3">
      <c r="A234" s="3" t="s">
        <v>1386</v>
      </c>
    </row>
    <row r="235" spans="1:3">
      <c r="A235" s="4" t="s">
        <v>1389</v>
      </c>
      <c r="B235" s="5" t="n">
        <v>82185</v>
      </c>
      <c r="C235" s="5" t="n">
        <v>53875</v>
      </c>
    </row>
    <row r="236" spans="1:3">
      <c r="A236" s="4" t="s">
        <v>1453</v>
      </c>
    </row>
    <row r="237" spans="1:3">
      <c r="A237" s="3" t="s">
        <v>1386</v>
      </c>
    </row>
    <row r="238" spans="1:3">
      <c r="A238" s="4" t="s">
        <v>1389</v>
      </c>
      <c r="B238" s="5" t="n">
        <v>89593</v>
      </c>
      <c r="C238" s="5" t="n">
        <v>0</v>
      </c>
    </row>
    <row r="239" spans="1:3">
      <c r="A239" s="4" t="s">
        <v>1454</v>
      </c>
    </row>
    <row r="240" spans="1:3">
      <c r="A240" s="3" t="s">
        <v>1386</v>
      </c>
    </row>
    <row r="241" spans="1:3">
      <c r="A241" s="4" t="s">
        <v>1389</v>
      </c>
      <c r="B241" s="6" t="n">
        <v>0</v>
      </c>
      <c r="C241" s="5" t="n">
        <v>0</v>
      </c>
    </row>
    <row r="242" spans="1:3">
      <c r="A242" s="4" t="s">
        <v>1455</v>
      </c>
    </row>
    <row r="243" spans="1:3">
      <c r="A243" s="3" t="s">
        <v>1386</v>
      </c>
    </row>
    <row r="244" spans="1:3">
      <c r="A244" s="4" t="s">
        <v>1387</v>
      </c>
      <c r="C244" s="5" t="n">
        <v>310622</v>
      </c>
    </row>
    <row r="245" spans="1:3">
      <c r="A245" s="4" t="s">
        <v>1388</v>
      </c>
      <c r="C245" s="5" t="n">
        <v>77976</v>
      </c>
    </row>
    <row r="246" spans="1:3">
      <c r="A246" s="4" t="s">
        <v>1389</v>
      </c>
      <c r="C246" s="5" t="n">
        <v>496088</v>
      </c>
    </row>
    <row r="247" spans="1:3">
      <c r="A247" s="4" t="s">
        <v>1390</v>
      </c>
      <c r="C247" s="5" t="n">
        <v>884686</v>
      </c>
    </row>
    <row r="248" spans="1:3">
      <c r="A248" s="4" t="s">
        <v>1456</v>
      </c>
    </row>
    <row r="249" spans="1:3">
      <c r="A249" s="3" t="s">
        <v>1386</v>
      </c>
    </row>
    <row r="250" spans="1:3">
      <c r="A250" s="4" t="s">
        <v>1387</v>
      </c>
      <c r="C250" s="5" t="n">
        <v>222450</v>
      </c>
    </row>
    <row r="251" spans="1:3">
      <c r="A251" s="4" t="s">
        <v>1457</v>
      </c>
    </row>
    <row r="252" spans="1:3">
      <c r="A252" s="3" t="s">
        <v>1386</v>
      </c>
    </row>
    <row r="253" spans="1:3">
      <c r="A253" s="4" t="s">
        <v>1387</v>
      </c>
      <c r="C253" s="5" t="n">
        <v>20427</v>
      </c>
    </row>
    <row r="254" spans="1:3">
      <c r="A254" s="4" t="s">
        <v>1458</v>
      </c>
    </row>
    <row r="255" spans="1:3">
      <c r="A255" s="3" t="s">
        <v>1386</v>
      </c>
    </row>
    <row r="256" spans="1:3">
      <c r="A256" s="4" t="s">
        <v>1387</v>
      </c>
      <c r="C256" s="5" t="n">
        <v>67745</v>
      </c>
    </row>
    <row r="257" spans="1:3">
      <c r="A257" s="4" t="s">
        <v>1459</v>
      </c>
    </row>
    <row r="258" spans="1:3">
      <c r="A258" s="3" t="s">
        <v>1386</v>
      </c>
    </row>
    <row r="259" spans="1:3">
      <c r="A259" s="4" t="s">
        <v>1388</v>
      </c>
      <c r="C259" s="5" t="n">
        <v>77976</v>
      </c>
    </row>
    <row r="260" spans="1:3">
      <c r="A260" s="4" t="s">
        <v>1460</v>
      </c>
    </row>
    <row r="261" spans="1:3">
      <c r="A261" s="3" t="s">
        <v>1386</v>
      </c>
    </row>
    <row r="262" spans="1:3">
      <c r="A262" s="4" t="s">
        <v>1389</v>
      </c>
      <c r="C262" s="5" t="n">
        <v>0</v>
      </c>
    </row>
    <row r="263" spans="1:3">
      <c r="A263" s="4" t="s">
        <v>1461</v>
      </c>
    </row>
    <row r="264" spans="1:3">
      <c r="A264" s="3" t="s">
        <v>1386</v>
      </c>
    </row>
    <row r="265" spans="1:3">
      <c r="A265" s="4" t="s">
        <v>1389</v>
      </c>
      <c r="C265" s="5" t="n">
        <v>39879</v>
      </c>
    </row>
    <row r="266" spans="1:3">
      <c r="A266" s="4" t="s">
        <v>1462</v>
      </c>
    </row>
    <row r="267" spans="1:3">
      <c r="A267" s="3" t="s">
        <v>1386</v>
      </c>
    </row>
    <row r="268" spans="1:3">
      <c r="A268" s="4" t="s">
        <v>1389</v>
      </c>
      <c r="C268" s="5" t="n">
        <v>15383</v>
      </c>
    </row>
    <row r="269" spans="1:3">
      <c r="A269" s="4" t="s">
        <v>1463</v>
      </c>
    </row>
    <row r="270" spans="1:3">
      <c r="A270" s="3" t="s">
        <v>1386</v>
      </c>
    </row>
    <row r="271" spans="1:3">
      <c r="A271" s="4" t="s">
        <v>1389</v>
      </c>
      <c r="C271" s="5" t="n">
        <v>46324</v>
      </c>
    </row>
    <row r="272" spans="1:3">
      <c r="A272" s="4" t="s">
        <v>1464</v>
      </c>
    </row>
    <row r="273" spans="1:3">
      <c r="A273" s="3" t="s">
        <v>1386</v>
      </c>
    </row>
    <row r="274" spans="1:3">
      <c r="A274" s="4" t="s">
        <v>1389</v>
      </c>
      <c r="C274" s="5" t="n">
        <v>112481</v>
      </c>
    </row>
    <row r="275" spans="1:3">
      <c r="A275" s="4" t="s">
        <v>1465</v>
      </c>
    </row>
    <row r="276" spans="1:3">
      <c r="A276" s="3" t="s">
        <v>1386</v>
      </c>
    </row>
    <row r="277" spans="1:3">
      <c r="A277" s="4" t="s">
        <v>1389</v>
      </c>
      <c r="C277" s="5" t="n">
        <v>80538</v>
      </c>
    </row>
    <row r="278" spans="1:3">
      <c r="A278" s="4" t="s">
        <v>1466</v>
      </c>
    </row>
    <row r="279" spans="1:3">
      <c r="A279" s="3" t="s">
        <v>1386</v>
      </c>
    </row>
    <row r="280" spans="1:3">
      <c r="A280" s="4" t="s">
        <v>1389</v>
      </c>
      <c r="C280" s="5" t="n">
        <v>0</v>
      </c>
    </row>
    <row r="281" spans="1:3">
      <c r="A281" s="4" t="s">
        <v>1467</v>
      </c>
    </row>
    <row r="282" spans="1:3">
      <c r="A282" s="3" t="s">
        <v>1386</v>
      </c>
    </row>
    <row r="283" spans="1:3">
      <c r="A283" s="4" t="s">
        <v>1389</v>
      </c>
      <c r="C283" s="5" t="n">
        <v>62898</v>
      </c>
    </row>
    <row r="284" spans="1:3">
      <c r="A284" s="4" t="s">
        <v>1468</v>
      </c>
    </row>
    <row r="285" spans="1:3">
      <c r="A285" s="3" t="s">
        <v>1386</v>
      </c>
    </row>
    <row r="286" spans="1:3">
      <c r="A286" s="4" t="s">
        <v>1389</v>
      </c>
      <c r="C286" s="5" t="n">
        <v>0</v>
      </c>
    </row>
    <row r="287" spans="1:3">
      <c r="A287" s="4" t="s">
        <v>1469</v>
      </c>
    </row>
    <row r="288" spans="1:3">
      <c r="A288" s="3" t="s">
        <v>1386</v>
      </c>
    </row>
    <row r="289" spans="1:3">
      <c r="A289" s="4" t="s">
        <v>1389</v>
      </c>
      <c r="C289" s="5" t="n">
        <v>138585</v>
      </c>
    </row>
    <row r="290" spans="1:3">
      <c r="A290" s="4" t="s">
        <v>1470</v>
      </c>
    </row>
    <row r="291" spans="1:3">
      <c r="A291" s="3" t="s">
        <v>1386</v>
      </c>
    </row>
    <row r="292" spans="1:3">
      <c r="A292" s="4" t="s">
        <v>1387</v>
      </c>
      <c r="C292" s="5" t="n">
        <v>135904</v>
      </c>
    </row>
    <row r="293" spans="1:3">
      <c r="A293" s="4" t="s">
        <v>1388</v>
      </c>
      <c r="C293" s="5" t="n">
        <v>28245</v>
      </c>
    </row>
    <row r="294" spans="1:3">
      <c r="A294" s="4" t="s">
        <v>1389</v>
      </c>
      <c r="C294" s="5" t="n">
        <v>-19507</v>
      </c>
    </row>
    <row r="295" spans="1:3">
      <c r="A295" s="4" t="s">
        <v>1390</v>
      </c>
      <c r="C295" s="5" t="n">
        <v>144642</v>
      </c>
    </row>
    <row r="296" spans="1:3">
      <c r="A296" s="4" t="s">
        <v>1471</v>
      </c>
    </row>
    <row r="297" spans="1:3">
      <c r="A297" s="3" t="s">
        <v>1386</v>
      </c>
    </row>
    <row r="298" spans="1:3">
      <c r="A298" s="4" t="s">
        <v>1387</v>
      </c>
      <c r="C298" s="5" t="n">
        <v>103253</v>
      </c>
    </row>
    <row r="299" spans="1:3">
      <c r="A299" s="4" t="s">
        <v>1472</v>
      </c>
    </row>
    <row r="300" spans="1:3">
      <c r="A300" s="3" t="s">
        <v>1386</v>
      </c>
    </row>
    <row r="301" spans="1:3">
      <c r="A301" s="4" t="s">
        <v>1387</v>
      </c>
      <c r="C301" s="5" t="n">
        <v>9161</v>
      </c>
    </row>
    <row r="302" spans="1:3">
      <c r="A302" s="4" t="s">
        <v>1473</v>
      </c>
    </row>
    <row r="303" spans="1:3">
      <c r="A303" s="3" t="s">
        <v>1386</v>
      </c>
    </row>
    <row r="304" spans="1:3">
      <c r="A304" s="4" t="s">
        <v>1387</v>
      </c>
      <c r="C304" s="5" t="n">
        <v>23490</v>
      </c>
    </row>
    <row r="305" spans="1:3">
      <c r="A305" s="4" t="s">
        <v>1474</v>
      </c>
    </row>
    <row r="306" spans="1:3">
      <c r="A306" s="3" t="s">
        <v>1386</v>
      </c>
    </row>
    <row r="307" spans="1:3">
      <c r="A307" s="4" t="s">
        <v>1388</v>
      </c>
      <c r="C307" s="5" t="n">
        <v>28245</v>
      </c>
    </row>
    <row r="308" spans="1:3">
      <c r="A308" s="4" t="s">
        <v>1475</v>
      </c>
    </row>
    <row r="309" spans="1:3">
      <c r="A309" s="3" t="s">
        <v>1386</v>
      </c>
    </row>
    <row r="310" spans="1:3">
      <c r="A310" s="4" t="s">
        <v>1389</v>
      </c>
      <c r="C310" s="5" t="n">
        <v>0</v>
      </c>
    </row>
    <row r="311" spans="1:3">
      <c r="A311" s="4" t="s">
        <v>1476</v>
      </c>
    </row>
    <row r="312" spans="1:3">
      <c r="A312" s="3" t="s">
        <v>1386</v>
      </c>
    </row>
    <row r="313" spans="1:3">
      <c r="A313" s="4" t="s">
        <v>1389</v>
      </c>
      <c r="C313" s="5" t="n">
        <v>39879</v>
      </c>
    </row>
    <row r="314" spans="1:3">
      <c r="A314" s="4" t="s">
        <v>1477</v>
      </c>
    </row>
    <row r="315" spans="1:3">
      <c r="A315" s="3" t="s">
        <v>1386</v>
      </c>
    </row>
    <row r="316" spans="1:3">
      <c r="A316" s="4" t="s">
        <v>1389</v>
      </c>
      <c r="C316" s="5" t="n">
        <v>-42038</v>
      </c>
    </row>
    <row r="317" spans="1:3">
      <c r="A317" s="4" t="s">
        <v>1478</v>
      </c>
    </row>
    <row r="318" spans="1:3">
      <c r="A318" s="3" t="s">
        <v>1386</v>
      </c>
    </row>
    <row r="319" spans="1:3">
      <c r="A319" s="4" t="s">
        <v>1389</v>
      </c>
      <c r="C319" s="5" t="n">
        <v>-79105</v>
      </c>
    </row>
    <row r="320" spans="1:3">
      <c r="A320" s="4" t="s">
        <v>1479</v>
      </c>
    </row>
    <row r="321" spans="1:3">
      <c r="A321" s="3" t="s">
        <v>1386</v>
      </c>
    </row>
    <row r="322" spans="1:3">
      <c r="A322" s="4" t="s">
        <v>1389</v>
      </c>
      <c r="C322" s="5" t="n">
        <v>-76828</v>
      </c>
    </row>
    <row r="323" spans="1:3">
      <c r="A323" s="4" t="s">
        <v>1480</v>
      </c>
    </row>
    <row r="324" spans="1:3">
      <c r="A324" s="3" t="s">
        <v>1386</v>
      </c>
    </row>
    <row r="325" spans="1:3">
      <c r="A325" s="4" t="s">
        <v>1389</v>
      </c>
      <c r="C325" s="6" t="n">
        <v>13858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1</v>
      </c>
      <c r="B1" s="2" t="s">
        <v>1</v>
      </c>
    </row>
    <row r="2" spans="1:3">
      <c r="B2" s="2" t="s">
        <v>35</v>
      </c>
      <c r="C2" s="2" t="s">
        <v>36</v>
      </c>
    </row>
    <row r="3" spans="1:3">
      <c r="A3" s="4" t="s">
        <v>1403</v>
      </c>
    </row>
    <row r="4" spans="1:3">
      <c r="A4" s="3" t="s">
        <v>1386</v>
      </c>
    </row>
    <row r="5" spans="1:3">
      <c r="A5" s="4" t="s">
        <v>1482</v>
      </c>
      <c r="B5" s="4" t="s">
        <v>641</v>
      </c>
      <c r="C5" s="4" t="s">
        <v>641</v>
      </c>
    </row>
    <row r="6" spans="1:3">
      <c r="A6" s="4" t="s">
        <v>1404</v>
      </c>
    </row>
    <row r="7" spans="1:3">
      <c r="A7" s="3" t="s">
        <v>1386</v>
      </c>
    </row>
    <row r="8" spans="1:3">
      <c r="A8" s="4" t="s">
        <v>1482</v>
      </c>
      <c r="B8" s="4" t="s">
        <v>641</v>
      </c>
      <c r="C8" s="4" t="s">
        <v>641</v>
      </c>
    </row>
    <row r="9" spans="1:3">
      <c r="A9" s="4" t="s">
        <v>1405</v>
      </c>
    </row>
    <row r="10" spans="1:3">
      <c r="A10" s="3" t="s">
        <v>1386</v>
      </c>
    </row>
    <row r="11" spans="1:3">
      <c r="A11" s="4" t="s">
        <v>1482</v>
      </c>
      <c r="B11" s="4" t="s">
        <v>641</v>
      </c>
      <c r="C11" s="4" t="s">
        <v>641</v>
      </c>
    </row>
    <row r="12" spans="1:3">
      <c r="A12" s="4" t="s">
        <v>1406</v>
      </c>
    </row>
    <row r="13" spans="1:3">
      <c r="A13" s="3" t="s">
        <v>1386</v>
      </c>
    </row>
    <row r="14" spans="1:3">
      <c r="A14" s="4" t="s">
        <v>1482</v>
      </c>
      <c r="B14" s="4" t="s">
        <v>641</v>
      </c>
      <c r="C14" s="4" t="s">
        <v>641</v>
      </c>
    </row>
    <row r="15" spans="1:3">
      <c r="A15" s="4" t="s">
        <v>1407</v>
      </c>
    </row>
    <row r="16" spans="1:3">
      <c r="A16" s="3" t="s">
        <v>1386</v>
      </c>
    </row>
    <row r="17" spans="1:3">
      <c r="A17" s="4" t="s">
        <v>1482</v>
      </c>
      <c r="B17" s="4" t="s">
        <v>641</v>
      </c>
      <c r="C17" s="4" t="s">
        <v>641</v>
      </c>
    </row>
    <row r="18" spans="1:3">
      <c r="A18" s="4" t="s">
        <v>1408</v>
      </c>
    </row>
    <row r="19" spans="1:3">
      <c r="A19" s="3" t="s">
        <v>1386</v>
      </c>
    </row>
    <row r="20" spans="1:3">
      <c r="A20" s="4" t="s">
        <v>1482</v>
      </c>
      <c r="B20" s="4" t="s">
        <v>641</v>
      </c>
      <c r="C20" s="4" t="s">
        <v>641</v>
      </c>
    </row>
    <row r="21" spans="1:3">
      <c r="A21" s="4" t="s">
        <v>1409</v>
      </c>
    </row>
    <row r="22" spans="1:3">
      <c r="A22" s="3" t="s">
        <v>1386</v>
      </c>
    </row>
    <row r="23" spans="1:3">
      <c r="A23" s="4" t="s">
        <v>1482</v>
      </c>
      <c r="B23" s="4" t="s">
        <v>641</v>
      </c>
      <c r="C23" s="4" t="s">
        <v>641</v>
      </c>
    </row>
    <row r="24" spans="1:3">
      <c r="A24" s="4" t="s">
        <v>1410</v>
      </c>
    </row>
    <row r="25" spans="1:3">
      <c r="A25" s="3" t="s">
        <v>1386</v>
      </c>
    </row>
    <row r="26" spans="1:3">
      <c r="A26" s="4" t="s">
        <v>1482</v>
      </c>
      <c r="B26" s="4" t="s">
        <v>641</v>
      </c>
      <c r="C26" s="4" t="s">
        <v>641</v>
      </c>
    </row>
    <row r="27" spans="1:3">
      <c r="A27" s="4" t="s">
        <v>1411</v>
      </c>
    </row>
    <row r="28" spans="1:3">
      <c r="A28" s="3" t="s">
        <v>1386</v>
      </c>
    </row>
    <row r="29" spans="1:3">
      <c r="A29" s="4" t="s">
        <v>1482</v>
      </c>
      <c r="B29" s="4" t="s">
        <v>641</v>
      </c>
      <c r="C29" s="4" t="s">
        <v>641</v>
      </c>
    </row>
    <row r="30" spans="1:3">
      <c r="A30" s="4" t="s">
        <v>1417</v>
      </c>
    </row>
    <row r="31" spans="1:3">
      <c r="A31" s="3" t="s">
        <v>1386</v>
      </c>
    </row>
    <row r="32" spans="1:3">
      <c r="A32" s="4" t="s">
        <v>1482</v>
      </c>
      <c r="B32" s="4" t="s">
        <v>641</v>
      </c>
      <c r="C32" s="4" t="s">
        <v>641</v>
      </c>
    </row>
    <row r="33" spans="1:3">
      <c r="A33" s="4" t="s">
        <v>1418</v>
      </c>
    </row>
    <row r="34" spans="1:3">
      <c r="A34" s="3" t="s">
        <v>1386</v>
      </c>
    </row>
    <row r="35" spans="1:3">
      <c r="A35" s="4" t="s">
        <v>1482</v>
      </c>
      <c r="B35" s="4" t="s">
        <v>641</v>
      </c>
      <c r="C35" s="4" t="s">
        <v>641</v>
      </c>
    </row>
    <row r="36" spans="1:3">
      <c r="A36" s="4" t="s">
        <v>1419</v>
      </c>
    </row>
    <row r="37" spans="1:3">
      <c r="A37" s="3" t="s">
        <v>1386</v>
      </c>
    </row>
    <row r="38" spans="1:3">
      <c r="A38" s="4" t="s">
        <v>1482</v>
      </c>
      <c r="B38" s="4" t="s">
        <v>641</v>
      </c>
      <c r="C38" s="4" t="s">
        <v>641</v>
      </c>
    </row>
    <row r="39" spans="1:3">
      <c r="A39" s="4" t="s">
        <v>1420</v>
      </c>
    </row>
    <row r="40" spans="1:3">
      <c r="A40" s="3" t="s">
        <v>1386</v>
      </c>
    </row>
    <row r="41" spans="1:3">
      <c r="A41" s="4" t="s">
        <v>1482</v>
      </c>
      <c r="B41" s="4" t="s">
        <v>641</v>
      </c>
      <c r="C41" s="4" t="s">
        <v>641</v>
      </c>
    </row>
    <row r="42" spans="1:3">
      <c r="A42" s="4" t="s">
        <v>1421</v>
      </c>
    </row>
    <row r="43" spans="1:3">
      <c r="A43" s="3" t="s">
        <v>1386</v>
      </c>
    </row>
    <row r="44" spans="1:3">
      <c r="A44" s="4" t="s">
        <v>1482</v>
      </c>
      <c r="B44" s="4" t="s">
        <v>641</v>
      </c>
      <c r="C44" s="4" t="s">
        <v>641</v>
      </c>
    </row>
    <row r="45" spans="1:3">
      <c r="A45" s="4" t="s">
        <v>1422</v>
      </c>
    </row>
    <row r="46" spans="1:3">
      <c r="A46" s="3" t="s">
        <v>1386</v>
      </c>
    </row>
    <row r="47" spans="1:3">
      <c r="A47" s="4" t="s">
        <v>1482</v>
      </c>
      <c r="B47" s="4" t="s">
        <v>641</v>
      </c>
      <c r="C47" s="4" t="s">
        <v>641</v>
      </c>
    </row>
    <row r="48" spans="1:3">
      <c r="A48" s="4" t="s">
        <v>1423</v>
      </c>
    </row>
    <row r="49" spans="1:3">
      <c r="A49" s="3" t="s">
        <v>1386</v>
      </c>
    </row>
    <row r="50" spans="1:3">
      <c r="A50" s="4" t="s">
        <v>1482</v>
      </c>
      <c r="B50" s="4" t="s">
        <v>641</v>
      </c>
      <c r="C50" s="4" t="s">
        <v>641</v>
      </c>
    </row>
    <row r="51" spans="1:3">
      <c r="A51" s="4" t="s">
        <v>1424</v>
      </c>
    </row>
    <row r="52" spans="1:3">
      <c r="A52" s="3" t="s">
        <v>1386</v>
      </c>
    </row>
    <row r="53" spans="1:3">
      <c r="A53" s="4" t="s">
        <v>1482</v>
      </c>
      <c r="B53" s="4" t="s">
        <v>641</v>
      </c>
      <c r="C53" s="4" t="s">
        <v>641</v>
      </c>
    </row>
    <row r="54" spans="1:3">
      <c r="A54" s="4" t="s">
        <v>1425</v>
      </c>
    </row>
    <row r="55" spans="1:3">
      <c r="A55" s="3" t="s">
        <v>1386</v>
      </c>
    </row>
    <row r="56" spans="1:3">
      <c r="A56" s="4" t="s">
        <v>1482</v>
      </c>
      <c r="B56" s="4" t="s">
        <v>641</v>
      </c>
      <c r="C56" s="4" t="s">
        <v>641</v>
      </c>
    </row>
    <row r="57" spans="1:3">
      <c r="A57" s="4" t="s">
        <v>1431</v>
      </c>
    </row>
    <row r="58" spans="1:3">
      <c r="A58" s="3" t="s">
        <v>1386</v>
      </c>
    </row>
    <row r="59" spans="1:3">
      <c r="A59" s="4" t="s">
        <v>1482</v>
      </c>
      <c r="B59" s="4" t="s">
        <v>641</v>
      </c>
      <c r="C59" s="4" t="s">
        <v>641</v>
      </c>
    </row>
    <row r="60" spans="1:3">
      <c r="A60" s="4" t="s">
        <v>1432</v>
      </c>
    </row>
    <row r="61" spans="1:3">
      <c r="A61" s="3" t="s">
        <v>1386</v>
      </c>
    </row>
    <row r="62" spans="1:3">
      <c r="A62" s="4" t="s">
        <v>1482</v>
      </c>
      <c r="B62" s="4" t="s">
        <v>641</v>
      </c>
      <c r="C62" s="4" t="s">
        <v>641</v>
      </c>
    </row>
    <row r="63" spans="1:3">
      <c r="A63" s="4" t="s">
        <v>1433</v>
      </c>
    </row>
    <row r="64" spans="1:3">
      <c r="A64" s="3" t="s">
        <v>1386</v>
      </c>
    </row>
    <row r="65" spans="1:3">
      <c r="A65" s="4" t="s">
        <v>1482</v>
      </c>
      <c r="B65" s="4" t="s">
        <v>641</v>
      </c>
      <c r="C65" s="4" t="s">
        <v>641</v>
      </c>
    </row>
    <row r="66" spans="1:3">
      <c r="A66" s="4" t="s">
        <v>1434</v>
      </c>
    </row>
    <row r="67" spans="1:3">
      <c r="A67" s="3" t="s">
        <v>1386</v>
      </c>
    </row>
    <row r="68" spans="1:3">
      <c r="A68" s="4" t="s">
        <v>1482</v>
      </c>
      <c r="B68" s="4" t="s">
        <v>641</v>
      </c>
      <c r="C68" s="4" t="s">
        <v>641</v>
      </c>
    </row>
    <row r="69" spans="1:3">
      <c r="A69" s="4" t="s">
        <v>1435</v>
      </c>
    </row>
    <row r="70" spans="1:3">
      <c r="A70" s="3" t="s">
        <v>1386</v>
      </c>
    </row>
    <row r="71" spans="1:3">
      <c r="A71" s="4" t="s">
        <v>1482</v>
      </c>
      <c r="B71" s="4" t="s">
        <v>641</v>
      </c>
      <c r="C71" s="4" t="s">
        <v>641</v>
      </c>
    </row>
    <row r="72" spans="1:3">
      <c r="A72" s="4" t="s">
        <v>1436</v>
      </c>
    </row>
    <row r="73" spans="1:3">
      <c r="A73" s="3" t="s">
        <v>1386</v>
      </c>
    </row>
    <row r="74" spans="1:3">
      <c r="A74" s="4" t="s">
        <v>1482</v>
      </c>
      <c r="B74" s="4" t="s">
        <v>641</v>
      </c>
      <c r="C74" s="4" t="s">
        <v>641</v>
      </c>
    </row>
    <row r="75" spans="1:3">
      <c r="A75" s="4" t="s">
        <v>1437</v>
      </c>
    </row>
    <row r="76" spans="1:3">
      <c r="A76" s="3" t="s">
        <v>1386</v>
      </c>
    </row>
    <row r="77" spans="1:3">
      <c r="A77" s="4" t="s">
        <v>1482</v>
      </c>
      <c r="B77" s="4" t="s">
        <v>641</v>
      </c>
      <c r="C77" s="4" t="s">
        <v>641</v>
      </c>
    </row>
    <row r="78" spans="1:3">
      <c r="A78" s="4" t="s">
        <v>1438</v>
      </c>
    </row>
    <row r="79" spans="1:3">
      <c r="A79" s="3" t="s">
        <v>1386</v>
      </c>
    </row>
    <row r="80" spans="1:3">
      <c r="A80" s="4" t="s">
        <v>1482</v>
      </c>
      <c r="B80" s="4" t="s">
        <v>641</v>
      </c>
      <c r="C80" s="4" t="s">
        <v>641</v>
      </c>
    </row>
    <row r="81" spans="1:3">
      <c r="A81" s="4" t="s">
        <v>1439</v>
      </c>
    </row>
    <row r="82" spans="1:3">
      <c r="A82" s="3" t="s">
        <v>1386</v>
      </c>
    </row>
    <row r="83" spans="1:3">
      <c r="A83" s="4" t="s">
        <v>1482</v>
      </c>
      <c r="B83" s="4" t="s">
        <v>641</v>
      </c>
      <c r="C83" s="4" t="s">
        <v>6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11:50Z</dcterms:created>
  <dcterms:modified xmlns:dcterms="http://purl.org/dc/terms/" xmlns:xsi="http://www.w3.org/2001/XMLSchema-instance" xsi:type="dcterms:W3CDTF">2019-03-13T17:11:50Z</dcterms:modified>
</cp:coreProperties>
</file>